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PROPERTY AND EQUIPMENT" sheetId="11" r:id="rId11"/>
    <s:sheet name="LONG-TERM DEBT AND OTHER FINANC" sheetId="12" r:id="rId12"/>
    <s:sheet name="DERIVATIVES" sheetId="13" r:id="rId13"/>
    <s:sheet name="FAIR VALUE MEASUREMENTS" sheetId="14" r:id="rId14"/>
    <s:sheet name="COMMITMENTS" sheetId="15" r:id="rId15"/>
    <s:sheet name="CONTINGENCIES" sheetId="16" r:id="rId16"/>
    <s:sheet name="ACCRUED EXPENSES AND NON-CURREN" sheetId="17" r:id="rId17"/>
    <s:sheet name="RELATED PARTY TRANSACTIONS" sheetId="18" r:id="rId18"/>
    <s:sheet name="PENSIONS AND OTHER EMPLOYEE BEN" sheetId="19" r:id="rId19"/>
    <s:sheet name="TAXES" sheetId="20" r:id="rId20"/>
    <s:sheet name="GEOGRAPHIC INFORMATION" sheetId="21" r:id="rId21"/>
    <s:sheet name="EARNINGS (LOSS) PER SHARE" sheetId="22" r:id="rId22"/>
    <s:sheet name="STOCK COMPENSATION" sheetId="23" r:id="rId23"/>
    <s:sheet name="ACCUMULATED OTHER COMPREHENSIVE" sheetId="24" r:id="rId24"/>
    <s:sheet name="QUARTERLY FINANCIAL INFORMATION" sheetId="25" r:id="rId25"/>
    <s:sheet name="CONDENSED CONSOLIDATING FINANCI" sheetId="26" r:id="rId26"/>
    <s:sheet name="SUMMARY OF SIGNIFICANT ACCOUN27" sheetId="27" r:id="rId27"/>
    <s:sheet name="SUMMARY OF SIGNIFICANT ACCOUN28" sheetId="28" r:id="rId28"/>
    <s:sheet name="PROPERTY AND EQUIPMENT (Tables)" sheetId="29" r:id="rId29"/>
    <s:sheet name="LONG-TERM DEBT AND OTHER FINA30" sheetId="30" r:id="rId30"/>
    <s:sheet name="DERIVATIVES (Tables)" sheetId="31" r:id="rId31"/>
    <s:sheet name="FAIR VALUE MEASUREMENTS (Tables" sheetId="32" r:id="rId32"/>
    <s:sheet name="COMMITMENTS (Tables)" sheetId="33" r:id="rId33"/>
    <s:sheet name="ACCRUED EXPENSES AND NON-CURR34" sheetId="34" r:id="rId34"/>
    <s:sheet name="RELATED PARTY TRANSACTIONS (Tab" sheetId="35" r:id="rId35"/>
    <s:sheet name="PENSIONS AND OTHER EMPLOYEE B36" sheetId="36" r:id="rId36"/>
    <s:sheet name="TAXES (Tables)" sheetId="37" r:id="rId37"/>
    <s:sheet name="GEOGRAPHIC INFORMATION (Tables)" sheetId="38" r:id="rId38"/>
    <s:sheet name="EARNINGS (LOSS) PER SHARE (Tabl" sheetId="39" r:id="rId39"/>
    <s:sheet name="STOCK COMPENSATION (Tables)" sheetId="40" r:id="rId40"/>
    <s:sheet name="ACCUMULATED OTHER COMPREHENSI41" sheetId="41" r:id="rId41"/>
    <s:sheet name="QUARTERLY FINANCIAL INFORMATI42" sheetId="42" r:id="rId42"/>
    <s:sheet name="CONDENSED CONSOLIDATING FINAN43" sheetId="43" r:id="rId43"/>
    <s:sheet name="SUMMARY OF SIGNIFICANT ACCOUN44" sheetId="44" r:id="rId44"/>
    <s:sheet name="SUMMARY OF SIGNIFICANT ACCOUN45" sheetId="45" r:id="rId45"/>
    <s:sheet name="SUMMARY OF SIGNIFICANT ACCOUN46" sheetId="46" r:id="rId46"/>
    <s:sheet name="PROPERTY AND EQUIPMENT (Schedul" sheetId="47" r:id="rId47"/>
    <s:sheet name="PROPERTY AND EQUIPMENT (Narrati" sheetId="48" r:id="rId48"/>
    <s:sheet name="PROPERTY AND EQUIPMENT (Capital" sheetId="49" r:id="rId49"/>
    <s:sheet name="LONG-TERM DEBT AND OTHER FINA50" sheetId="50" r:id="rId50"/>
    <s:sheet name="LONG-TERM DEBT AND OTHER FINA51" sheetId="51" r:id="rId51"/>
    <s:sheet name="LONG-TERM DEBT AND OTHER FINA52" sheetId="52" r:id="rId52"/>
    <s:sheet name="LONG-TERM DEBT AND OTHER FINA53" sheetId="53" r:id="rId53"/>
    <s:sheet name="LONG-TERM DEBT AND OTHER FINA54" sheetId="54" r:id="rId54"/>
    <s:sheet name="LONG-TERM DEBT AND OTHER FINA55" sheetId="55" r:id="rId55"/>
    <s:sheet name="LONG-TERM DEBT AND OTHER FINA56" sheetId="56" r:id="rId56"/>
    <s:sheet name="LONG-TERM DEBT AND OTHER FINA57" sheetId="57" r:id="rId57"/>
    <s:sheet name="LONG-TERM DEBT AND OTHER FINA58" sheetId="58" r:id="rId58"/>
    <s:sheet name="LONG-TERM DEBT AND OTHER FINA59" sheetId="59" r:id="rId59"/>
    <s:sheet name="LONG-TERM DEBT AND OTHER FINA60" sheetId="60" r:id="rId60"/>
    <s:sheet name="LONG-TERM DEBT AND OTHER FINA61" sheetId="61" r:id="rId61"/>
    <s:sheet name="LONG-TERM DEBT AND OTHER FINA62" sheetId="62" r:id="rId62"/>
    <s:sheet name="LONG-TERM DEBT AND OTHER FINA63" sheetId="63" r:id="rId63"/>
    <s:sheet name="LONG-TERM DEBT AND OTHER FINA64" sheetId="64" r:id="rId64"/>
    <s:sheet name="LONG-TERM DEBT AND OTHER FINA65" sheetId="65" r:id="rId65"/>
    <s:sheet name="DERIVATIVES (Schedule of Fair V" sheetId="66" r:id="rId66"/>
    <s:sheet name="DERIVATIVES (Schedule of Deriva" sheetId="67" r:id="rId67"/>
    <s:sheet name="DERIVATIVES (Additional Informa" sheetId="68" r:id="rId68"/>
    <s:sheet name="FAIR VALUE MEASUREMENTS (Financ" sheetId="69" r:id="rId69"/>
    <s:sheet name="FAIR VALUE MEASUREMENTS (Additi" sheetId="70" r:id="rId70"/>
    <s:sheet name="FAIR VALUE MEASUREMENTS (Schedu" sheetId="71" r:id="rId71"/>
    <s:sheet name="FAIR VALUE MEASUREMENTS (Reconc" sheetId="72" r:id="rId72"/>
    <s:sheet name="FAIR VALUE MEASUREMENTS (Nonrec" sheetId="73" r:id="rId73"/>
    <s:sheet name="FAIR VALUE MEASUREMENTS (Sche74" sheetId="74" r:id="rId74"/>
    <s:sheet name="FAIR VALUE MEASUREMENTS (Sche75" sheetId="75" r:id="rId75"/>
    <s:sheet name="FAIR VALUE MEASUREMENTS (Impair" sheetId="76" r:id="rId76"/>
    <s:sheet name="COMMITMENTS (Additional Informa" sheetId="77" r:id="rId77"/>
    <s:sheet name="COMMITMENTS (Future Minimum Lea" sheetId="78" r:id="rId78"/>
    <s:sheet name="CONTINGENCIES (Details)" sheetId="79" r:id="rId79"/>
    <s:sheet name="ACCRUED EXPENSES AND NON-CURR80" sheetId="80" r:id="rId80"/>
    <s:sheet name="ACCRUED EXPENSES AND NON-CURR81" sheetId="81" r:id="rId81"/>
    <s:sheet name="RELATED PARTY TRANSACTIONS (Add" sheetId="82" r:id="rId82"/>
    <s:sheet name="RELATED PARTY TRANSACTIONS (Exp" sheetId="83" r:id="rId83"/>
    <s:sheet name="PENSIONS AND OTHER EMPLOYEE B84" sheetId="84" r:id="rId84"/>
    <s:sheet name="PENSIONS AND OTHER EMPLOYEE B85" sheetId="85" r:id="rId85"/>
    <s:sheet name="PENSIONS AND OTHER EMPLOYEE B86" sheetId="86" r:id="rId86"/>
    <s:sheet name="PENSIONS AND OTHER EMPLOYEE B87" sheetId="87" r:id="rId87"/>
    <s:sheet name="PENSIONS AND OTHER EMPLOYEE B88" sheetId="88" r:id="rId88"/>
    <s:sheet name="PENSIONS AND OTHER EMPLOYEE B89" sheetId="89" r:id="rId89"/>
    <s:sheet name="PENSIONS AND OTHER EMPLOYEE B90" sheetId="90" r:id="rId90"/>
    <s:sheet name="PENSIONS AND OTHER EMPLOYEE B91" sheetId="91" r:id="rId91"/>
    <s:sheet name="TAXES (Components of Income Tax" sheetId="92" r:id="rId92"/>
    <s:sheet name="TAXES (Schedule of U.S. and For" sheetId="93" r:id="rId93"/>
    <s:sheet name="TAXES (Additional Information) " sheetId="94" r:id="rId94"/>
    <s:sheet name="TAXES (Schedule of Components o" sheetId="95" r:id="rId95"/>
    <s:sheet name="TAXES (Schedule of Actual Provi" sheetId="96" r:id="rId96"/>
    <s:sheet name="TAXES (Rollforward of Unrecogni" sheetId="97" r:id="rId97"/>
    <s:sheet name="GEOGRAPHIC INFORMATION (Informa" sheetId="98" r:id="rId98"/>
    <s:sheet name="GEOGRAPHIC INFORMATION (Infor99" sheetId="99" r:id="rId99"/>
    <s:sheet name="EARNINGS (LOSS) PER SHARE (Deta" sheetId="100" r:id="rId100"/>
    <s:sheet name="EARNINGS (LOSS) PER SHARE (Narr" sheetId="101" r:id="rId101"/>
    <s:sheet name="STOCK COMPENSATION (Additional " sheetId="102" r:id="rId102"/>
    <s:sheet name="STOCK COMPENSATION (Fair Value " sheetId="103" r:id="rId103"/>
    <s:sheet name="STOCK COMPENSATION (Summary of " sheetId="104" r:id="rId104"/>
    <s:sheet name="STOCK COMPENSATION (Intrinsic V" sheetId="105" r:id="rId105"/>
    <s:sheet name="STOCK COMPENSATION (Stock Optio" sheetId="106" r:id="rId106"/>
    <s:sheet name="STOCK COMPENSATION (Restricted " sheetId="107" r:id="rId107"/>
    <s:sheet name="STOCK COMPENSATION (Employee St" sheetId="108" r:id="rId108"/>
    <s:sheet name="ACCUMULATED OTHER COMPREHENS109" sheetId="109" r:id="rId109"/>
    <s:sheet name="QUARTERLY FINANCIAL INFORMAT110" sheetId="110" r:id="rId110"/>
    <s:sheet name="CONDENSED CONSOLIDATING FINA111" sheetId="111" r:id="rId111"/>
    <s:sheet name="CONDENSED CONSOLIDATING FINA112" sheetId="112" r:id="rId112"/>
    <s:sheet name="CONDENSED CONSOLIDATING FINA113" sheetId="113" r:id="rId113"/>
  </s:sheets>
  <s:definedNames/>
  <s:calcPr calcId="124519" calcMode="auto" fullCalcOnLoad="1"/>
</s:workbook>
</file>

<file path=xl/sharedStrings.xml><?xml version="1.0" encoding="utf-8"?>
<sst xmlns="http://schemas.openxmlformats.org/spreadsheetml/2006/main" uniqueCount="1209">
  <si>
    <t>Document and Entity Information - USD ($) $ in Millions</t>
  </si>
  <si>
    <t>12 Months Ended</t>
  </si>
  <si>
    <t>Dec. 31, 2015</t>
  </si>
  <si>
    <t>Feb. 22, 2016</t>
  </si>
  <si>
    <t>Jun. 30, 2015</t>
  </si>
  <si>
    <t>Document Type</t>
  </si>
  <si>
    <t>10-K</t>
  </si>
  <si>
    <t>Amendment Flag</t>
  </si>
  <si>
    <t>false</t>
  </si>
  <si>
    <t>Document Period End Date</t>
  </si>
  <si>
    <t>Dec. 31,
		2015</t>
  </si>
  <si>
    <t>Document Fiscal Year Focus</t>
  </si>
  <si>
    <t>Document Fiscal Period Focus</t>
  </si>
  <si>
    <t>FY</t>
  </si>
  <si>
    <t>Trading Symbol</t>
  </si>
  <si>
    <t>GSAT</t>
  </si>
  <si>
    <t>Entity Registrant Name</t>
  </si>
  <si>
    <t>Globalstar, Inc.</t>
  </si>
  <si>
    <t>Entity Central Index Key</t>
  </si>
  <si>
    <t>Current Fiscal Year End Date</t>
  </si>
  <si>
    <t>--12-31</t>
  </si>
  <si>
    <t>Entity Filer Category</t>
  </si>
  <si>
    <t>Large Accelerated Filer</t>
  </si>
  <si>
    <t>Entity Public Float</t>
  </si>
  <si>
    <t>Entity Well-known Seasoned Issuer</t>
  </si>
  <si>
    <t>No</t>
  </si>
  <si>
    <t>Entity Voluntary Filers</t>
  </si>
  <si>
    <t>Entity Current Reporting Status</t>
  </si>
  <si>
    <t>Yes</t>
  </si>
  <si>
    <t>Voting Common Stock</t>
  </si>
  <si>
    <t>Entity Common Stock, Shares Outstanding</t>
  </si>
  <si>
    <t>Nonvoting Common Stock</t>
  </si>
  <si>
    <t>CONSOLIDATED BALANCE SHEETS - USD ($) $ in Thousands</t>
  </si>
  <si>
    <t>Dec. 31, 2014</t>
  </si>
  <si>
    <t>Current assets:</t>
  </si>
  <si>
    <t>Cash and cash equivalents</t>
  </si>
  <si>
    <t>Accounts receivable, net of allowance of $5,270 and $4,788, respectively</t>
  </si>
  <si>
    <t>Inventory</t>
  </si>
  <si>
    <t>Prepaid expenses and other current assets</t>
  </si>
  <si>
    <t>Total current assets</t>
  </si>
  <si>
    <t>Property and equipment, net</t>
  </si>
  <si>
    <t>Restricted cash</t>
  </si>
  <si>
    <t>Deferred financing costs</t>
  </si>
  <si>
    <t>Prepaid second-generation ground costs</t>
  </si>
  <si>
    <t>Intangible and other assets, net</t>
  </si>
  <si>
    <t>Total assets</t>
  </si>
  <si>
    <t>Current liabilities:</t>
  </si>
  <si>
    <t>Current portion of long-term debt</t>
  </si>
  <si>
    <t>Accounts payable</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6 and 7)</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NSOLIDATED BALANCE SHEETS (Parenthetical) - USD ($) $ in Thousands</t>
  </si>
  <si>
    <t>Accounts receivable, allowanc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Sep. 30, 2015</t>
  </si>
  <si>
    <t>Mar. 31, 2015</t>
  </si>
  <si>
    <t>Sep. 30, 2014</t>
  </si>
  <si>
    <t>Jun. 30, 2014</t>
  </si>
  <si>
    <t>Mar. 31, 2014</t>
  </si>
  <si>
    <t>Jun. 30, 2013</t>
  </si>
  <si>
    <t>Dec. 31, 2013</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Reduction in the value of long-lived assets</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Income (loss) before income taxes</t>
  </si>
  <si>
    <t>Income tax expense</t>
  </si>
  <si>
    <t>Net income (loss)</t>
  </si>
  <si>
    <t>Income (loss) per common share:</t>
  </si>
  <si>
    <t>Basic (USD per share)</t>
  </si>
  <si>
    <t>Diluted (USD per share)</t>
  </si>
  <si>
    <t>Weighted-average shares outstanding:</t>
  </si>
  <si>
    <t>Basic (shares)</t>
  </si>
  <si>
    <t>Diluted (shares)</t>
  </si>
  <si>
    <t>CONSOLIDATED STATEMENTS OF COMPREHENSIVE INCOME (LOSS) - USD ($) $ in Thousands</t>
  </si>
  <si>
    <t>Statement of Comprehensive Income [Abstract]</t>
  </si>
  <si>
    <t>Other comprehensive income (loss):</t>
  </si>
  <si>
    <t>Defined benefit pension plan liability adjustment</t>
  </si>
  <si>
    <t>Net foreign currency translation adjustment</t>
  </si>
  <si>
    <t>Total other comprehensive income (loss)</t>
  </si>
  <si>
    <t>Total comprehensive income (loss)</t>
  </si>
  <si>
    <t>CONSOLIDATED STATEMENTS OF STOCKHOLDERS' EQUITY - USD ($) $ in Thousands</t>
  </si>
  <si>
    <t>Total</t>
  </si>
  <si>
    <t>Thermo Capital Partners LLC</t>
  </si>
  <si>
    <t>Terrapin</t>
  </si>
  <si>
    <t>Hughes Network Systems LLC</t>
  </si>
  <si>
    <t>Warrants issued in conjunction with Contingent Equity Agreement</t>
  </si>
  <si>
    <t>Warrants Associated with 8.00% Notes, Issued in 2009</t>
  </si>
  <si>
    <t>Warrants Associated with 5.00% Notes</t>
  </si>
  <si>
    <t>Warrants Associated With Thermo Loan Agreement</t>
  </si>
  <si>
    <t>Conversions of 8.00% Notes, Issued in 2013</t>
  </si>
  <si>
    <t>Exchanging Note Holders</t>
  </si>
  <si>
    <t>Conversions of 5.0% Notes</t>
  </si>
  <si>
    <t>Common StockThermo Capital Partners LLC</t>
  </si>
  <si>
    <t>Common StockTerrapin</t>
  </si>
  <si>
    <t>Common StockHughes Network Systems LLC</t>
  </si>
  <si>
    <t>Common StockWarrants issued in conjunction with Contingent Equity Agreement</t>
  </si>
  <si>
    <t>Common StockWarrants Associated with 8.00% Notes, Issued in 2009</t>
  </si>
  <si>
    <t>Common StockWarrants Associated with 5.00% Notes</t>
  </si>
  <si>
    <t>Common StockWarrants Associated With Thermo Loan Agreement</t>
  </si>
  <si>
    <t>Common StockConversions of 8.00% Notes, Issued in 2013</t>
  </si>
  <si>
    <t>Common StockExchanging Note Holders</t>
  </si>
  <si>
    <t>Common StockConversions of 5.0% Notes</t>
  </si>
  <si>
    <t>Additional Paid-In Capital</t>
  </si>
  <si>
    <t>Additional Paid-In CapitalThermo Capital Partners LLC</t>
  </si>
  <si>
    <t>Additional Paid-In CapitalTerrapin</t>
  </si>
  <si>
    <t>Additional Paid-In CapitalHughes Network Systems LLC</t>
  </si>
  <si>
    <t>Additional Paid-In CapitalWarrants issued in conjunction with Contingent Equity Agreement</t>
  </si>
  <si>
    <t>Additional Paid-In CapitalWarrants Associated with 8.00% Notes, Issued in 2009</t>
  </si>
  <si>
    <t>Additional Paid-In CapitalWarrants Associated with 5.00% Notes</t>
  </si>
  <si>
    <t>Additional Paid-In CapitalWarrants Associated With Thermo Loan Agreement</t>
  </si>
  <si>
    <t>Additional Paid-In CapitalConversions of 8.00% Notes, Issued in 2013</t>
  </si>
  <si>
    <t>Additional Paid-In CapitalExchanging Note Holders</t>
  </si>
  <si>
    <t>Additional Paid-In CapitalConversions of 5.0% Notes</t>
  </si>
  <si>
    <t>Accumulated Other Comprehensive Income (Loss)</t>
  </si>
  <si>
    <t>Retained Deficit</t>
  </si>
  <si>
    <t>Balance (shares) at Dec. 31, 2012</t>
  </si>
  <si>
    <t>Balance at Dec. 31, 2012</t>
  </si>
  <si>
    <t>Increase (Decrease) in Stockholders' Equity [Roll Forward]</t>
  </si>
  <si>
    <t>Net issuance of restricted stock awards and recognition of stock-based compensation (shares)</t>
  </si>
  <si>
    <t>Net issuance of restricted stock awards and recognition of stock-based compensation</t>
  </si>
  <si>
    <t>Contribution of services</t>
  </si>
  <si>
    <t>Common stock issued in connection with conversions of 8.00% Notes (shares)</t>
  </si>
  <si>
    <t>Issuance of common stock to converting note holders at fair value</t>
  </si>
  <si>
    <t>Warrants exercised associated with notes (shares)</t>
  </si>
  <si>
    <t>Warrants exercised associated with Notes</t>
  </si>
  <si>
    <t>Issuance of stock in connection with interest payments for 8.00% Notes (shares)</t>
  </si>
  <si>
    <t>Issuance of stock in connection with interest payments for 8.00% Notes</t>
  </si>
  <si>
    <t>Issuance of stock in connection with contingent consideration (shares)</t>
  </si>
  <si>
    <t>Issuance of stock in connection with contingent consideration</t>
  </si>
  <si>
    <t>Issuance of stock (shares)</t>
  </si>
  <si>
    <t>Issuance of stock</t>
  </si>
  <si>
    <t>Purchase of stock in connection with the termination of a share lending agreement</t>
  </si>
  <si>
    <t>Return of stock in connection with the termination of a share lending arrangement (shares)</t>
  </si>
  <si>
    <t>Return of stock in connection with the termination of share lending arrangement</t>
  </si>
  <si>
    <t>Issuance of stock for employee stock option exercises (shares)</t>
  </si>
  <si>
    <t>Issuance of stock for employee stock option exercises</t>
  </si>
  <si>
    <t>Issuance of stock for legal settlements, other issuances of stock and other transactions (shares)</t>
  </si>
  <si>
    <t>Issuance of stock for legal settlements, other issuances of stock and other transactions</t>
  </si>
  <si>
    <t>Issuance of stock through employee stock purchase plan (shares)</t>
  </si>
  <si>
    <t>Issuance of stock through employee stock purchase plan</t>
  </si>
  <si>
    <t>Other comprehensive income (loss)</t>
  </si>
  <si>
    <t>Balance (shares) at Dec. 31, 2013</t>
  </si>
  <si>
    <t>Balance at Dec. 31, 2013</t>
  </si>
  <si>
    <t>Warrants exercised associated with Contingent Equity Agreement (shares)</t>
  </si>
  <si>
    <t>Warrants exercised associated with Contingent Equity Agreement</t>
  </si>
  <si>
    <t>Proceeds received associated with Section 16b gains recognized by Thermo</t>
  </si>
  <si>
    <t>Balance (shares) at Dec. 31, 2014</t>
  </si>
  <si>
    <t>Balance at Dec. 31, 2014</t>
  </si>
  <si>
    <t>Balance (shares) at Dec. 31, 2015</t>
  </si>
  <si>
    <t>Balance at Dec. 31, 2015</t>
  </si>
  <si>
    <t>CONSOLIDATED STATEMENTS OF STOCKHOLDERS' EQUITY - (Parenthetical)</t>
  </si>
  <si>
    <t>May. 31, 2013</t>
  </si>
  <si>
    <t>May. 20, 2013</t>
  </si>
  <si>
    <t>Jun. 30, 2011</t>
  </si>
  <si>
    <t>Dec. 31, 2009</t>
  </si>
  <si>
    <t>Jun. 30, 2009</t>
  </si>
  <si>
    <t>8.00% Convertible Senior Unsecured Notes Issued in 2009</t>
  </si>
  <si>
    <t>Debt instrument, interest rate, stated percentage</t>
  </si>
  <si>
    <t>8.00%</t>
  </si>
  <si>
    <t>5.0% Convertible Senior Unsecured Notes</t>
  </si>
  <si>
    <t>5.00%</t>
  </si>
  <si>
    <t>8.00% Convertible Senior Notes Issued in 2013</t>
  </si>
  <si>
    <t>CONSOLIDATED STATEMENTS OF CASH FLOWS - USD ($)</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Unrealized foreign currency (gain) loss</t>
  </si>
  <si>
    <t>Other, net</t>
  </si>
  <si>
    <t>Changes in operating assets and liabilities:</t>
  </si>
  <si>
    <t>Accounts receivable</t>
  </si>
  <si>
    <t>Other assets</t>
  </si>
  <si>
    <t>Accounts payable and accrued expenses</t>
  </si>
  <si>
    <t>Net cash provided by (used in) operating activities</t>
  </si>
  <si>
    <t>Cash flows used in investing activities:</t>
  </si>
  <si>
    <t>Second-generation satellites, ground and related launch costs (including interest)</t>
  </si>
  <si>
    <t>Property and equipment additions</t>
  </si>
  <si>
    <t>Purchase of intangible assets</t>
  </si>
  <si>
    <t>Investment in businesses</t>
  </si>
  <si>
    <t>Net cash used in investing activities</t>
  </si>
  <si>
    <t>Cash flows provided by financing activities:</t>
  </si>
  <si>
    <t>Borrowings from Facility Agreement</t>
  </si>
  <si>
    <t>Principal payments of the Facility Agreement</t>
  </si>
  <si>
    <t>Proceeds from contingent equity account</t>
  </si>
  <si>
    <t>Payments to reduce principal amount of exchanged 5.75% Notes</t>
  </si>
  <si>
    <t>Payments for 5.75% Notes not exchanged</t>
  </si>
  <si>
    <t>Payments to lenders and other fees associated with exchange</t>
  </si>
  <si>
    <t>Proceeds from equity issuance to related party</t>
  </si>
  <si>
    <t>Proceeds from issuance of stock to Terrapin</t>
  </si>
  <si>
    <t>Payment of deferred financing costs</t>
  </si>
  <si>
    <t>Proceeds from issuance of common stock and exercise of warrants</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satellites and ground costs</t>
  </si>
  <si>
    <t>Capitalization of the accretion of debt discount and amortization of prepaid financing costs</t>
  </si>
  <si>
    <t>Capitalized accrued interest and other payments made in convertible notes and common stock</t>
  </si>
  <si>
    <t>Principal amount of debt converted into common stock</t>
  </si>
  <si>
    <t>Reduction in debt discount and deferred financing costs related to note conversions</t>
  </si>
  <si>
    <t>Reduction in derivative value due to conversion of debt and warrants</t>
  </si>
  <si>
    <t>Issuance of common stock to vendor for payment of invoices</t>
  </si>
  <si>
    <t>Extinguishment of principal amount of 5.75% Notes</t>
  </si>
  <si>
    <t>Issuance of common stock to exchanging note holders at fair value</t>
  </si>
  <si>
    <t>Reduction in carrying amount of Thermo Loan Agreement due to amendment</t>
  </si>
  <si>
    <t>Thermo Loan Agreement</t>
  </si>
  <si>
    <t>Issuance of debt</t>
  </si>
  <si>
    <t>Thermo Capital Partners LLC | Thermo Loan Agreement</t>
  </si>
  <si>
    <t>CONSOLIDATED STATEMENTS OF CASH FLOWS (Parenthetical)</t>
  </si>
  <si>
    <t>Apr. 02, 2013</t>
  </si>
  <si>
    <t>Dec. 31, 2008</t>
  </si>
  <si>
    <t>5.75% Convertible Senior Unsecured Notes</t>
  </si>
  <si>
    <t>5.75%</t>
  </si>
  <si>
    <t>SUMMARY OF SIGNIFICANT ACCOUNTING POLICIES</t>
  </si>
  <si>
    <t>Accounting Policies [Abstract]</t>
  </si>
  <si>
    <t>SUMMARY OF SIGNIFICANT ACCOUNTING POLICIES Business Globalstar, Inc. (“Globalstar” or the “Company”) was formed as a Delaware limited liability company in November 2003 and was converted into a Delaware corporation on March 17, 2006. Globalstar provides Mobile Satellite Services (“MSS”) including voice and data communications services through its global satellite network. Thermo Capital Partners LLC, through its affiliates, (collectively, “Thermo”) is Globalstar’s principal owner and largest stockholder. Globalstar’s Executive Chairman and Chief Executive Officer controls Thermo. Two other members of Globalstar’s Board of Directors are also directors, officers or minority equity owners of various Thermo entities. 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 Globalstar currently provides the following communications services via satellite which are available only with equipment designed to work on the Globalstar network: • two-way voice communication and data transmissions (“Duplex”) using mobile or fixed devices; and • one-way data transmissions using a mobile or fixed device that transmits its location and other information to a central monitoring station, which includes certain SPOT and Simplex products. Globalstar provides Duplex, SPOT and Simplex products and services to customers directly and through a variety of independent agents, dealers and resellers, and independent gateway operators (“IGOs”).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Restricted Cash Restricted cash is comprised of funds held in escrow by the agent for the Company’s senior secured facility agreement (the “Facility Agreement”) to secure the Company’s principal and interest payment obligations related to its Facility Agreement. The Company classifies restricted cash for certain debt instruments consistent with the classification of the related debt outstanding at the end of the reporting period.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Accounts and Notes Receivable Accounts receivable are uncollateralized, without interest and consist primarily of receivables from the sale of Globalstar services and equipment.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The following is a summary of the activity in the allowance for doubtful accounts (in thousands): Year Ended December 31, 2015 2014 2013 Balance at beginning of period $ 4,788 $ 7,419 $ 6,667 Provision, net of recoveries 2,782 2,281 2,321 Write-offs and other adjustments (2,300 ) (4,912 ) (1,569 ) Balance at end of period $ 5,270 $ 4,788 $ 7,419 During 2014, the Company deactivated approximately 26,000 subscribers in its Duplex subscriber base who were either suspended or non-paying. The increase in write-offs and other adjustments in 2014 reflect the balances related to these accounts. From time to time, the Company enters into notes receivable with certain customers, which are included in other current assets. The Company also monitors collection of its notes receivable. During 2015, the Company recorded an additional provision for bad debts of $0.6 million related to a specific note receivable balance. Inventory Inventory consists primarily of purchased products. Inventory is stated at the lower of cost or market value. Cost is computed using the first-in, first-out (FIFO) method. Inventory write downs are measured as the difference between the cost of inventory and the market value, and are recorded as a cost of subscriber equipment sales - reduction in the value of inventory in the Company’s Consolidated Financial Statements. At the point of any inventory write down to market,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During the year ended December 31, 2015, no write down of inventory was required. In the year ended December 31, 2014, the Company wrote down the value of inventory by $21.7 million after evaluating its Duplex inventory and estimating the timing of new product launches. The assessment indicated that there was an excess of Duplex equipment included in inventory on hand based on the sales run-rate at the time of the assessment. Additionally, the Company's business plan contemplates using Hughes-based technology in future product development. As a result, much of the raw material held by Qualcomm is not likely to be used in the future production of additional inventory and was impaired. The Company wrote down the value of inventory by $5.8 million in the year ended December 31, 2013.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including primarily the construction of its Space and Ground Components. Capitalized interest is added to the cost of the underlying asset and is amortized over the depreciable life of the asset after it is placed into service. As the Company’s construction in progress increases, specifically due to the Company incurring costs related to the second-generation upgrades to its Ground Component, the Company capitalizes more interest, resulting in a lower amount of interest expense recognized under U.S. GAAP. As these upgrades are completed and placed into service, construction in progress will decrease and less interest will be capitalized.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an impairment is determined to exist, any related impairment loss is estimated based on fair values. The Company records losses from the in-orbit failure of a satellite in the period it is determined that the satellite is not recoverable. 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 Deferred Financing Costs Deferred financing costs are those incurred in obtaining long-term debt. These costs are amortized as additional interest expense over the term of the corresponding debt, or until the first put option date for the Company’s 8.00% Convertible Senior Notes Issued in 2013 (“ 8.00% Notes Issued in 2013”). As of December 31, 2015 and 2014, the Company had net deferred financing costs of $57.9 million and $63.9 million , respectively. The Company classifies deferred financing costs consistent with the classification of the related debt outstanding at the end of the reporting period. Fair Value of Financial Instruments The carrying amount of accounts receivable and accounts payable is equal to or approximates fair value. The Company believes it is not practicable to determine the fair value of the Facility Agreement. Unlike typical long-term debt, interest rates and other terms for long-term debt are not readily available and generally involve a variety of factors, including due diligence by the debt holders. As such, it is not practicable to determine the fair value of long-term debt without incurring significant additional costs. The Company was required to record at fair value, at inception, the Company’s Amended and Restated Loan Agreement with Thermo (the “Loan Agreement”) and the 8.00% Notes Issued in 2013. The Loan Agreement was amended and restated in 2013 and qualified for extinguishment accounting under applicable accounting rules. In May 2013, the Company issued 8.00% Notes Issued in 2013 and other consideration in exchange for a portion of the Company’s 5.75% Convertible Senior Notes (the “ 5.75% Notes”). This transaction qualified for extinguishment accounting. See Note 3: Long-Term Debt and Other Financing Arrangements for further discussion.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 Revenue Recognition and Deferred Revenue Duplex Service Revenue. For Duplex customers and resellers,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a predetermined amount of minutes, revenue is deferred until the minutes are used or the prepaid time period expires. Unused minutes are accumulated until they expire, usually one year after activation, at which point we recognize revenue for any remaining unused minutes. In addition,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 Credits granted to customers are expensed or charged against revenue or deferred revenue upon issuance. Certain subscriber acquisition costs, including such items as dealer commissions and internal sales commissions, are expensed at the time of the related sale, except when related to a multi-element contract as discussed below. The Company does not record sales taxes collected from customers in revenue. SPOT and Simplex Service Revenue. The Company sells SPOT and Simplex services as monthly, annual or multi-year plans and recognizes revenue ratably over the service term or as service is used, beginning when the service is activated by the customer. Amounts received in advance are recorded as deferred revenue.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Where collection is uncertain, revenue is recognized when cash payment is received. Equipment Revenue. Subscriber equipment revenue represents the sale of fixed and mobile user terminals, SPOT and Simplex products, and accessories. The Company recognizes revenue upon shipment provided title and risk of loss have passed to the customer, persuasive evidence of an arrangement exists, the fee is fixed and determinable and collection is probable. Other Service Revenue. The Company provides certain engineering services to assist customers in developing new applications related to its system. The revenues associated with these services are recorded when the services are rendered, and the expenses are recorded when incurred. Multi-Element Contracts. At times, the Company will sell subscriber equipment through multi-el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 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hare-based award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Foreign Currency The functional currency of the Company’s foreign consolidated subsidiaries is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5, 2014 and 2013, the foreign currency translation adjustments were losses of $2.7 million , $1.3 million and $0.9 million , respectively. Foreign currency transaction gains/losses were a $3.7 million gain, a $4.1 million gain and a $1.0 million loss for 2015, 2014, and 2013, respectively. These were classified as other income (expense) on the consolidated statement of operations. Effective July 1, 2015 the Company began using the SIMADI exchange rate published by the Central Bank of Venezuela to remeasure its Venezuelan subsidiary's Bolivar based transactions and net monetary assets in U.S. dollars. The Company determined, based upon its specific facts and circumstances, that the SIMADI rate is the most appropriate rate for financial reporting purposes, instead of the official exchange rate of 6.3 previously used. The Company continues to monitor the significant uncertainty surrounding current Venezuela exchange mechanisms. Included in the foreign currency gain (loss) recorded during the third quarter of 2015 was a $1.9 million loss related to its Venezuelan subsidiary. 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As of December 31, 2015 and 2014, the Company had accrued approximately $1.3 million and $1.2 million , respectively, for asset retirement obligations. The Company believes this estimate will be sufficient to satisfy the Company’s obligation under leases to remove the gateway equipment and restore the sites to their original condition. 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 Research and Development Expenses Research and development costs were $1.9 million , $0.5 million and $0.6 million for 2015, 2014 and 2013, respectively. These costs are expensed as incurred as cost of services and primarily include the cost of new product development, chip set design, software development and engineering. Advertising Expenses Advertising costs were $3.4 million , $2.6 million and $2.9 million for 2015, 2014, and 2013, respectively. These costs are expensed as incurred as marketing, general and administrative expenses. 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 Earnings (Loss) Per Share The Company is required to present basic and diluted earnings (loss) per share. Basic earnings (loss) per share is computed by dividing income (loss) available to common stockholders by the weighted average number of common shares outstanding during the period. For 2014 and 2013, diluted net loss per share of common stock was the same as basic net loss per share of common stock because the effects of potentially dilutive securities were anti-dilutive. Potentially dilutive securities include primarily outstanding stock-based awards, convertible notes, warrants and shares issuable pursuant to the Company's Employee Stock Purchase Plan. Intangible and Other Assets The gross carrying amount and accumulated amortization of the Company's intangible assets subject to amortization consist of the following (in thousands): December 31, 2015 December 31, 2014 Gross Carrying Amount Accumulated Amortization Gross Carrying Amount Accumulated Amortization Developed technology $ 5,861 $ (4,485 ) $ 5,727 $ (4,134 ) Customer relationships 2,100 (2,047 ) 2,100 (1,981 ) Trade name 200 (200 ) 200 (200 ) $ 8,161 $ (6,732 ) $ 8,027 $ (6,315 ) For 2015 and 2014, the Company recorded amortization expense on these intangible assets of $0.4 million and $0.6 million , respectively. Amortization expense is recorded in operating expenses in the Company’s consolidated statements of operations. Estimated annual amortization of intangible assets is approximately $0.3 million for 2016, $0.2 million each for 2017 and 2018, and $0.1 million each for 2019 and 2020, excluding the effects of any acquisitions, dispositions or write-downs subsequent to December 31, 2015. In addition, the Company has intangible assets not subject to amortization consisting primarily of costs associated with the TLPS proceeding, which had a total carrying amount of $4.4 million and $1.7 million at December 31, 2015 and 2014, respectively.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Recently Issued Accounting Pronouncements In May 2014, the FASB issued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cided to delay the effective date of ASU No. 2014-09.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August 2014, the FASB issued ASU No. 2014-15, Presentation of Financial Statements - Going Concern (Subtopic 205-40): Disclosure of Uncertainties about an Entity’s Ability to Continue as a Going Concern .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is ASU provides that if after considering management’s plans, substantial doubt about an entity’s ability to continue as a going concern is alleviated, an entity must disclose information in the footnotes to the financial statements that enables the reader to understand the events that raised substantial doubt about the entity's ability to continue as a going concern and how management’s plan alleviated the doubt. If after considering management’s plans, substantial doubt about an entity’s going concern is not alleviated, the entity must disclose in the footnotes to the financial statements that substantial doubt about the entity’s ability to continue as a going concern exists within one year of the date the financial statements are issued. Additionally, the entity must disclose the events that led to the substantial doubt about the entity's ability to continue as a going concern and management’s plans to mitigate them. The new standard applies to all entities for the first annual period ending after December 15, 2016, and for annual and interim periods thereafter. Early application is permitted. The Company has not yet determined the effect of the standard on its ongoing reporting. In November 2014, the Financial Accounting Standards Board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The ASU clarifies the manner in which current U.S. GAAP should be interpreted in evaluating the economic characteristics and risks of a host contract in a hybrid financial instrument that is issued in the form of a share. The effects of initially adopting the amendments in this ASU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fiscal years, and interim periods within those fiscal years, beginning after December 15, 2015. Early adoption, including adoption in an interim period, is permitted. The Company does not expect a material impact from the adoption of these amendments. In January 2015, the FASB issued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U.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t>
  </si>
  <si>
    <t>PROPERTY AND EQUIPMENT</t>
  </si>
  <si>
    <t>Property, Plant and Equipment [Abstract]</t>
  </si>
  <si>
    <t>PROPERTY AND EQUIPMENT Property and equipment consists of the following (in thousands): December 31, December 31, Globalstar System: Space component First and second-generation satellites in service $ 1,211,768 $ 1,211,904 Prepaid long-lead items 17,040 17,040 Second-generation satellite, on-ground spare 32,481 32,481 Ground component 46,870 47,595 Construction in progress: Space component 81 30 Ground component 177,780 141,789 Other 5,593 2,458 Total Globalstar System 1,491,613 1,453,297 Internally developed and purchased software 14,492 15,392 Equipment 10,802 12,647 Land and buildings 3,151 3,590 Leasehold improvements 1,671 1,620 Total property and equipment 1,521,729 1,486,546 Accumulated depreciation (444,169 ) (372,986 ) Total property and equipment, net $ 1,077,560 $ 1,113,560 Amounts in the above table consist primarily of costs incurred related to the construction of the Company’s second-generation constellation and ground upgrades. Amounts included in the Company’s second-generation satellite, on-ground spare balance as of December 31, 2015 and 2014, consist primarily of costs related to a spare second-generation satellite that has not been placed in orbit, but is capable of being included in a future launch of satellites. As of December 31, 2015 , this satellite and the prepaid long-lead items ("LLI") have not been placed into service; therefore, the Company has not started to record depreciation expense for these items. Pursuant to the Amended and Restated Contract for the construction of the Globalstar Satellite for the Second Generation Constellation between the Company and Thales Alenia Space France ("Thales"), dated and executed in June 2009 ("2009 Contract"), the Company paid €12 million in purchase price plus an additional €3.1 million in procurement costs for the LLI to be procured by Thales on the Company's behalf. The LLI were to be used in the construction of the Phase 3 satellites for the Company. As reflected on the Company's consolidated balance sheets and in the above table, the Company believes that it owns the LLI and that the title transferred upon procurement. The Company asked Thales to turn over the LLI. Despite historical statements to the contrary, Thales currently disputes the Company's ownership of the LLI and has asserted that the Company released its title to the LLI pursuant to that certain Release Agreement, dated as of June 24, 2012, which is described more fully in Note 7: Contingencies. Thales further asserts that the LLI belong to Thales and that Thales has no obligation to turn over possession of the LLI to the Company. The Company disputes Thales' assertions and is currently considering its rights and remedies to recover the LLI. At this time, the Company cannot predict the outcome related to this dispute, including, without limitation, the likelihood of any settlement or the probability of success with respect to any litigation which the Company may determine to commence with respect to the LLI. Capitalized Interest and Depreciation Expense The following table summarizes capitalized interest for the periods indicated below (in thousands): Year Ended December 31, 2015 2014 2013 Interest cost eligible to be capitalized $ 42,749 $ 44,854 $ 45,308 Interest cost recorded in interest income (expense), net (32,609 ) (36,909 ) (28,211 ) Net interest capitalized $ 10,140 $ 7,945 $ 17,097 The following table summarizes depreciation expense for the periods indicated below (in thousands): Year Ended December 31, 2015 2014 2013 Depreciation Expense $ 76,711 $ 84,802 $ 89,828</t>
  </si>
  <si>
    <t>LONG-TERM DEBT AND OTHER FINANCING ARRANGEMENTS</t>
  </si>
  <si>
    <t>Debt Disclosure [Abstract]</t>
  </si>
  <si>
    <t>LONG-TERM DEBT AND OTHER FINANCING ARRANGEMENTS The principal amount and carrying value of long-term debt consists of the following (in thousands): December 31, 2015 December 31, 2014 Principal Carrying Principal Carrying Facility Agreement $ 575,846 $ 575,846 $ 582,296 $ 582,296 Thermo Loan Agreement 83,222 50,664 68,154 32,971 8.00% Convertible Senior Notes Issued in 2013 16,747 12,517 22,799 14,823 Total Debt 675,815 639,027 673,249 630,090 Less: Current Portion 32,835 32,835 6,450 6,450 Long-Term Debt $ 642,980 $ 606,192 $ 666,799 $ 623,640 The principal amounts shown above include payment of in-kind interest, as applicable. The carrying value is net of any discounts to the loan amounts at issuance, including accretion, as further described below. The current portion of long-term debt represents the scheduled principal repayments under the Facility Agreement due within one year of the balance sheet date. Amended and Restated Facility Agreement On July 31, 2013, the Company entered into the Global Deed of Amendment and Restatement (the “GARA”) with Thermo, the Company's domestic subsidiaries, a syndicate of bank lenders, including BNP Paribas, Société Générale, Natixis, Credit Agricole Corporate and Investment Bank and Credit Industrial et Commercial, as arrangers, and BNP Paribas, as the security agent and COFACE Agent, providing for the amendment and restatement of its former facility agreement and certain related credit documents (the amended and restated facility agreement is herein referred to as the "Facility Agreement"). The GARA became effective on August 22, 2013 and, among other things, waived all of the Company's then existing defaults under the Facility Agreement and restructured the financial covenants. On August 7, 2015, the Company, Thermo, the lenders and their agent entered into a Second Global Amendment and Restatement Agreement (the "2015 GARA"). The Facility Agreement is scheduled to mature in December 2022. As of December 31, 2015, the Facility Agreement was fully drawn. Semi-annual principal repayments began in December 2014. The Facility Agreement bears interest at a floating rate of LIBOR plus 2.75% through June 2017, increasing by an additional 0.5% each year thereafter to a maximum rate of LIBOR plus 5.75% .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Pursuant to the terms of the Facility Agreement, the Company has the ability to cure noncompliance with financial covenants with Equity Cure Contributions (as described below) through a date as late as June 2019. If the Company violates any of these covenants and is unable to make a sufficient Equity Cure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s of December 31, 2015, the Company was in compliance with respect to the Facility Agreement. 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funded in order to achieve compliance with financial covenants, subject to the conditions set forth in the Facility Agreement. Each Equity Cure Contribution must be made in a minimum amount of $10 million for each measurement period or in the aggregate for all periods until the date that such funding is no longer allowed by the Facility Agreement. In February 2015 and June 2015, the Company drew $10 million and $14 million , respectively, under its agreement with Terrapin Opportunity, L.P. ("Terrapin"), as described below. The Company deemed these funds to be Equity Cure Contributions under the Facility Agreement and treated them accordingly in the Company's calculation of compliance with certain financial covenants for the measurement periods ended December 31, 2014 and June 30, 2015. In August 2015 and February 2016, the Company drew $15 million and $6.5 million , respectively, under its new Common Stock Purchase Agreement with Terrapin (the "August 2015 Terrapin Agreement"). The Company used a portion of these funds as an Equity Cure Contribution under the Facility Agreement in the calculation of financial covenants for the measurement period ended December 31, 2015. 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December 31, 2015 , the balance in the debt service reserve account, which was established with the proceeds of the loan agreement with Thermo discussed below, was $37.9 million and classified as restricted cash on the Company's consolidated balance sheets. Pursuant to the 2015 GARA: • The amendments to the Facility Agreement clarified the definition of Net Debt (which previously was ambiguous and subject to varying interpretations), adjusted the calculation of the Net Debt to Adjusted Consolidated EBITDA covenant, changed the way in which certain Equity Cure Contributions are calculated, and extended by up to June 2019 the date through which Equity Cure Contributions can be made. • The lenders agreed that the $14 million equity financing the Company received from Terrapin on June 22, 2015 would be credited towards an Equity Cure Contribution for the measurement period ended June 30, 2015 and that any equity financing the Company raised between the closing date and June 30, 2016 may be used to the extent required as an Equity Cure Contribution for any period ending on or before June 30, 2016. • The lenders waived any existing defaults or events of default under the Facility Agreement. • Thermo agreed to make, or caused to be made, available to the Company cash equity financing, subject to certain conditions, of $30.0 million , all as further described below. • Thermo repeated in favor of the lenders and agent each of the representations and warranties previously made by Thermo in the Amended and Restated Thermo Subordinated Deed executed in July 2013. • The Company paid a waiver fee to the agent and lenders in the aggregate amount of $85,000 . The Facility Agreement requires that: • The Company's capital expenditures do not exceed $13.2 million for 2016 and $15.0 million for each year thereafter. Pursuant to the terms of the Facility Agreement, if, in any relevant period, the capital expenditures are less than the permitted amount for that relevant period, a permitted excess amount may be added to the maximum amount of capital expenditures in the next period; • The Company maintain at all times a minimum liquidity balance of $4.0 million ; • The Company achieve for each period the following minimum adjusted consolidated EBITDA (as defined in the Facility Agreement) (amounts in thousands): Period Minimum Amount 1/1/15-6/30/15 $ 16,958 7/1/15-12/31/15 $ 23,469 1/1/16-6/30/16 $ 24,502 7/1/16-12/31/16 $ 32,426 The minimum adjusted consolidated EBITDA Minimum Amount changes semi-annually through December 31, 2022, for which measurement period the Minimum Amount is $65.7 million . • The Company maintain a minimum debt service coverage ratio of 1.00 :1; and • The Company maintain a maximum net debt to adjusted consolidated EBITDA ratio of 15.75 :1 for the December 31, 2015 measurement period, decreasing gradually each semi-annual period until the requirement equals 2.50 :1 for the five semi-annual measurement periods leading up to December 31, 2022. In August 2013, pursuant to the GARA, the Company paid the lenders a restructuring fee plus an additional underwriting fee to COFACE in the aggregate amount of approximately $13.9 million , representing 40% of the total restructuring and underwriting fee; the balance of $20.8 million is due no later than December 31, 2017. This remaining amount is included in noncurrent liabilities on the consolidated balance sheets. The Company also paid all outstanding incurred transaction expenses for the lenders. In addition, Thermo confirmed its obligations under the Equity Commitment, Restructuring and Consent Agreement dated as of May 20, 2013 to make, or arrange for third parties to make, cash contributions to the Company in exchange for equity, subordinated convertible debt or other equity-linked securities. See further discussion below on the details of the Consent Agreement and subsequent cash contributions to the Company. The GARA made the following changes to the terms of the Facility Agreement: • The initial principal payment date, formerly June 30, 2013, was postponed to December 31, 2014, and the final maturity date was extended from June 30, 2020 to December 31, 2022 . • The remaining principal payments, with the final payment due December 31, 2022, were also restructured, resulting in an aggregate postponement of $235.3 million in principal payments through 2019. • The annual interest rate increased by 0.5% to LIBOR plus 2.75% through July 1, 2017, and increases by an additional 0.5% each year thereafter to a maximum rate of LIBOR plus 5.75% . • Mandatory prepayments were expanded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above). • The financial covenants were modified, including changing the amount of permitted capital expenditures, reducing the required minimum liquidity amount from $5.0 million to $4.0 million , restructuring the other existing financial covenants to correspond to the Company's revised business plan reflecting the delays in delivery of its second-generation satellites, and adding a new covenant with respect to its interest coverage ratio (as defined in the Facility Agreement). This new ratio requires that the Company must maintain an adjusted consolidated EBITDA to consolidated interest expense ratio (as defined in the Facility Agreement) of 1.50 :1 for the December 31, 2015 measurement period, increasing gradually each semi-annual period until the requirement equals 5.00 :1 for the five semi-annual measurement periods leading up to December 31, 2022. • The definition of Change of Control was amended to require a mandatory prepayment of the entire facility if Thermo and certain of its affiliates own less than 51% of the Company's voting common stock. • The required balance of the Debt Service Reserve Account was fixed at the current amount of approximately $ 37.9 million for the length of the Facility Agreement. • Any new subordinated indebtedness may not mature or pay cash interest prior to the final maturity date of the Facility Agreement. • The Company, while the Facility Agreement is outstanding, is prohibited from paying any cash dividends or repaying any principal or interest with respect to its indebtedness to Thermo under the Thermo Loan Agreement. • The Company is prohibited from amending its material agreements without the lenders’ prior consent. • An event of default was added if any litigation against the Company results in a final judgment that imposes a material liability that was not anticipated by its business plan. The Company evaluated the GARA under applicable accounting guidance and determined that the amendment and restatement of its Facility Agreement was a modification of the former indebtedness. Amended and Restated Thermo Loan Agreement In connection with the amendment and restatement of the Facility Agreement in 2013 and 2015, the Company amended and restated its loan agreement with Thermo (as amended and restated, the “Loan Agreement”). All obligations of the Company to Thermo under the Loan Agreement are subordinated to all of the Company’s obligations under the Facility Agreement. The Loan Agreement accrues interest at 12% per annum, which is capitalized and added to the outstanding principal in lieu of cash payments. The Company will make payments to Thermo only when permitted under the Facility Agreement. Principal and interest under the Loan Agreement become due and payable six months after the obligations under the Facility Agreement have been paid in full, or earlier if the Company has a change in control or any acceleration of the maturity of the loans under the Facility Agreement occurs. As of December 31, 2015, $39.7 million of interest had accrued with respect to the Loan Agreement; the Thermo Loan Agreement is included in long-term debt on the Company's consolidated balance sheets. In connection with the 2013 Amended and Restated Loan Agreement, the Company determined that this transaction was an extinguishment of the debt under the prior Loan Agreement. The Company recorded a loss on the extinguishment of this debt of $66.1 million in its consolidated statement of operations during 2013. This loss represents the difference between the fair value of the Loan Agreement, as amended and restated, and its carrying value just prior to amendment and restatement. See Note 5: Fair Value Measurements for further discussion on the fair value of this instrument. The Company evaluated the various embedded derivatives with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in its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solidated statements of operations. The Company determined the fair value of the compound embedded derivative using a blend of a Monte Carlo simulation model and market prices. In connection with, and as a condition to the effectiveness of, the 2015 GARA, Thermo and certain of its affiliates executed and delivered to the agent under the Facility Agreement an undertaking (the “Second Thermo Group Undertaking Letter”) in which they agreed that, during the period commencing on the effective date of the 2015 GARA and ending on the later of March 31, 2018 and, if the Company's 8% Notes Issued in 2013 shall have been redeemed in full, September 30, 2019 (the “Commitment Period”), under the circumstances described below, they will make, or cause to be made, available to the Company cash equity financing in the aggregate amount of $30.0 million . Thermo and its affiliates are required to provide these funds during the Commitment Period if: • The Company requests the funds, or • An Event of Default occurs and is continuing under the Facility Agreement, and, at the direction of the agent under the Facility Agreement, the Company delivers a notice to Terrapin under the August 2015 Terrapin Agreement drawing the amount set forth in the agent’s notice, and Terrapin fails to purchase shares of the Company's voting common stock to provide the Company with cash proceeds in such amount. The balance of this commitment will be reduced by any cash equity financing received by the Company during the Commitment Period from Thermo or an external equity funding source, including Terrapin, if the Company uses the funds as an Equity Cure Contribution. Simultaneously with the execution of the 2015 GARA and the Second Thermo Group Undertaking Letter, the Company entered into an Equity Commitment Agreement (the “Equity Agreement”) and a 2015 Thermo Loan Agreement (the “New Thermo Loan Agreement”). Pursuant to the Equity Agreement, Thermo agreed to make, or cause to be made, available to the Company up to $30.0 million in additional cash equity investments as contemplated by the 2015 GARA and the Second Thermo Group Undertaking Letter. The price per share that Thermo will pay to purchase any shares of the Company's common stock pursuant to this equity commitment will be established using the same method as used to establish the price per share under the August 2015 Terrapin Agreement. If the issuance of shares of voting common stock to Thermo pursuant to the Equity Agreement would constitute a “Change of Control,” “Default” or “Event of Default” under any applicable agreement, the Company will issue instead an equal number of shares of non-voting common stock. In August 2015, the Company drew $15 million under the August 2015 Terrapin Agreement and issued 9.3 million shares of voting common stock to Terrapin at an average price of $1.61 per share. In February 2016, the Company drew $6.5 million under the August 2015 Terrapin Agreement and issued 6.4 million shares of voting common stock to Terrapin at an average price of $1.02 per share. Thermo's remaining cash equity commitment under the Equity Agreement was $15.0 million as of December 30, 2015 and is currently $8.5 million . In connection with the 2015 GARA, the Second Thermo Group Undertaking Letter and the Equity Agreement, the Company agreed to increase the principal amount under the Thermo Loan Agreement by $6.0 million . This fee was capitalized as a deferred financing cost and is being amortized over the term of the Facility Agreement. All of the transactions between the Company and Thermo and its affiliates were reviewed and approved on the Company's behalf by a special committee of its independent directors, who were represented by independent counsel. The amount by which the if-converted value of the Thermo Loan Agreement exceeds the principal amount at December 31, 2015, assuming conversion at the closing price of the Company's common stock on that date of $1.44 per share, is approximately $80.5 million . 5.75% Convertible Senior Unsecured Notes In 2008, the Company issued $150.0 million aggregate principal amount of 5.75% Notes. The 5.75% Notes were senior unsecured debt obligations. The 5.75% Notes were to mature on April 1, 2028 and bore interest at a rate of 5.75% per annum. Interest on the 5.75% Notes was payable semi-annually in arrears on April 1 and October 1 of each year. The 5.75% Notes were subject to repurchase by the Company for cash at the option of the holders in whole or part on April 1, 2013 at a purchase price equal to 100% of the principal amount ( $71.8 million aggregate principal was outstanding at April 1, 2013) of the 5.75% Notes, plus accrued and unpaid interest, if any. On March 29, 2013, U.S. Bank National Association, the Trustee under the Indenture and the First Supplemental Indenture governing the 5.75% Notes, each dated as of April 15, 2008, between the Company and the Trustee (collectively, as amended and supplemented or otherwise modified, the "Indenture"), notified the Company in writing that holders of approximately $70.7 million principal amount of 5.75% Notes had exercised their put rights pursuant to the Indenture. Under the Indenture, the Company was required to deposit with the Trustee on April 1, 2013, the purchase price of approximately $70.7 million in cash to effect the repurchase of the 5.75% Notes from the exercising holders. The Company did not have sufficient funds to pay the purchase price when due, which constituted an event of default under the Indenture. In addition, the Indenture also required that, on April 1, 2013, the Company pay interest on the 5.75% Notes in the aggregate amount of approximately $2.1 million for the six months ended March 31, 2013. The Company did not make this payment. Under the Indenture, failure to pay this interest by April 30, 2013 also constituted an event of default. As discussed below, these events of default were cured pursuant to the Exchange Agreement transactions consummated on May 20, 2013. Exchange Agreement On May 20, 2013, the Company entered into an Exchange Agreement with the beneficial owners and investment managers for beneficial owners (the “Exchanging Note Holders”) of approximately 91.5% of its outstanding 5.75% Notes and completed the transactions contemplated by the Exchange Agreement. Pursuant to the Exchange Agreement, the Exchanging Note Holders surrendered their 5.75% Notes (the “Exchanged Notes”) to the Company for cancellation in exchange for: • Approximately $13.5 million in cash, with respect to a portion of the principal amount of the Exchanged Notes, plus approximately $0.5 million in cash, equal to all accrued and unpaid interest on the Exchanged Notes from April 1, 2013 to the closing; • Approximately 30.3 million shares of the Company's voting common stock; and • Approximately $54.6 million principal amount of the Company's new 8.00% Convertible Senior Notes due April 1, 2028 (the “8.00% Notes Issued in 2013”), with an initial conversion price of $0.80 per share, subject to adjustment as described below. In the Exchange Agreement, the Company also agreed that, if it granted certain liens to Thermo or its affiliates in connection with future financing transactions, the Exchanging Note Holders may participate in such transactions in an amount up to 50% of the participation of Thermo and its affiliates. Pursuant to the Exchange Agreement, the Company also cured outstanding defaults under the 5.75% Notes by: • Canceling the Exchanged Notes as described above; • Depositing with the Trustee approximately $2.1 million , an amount equal to the interest due on all of the 5.75% Notes on April 1, 2013 and accumulated interest thereon, for distribution to the holders of record of the 5.75% Notes as of March 15, 2013; • Depositing with the Trustee approximately $6.3 million , an amount equal to the principal amount of the 5.75% Notes (other than the Exchanged Notes) and interest thereon from April 1, 2013 to June 26, 2013 and directing the Trustee to pay such amounts to the holders of the 5.75% Notes (other than the Exchanged Notes); and • Redeeming the remaining 5.75% Notes. On May 20, 2013, the Company called for redemption the remaining 5.75% Notes for cash equal to their principal amount. Based on the Company's evaluation of the exchange transaction, the Exchange Agreement was determined to be an extinguishment of the 5.75% Notes. As a result of this exchange, the Company recorded a loss on the extinguishment of debt of $47.2 million in its consolidated statement of operations during the second quarter of 2013. This loss represented the difference between the carrying value of the 5.75% Notes and the fair value of the consideration given in the exchange (including the new 8.00% Notes Issued in 2013, cash payments to both exchanging and non-exchanging holders, equity issued to the holders and other fees incurred in the exchange). See Note 5: Fair Value Measurements for further discussion of the fair value of this instrument. The Consent Agreement To obtain the lenders’ consent to the transactions contemplated by the Exchange Agreement, pursuant to the Consent Agreement, Thermo agreed that it would make, or arrange for third parties to make, cash contributions to the Company in exchange for equity, subordinated convertible debt or other equity-linked securities of up to $85.0 million . During 2013, in accordance with the terms of the Common Stock Purchase Agreement and Common Stock Purchase and Option Agreement discussed below, Thermo contributed a total of $65.0 million to the Company in exchange for 171.9 million shares of its nonvoting common stock. As of December 31, 2015, there are no remaining amounts committed under the Consent Agreement. The terms of the Common Stock Purchase Agreement and the Common Stock Purchase and Option Agreement were approved by a special committee of the Company's board of directors consisting solely of its unaffiliated directors. The committee, which was represented by independent legal counsel, determined that the terms of the Common Stock Purchase Agreement were fair and in the best interests of the Company and its shareholders. The Common Stock Purchase Agreement During the second quarter of 2013, Thermo purchased in total approximately 121.9 million shares of the Company's common stock pursuant to the Common Stock Purchase Agreement for an aggregate $39.0 million . During the second quarter of 2013, the Company recognized a loss on the sale of these shares of approximately $14.0 million (included in loss on equity issuance on the consolidated statement of operations), representing the difference between the purchase price and the fair value of the Company's common stock (measured as the closing stock price on the date of each sale). The Common Stock Purchase and Option Agreement During the third quarter of 2013, Thermo purchased approximately 24.0 million shares of the Company's common stock pursuant to the terms of the Common Stock Purchase and Option Agreement for an aggregate purchase price of $12.5 million . During the third quarter of 2013, the Company recognized a loss on the sale of these shares of approximately $2.4 million (included in loss on equity issuance in the consolidated statement of operations), representing the difference between the purchase price and the fair value of the common stock (measured as the closing stock price on the date of each sale). In December 2013, at the direction of the special committee, Thermo purchased an additional 26.0 million shares of common stock at a purchase price of $0.52 per share for a total additional investment of $13.5 million . 8.00% Convertible Senior Notes Issued in 2013 On May 20, 2013, pursuant to the Exchange Agreement, the Company issued $54.6 million aggregate principal amount of its 8.00% Notes Issued in 2013 to the Exchanging Note Holders. The 8.00% Notes Issued in 2013 initially were convertible into shares of common stock at a conversion price of $0.80 per share of common stock, or 1,250 shares of common stock per $1,000 principal amount of the 8.00% Notes Issued in 2013, subject to adjustment. The conversion price of the 8.00% Notes Issued in 2013 will be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New Indenture”). Due to common stock issuances by the Company since May 20, 2013 at prices below the then effective conversion rate, the base conversion price (rounded to the nearest cent) has been reduced to $0.73 per share of common stock as of December 31, 2015 . The 8.00% Notes Issued in 2013 are senior unsecured debt obligations of the Company with no sinking fund.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in additional notes at a rate of 2.25% per annum. Subject to certain conditions set forth in the New Indenture, the Company may redeem the 8.00% Notes Issued in 2013, with the prior approval of the Majority Lenders under the Facility Agreement, in whole or in part, at any time on or after April 1, 2018, at a price equal to the principal amount of the 8.00% Notes Issued in 2013 to be redeemed plus all accrued and unpaid interest thereon. 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 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The Company will pay cash in lieu of fractional shares otherwise issuable upon conversion of the 8.00% Notes Issued in 2013 as specified in the Indenture. The conversion activity during the years ended December 31, 2013, 2014 and 2015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Total $ 39,401 72,103 $ 42,078 Holders who convert 8.00% Notes Issued in 2013 receive conversion shares over a 40 -consecutive trading day settlement period. Accordingly, the portion of converted debt is extinguished on an incremental basis over the 40-day settlement period, reducing the Company's outstanding debt balance. As of December 31, 2015 , no conversions had been initiated but not yet fully settled. A holder of the 8.00% Notes Issued in 2013 has the right, at the holder’s option, to require the Company to purchase some or all of the 8.00% Notes Issued in 2013 held by it at any time if there is a Fundamental Change. A Fundamental Change occurs if the Company's common stock ceases to be traded on a stock exchange or an established over-the-counter market, or if there is a change of control. If there is a Fundamental Change, the purchase price of any 8.00% Notes Issued in 2013 purchased by the Company will be equal to its principal amount plus accrued and unpaid interest and a Fundamental Change Make-Whole Amount calculated as provided in the New Indenture. The amount by which the if-converted value of the 8.00% Notes Issued in 2013 exceeded the principal amount at December 31, 2015, assuming conversion at the closing price of the Company's common stock on that date of $1.44 per share, is approximately $16 million . The New Indenture provides that the Company and its subsidiaries may not, with specified exceptions, including the liens securing the Facility Agreement and liens approved in writing by the Agent, create, incur, assume or suffer to exist any lien on any of its assets, provided that if the Company or any of its subsidiaries creates, incurs or assumes any lien which is junior to the most senior lien securing the Facility Agreement, the Company must promptly issue to the holders of the 8.00% Notes Issued in 2013 $3.6 million (representing 5.0% of the principal amount of the 5.</t>
  </si>
  <si>
    <t>DERIVATIVES</t>
  </si>
  <si>
    <t>Derivative Instruments and Hedging Activities Disclosure [Abstract]</t>
  </si>
  <si>
    <t>DERIVATIVES In connection with certain existing and past borrowing arrangements disclosed in Note 3: Long-Term Debt and Other Financing Arrangements, the Company was required to record derivative instruments on its consolidated balance sheets. None of these derivative instruments are designated as hedges. The following tables disclose the fair values and classification of the derivative instruments on the Company’s consolidated balance sheets (in thousands): December 31, 2015 December 31, 2014 Intangible and other assets: Interest rate cap $ 6 $ 46 Total intangible and other assets $ 6 $ 46 Derivative liabilities: Compound embedded derivative with 8.00% Notes Issued in 2013 $ (26,203 ) $ (79,040 ) Compound embedded derivative with the Amended and Restated Thermo Loan Agreement (213,439 ) (362,510 ) Total derivative liabilities $ (239,642 ) $ (441,550 ) The following tables disclose the changes in value recorded as derivative gain (loss) on the Company’s consolidated statement of operations (in thousands): Year ended December 31, 2015 2014 2013 Interest rate cap $ (40 ) $ (139 ) $ 101 Warrants issued with 8.00% Notes Issued in 2009 — (67,523 ) (54,518 ) Compound embedded derivative with 8.00% Notes Issued in 2009 — (16,406 ) (61,859 ) Contingent put feature embedded in the 5.0% Notes — — 2,978 Compound embedded derivative with 8.00% Notes Issued in 2013 32,829 (69,133 ) (64,153 ) Compound embedded derivative with the Amended and Restated Thermo Loan Agreement 149,071 (132,848 ) (128,548 ) Total derivative gain (loss) $ 181,860 $ (286,049 ) $ (305,999 ) Intangible and Other Assets Interest Rate Cap In June 2009, in connection with entering into the Facility Agreement, under which interest accrues at a variable rate, the Company entered into five 10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 Derivative Liabilities The Company has identified various embedded derivatives resulting from certain features in the Company’s debt instruments. These embedded derivatives required bifurcation from the debt host agreement. All embedded derivatives that required bifurcation are recorded as a derivative liability on the Company’s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solidated statements of operations. Each liability and the features embedded in the debt instrument which required the Company to account for the instrument as a derivative are described below. Compound Embedded Derivative with 8.00% Notes Issued in 2013 As a result of the conversion option and the contingent put feature within the 8.00% Notes Issued in 2013, the Company recorded a compound embedded derivative liability on its consolidated balance sheets with a corresponding debt discount that is netted against the face value of the 8.00% Notes Issued in 2013. The Company determined the fair value of the compound embedded derivative liability using a blend of a Monte Carlo simulation model and market prices. Compound Embedded Derivative with the Amended and Restated Thermo Loan Agreement As a result of the conversion option and the contingent put feature within the Loan Agreement with Thermo as amended and restated in July 2013, the Company recorded a compound embedded derivative liability on its consolidated balance sheets with a corresponding debt discount that is netted against the face value of the Amended and Restated Loan Agreement. The Company determined the fair value of the compound embedded derivative liability using a blend of a Monte Carlo simulation model and market prices. Compound Embedded Derivative with 8.00% Notes Issued in 2009 As a result of the conversion rights and features and the contingent put feature embedded within the 8.00% Notes Issued in 2009, the Company recorded a compound embedded derivative liability on its consolidated balance sheets with a corresponding debt discount that was netted against the principal amount of the 8.00% Notes Issued in 2009. The Company determined the fair value of the compound embedded derivative using a blend of a Monte Carlo simulation model and market prices. On April 15, 2014, the remaining principal amount of 8.00% Notes Issued in 2009 was converted into common stock; accordingly, the derivative liability embedded in the 8.00% Notes Issued in 2009 is no longer outstanding. Warrants Issued with 8.00% Notes Issued in 2009 Due to the cash settlement provisions and reset features in the 8.00% Warrants issued with the 8.00% Notes Issued in 2009, the Company recorded the 8.00% Warrants as an embedded derivative liability on its consolidated balance sheets with a corresponding debt discount that wa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 Contingent Put Feature Embedded in the 5.0% Notes As a result of the contingent put feature within the 5.0% Notes, the Company recorded a derivative liability on its consolidated balance sheet with a corresponding debt discount which was netted against the principal amount of the 5.0% Notes. The Company determined the fair value of the contingent put feature derivative using a blend of a Monte Carlo simulation model and market prices. On November 7, 2013, the remaining principal amount of the 5.0% Notes was converted into common stock; therefore the derivative liability embedded in the 5.0% Notes is no longer outstanding.</t>
  </si>
  <si>
    <t>FAIR VALUE MEASUREMENTS</t>
  </si>
  <si>
    <t>Fair Value Disclosures [Abstract]</t>
  </si>
  <si>
    <t>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 provides a summary of the financial assets and liabilities measured at fair value on a recurring basis (in thousands): Fair Value Measurements at December 31, 2015: (Level 1) (Level 2) (Level 3) Total Balance Assets: Interest rate cap $ — $ 6 $ — $ 6 Total assets measured at fair value $ — $ 6 $ — $ 6 Liabilities: Liability for potential stock issuance to Hughes — (5,495 ) — (5,495 ) Compound embedded derivative with 8.00% Notes Issued in 2013 — — (26,203 ) (26,203 ) Compound embedded derivative with the Amended and Restated Thermo Loan Agreement — — (213,439 ) (213,439 ) Total liabilities measured at fair value $ — $ (5,495 ) $ (239,642 ) $ (245,137 ) Fair Value Measurements at December 31, 2014: (Level 1) (Level 2) (Level 3) Total Balance Assets: Interest rate cap $ — $ 46 $ — $ 46 Total assets measured at fair value $ — $ 46 $ — $ 46 Liabilities: Compound embedded derivative with 8.00% Notes Issued in 2013 $ — $ — $ (79,040 ) (79,040 ) Compound embedded derivative with the Amended and Restated Thermo Loan Agreement — — (362,510 ) (362,510 ) Total liabilities measured at fair value $ — $ — $ (441,550 ) $ (441,550 ) Assets Interest Rate Cap The fair value of the interest rate cap is determined using observable pricing inputs including benchmark yields, reported trades, and broker/dealer quotes at the reporting date. See Note 4: Derivatives for further discussion. Liabilities Liability for potential stock issuance to Hughes The Company has one liability classified as Level 2. As described in Note 6: Commitments, the Company agreed to provide downside protection after the issuance of shares of common stock to Hughes in lieu of cash for contract payments in June 2015. This feature requires the Company to issue to Hughes additional shares of common stock equal to the difference, if any, between $15.5 million and the total amount of gross proceeds Hughes receives from the sale of any shares plus the market value of any shares still held by Hughes as of the close of trading on March 31, 2016. The value of this option is calculated using a Black-Scholes pricing model. This liability is marked to market at each balance sheet date and through the settlement date. Derivative Liabilities The Company has two derivative liabilities classified as Level 3. The Company marks-to-market these liabilities at each reporting date with the changes in fair value recognized in the Company’s consolidated statements of operations. See Note 4: Derivatives for further discussion. The significant quantitative Level 3 inputs utilized in the valuation models are shown in the tables below: Level 3 Inputs at December 31, 2015: Stock Price Volatility Risk-Free Interest Rate Conversion Price Market Price of Common Stock Compound embedded derivative with 8.00% Notes Issued in 2013 75 - 90 % 1.1% $0.73 $1.44 Compound embedded derivative with the Amended and Restated Thermo Loan Agreement 50 - 90 % 2.1% $0.73 $1.44 Level 3 Inputs at December 31, 2014: Stock Price Volatility Risk-Free Interest Rate Conversion Price Market Price of Common Stock Compound embedded derivative with 8.00% Notes Issued in 2013 70 - 100 % 1.2% $0.73 $2.75 Compound embedded derivative with the Amended and Restated Thermo Loan Agreement 50 - 100 % 2.1% $0.73 $2.75 Fluctuations in the Company’s stock price are the primary driver for the changes in the derivative valuations during each reporting period. The Company’s stock price decreased 48% from December 31, 2014 to December 31, 2015. As the stock price decreases towards the current conversion price for each of the related derivative instruments, the value to the holder of the instrument generally decreases, thereby decreasing the liability on the Company’s consolidated balance sheet.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8.00% Notes Issued in 2013 and Thermo Loan Agreement included the following inputs and features: payment in kind interest payments, make whole premiums, a 40 -day stock issuance settlement period upon conversion, automatic conversions, and the principal balance of each loan at the balance sheet date. There are also certain put and call features within the 8.00% Notes Issued in 2013 that impact the valuation model. The trading activity in the market provides the Company with additional valuation support. The Company uses a weight factor to calculate the fair value of the embedded derivatives to align the fair value produced from the Monte Carlo simulation model with the market value of the 8.00% Notes Issued in 2013. Due to the similarities of the debt instruments, the Company applies a similar weight to the embedded derivative in the Thermo Loan Agreement. These valuations are sensitive to the weighting applied to each of the simulated values. The following table presents a rollforward for all liabilities measured at fair value on a recurring basis using significant unobservable inputs (Level 3) (in thousands): Year Ended December 31 2015 2014 Balance at beginning of period $ (441,550 ) $ (464,449 ) Derivative adjustment related to conversions 20,008 306,886 Unrealized gain (loss), included in derivative gain (loss) 181,900 (285,910 ) Removal of liability for contingent consideration as no longer recorded at fair value — 1,923 Balance at end of period $ (239,642 ) $ (441,550 ) Nonrecurring Fair Value Measurements The Company follows the authoritative guidance regarding non-financial assets and non-financial liabilities that are remeasured at fair value on a nonrecurring basis. Long-lived assets are reviewed for impairment whenever events or changes in circumstances indicate that the carrying amount of such assets may not be recoverable. During 2015 and 2014, there were no material items remeasured at fair value on a nonrecurring basis. During 2013, items measured on a nonrecurring basis included the 8.00% Notes Issued in 2013, the Amended and Restated Thermo Loan Agreement with Thermo and equity issued in connection with the Exchange Agreement and the Consent Agreement. As a result of certain transactions that have occurred with the Company’s debt instruments, the Company was required to record these items at fair value as of the date of the respective agreements. See below for a further discussion of the fair value measurement for each item measured on a nonrecurring basis. 8.00% Notes Issued in 2013 The Company was required to record the 8.00% Notes Issued in 2013 initially at fair value as the issuance was considered to be an extinguishment of debt. Level 3 inputs were required to be used as there was not an active market for a substantial period of time between the issuance date and the balance sheet date. As of the issuance date, the fair value of the notes was $27.9 million and the fair value of the compound embedded derivative liability was $56.7 million , for a total fair value of the 8.00% Notes Issued in 2013 of $84.6 million . As stated above, the value of the compound embedded derivative was bifurcated from the 8.00% Notes Issued in 2013 and is marked to market on a recurring basis. The Company recorded a loss on extinguishment of debt of $47.2 million in its consolidated statement of operations during the second quarter of 2013. This loss was computed as the difference between the net carrying amount of the old 5.75% Notes of $71.8 million and the fair value of consideration given in the exchange of $119.0 million (including the new 8.00% Notes Issued in 2013, cash payments to both exchanging and non-exchanging holders, equity issued to the exchanging holders and other fees incurred for the exchange). See Note 3: Long-Term Debt and Other Financing Arrangements and Note 4: Derivatives for further discussion. The significant quantitative Level 3 inputs utilized in the valuation models as of the issuance date of the 8.00% Notes Issued in 2013 are shown in the table below: Level 3 Inputs at May 20, 2013: Stock Price Volatility Risk-Free Interest Rate Note Conversion Price Discount Rate Market Price of Common Stock Compound embedded derivative with 8.00% Notes Issued in 2013 65 - 100 % 0.9 % $ 0.80 27 % $ 0.40 Other inputs used in the valuation model of the 8.00% Notes Issued in 2013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 Amended and Restated Loan Agreement with Thermo The Company was required to record this Loan Agreement initially at fair value as the amendment and restatement of the Loan Agreement was considered to be an extinguishment of debt. Level 3 inputs were required to be used as there is not an active market for this debt instrument. As of the amendment and restatement date in 2013, the fair value of the Loan Agreement was $19.0 million and the fair value of the compound embedded derivative liability was $101.1 million , for a total fair value of the Loan Agreement of $120.1 million . As stated above, the value of the compound embedded derivative was bifurcated from the Loan Agreement and is marked to market on a recurring basis. The Company recorded a loss on extinguishment of debt of $66.1 million in its consolidated statement of operations for the third quarter of 2013. This loss was computed as the difference between the fair value of the debt, as amended and restated, and its carrying value just prior to amendment and restatement. See Note 3: Long-Term Debt and Other Financing Arrangements and Note 4: Derivatives for further discussion. The significant quantitative Level 3 inputs utilized in the valuation models as of the amendment and restatement date of the Loan Agreement are shown in the table below: Level 3 Inputs at July 31, 2013: Stock Price Volatility Risk-Free Interest Rate Note Conversion Price Discount Rate Market Price of Common Stock Compound embedded derivative with the Amended and Restated Thermo Loan Agreement 65 - 100 % 2.6 % $ 0.75 26 % $ 0.60 Other inputs used in the valuation model of the Amended and Restated Loan Agreement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 Equity issued in connection with the Exchange Agreement The stockholders’ equity balances measured on a nonrecurring basis in Level 1 include the approximately 30.3 million shares of voting common stock of the Company issued to Exchanging Note Holders in partial payment for exchanged 5.75% Notes in connection with the Exchange Agreement executed on May 20, 2013. The Company was required to record this equity issuance at fair value initially as the Exchange Agreement was considered to be an extinguishment of debt. See Note 3: Long-Term Debt and Other Financing Arrangements for further discussion. The Company calculated the aggregate fair value of the shares issued as approximately $12.1 million using the closing stock price on the issuance date (May 20, 2013) and included that amount in stockholders’ equity in its consolidated balance sheet. Equity issued in connection with the Consent Agreement On May 20, 2013, the Company and Thermo entered into the Consent Agreement. The commitments between the Company and Thermo pursuant to the Consent Agreement represent a written forward contract under the applicable accounting rules. The equity issuances under the Consent Agreement are therefore required to be recorded at fair value. On May 20, 2013, the Company and Thermo also entered into the Common Stock Purchase Agreement, and subsequently on October 14, 2013, the Common Stock Purchase and Option Agreement. Those agreements defined the pricing terms for certain equity purchases under the Consent Agreement. The following table summarizes the amount invested in the Company pursuant to the Consent Agreement with Thermo (dollars in thousands, except amounts per share): Amount Invested Issuance Price per Share Closing Price per Share Discount Value (4) Total Fair Value Shares Issued (5) May 20, 2013 (1) $ 25,000 $ 0.32 $ 0.40 $ 6,250 $ 31,250 78,125,000 May 20, 2013 (1) 5,000 0.32 0.40 1,250 6,250 15,625,000 June 28, 2013 (1) 9,000 0.32 0.55 6,469 15,469 28,125,000 July 29, 2013 (2) 6,000 0.52 0.62 1,154 7,154 11,538,462 August 19, 2013 (2) 6,500 0.52 0.62 1,250 7,750 12,500,000 December 27, 2013 (2) 13,500 0.52 1.82 33,750 47,250 25,961,538 Total (3) $ 65,000 $ 50,123 $ 115,123 171,875,000 (1) Amounts were invested pursuant to the terms of the Consent Agreement and the Common Stock Purchase Agreement. The fair value of these investments of $53.0 million is recorded in additional paid-in-capital on the Company’s consolidated balance sheet. (2) Amounts were invested pursuant to the terms of the Consent Agreement and the Common Stock Purchase and Option Agreement. The fair value of these investments of $62.2 million is recorded in additional paid-in-capital on the Company’s consolidated balance sheet. (3) Pursuant to the terms of the Consent Agreement, certain equity transactions which result in cash invested into Globalstar may reduce the amounts committed by Thermo. Since the execution of the Consent Agreement, the Company had received approximately $20.0 million through warrant exercises and other equity issuances in addition to amounts received through the Company’s exercise of the First Option under the Common Stock Purchase and Option Agreement (see Note 3: Long-Term Debt and Other Financing Arrangements for further discussion). (4) The discount on shares issued is recorded on the Company’s consolidated statement of operations in loss on equity issuance. This expense item represents the discount on shares issued to Thermo as well as certain other losses recorded on equity issued during 2013 related to cashless exercises of warrants issued with the 5.0% Notes. (5) All shares issued to Thermo in connection with these agreements were shares of the Company’s nonvoting common stock. Long-Lived Assets During 2015, no impairment loss was recorded on long-lived assets. During 2014, the Company recorded a loss of $0.1 million related to an adjustment made to the carrying value of certain items included in construction in progress. This loss is recorded in operating expenses in the consolidated statement of operations during the respective years. For assets that are no longer providing service, the Company removes the estimated cost and accumulated depreciation from property and equipment. Fair Value Measurements at December 31, 2014: (Level 1) (Level 2) (Level 3) Total Losses Other assets: Property and equipment, net $ — $ — $ 1,113,560 $ 84 Total $ — $ — $ 1,113,560 $ 84</t>
  </si>
  <si>
    <t>COMMITMENTS</t>
  </si>
  <si>
    <t>Commitments and Contingencies Disclosure [Abstract]</t>
  </si>
  <si>
    <t>COMMITMENTS Contractual Obligations As of December 31, 2015, the Company had purchase commitments with Thales, Hughes Network Systems, LLC (“Hughes”) and Ericsson Inc. ("Ericsson") related to the procurement, deployment and maintenance of the second-generation network. The Company is obligated to make payments under these purchase commitments totaling $9.1 million during 2016. Second-Generation Satellites As of December 31, 2015, the Company had a contract with Thales for the construction of the Company’s second-generation low-earth orbit satellites and related services. The Company has successfully launched all of these second-generation satellites, excluding one on-ground spare. Discussions between the Company and Thales are ongoing regarding certain deliverables under this contract. Effective October 24, 2014, the Company entered into a contract with Thales for in-orbit support services for the second-generation satellites delivered under the 2009 contract described above. These services will be performed over a three -year period for a total cost of approximately €1.9 million . A credit of €0.6 million will be applied to the total cost, reducing the first annual payment to €0 . This credit results from a settlement of amounts previously paid in conjunction with the 2009 contract. Next-Generation Gateways and Other Ground Facilities Hughes Network Systems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next-generation Globalstar devices. In August 2013, the Company entered into an agreement with Hughes under which Hughes had the option to receive all or any portion of the deferred payments and accrued interest in the Company's common stock. If Hughes chose to receive any payment in stock, shares would be provided at a 7% discount based upon a trailing volume weighted average price calculation. Hughes elected to receive payment in the form of shares of common stock for approximately $14.4 million of certain milestone payments and accrued interest. In valuing the Company's obligation to issue discounted shares to Hughes, a loss of approximately $1.0 million was recorded in the consolidated statement of operations for the year ended December 31, 2013. In May 2014, the Company entered into an agreement with Hughes to incorporate changes to the scope of work for the RAN and UTS being supplied to the Company. The additional work increased the total contract value by $3.8 million . The Company also entered into a letter agreement with Hughes whereby Hughes was granted the option to accept the pre-payment of certain payment milestones in the form of our common stock at a 7% discount in lieu of cash. The Company issued the stock to Hughes on July 1, 2014. The payment milestones totaled $9.9 million . In valuing the shares, the Company recorded a loss of approximately $0.7 million in its consolidated statement of operations during the second quarter of 2014. In October 2014, the Company and Hughes formally amended the contract to include the revised scope of work agreed to in the May letter agreement. In March 2015, the Company entered into an agreement with Hughes for the design, development, build, testing and delivery of four custom test equipment units for a total of $1.9 million . This test equipment was delivered during the fourth quarter of 2015. In April 2015, the Company extended the scope of work for delivery of two additional RANs for a total of $4.0 million . These RANs were delivered in February 2016. In July 2015, the Company and Hughes formally amended the contract to include the revised scope of work set forth in the March 2015 and April 2015 letter agreements. In April 2015, Hughes exercised an option to be paid in shares of the Company's common stock (at a price 7% below market) in lieu of cash for certain of its remaining contract payments, including those related to the 2015 work mentioned above, totaling approximately $15.5 million . In June 2015, the Company issued 7.4 million shares of freely tradable common stock at the 7% discount pursuant to this option. The portion of these contract payments related to future milestone work is included in Prepaid second-generation ground costs on the consolidated balance sheet as of December 31, 2015 . As the contract milestones are achieved, the related costs will be reclassified from Prepaid second-generation ground costs to construction in progress within Property and equipment. The Company recorded a loss equal to the value of the 7% discount of $1.2 million in its consolidated statement of operations for the three months ended June 30, 2015. In the April 2015 agreement (as amended), Globalstar agreed to provide downside protection through March 31, 2016. This feature requires that the Company issue additional shares of common stock equal to the difference, if any, between $15.5 million and the total amount of gross proceeds Hughes receives from the sale of any shares plus the market value of any shares still held by Hughes as of the close of trading on March 31, 2016. Pursuant to this agreement, the Company recorded a $5.5 million liability as of December 31, 2015 , up from $4.7 million as of September 30, 2015 and $1.7 million as of June 30, 2015. These estimates of the value of this option were calculated using a Black-Scholes pricing model. This liability is marked to market at each balance sheet date and through the settlement date. The Company recorded this estimated loss and subsequent changes in its consolidated statement of operations for the year ended December 31, 2015 . Ericsson In October 2008, the Company entered into a contract with Ericsson to develop, implement and maintain a ground interface, or core network system, which will be installed at a number of the Company’s satellite gateway ground stations. In July 2014, the parties signed an amended and restated contract to specify the remaining contract value and a new milestone schedule to reflect a revised program time line. Prior to the amended and restated contract being finalized, Ericsson and the Company agreed to defer certain milestone payments previously due under the 2008 contract to 2014 and beyond. The deferred payments were incurring interest at a rate of 6.5% per annum. In April 2015, the Company signed an amendment to the 2014 contract to incorporate certain changes in scope and timing identified as necessary by the parties. In conjunction with signing this amendment, the parties executed a new letter agreement under which Ericsson waived the remaining $1.0 million in deferred milestone payments and $0.4 million in interest accrued on the milestone payments under the 2008 contract. In the first quarter of 2015, the Company reversed these amounts from accounts payable, accrued expenses and construction in progress on the Company's consolidated balance sheet. In August 2015, the Company and Ericsson executed a second amendment to the 2014 contract which incorporated revised payment and pricing schedules. This amendment also reflected an accelerated timeline for the project providing that the work is estimated to be completed in the second quarter, instead of the third quarter, of 2016. As of December 31, 2015 , the remaining amount due under the contract is $7.6 million . Other Second-Generation Commitments The Company has signed various licensing and royalty agreements necessary for the manufacture and distribution of its second-generation products, which are expected to be introduced in 2016. Payments made under these agreements were $4.8 million as of December 31, 2015, including $4.5 million recorded in noncurrent assets on the Company's consolidated balance sheet. Future contractual obligations are expected to be $0.8 million in 2016, $0.6 million in 2017 and $0.6 million in 2018. The Company will expense these amounts through depreciation expense over the life of the gateway, maintenance expense over the term of the services, or cost of goods sold on a per unit basis as these units are manufactured, sold, or activated. Future Minimum Lease Obligations The Company has noncancelable operating leases for facilities and equipment throughout the United States and around the world, including Louisiana, California, Florida, Canada, Ireland, France, Brazil, Panama, and Singapore. The leases expire on various dates through 2021. The following table presents the future minimum lease payments for leases having an initial or remaining noncancelable lease term in excess of one year (in thousands) as of December 31, 2015, excluding possible lease payment reimbursement from the State of Louisiana pursuant to the Cooperative Endeavor Agreement the Company entered into with the Louisiana Department of Economic Development (See Note 8: Accrued Expenses and Non-Current Liabilities): 2016 $ 1,297 2017 1,252 2018 1,124 2019 280 2020 252 Thereafter 129 Total minimum lease payments $ 4,334 Rent expense for 2015, 2014 and 2013 was approximately $1.3 million , $1.4 million and $2.0 million , respectively.</t>
  </si>
  <si>
    <t>CONTINGENCIES</t>
  </si>
  <si>
    <t>CONTINGENCIES Arbitration On June 3, 2011, the Company filed a demand for arbitration against Thales before the American Arbitration Association to enforce certain rights to order additional satellites under the Amended and Restated Contract for the construction of the Globalstar Satellite for the Second Generation Constellation dated and executed in June 2009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s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the Company would oppose. The tolling agreement has expired. Should Thales be successful in confirming the arbitration award, this would have a material adverse effect on the Company’s financial condition, results of operation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solidated balance sheet as of December 31, 2015 and 2014. The releases became effective on December 31, 2012. Under the terms of the Settlement Agreement, Globalstar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December 31, 2015,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therefore it would survive any termination of the Settlement Agreement. As of December 31, 2015 , no party had terminated the Settlement Agreement. Each of the Settlement Agreement and the Release Agreement provides that it supersedes all prior understandings, commitments and representations between the parties with respect to the subject matter thereof.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may have a material adverse effect on the Company's financial condition, results of operations or liquidity.</t>
  </si>
  <si>
    <t>ACCRUED EXPENSES AND NON-CURRENT LIABILITIES</t>
  </si>
  <si>
    <t>Payables and Accruals [Abstract]</t>
  </si>
  <si>
    <t>ACCRUED EXPENSES AND NON-CURRENT LIABILITIES Accrued expenses consist of the following (in thousands): December 31, 2015 2014 Accrued interest $ 317 $ 827 Accrued liability for potential stock issuance to Hughes 5,495 — Accrued compensation and benefits 2,098 2,597 Accrued property and other taxes 4,125 6,727 Accrued customer liabilities and deposits 3,216 2,751 Accrued professional and other service provider fees 1,601 1,925 Accrued liability for contingent consideration — 481 Accrued commissions 1,216 686 Accrued telecommunications expenses 1,487 1,135 Accrued satellite and ground costs 60 1,531 Accrued inventory 502 1,189 Other accrued expenses 2,322 2,493 Total accrued expenses $ 22,439 $ 22,342 Accrued liability for potential stock issuance to Hughes includes the estimated value at December 31, 2015 of the downside protection that the Company provided to Hughes in connection with its April 2015 agreement (as amended). See Note 5: Fair Value Measurements and Note 6: Commitments for further discussion. Other accrued expenses primarily include advertising, vendor services, warranty reserve, maintenance, rent, payments to IGOs and estimated payroll shortfall under Cooperative Endeavor Agreement with the Louisiana Department of Economic Development (“LED”). The following is a summary of the activity in the warranty reserve account, which is included in other accrued expenses above (in thousands): Year Ended December 31, 2015 2014 2013 Balance at beginning of period $ 129 $ 142 $ 235 Provision 279 246 189 Utilization (307 ) (259 ) (282 ) Balance at end of period $ 101 $ 129 $ 142 Other non-current liabilities consist of the following (in thousands): December 31, 2015 2014 Long-term accrued interest $ 96 $ 131 Asset retirement obligation 1,302 1,184 Deferred rent and other deferred expense 593 748 Capital lease obligations 94 40 Liability related to the Cooperative Endeavor Agreement with the State of Louisiana 716 1,007 Uncertain income tax positions 5,795 6,061 Foreign tax contingencies 2,311 3,034 Total other non-current liabilities $ 10,907 $ 12,205 The Company relocated to Louisiana in 2011. In connection with its relocation, the Company entered into a Cooperative Endeavor Agreement with the LED whereby the Company would be reimbursed for certain qualified relocation costs and lease expenses. In accordance with the terms of the agreement, these reimbursement costs, not to exceed $8.1 million , will be reimbursed to the Company as incurred provided the Company maintains required annual payroll levels in Louisiana through 2019. Under the terms of the agreement, the Company was reimbursed a total of $4.6 million for qualifying relocation and lease expenses and $1.3 million for facility improvements and replacement equipment in connection with the relocation through December 31, 2015. LED will continue to reimburse the Company approximately $352,000 per year through 2019 for certain qualifying lease expenses, provided the Company meets the required payroll levels set forth in the agreement. If the Company fails to meet the required payroll in any project year, the Company will reimburse LED for a portion of the shortfall not to exceed the total reimbursement received from LED. The Company has projected that it will not meet the required payroll levels set forth in the agreement. As of December 31, 2015, the estimated impact of the payroll shortfall in future years is approximately $0.8 million and is included in accrued expenses and non-current liabilities.</t>
  </si>
  <si>
    <t>RELATED PARTY TRANSACTIONS</t>
  </si>
  <si>
    <t>Related Party Transactions [Abstract]</t>
  </si>
  <si>
    <t>RELATED PARTY TRANSACTIONS Payables to Thermo and other affiliates relate to normal purchase transactions and were $0.6 million and $0.5 million at each of December 31, 2015 and 2014, respectively. Transactions with Thermo Thermo incurs certain expenses on behalf of the Company. The table below summarizes the total expense for the periods indicated below (in thousands): Year Ended December 31, 2015 2014 2013 General and administrative expenses $ 320 $ 274 $ 268 Non-cash expenses 548 548 548 Loss on sale of equity issuance — — 16,373 Loss on extinguishment of debt related to amendment and restatement of Thermo Loan Agreement — — 66,088 Total $ 868 $ 822 $ 83,277 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which are accounted for as a contribution to capital. The Thermo expense charges are based on actual amounts (with no mark-up) incurred or upon allocated employee time. In June 2009, the Company entered into a Contingent Equity Agreement with Thermo, under which Thermo agreed to deposit $60.0 million into a contingent equity account to fulfill a condition precedent for borrowing under the Facility Agreement. The Company has drawn the entire $60.0 million from this account as well as interest earned from the funds previously held in this account of approximately $1.1 million . Since the origination of the Contingent Equity Agreement, the Company has issued to Thermo warrants to purchase 41.5 million shares of common stock for the annual availability fee and subsequent resets due to provisions in the Contingent Equity Agreement and 160.9 million shares of common stock resulting from the Company's draws on the contingent equity account pursuant to the terms of the Contingent Equity Agreement. The Company also issued to Thermo 2.1 million shares of common stock resulting from the interest earned from the funds previously held in this account. Since June 2009, Thermo and its affiliates have also purchased $20.0 million of the Company’s 5.0% Notes, purchased $11.4 million of the Company's 8.00% Notes Issued in 2009, and loaned $37.5 million to the Company to fund the debt service reserve account. On May 20, 2013, the Company issued 8.00% Notes Issued in 2013 in exchange for 5.75% Notes. In connection with this exchange, the Company entered into the Consent Agreement, the Common Stock Purchase Agreement and the Common Stock Purchase and Option Agreement (see Note 3: Long-Term Debt and Other Financing Arrangements for further discussion). During 2013, Thermo and its affiliates funded $65.0 million in accordance with these agreements. In July 2013, the Company and Thermo entered into an Amended and Restated Loan Agreement. As a result of this transaction, the Company was required to record this Loan Agreement initially at fair value as the amendment and restatement of the Loan Agreement was considered to be an extinguishment of debt. As of the amendment and restatement date the fair value of the Loan Agreement was $120.1 million . The Company recorded a loss on extinguishment of debt of $66.1 million in its consolidated statement of operations during the third quarter of 2013. The Company computed this loss as the difference between the fair value of the debt, as amended and restated, and its carrying value just prior to amendment and restatement. During 2013, the Company recognized a loss on the sale of these shares of approximately $16.4 million (included in other income/expense on the consolidated statement of operations), representing the difference between the purchase price and the fair value of the Company’s common stock (measured as the closing stock price on the date of each sale). During 2014, Thermo exercised warrants that were scheduled to expire, including warrants for 4.2 million shares of the Company's stock issued as partial consideration for the Amended and Restated Thermo Loan Agreement, resulting in the issuance of 4.2 million shares of Globalstar common stock; warrants for 11.3 million shares issued in connection with the annual availability fee for the Contingent Equity Agreement in 2009, resulting in the issuance of 11.3 million shares of Globalstar common stock; and 8.00% Warrants issued in 2009 to purchase 16.3 million shares of Globalstar common stock, resulting in the issuance of 14.7 million shares of Globalstar common stock. As of December 31, 2015, warrants to purchase approximately 30.2 million shares issued under the Contingent Equity Agreement and 8.0 million 5.0% Warrants remain outstanding, all of which are held by Thermo and are scheduled to expire between June 2016 and June 2017. In August 2015, the Company entered into an Equity Agreement with Thermo. Thermo agreed to purchase up to $30.0 million in equity securities of the Company if the Company so requests or if an event of default is continuing under the Facility Agreement and funds are not available under the August 2015 Terrapin Agreement. Thermo’s consideration for this commitment was added to the principal amount owed to Thermo under the Thermo Loan Agreement. If the Company requires Thermo to purchase equity securities under this commitment, the price per share of common stock will be calculated in the same manner as in the August 2015 Terrapin Agreement. In August 2015 and February 2016, the Company drew $15.0 million and $6.5 million , respectively, under the August 2015 Terrapin Agreement. These proceeds reduced Thermo's remaining cash equity commitment under the Equity Agreement to $8.5 million as of the filing date of this Report. The Facility Agreement requires Thermo to maintain minimum and maximum ownership levels in the Company's common stock. No voting common stock is issuable if it would cause Thermo and its affiliates to own more than 70% of the Company's outstanding voting stock. The Company may issue nonvoting common stock in lieu of common stock to the extent issuing common stock would cause Thermo and its affiliates to exceed this 70% ownership level. During 2014, Thermo converted 175.0 million shares of nonvoting common stock to voting common stock to ensure compliance with these covenants. The terms of the Amended and Restated Loan Agreement with Thermo, the Common Stock Purchase Agreement and the Common Stock Purchase and Option Agreement were approved by a special committee of the Company’s board of directors consisting solely of the Company’s unaffiliated directors. The committee, which was represented by independent legal counsel, determined that the terms of these agreements were fair and in the best interests of the Company and its shareholders. See Note 3: Long-Term Debt and Other Financing Arrangements for further discussion of the Company's debt and financing transactions with Thermo.</t>
  </si>
  <si>
    <t>PENSIONS AND OTHER EMPLOYEE BENEFITS</t>
  </si>
  <si>
    <t>Compensation and Retirement Disclosure [Abstract]</t>
  </si>
  <si>
    <t>PENSIONS AND OTHER EMPLOYEE BENEFITS Defined Benefit Plan 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as of October 23, 2003. Prior to October 23,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The Company's funding policy is to fund the Globalstar Plan in accordance with the Internal Revenue Code and regulations. Defined Benefit Pension Obligation and Funded Status Below is a reconciliation of projected benefit obligation, plan assets, and the funded status of the Company’s defined benefit plan (in thousands): Year Ended December 31, 2015 2014 Change in projected benefit obligation: Projected benefit obligation, beginning of year $ 18,932 $ 16,685 Service cost 111 103 Interest cost 744 781 Actuarial (gain) loss (1,071 ) 2,489 Benefits paid (1,121 ) (1,126 ) Projected benefit obligation, end of year $ 17,595 $ 18,932 Change in fair value of plan assets: Fair value of plan assets, beginning of year $ 13,433 $ 13,156 Return on plan assets 66 673 Employer contributions 407 730 Benefits paid (1,121 ) (1,126 ) Fair value of plan assets, end of year $ 12,785 $ 13,433 Funded status, end of year-net liability $ (4,810 ) $ (5,499 ) Net Benefit Cost and Amounts Recognized Components of the net periodic benefit cost of the Company’s defined benefit pension plan were as follows (in thousands): Year Ended December 31, 2015 2014 2013 Net periodic benefit cost: Service cost $ 111 $ 103 $ 85 Interest cost 744 781 671 Expected return on plan assets (862 ) (932 ) (813 ) Amortization of unrecognized net actuarial loss 512 281 518 Total net periodic benefit cost $ 505 $ 233 $ 461 Amounts recognized in the consolidated balance sheet were as follows (in thousands): December 31, 2015 2014 Amounts recognized: Funded status recognized in other non-current liabilities $ (4,810 ) $ (5,499 ) Net actuarial loss recognized in accumulated other comprehensive loss 6,163 6,950 Net amount recognized in retained deficit $ 1,353 $ 1,451 Assumptions The weighted-average assumptions used to determine the benefit obligation and net periodic benefit cost were as follows: For the Year Ended December 31, 2015 2014 2013 Benefit obligation assumptions: Discount rate 4.38 % 4.03 % 4.80 % Rate of compensation increase N/A N/A N/A Net periodic benefit cost assumptions: Discount rate 4.03 % 4.80 % 3.75 % Expected rate of return on plan assets 6.50 % 7.12 % 7.12 % Rate of compensation increase N/A N/A N/A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participant data and termination. The Company reviews assumptions on an annual basis and makes adjustments as considered necessary. The expected long-term rate of return on pension plan assets is selected by taking into account the expected duration of the projected benefit obligation for the plan, the asset mix of the plan and the fact that the plan assets are actively managed to mitigate risk. Plan Assets and Investment Policies and Strategies The plan assets are invested in various mutual funds which have quoted prices. The plan has a target allocation. On a weighted-average basis, target allocations for equity securities range from 50% to 60% , for debt securities 25% to 50% and for other investments 0% to 15% . The defined benefit pension plan asset allocations as of the measurement date presented as a percentage of total plan assets were as follows: December 31, 2015 2014 Equity securities 55 % 56 % Debt securities 32 30 Other investments 13 14 Total 100 % 100 % The fair values of the Company’s pension plan assets by asset category were as follows (in thousands): December 31, 2015 Total Quoted Prices in Active Markets for Identical Assets (Level 1) Significant Other Observable Inputs (Level 2) Significant Unobservable Inputs (Level 3) United States equity securities $ 5,688 $ — $ 5,688 $ — International equity securities 1,370 — 1,370 — Fixed income securities 4,026 — 4,026 — Other 1,701 — 1,701 — Total $ 12,785 $ — $ 12,785 $ — December 31, 2014 Total Quoted Prices in Active Markets for Identical Assets (Level 1) Significant Other Observable Inputs (Level 2) Significant Unobservable Inputs (Level 3) United States equity securities $ 6,103 $ — $ 6,103 $ — International equity securities 1,356 — 1,356 — Fixed income securities 4,034 — 4,034 — Other 1,940 — 1,940 — Total $ 13,433 $ — $ 13,433 $ — Accumulated Benefit Obligation The accumulated benefit obligation of the defined benefit pension plan was $17.6 million and $18.9 million at December 31, 2015 and 2014, respectively. Benefits Payments and Contributions The benefit payments to retirees over the next ten years are expected to be paid as follows (in thousands): 2016 $ 969 2017 962 2018 969 2019 991 2020 992 2021 - 2025 5,236 For 2015 and 2014, the Company contributed $0.4 million and $0.7 million , respectively, to the Globalstar Plan. 401(k) Plan The Company has a defined contribution employee savings plan, or “401(k),” which provides that the Company may match the contributions of participating employees up to a designated level. Under this plan, the matching contributions were approximately $0.3 million , $0.3 million and $0.2 million for 2015, 2014, and 2013, respectively.</t>
  </si>
  <si>
    <t>TAXES</t>
  </si>
  <si>
    <t>Income Tax Disclosure [Abstract]</t>
  </si>
  <si>
    <t>TAXES The components of income tax expense were as follows (in thousands): Year Ended December 31, 2015 2014 2013 Current: Federal tax $ — $ — $ — State tax 34 20 240 Foreign tax (211 ) 2,430 898 Total (177 ) 2,450 1,138 Deferred: Federal and state tax — — — Foreign tax provision (benefit) 1,569 (1,569 ) — Total 1,569 (1,569 ) — Income tax expense $ 1,392 $ 881 $ 1,138 U.S. and foreign components of income (loss) before income taxes are presented below (in thousands): Year Ended December 31, 2015 2014 2013 U.S. income (loss) $ 109,411 $ (461,250 ) $ (585,801 ) Foreign income (loss) (35,697 ) (735 ) (4,177 ) Total income (loss) before income taxes $ 73,714 $ (461,985 ) $ (589,978 ) As of December 31, 2015, the Company had cumulative U.S. and foreign net operating loss carry-forwards for income tax reporting purposes of approximately $1.5 billion and $142.6 million , respectively. As of December 31, 2014, the Company had cumulative U.S. and foreign net operating loss carry-forwards for income tax reporting purposes of approximately $1.3 billion and $159.2 million , respectively. The net operating loss carry-forwards expire from 2016 through 2034 . The Company has not provided United States income taxes and foreign withholding taxes on approximately $2.3 million of undistributed earnings from certain foreign subsidiaries indefinitely invested outside the United States. Should the Company decide to repatriate these foreign earnings, the Company would have to adjust the income tax provision in the period in which management determines that it intends to repatriate the earnings. The components of net deferred income tax assets were as follows (in thousands): December 31, 2015 2014 Federal and foreign net operating loss and credit carry-forwards $ 641,001 $ 554,122 Property and equipment and other long-term assets (32,698 ) 102,179 Accruals and reserves 25,124 29,315 Deferred tax assets before valuation allowance 633,427 685,616 Valuation allowance (633,427 ) (684,047 ) Net deferred income tax assets $ — $ 1,569 The change in the valuation allowance during 2015 and 2014 was $50.6 million and $133.8 million , respectively, was due to the Company providing valuation allowances against all of the tax benefit generated from the consolidated net losses in both periods. The change in property and equipment and other long-term deferred tax assets during 2015 and 2014 was driven primarily by depreciation due to the difference between tax and book depreciable lives. The actual provision for income taxes differs from the statutory U.S. federal income tax rate as follows (in thousands): Year Ended December 31, 2015 2014 2013 Provision at U.S. statutory rate of 35% $ 25,788 $ (161,702 ) $ (206,576 ) State income taxes, net of federal benefit 6,597 (27,656 ) (34,923 ) Change in valuation allowance (excluding impact of foreign exchange rates) (39,686 ) 136,717 204,972 Effect of foreign income tax at various rates 4,739 243 508 Permanent differences 7,046 33,138 38,911 Change in unrecognized tax benefit 712 (3,839 ) 388 Net change in permanent items due to provision to tax return (3,099 ) 21,008 — Other (including amounts related to prior year tax matters) (705 ) 2,972 (2,142 ) Total $ 1,392 $ 881 $ 1,138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In January 2012, the Company’s Canadian subsidiary was notified that its income tax returns for the years ended October 31, 2008 and 2009 had been selected for audit. The Canada Revenue Agency has reviewed the information provided by the Canadian subsidiary and has issued an assessment for those years under audit. The Canadian subsidiary filed an objection for the cash settlement and for the net operating loss carry forward to be adjusted for the assessed amount. The Canada Revenue Agency has accepted the objection and has adjusted the Canadian subsidiary’s net operating loss carryforward schedule. Except for the audits noted above, neither the Company nor any of its subsidiaries is currently under audit by the IRS or by any state jurisdiction in the United States. The Company's corporate U.S. tax returns for 2011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rough a prior foreign acquisition the Company acquired a tax liability for which the Company has been indemnified by the previous owners. As of December 31, 2015 and 2014, the Company had recorded a tax liability of $0.3 million and $1.1 million , respectively, to the foreign tax authorities with an offsetting tax receivable from the previous owners, which is included in Intangible and Other Assets in the accompanying balance sheets. An agreement was reached in November 2014 to settle the outstanding tax liability by utilization of the Brazilian Tax Amnesty program and the accumulated fiscal losses related to tax periods preceding the date of the agreement. Until this settlement is confirmed by the Brazilian tax authorities, the Company will maintain a liability on its consolidated balance sheet. The Company may be exposed to liabilities in the future if its subsidiary in Brazil, after making use of all available tax benefits and fiscal losses, incurs additional tax liabilities for which it may not be fully indemnified by the seller, or the seller may fail to perform its indemnification obligations. In the Company's international tax jurisdictions, numerous tax years remain subject to examination by tax authorities, including tax returns for 2005 and subsequent years in most of the Company's international tax jurisdictions. A rollforward of the Company's unrecognized tax benefits is as follows (in thousands): Gross unrecognized tax benefits at January 1, 2015 $ 3,550 Gross decreases based on tax positions related to current year 280 Gross increases based on tax positions related to prior years — Gross unrecognized tax benefits at December 31, 2015 $ 3,830 Gross unrecognized tax benefits at January 1, 2014 $ 7,083 Gross decreases based on tax positions related to current year (3,533 ) Gross increases based on tax positions related to prior years — Gross unrecognized tax benefits at December 31, 2014 $ 3,550 The unrecognized tax benefit at December 31, 2015 does not include any derecognized amounts which could potentially reduce the effective income tax rate in future periods. Due to the expiration of the statute of limitations associated with the tax position of one of our foreign subsidiaries, a significant decrease in the Company's unrecognized tax benefits is possible within twelve months of December 31, 2015. As of December 31, 2015 and 2014, the Company had recorded cumulative interest and penalties of $2.0 million and $1.8 million , respectively, in connection with the adjustments related to Accounting Standards Codification Topic 740 Accounting for Uncertainty in Income Taxes . The Company classifies interest and penalties as a component of income tax expense. On September 13, 2013, the United States Treasury Department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GEOGRAPHIC INFORMATION</t>
  </si>
  <si>
    <t>Segment Reporting [Abstract]</t>
  </si>
  <si>
    <t>GEOGRAPHIC INFORMATION The Company attributes equipment revenue to various countries based on the location where equipment is sold. Service revenue is generally attributed to the various countries based on the Globalstar entity that holds the customer contract. Long-lived assets consist primarily of property and equipment and are attributed to various countries based on the physical location of the asset at a given fiscal year-end, except for the Company’s satellites which are included in the long-lived assets of the United States. The Company’s information by geographic area is as follows (in thousands): Year Ended December 31, 2015 2014 2013 Revenues: Service: United States $ 50,832 $ 46,519 $ 44,909 Canada 14,553 14,584 12,436 Europe 5,738 5,536 4,085 Central and South America 2,407 2,623 2,678 Others 594 561 536 Total service revenue 74,124 69,823 64,644 Subscriber equipment: United States 7,823 10,931 11,284 Canada 4,339 5,668 3,913 Europe 1,710 2,123 1,708 Central and South America 2,087 1,279 1,094 Others 407 240 68 Total subscriber equipment revenue 16,366 20,241 18,067 Total revenue $ 90,490 $ 90,064 $ 82,711 Year Ended December 31, 2015 2014 Long-lived assets: United States $ 1,073,327 $ 1,108,675 Canada 510 357 Europe 484 413 Central and South America 2,782 3,309 Other 457 806 Total long-lived assets $ 1,077,560 $ 1,113,560</t>
  </si>
  <si>
    <t>EARNINGS (LOSS) PER SHARE</t>
  </si>
  <si>
    <t>Earnings Per Share [Abstract]</t>
  </si>
  <si>
    <t>EARNINGS (LOSS) PER SHARE Basic earnings (loss) per share are computed based on the weighted average number of shares of common stock outstanding during the year. Common stock equivalents are included in the calculation of diluted earnings per share only when the effect of their inclusion would be dilutive. The following table sets forth the calculation of basic and diluted earnings (loss) per share and reconciles basic weighted average shares to diluted weighted average shares of common stock outstanding for the periods indicated (in thousands): Year ended December 31, 2015 2014 2013 Net income (loss) $ 72,322 $ (462,866 ) $ (591,116 ) Effect of dilutive securities: 8.00% Notes Issued in 2013 2,398 — — Thermo Loan Agreement 8,903 — — Income (loss) to common stockholders plus assumed conversions $ 83,623 $ (462,866 ) $ (591,116 ) Weighted average common shares outstanding: Basic shares outstanding 1,020,149 934,356 614,959 Incremental shares from assumed exercises of: Stock options, restricted stock, restricted stock units and ESPP 8,559 — — 8.00% Notes Issued in 2013 27,853 — — Thermo Loan Agreement 136,710 — — Warrants 37,123 — — Diluted shares outstanding 1,230,394 934,356 614,959 Earnings (loss) per share: Basic $ 0.07 $ (0.50 ) $ (0.96 ) Diluted $ 0.07 $ (0.50 ) $ (0.96 ) For the years ended December 31, 2014 and 2013, 194.4 million and 316.5 million shares of potential common stock, respectively, were excluded from diluted shares outstanding because the effects of potentially dilutive securities would be anti-dilutive.</t>
  </si>
  <si>
    <t>STOCK COMPENSATION</t>
  </si>
  <si>
    <t>Disclosure of Compensation Related Costs, Share-based Payments [Abstract]</t>
  </si>
  <si>
    <t>STOCK COMPENSATION The Company’s 2006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5 and 2014, the number of shares of common stock that was authorized and remained available for issuance under the Equity Plan was 18.2 million and 19.1 million , respectively. Stock Options The Company has granted incentive stock options under the Equity Plan. The options generally vest in equal installments over three or four years and expire in ten years. Non-vested options are generally forfeited upon termination of employment. The Company recognizes compensation expense for stock option grants based on the fair value at the date of grant using the Black-Scholes option pricing model. The Company uses historical data, among other factors, to estimate the expected price volatility, the expected option life and the expected forfeiture rate. The market price of common stock has been volatile at times in recent years. The Company makes judgmental adjustments to project volatility during the expected term of the options, considering, among other things, historical volatility of the share prices of its peer group and expectations with regard to business conditions that may impact stock price fluctuations or stability. The Company estimates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15 2014 2013 Risk-free interest rate Less than 1 - 2% Less than 1 - 2% Less than 1 - 2% Expected term of options (years) 6 5 2 - 6 Volatility 72% 72% 72 - 115% Weighted average grant-date fair value per share $ 1.43 $ 1.67 $ 0.70 The following table represents the Company’s stock option activity for the year ended December 31, 2015: Shares Weighted Average Exercise Price Outstanding at January 1, 2015 7,738,905 $ 1.33 Granted 829,700 2.25 Exercised (303,325 ) 0.56 Forfeited or expired (300,600 ) 3.85 Outstanding at December 31, 2015 7,964,680 1.36 Exercisable at December 31, 2015 5,751,060 $ 1.08 The following table summarizes the aggregate intrinsic value of stock options exercised during the years indicated below (in thousands): Year Ended December 31, 2015 2014 2013 Intrinsic value of stock options exercised $ 492 $ 5,083 $ 2,263 The intrinsic value of a stock option is the amount by which the market value of the underlying stock exceeds the exercise price of the option. Net cash proceeds during the year ended December 31, 2015 from the exercise of stock options were $0.2 million . The aggregate intrinsic value of all outstanding stock options at December 31, 2015 was $3.5 million with a remaining contractual life of 6.5 years. The aggregate intrinsic value of all vested stock options at December 31, 2015 was $3.1 million with a remaining contractual life of 5.7 years. The following table presents compensation expense related to stock options for the years indicated below (in millions): Year Ended December 31, 2015 2014 2013 Total compensation expense $ 1.2 $ 1.5 $ 0.5 As of December 31, 2015, unrecognized compensation expense related to nonvested stock options outstanding was approximately $2.2 million to be recognized over a weighted-average period of 2.4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Nonstatutory Stock Options In October 2011, the Company granted to certain Eligible Participants nonstatutory stock options for 2,710,000 shares of common stock and 273,000 restricted shares that vest and become exercisable on the earlier of (i) the first trading day after the Company's common stock shall have traded on the then-applicable national or regional securities exchange or market system constituting the primary market for the stock for more than ten consecutive trading days at or above a per-share closing price of $2.50 or (ii) the day that a binding written agreement is signed for the sale of the Company, as determined by the Company's board of directors in its discretion reasonably exercised. In July 2013, the Compensation Committee of the Company's Board of Directors modified this award to revise the vesting terms from $2.50 to $0.80 . As a result of this modification, the Company's incremental compensation cost was approximately $0.6 million . In September 2013, the Company's stock price traded for more than ten consecutive trading days above a price per-share closing price of $0.80 , which resulted in immediate vesting of these options. The Company recognized the remaining unamortized compensation cost related to immediate vesting of these options of approximately $0.8 million in the third quarter of 2013. Restricted Stock Shares of restricted stock generally vest one year from the grant date or in equal annual installments over three years. Non-vested shares are generally forfeited upon the termination of employment. Holders of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date fair value of restricted stock for the indicated periods: Year Ended December 31, 2015 2014 2013 Weighted average grant-date fair value $ 1.84 $ 3.32 $ 1.06 The following is a rollforward of the activity in restricted stock for the year ended December 31, 2015: Shares Weighted Average Grant Date Fair Value Nonvested at January 1, 2015 808,498 $ 2.81 Granted 1,249,191 1.84 Vested (628,902 ) 2.42 Forfeited (48,122 ) 3.38 Nonvested at December 31, 2015 1,380,665 $ 2.09 The following table represents the compensation expense related to restricted stock for the years indicated below (in millions): Year Ended December 31, 2015 2014 2013 Total compensation expense $ 1.4 $ 1.6 $ — During 2013, the Company recognized less than $0.1 million of stock award expense as the compensation expense was offset primarily by the effect of forfeitures in that year. As of December 31, 2015, unrecognized compensation expense related to unvested restricted stock outstanding was approximately $ 2.7 million to be recognized over a weighted-average period of 2.4 years. Employee Stock Purchase Plan In June 2011, the Company adopted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7,000,000 shares. The number of shares that may be purchased through the Plan will be subject to proportionate adjustments to reflect stock splits, stock dividends, or other changes in the Company’s capital stock. The Plan permits eligible employees to purchase shares of common stock during two semi-annual offering periods beginning on June 15 and December 15 (the “Offering Periods”), unless adjusted by the Company's Board of Directors or one of its designated committee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the years ended December 31, 2015 and 2014, the Company received $0.6 million and $0.5 million , respectively, related to shares issued under this plan. For 2015 and 2014 the Company recorded compensation expense of approximately $0.4 million and $0.4 million , respectively, which is reflected in marketing, general and administrative expenses. Additionally, the Company has issued approximately 2.9 million shares through December 31, 2015 related to the Plan. The fair value of the employees’ stock purchase rights granted under the ESPP was estimated using the Black-Scholes option pricing model with the following assumptions for the following years: Year Ended December 31, 2015 2014 Risk-free interest rate Less than 1.00% Less than 1.00 % Expected term (months) 6 6 Volatility 100% 100% Weighted average grant-date fair value per share $ 1.07 $ 1.24</t>
  </si>
  <si>
    <t>ACCUMULATED OTHER COMPREHENSIVE LOSS</t>
  </si>
  <si>
    <t>Accumulated Other Comprehensive Income (Loss), Net of Tax [Abstract]</t>
  </si>
  <si>
    <t>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15 2014 Accumulated minimum pension liability adjustment $ (6,163 ) $ (6,950 ) Accumulated net foreign currency translation adjustment 1,330 4,052 Total accumulated other comprehensive loss $ (4,833 ) $ (2,898 ) No amounts were reclassified out of accumulated other comprehensive loss for the periods shown above.</t>
  </si>
  <si>
    <t>QUARTERLY FINANCIAL INFORMATION (UNAUDITED)</t>
  </si>
  <si>
    <t>Quarterly Financial Information Disclosure [Abstract]</t>
  </si>
  <si>
    <t>QUARTERLY FINANCIAL INFORMATION (UNAUDITED) The following is a summary of consolidated quarterly financial information (amounts in thousands, except per share data): Quarter Ended 2015 March 31 June 30 Sept. 30 Dec. 31 Total revenue $ 21,022 $ 23,023 $ 23,678 $ 22,767 Loss from operations $ (17,185 ) $ (17,417 ) $ (16,089 ) $ (15,913 ) Net income/(loss) $ (129,727 ) $ 204,767 $ 24,098 $ (26,816 ) Basic income/(loss) per common share $ (0.13 ) $ 0.20 $ 0.02 $ (0.03 ) Diluted income/(loss) per common share $ (0.13 ) $ 0.17 $ 0.02 $ (0.03 ) Shares used in basic per share calculations 1,000,845 1,009,917 1,031,398 1,037,880 Shares used in diluted per share calculations 1,000,845 1,205,450 1,234,551 1,037,880 Quarter Ended 2014 March 31 June 30 Sept. 30 Dec. 31 Total revenue $ 20,536 $ 23,994 $ 23,441 $ 22,093 Loss from operations $ (20,575 ) $ (25,035 ) $ (18,093 ) $ (32,192 ) Net income/(loss) $ (250,541 ) $ (433,730 ) $ 129,390 $ 92,015 Basic income/(loss) per common share $ (0.29 ) $ (0.48 ) $ 0.13 $ 0.09 Diluted income/(loss) per common share $ (0.29 ) $ (0.48 ) $ 0.11 $ 0.08 Shares used in basic per share calculations 849,321 904,994 987,668 993,427 Shares used in diluted per share calculations 849,321 904,994 1,189,190 1,192,263</t>
  </si>
  <si>
    <t>CONDENSED CONSOLIDATING FINANCIAL INFORMATION</t>
  </si>
  <si>
    <t>SUPPLEMENTAL CONSOLIDATING FINANCIAL INFORMATION [Abstract]</t>
  </si>
  <si>
    <t>CONDENSED CONSOLIDATING FINANCIAL INFORMATION In connection with the Company’s issuance of the 8.00% Notes issued in 2013, certain of the Company’s 100% owned domestic subsidiaries (the “Guarantor Subsidiaries”) fully, unconditionally, jointly, and severally guaranteed the payment obligations under these notes. The following condensed financial information sets forth, on a consolidating basis, the balance sheets, statements of operations and statements of cash flows for Globalstar, Inc. (“Parent Company”), for the Guarantor Subsidiaries and for the Parent Company’s other subsidiaries (the “Non-Guarantor Subsidiaries”). Globalstar, Inc. Condensed Consolidating Balance Sheet As of December 31, 2015 Parent Company Guarantor Subsidiaries Non-Guarantor Subsidiaries Elimination Consolidated (In Thousands) ASSETS Current assets: Cash and cash equivalents $ 3,530 $ 719 $ 3,227 $ — $ 7,476 Accounts receivable, net of allowance 4,521 5,215 4,461 339 14,536 Intercompany receivables 859,370 465,488 34,742 (1,359,600 ) — Inventory 2,148 6,321 3,554 — 12,023 Prepaid expenses and other current assets 2,399 291 1,766 — 4,456 Total current assets 871,968 478,034 47,750 (1,359,261 ) 38,491 Property and equipment, net 1,069,605 3,722 4,587 (354 ) 1,077,560 Restricted cash 37,918 — — — 37,918 Intercompany notes receivable 12,037 — 14,994 (27,031 ) — Investment in subsidiaries (298,976 ) 9,512 32,946 256,518 — Deferred financing costs 57,906 — — — 57,906 Prepaid second-generation ground costs 8,929 — — — 8,929 Intangible and other assets, net 11,384 280 464 (11 ) 12,117 Total assets $ 1,770,771 $ 491,548 $ 100,741 $ (1,130,139 ) $ 1,232,921 LIABILITIES AND STOCKHOLDERS' EQUITY Current liabilities: Current portion of long term debt $ 32,835 $ — $ — $ — $ 32,835 Accounts payable 4,867 2,439 1,387 — 8,693 Accrued contract termination charge 18,546 — — — 18,546 Accrued expenses 9,816 6,949 5,674 — 22,439 Intercompany payables 580,383 604,999 179,105 (1,364,487 ) — Payable to affiliates 616 — — — 616 Deferred revenues 1,980 17,722 4,200 — 23,902 Total current liabilities 649,043 632,109 190,366 (1,364,487 ) 107,031 Long-term debt, less current portion 606,192 — — — 606,192 Employee benefit obligations 4,810 — — — 4,810 Intercompany notes payable 5,564 — 13,970 (19,534 ) — Derivative liabilities 239,642 — — — 239,642 Deferred revenue 6,027 386 — — 6,413 Debt restructuring fees 20,795 — — — 20,795 Other non-current liabilities 1,567 305 9,035 — 10,907 Total non-current liabilities 884,597 691 23,005 (19,534 ) 888,759 Stockholders' equity 237,131 (141,252 ) (112,630 ) 253,882 237,131 Total liabilities and stockholders' equity $ 1,770,771 $ 491,548 $ 100,741 $ (1,130,139 ) $ 1,232,921 Globalstar, Inc. Condensed Consolidating Balance Sheet As of December 31, 2014 Parent Company Guarantor Subsidiaries Non-Guarantor Subsidiaries Elimination Consolidated (In thousands) ASSETS Current assets: Cash and cash equivalents $ 3,166 $ 672 $ 3,283 $ — $ 7,121 Accounts receivable, net of allowanc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equity 78,916 (123,700 ) (105,323 ) 229,023 78,916 Total liabilities and stockholders’ equity $ 1,730,515 $ 464,466 $ 86,317 $ (1,012,878 ) $ 1,268,420 Globalstar, Inc. Condensed Consolidating Statement of Operations Year Ended December 31, 2015 Parent Company Guarantor Subsidiaries Non- Guarantor Subsidiaries Eliminations Consolidated (In thousands) Revenues: Service revenues $ 76,746 $ 2,591 $ 19,939 $ (25,152 ) $ 74,124 Subscriber equipment sales 808 12,093 8,444 (4,979 ) 16,366 Total revenue 77,554 14,684 28,383 (30,131 ) 90,490 Operating expenses: Cost of services (exclusive of depreciation, amortization, and accretion shown separately below) 12,642 11,106 11,872 (5,005 ) 30,615 Cost of subscriber equipment sales 64 10,580 5,922 (4,752 ) 11,814 Marketing, general and administrative 8,506 16,744 12,168 — 37,418 Depreciation, amortization, and accretion 75,313 1,203 21,219 (20,488 ) 77,247 Total operating expenses 96,525 39,633 51,181 (30,245 ) 157,094 Loss from operations (18,971 ) (24,949 ) (22,798 ) 114 (66,604 ) Other income (expense): Loss on extinguishment of debt (2,254 ) — — — (2,254 ) Loss on equity issuance (6,663 ) — — — (6,663 ) Interest income and expense, net of amounts capitalized (35,301 ) (27 ) (536 ) 10 (35,854 ) Derivative gain 181,860 — — — 181,860 Equity in subsidiary earnings (47,308 ) (13,132 ) — 60,440 — Other 959 465 1,599 206 3,229 Total other income (expense) 91,293 (12,694 ) 1,063 60,656 140,318 Income (loss) before income taxes 72,322 (37,643 ) (21,735 ) 60,770 73,714 Income tax expense — 34 1,358 — 1,392 Net income (loss) $ 72,322 $ (37,677 ) $ (23,093 ) $ 60,770 $ 72,322 Defined benefit pension plan liability adjustment 787 — — — 787 Net foreign currency translation adjustment — — (2,742 ) 20 (2,722 ) Total comprehensive income (loss) $ 73,109 $ (37,677 ) $ (25,835 ) $ 60,790 $ 70,387 Globalstar, Inc. Condensed Consolidating Statement of Operations Year Ended December 31, 2014 Parent Company Guarantor Subsidiaries Non- Guarantor Subsidiaries Eliminations Consolidated (In thousands) Revenues: Service revenues $ 75,590 $ 5,069 $ 22,252 $ (33,088 ) $ 69,823 Subscriber equipment sales 434 14,568 11,212 (5,973 ) 20,241 Total revenue 76,024 19,637 33,464 (39,061 ) 90,064 Operating expenses: Cost of services (exclusive of depreciation, amortization, and accretion shown separately below) 11,320 9,586 9,401 (639 ) 29,668 Cost of subscriber equipment sales 2,220 9,492 11,861 (8,716 ) 14,857 Cost of subscriber equipment sales - reduction in the value of inventory 7,362 6,776 7,546 — 21,684 Marketing, general and administrative 7,171 16,253 14,947 (4,851 ) 33,520 Reduction in the value of long-lived assets 44 40 — — 84 Depreciation, amortization, and accretion 76,656 10,176 25,270 (25,956 ) 86,146 Total operating expenses 104,773 52,323 69,025 (40,162 ) 185,959 Loss from operations (28,749 ) (32,686 ) (35,561 ) 1,101 (95,895 ) Other income (expense): Loss on extinguishment of debt (39,846 ) — — — (39,846 ) Loss on equity issuance (748 ) — — — (748 ) Interest income and expense, net of amounts capitalized (42,636 ) (34 ) (563 ) — (43,233 ) Derivative loss (286,049 ) — — — (286,049 ) Equity in subsidiary earnings (67,150 ) (4,734 ) — 71,884 — Other 2,312 593 1,411 (530 ) 3,786 Total other income (expense) (434,117 ) (4,175 ) 848 71,354 (366,090 ) Loss before income taxes (462,866 ) (36,861 ) (34,713 ) 72,455 (461,985 ) Income tax expense — 20 861 — 881 Net loss $ (462,866 ) $ (36,881 ) $ (35,574 ) $ 72,455 $ (462,866 ) Defined benefit pension plan liability adjustment (2,467 ) — — — (2,467 ) Net foreign currency translation adjustment — — (1,320 ) 18 (1,302 ) Total comprehensive loss $ (465,333 ) $ (36,881 ) $ (36,894 ) $ 72,473 $ (466,635 ) Globalstar, Inc. Condensed Consolidating Statement of Operations Year Ended December 31, 2013 Parent Company Guarantor Subsidiaries Non- Guarantor Subsidiaries Eliminations Consolidated (In thousands) Revenues: Service revenues $ 69,250 $ 10,695 $ 18,536 $ (33,837 ) $ 64,644 Subscriber equipment sales 87 13,704 15,452 (11,176 ) 18,067 Total revenue 69,337 24,399 33,988 (45,013 ) 82,711 Operating expenses: Cost of services (exclusive of depreciation, amortization, and accretion shown separately below) 10,498 10,559 9,062 91 30,210 Cost of subscriber equipment sales — 10,860 16,319 (13,556 ) 13,623 Cost of subscriber equipment sales - reduction in the value of inventory — 1,300 4,494 — 5,794 Marketing, general and administrative 5,929 15,109 13,620 (4,770 ) 29,888 Depreciation, amortization, and accretion 72,456 21,286 24,103 (27,253 ) 90,592 Total operating expenses 88,883 59,114 67,598 (45,488 ) 170,107 Loss from operations (19,546 ) (34,715 ) (33,610 ) 475 (87,396 ) Other income (expense): Loss on extinguishment of debt (109,092 ) — — — (109,092 ) Loss on equity issuance (17,709 ) — — — (17,709 ) Interest income and expense, net of amounts capitalized (66,688 ) (42 ) (1,096 ) (2 ) (67,828 ) Derivative loss (305,999 ) — — — (305,999 ) Equity in subsidiary earnings (69,790 ) (7,242 ) — 77,032 — Other (2,089 ) (257 ) 209 183 (1,954 ) Total other income (expense) (571,367 ) (7,541 ) (887 ) 77,213 (502,582 ) Loss before income taxes (590,913 ) (42,256 ) (34,497 ) 77,688 (589,978 ) Income tax expense 203 37 898 — 1,138 Net loss $ (591,116 ) $ (42,293 ) $ (35,395 ) $ 77,688 $ (591,116 ) Defined benefit pension plan liability adjustment 3,485 — — — 3,485 Net foreign currency translation adjustment — — (888 ) 32 (856 ) Total comprehensive loss $ (587,631 ) $ (42,293 ) $ (36,283 ) $ 77,720 $ (588,487 ) Globalstar, Inc. Condensed Consolidating Statement of Cash Flows Year Ended December 31, 2015 Parent Company Guarantor Subsidiaries Non- Guarantor Subsidiaries Eliminations Consolidated (In thousands) Net cash provided by operating activities $ (2,349 ) $ 1,767 $ 2,744 $ — $ 2,162 Cash flows used in investing activities: Second-generation satellites, ground and related launch costs (including interest) (25,195 ) — — — (25,195 ) Property and equipment additions (2,608 ) (1,720 ) (1,195 ) — (5,523 ) Purchase of intangible assets (2,520 ) (2,520 ) Investment in businesses (240 ) — — — (240 ) Net cash used in investing activities (30,563 ) (1,720 ) (1,195 ) — (33,478 ) Cash flows provided by financing activities: Proceeds from issuance of stock to Terrapin 39,000 — — — 39,000 Proceeds from issuance of common stock and exercise of warrants 726 — — — 726 Principal payments of the Facility Agreement (6,450 ) — — — (6,450 ) Net cash provided by financing activities 33,276 — — — 33,276 Effect of exchange rate changes on cash and cash equivalents — — (1,605 ) — (1,605 ) Net decrease in cash and cash equivalents 364 47 (56 ) — 355 Cash and cash equivalents at beginning of period 3,166 672 3,283 — 7,121 Cash and cash equivalents at end of period $ 3,530 $ 719 $ 3,227 $ — $ 7,476 Globalstar, Inc. Condensed Consolidating Statement of Cash Flows Year Ended December 31, 2014 Parent Company Guarantor Subsidiaries Non- Guarantor Subsidiaries Eliminations Consolidated (In thousands) Net cash provided by operating activities $ 2,770 $ 983 $ 228 $ — $ 3,981 Cash flows used in investing activities: Second-generation satellites, ground and related launch costs (including interest) (14,604 ) — — — (14,604 ) Property and equipment additions (1,876 ) (987 ) (414 ) — (3,277 ) Purchase of intangible assets (1,396 ) — — — (1,396 ) Net cash used in investing activities (17,876 ) (987 ) (414 ) — (19,277 ) Cash flows provided by financing activities: Proceeds from issuance of common stock and exercise of warrants 9,547 — 9,547 Borrowings from Facility Agreement (4,046 ) — — — (4,046 ) Payment of deferred financing costs (164 ) — — — (164 ) Net cash provided by financing activities 5,337 — — — 5,337 Effect of exchange rate changes on cash and cash equivalents — — (328 ) — (328 ) Net decrease in cash and cash equivalents (9,769 ) (4 ) (514 ) — (10,287 ) Cash and cash equivalents at beginning of period 12,935 676 3,797 — 17,408 Cash and cash equivalents at end of period $ 3,166 $ 672 $ 3,283 $ — $ 7,121 Globalstar, Inc. Condensed Consolidating Statement of Cash Flows Year Ended December 31, 2013 Parent Company Guarantor Subsidiaries Non- Guarantor Subsidiaries Eliminations Consolidated (In thousands) Net cash provided by (used in) operating activities $ (10,789 ) $ 1,524 $ 2,803 $ — $ (6,462 ) Cash flows used in investing activities: Second-generation satellites, ground and related launch costs (including interest) (43,693 ) — — — (43,693 ) Property and equipment additions — (1,099 ) (552 ) — (1,651 ) Investment in businesses (634 ) — — — (634 ) Restricted cash 8,859 — — — 8,859 Net cash used in investing activities (35,468 ) (1,099 ) (552 ) — (37,119 ) Cash flows provided by financing activities: Payments to reduce principal amount of exchanged 5.75% Notes (13,544 ) — — — (13,544 ) Payments for 5.75% Notes not exchanged (6,250 ) — — — (6,250 ) Payments to lenders and other fees associated with exchange (2,482 ) — — — (2,482 ) Proceeds from equity issuance to related party 65,000 — — — 65,000 Proceeds from issuance of stock to Terrapin 6,000 — — — 6,000 Proceeds from issuance of common stock and exercise of warrants 15,414 — — — 15,414 Borrowings from Facility Agreement 672 — — — 672 Proceeds from contingent equity agreement 1,071 — — — 1,071 Payment of deferred financing costs (16,909 ) — — — (16,909 ) Net cash provided by financing activities 48,972 — — — 48,972 Effect of exchange rate changes on cash and cash equivalents — — 225 — 225 Net increase in cash and cash equivalents 2,715 425 2,476 — 5,616 Cash and cash equivalents at beginning of period 10,220 251 1,321 — 11,792 Cash and cash equivalents at end of period $ 12,935 $ 676 $ 3,797 $ — $ 17,408</t>
  </si>
  <si>
    <t>SUMMARY OF SIGNIFICANT ACCOUNTING POLICIES (Policies)</t>
  </si>
  <si>
    <t>Use of Estimates in Preparation of Financial Statements</t>
  </si>
  <si>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t>
  </si>
  <si>
    <t>Principles of Consolidation</t>
  </si>
  <si>
    <t>Principles of Consolidation The Consolidated Financial Statements include the accounts of Globalstar and all its subsidiaries. All significant inter-company transactions and balances have been eliminated in the consolidation.</t>
  </si>
  <si>
    <t>Cash and Cash Equivalents</t>
  </si>
  <si>
    <t>Cash and Cash Equivalents Cash and cash equivalents consist of cash on hand and highly liquid investments with original maturities of three months or less.</t>
  </si>
  <si>
    <t>Restricted Cash</t>
  </si>
  <si>
    <t>Restricted Cash Restricted cash is comprised of funds held in escrow by the agent for the Company’s senior secured facility agreement (the “Facility Agreement”) to secure the Company’s principal and interest payment obligations related to its Facility Agreement. The Company classifies restricted cash for certain debt instruments consistent with the classification of the related debt outstanding at the end of the reporting period.</t>
  </si>
  <si>
    <t>Concentration of Credit Risk</t>
  </si>
  <si>
    <t>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and Notes Receivable</t>
  </si>
  <si>
    <t>Accounts and Notes Receivable Accounts receivable are uncollateralized, without interest and consist primarily of receivables from the sale of Globalstar services and equipment.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t>
  </si>
  <si>
    <t xml:space="preserve">Inventory Inventory consists primarily of purchased products. Inventory is stated at the lower of cost or market value. Cost is computed using the first-in, first-out (FIFO) method. Inventory write downs are measured as the difference between the cost of inventory and the market value, and are recorded as a cost of subscriber equipment sales - reduction in the value of inventory in the Company’s Consolidated Financial Statements. At the point of any inventory write down to market,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t>
  </si>
  <si>
    <t>Property and Equipment</t>
  </si>
  <si>
    <t>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including primarily the construction of its Space and Ground Components. Capitalized interest is added to the cost of the underlying asset and is amortized over the depreciable life of the asset after it is placed into service. As the Company’s construction in progress increases, specifically due to the Company incurring costs related to the second-generation upgrades to its Ground Component, the Company capitalizes more interest, resulting in a lower amount of interest expense recognized under U.S. GAAP. As these upgrades are completed and placed into service, construction in progress will decrease and less interest will be capitalized.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an impairment is determined to exist, any related impairment loss is estimated based on fair values. The Company records losses from the in-orbit failure of a satellite in the period it is determined that the satellite is not recoverable.</t>
  </si>
  <si>
    <t>Derivative Instruments</t>
  </si>
  <si>
    <t>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t>
  </si>
  <si>
    <t>Deferred Financing Costs</t>
  </si>
  <si>
    <t>Deferred Financing Costs Deferred financing costs are those incurred in obtaining long-term debt. These costs are amortized as additional interest expense over the term of the corresponding debt, or until the first put option date for the Company’s 8.00% Convertible Senior Notes Issued in 2013 (“ 8.00% Notes Issued in 2013”). As of December 31, 2015 and 2014, the Company had net deferred financing costs of $57.9 million and $63.9 million , respectively. The Company classifies deferred financing costs consistent with the classification of the related debt outstanding at the end of the reporting period.</t>
  </si>
  <si>
    <t>Fair Value of Financial Instruments</t>
  </si>
  <si>
    <t>Fair Value of Financial Instruments The carrying amount of accounts receivable and accounts payable is equal to or approximates fair value. The Company believes it is not practicable to determine the fair value of the Facility Agreement. Unlike typical long-term debt, interest rates and other terms for long-term debt are not readily available and generally involve a variety of factors, including due diligence by the debt holders. As such, it is not practicable to determine the fair value of long-term debt without incurring significant additional costs. The Company was required to record at fair value, at inception, the Company’s Amended and Restated Loan Agreement with Thermo (the “Loan Agreement”) and the 8.00% Notes Issued in 2013. The Loan Agreement was amended and restated in 2013 and qualified for extinguishment accounting under applicable accounting rules. In May 2013, the Company issued 8.00% Notes Issued in 2013 and other consideration in exchange for a portion of the Company’s 5.75% Convertible Senior Notes (the “ 5.75% Notes”). This transaction qualified for extinguishment accounting.</t>
  </si>
  <si>
    <t>Litigation, Commitments and Contingencies</t>
  </si>
  <si>
    <t xml:space="preserve">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The ultimate resolution of any such exposure may vary from earlier estimates as further facts and circumstances become known. </t>
  </si>
  <si>
    <t>Gain/Loss on Extinguishment of Debt</t>
  </si>
  <si>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t>
  </si>
  <si>
    <t>Revenue Recognition and Deferred Revenue</t>
  </si>
  <si>
    <t>Revenue Recognition and Deferred Revenue Duplex Service Revenue. For Duplex customers and resellers,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a predetermined amount of minutes, revenue is deferred until the minutes are used or the prepaid time period expires. Unused minutes are accumulated until they expire, usually one year after activation, at which point we recognize revenue for any remaining unused minutes. In addition,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 Credits granted to customers are expensed or charged against revenue or deferred revenue upon issuance. Certain subscriber acquisition costs, including such items as dealer commissions and internal sales commissions, are expensed at the time of the related sale, except when related to a multi-element contract as discussed below. The Company does not record sales taxes collected from customers in revenue. SPOT and Simplex Service Revenue. The Company sells SPOT and Simplex services as monthly, annual or multi-year plans and recognizes revenue ratably over the service term or as service is used, beginning when the service is activated by the customer. Amounts received in advance are recorded as deferred revenue.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Where collection is uncertain, revenue is recognized when cash payment is received. Equipment Revenue. Subscriber equipment revenue represents the sale of fixed and mobile user terminals, SPOT and Simplex products, and accessories. The Company recognizes revenue upon shipment provided title and risk of loss have passed to the customer, persuasive evidence of an arrangement exists, the fee is fixed and determinable and collection is probable. Other Service Revenue. The Company provides certain engineering services to assist customers in developing new applications related to its system. The revenues associated with these services are recorded when the services are rendered, and the expenses are recorded when incurred. Multi-Element Contracts. At times, the Company will sell subscriber equipment through multi-el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t>
  </si>
  <si>
    <t>Stock-Based Compensation</t>
  </si>
  <si>
    <t xml:space="preserve">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hare-based award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t>
  </si>
  <si>
    <t>Foreign Currency</t>
  </si>
  <si>
    <t>Foreign Currency The functional currency of the Company’s foreign consolidated subsidiaries is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5, 2014 and 2013, the foreign currency translation adjustments were losses of $2.7 million , $1.3 million and $0.9 million , respectively. Foreign currency transaction gains/losses were a $3.7 million gain, a $4.1 million gain and a $1.0 million loss for 2015, 2014, and 2013, respectively. These were classified as other income (expense) on the consolidated statement of operations. Effective July 1, 2015 the Company began using the SIMADI exchange rate published by the Central Bank of Venezuela to remeasure its Venezuelan subsidiary's Bolivar based transactions and net monetary assets in U.S. dollars. The Company determined, based upon its specific facts and circumstances, that the SIMADI rate is the most appropriate rate for financial reporting purposes, instead of the official exchange rate of 6.3 previously used. The Company continues to monitor the significant uncertainty surrounding current Venezuela exchange mechanisms.</t>
  </si>
  <si>
    <t>Asset Retirement Obligation</t>
  </si>
  <si>
    <t xml:space="preserve">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t>
  </si>
  <si>
    <t>Warranty Expense</t>
  </si>
  <si>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si>
  <si>
    <t>Research and Development Expenses</t>
  </si>
  <si>
    <t>Research and Development Expenses Research and development costs were $1.9 million , $0.5 million and $0.6 million for 2015, 2014 and 2013, respectively. These costs are expensed as incurred as cost of services and primarily include the cost of new product development, chip set design, software development and engineering.</t>
  </si>
  <si>
    <t>Advertising Expenses</t>
  </si>
  <si>
    <t>Advertising Expenses Advertising costs were $3.4 million , $2.6 million and $2.9 million for 2015, 2014, and 2013, respectively. These costs are expensed as incurred as marketing, general and administrative expenses.</t>
  </si>
  <si>
    <t>Income Taxes</t>
  </si>
  <si>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Comprehensive Income (Loss)</t>
  </si>
  <si>
    <t>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Earnings (Loss) Per Share</t>
  </si>
  <si>
    <t>Earnings (Loss) Per Share The Company is required to present basic and diluted earnings (loss) per share. Basic earnings (loss) per share is computed by dividing income (loss) available to common stockholders by the weighted average number of common shares outstanding during the period. For 2014 and 2013, diluted net loss per share of common stock was the same as basic net loss per share of common stock because the effects of potentially dilutive securities were anti-dilutive. Potentially dilutive securities include primarily outstanding stock-based awards, convertible notes, warrants and shares issuable pursuant to the Company's Employee Stock Purchase Plan.</t>
  </si>
  <si>
    <t>Impairment Intangible Assets</t>
  </si>
  <si>
    <t xml:space="preserve">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t>
  </si>
  <si>
    <t>Recently Issued Accounting Pronouncements</t>
  </si>
  <si>
    <t>Recently Issued Accounting Pronouncements In May 2014, the FASB issued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cided to delay the effective date of ASU No. 2014-09.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August 2014, the FASB issued ASU No. 2014-15, Presentation of Financial Statements - Going Concern (Subtopic 205-40): Disclosure of Uncertainties about an Entity’s Ability to Continue as a Going Concern .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is ASU provides that if after considering management’s plans, substantial doubt about an entity’s ability to continue as a going concern is alleviated, an entity must disclose information in the footnotes to the financial statements that enables the reader to understand the events that raised substantial doubt about the entity's ability to continue as a going concern and how management’s plan alleviated the doubt. If after considering management’s plans, substantial doubt about an entity’s going concern is not alleviated, the entity must disclose in the footnotes to the financial statements that substantial doubt about the entity’s ability to continue as a going concern exists within one year of the date the financial statements are issued. Additionally, the entity must disclose the events that led to the substantial doubt about the entity's ability to continue as a going concern and management’s plans to mitigate them. The new standard applies to all entities for the first annual period ending after December 15, 2016, and for annual and interim periods thereafter. Early application is permitted. The Company has not yet determined the effect of the standard on its ongoing reporting. In November 2014, the Financial Accounting Standards Board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The ASU clarifies the manner in which current U.S. GAAP should be interpreted in evaluating the economic characteristics and risks of a host contract in a hybrid financial instrument that is issued in the form of a share. The effects of initially adopting the amendments in this ASU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fiscal years, and interim periods within those fiscal years, beginning after December 15, 2015. Early adoption, including adoption in an interim period, is permitted. The Company does not expect a material impact from the adoption of these amendments. In January 2015, the FASB issued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U.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 In April 2015, the FASB issued ASU No. 2015-03, Interest - Imputation of Interest - Simplifying the Presentation of Debt Issue Costs . ASU 2015-03 requires that debt issuance costs related to a recognized debt liability be presented in the consolidated balance sheets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In July 2015, the FASB issued ASU No. 2015-11, Simplifying the Measurement of Inventory .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The Company has not yet determined the effect of the standard on its ongoing reporting.</t>
  </si>
  <si>
    <t>SUMMARY OF SIGNIFICANT ACCOUNTING POLICIES (Tables)</t>
  </si>
  <si>
    <t>Schedule of Allowance for Doubtful Accounts</t>
  </si>
  <si>
    <t>The following is a summary of the activity in the allowance for doubtful accounts (in thousands): Year Ended December 31, 2015 2014 2013 Balance at beginning of period $ 4,788 $ 7,419 $ 6,667 Provision, net of recoveries 2,782 2,281 2,321 Write-offs and other adjustments (2,300 ) (4,912 ) (1,569 ) Balance at end of period $ 5,270 $ 4,788 $ 7,419</t>
  </si>
  <si>
    <t>Summary of Gross Carrying Amount and Accumulated Amortization of Intangible Assets</t>
  </si>
  <si>
    <t>The gross carrying amount and accumulated amortization of the Company's intangible assets subject to amortization consist of the following (in thousands): December 31, 2015 December 31, 2014 Gross Carrying Amount Accumulated Amortization Gross Carrying Amount Accumulated Amortization Developed technology $ 5,861 $ (4,485 ) $ 5,727 $ (4,134 ) Customer relationships 2,100 (2,047 ) 2,100 (1,981 ) Trade name 200 (200 ) 200 (200 ) $ 8,161 $ (6,732 ) $ 8,027 $ (6,315 )</t>
  </si>
  <si>
    <t>PROPERTY AND EQUIPMENT (Tables)</t>
  </si>
  <si>
    <t>Property and equipment consists of the following (in thousands): December 31, December 31, Globalstar System: Space component First and second-generation satellites in service $ 1,211,768 $ 1,211,904 Prepaid long-lead items 17,040 17,040 Second-generation satellite, on-ground spare 32,481 32,481 Ground component 46,870 47,595 Construction in progress: Space component 81 30 Ground component 177,780 141,789 Other 5,593 2,458 Total Globalstar System 1,491,613 1,453,297 Internally developed and purchased software 14,492 15,392 Equipment 10,802 12,647 Land and buildings 3,151 3,590 Leasehold improvements 1,671 1,620 Total property and equipment 1,521,729 1,486,546 Accumulated depreciation (444,169 ) (372,986 ) Total property and equipment, net $ 1,077,560 $ 1,113,560</t>
  </si>
  <si>
    <t>Capitalized Interest</t>
  </si>
  <si>
    <t>The following table summarizes capitalized interest for the periods indicated below (in thousands): Year Ended December 31, 2015 2014 2013 Interest cost eligible to be capitalized $ 42,749 $ 44,854 $ 45,308 Interest cost recorded in interest income (expense), net (32,609 ) (36,909 ) (28,211 ) Net interest capitalized $ 10,140 $ 7,945 $ 17,097</t>
  </si>
  <si>
    <t>Depreciation Expense</t>
  </si>
  <si>
    <t>The following table summarizes depreciation expense for the periods indicated below (in thousands): Year Ended December 31, 2015 2014 2013 Depreciation Expense $ 76,711 $ 84,802 $ 89,828</t>
  </si>
  <si>
    <t>LONG-TERM DEBT AND OTHER FINANCING ARRANGEMENTS (Tables)</t>
  </si>
  <si>
    <t>Long-term Debt</t>
  </si>
  <si>
    <t>The principal amount and carrying value of long-term debt consists of the following (in thousands): December 31, 2015 December 31, 2014 Principal Carrying Principal Carrying Facility Agreement $ 575,846 $ 575,846 $ 582,296 $ 582,296 Thermo Loan Agreement 83,222 50,664 68,154 32,971 8.00% Convertible Senior Notes Issued in 2013 16,747 12,517 22,799 14,823 Total Debt 675,815 639,027 673,249 630,090 Less: Current Portion 32,835 32,835 6,450 6,450 Long-Term Debt $ 642,980 $ 606,192 $ 666,799 $ 623,640</t>
  </si>
  <si>
    <t>Summary Minimum Adjusted EBITDA Required by Debt Covenant</t>
  </si>
  <si>
    <t>The Company achieve for each period the following minimum adjusted consolidated EBITDA (as defined in the Facility Agreement) (amounts in thousands): Period Minimum Amount 1/1/15-6/30/15 $ 16,958 7/1/15-12/31/15 $ 23,469 1/1/16-6/30/16 $ 24,502 7/1/16-12/31/16 $ 32,426</t>
  </si>
  <si>
    <t>Schedule of Debt Conversions</t>
  </si>
  <si>
    <t>The conversion activity during the years ended December 31, 2013, 2014 and 2015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Total $ 39,401 72,103 $ 42,078</t>
  </si>
  <si>
    <t>Summary of Warrants Outstanding</t>
  </si>
  <si>
    <t>As a result of the borrowings described above, warrants were outstanding to purchase shares of common stock as shown in the table below: Outstanding Warrants Strike Price December 31, December 31, 2015 2014 2015 2014 Contingent Equity Agreement (1) 30,191,866 30,191,866 $ 0.01 $ 0.01 5.0% Warrants (2) 8,000,000 8,000,000 0.32 0.32 38,191,866 38,191,866 (1) Warrants issued in connection with the Contingent Equity Agreement have a five -year exercise period from issuance. These warrants were originally issued between June 2009 and June 2012 and the exercise periods related to the remaining unexercised warrants will expire at various dates through June 2017. (2) The 5.0% Warrants are exercisable until five years after their issuance, which is June 2016.</t>
  </si>
  <si>
    <t>Schedule of Maturities of Long-Term Debt</t>
  </si>
  <si>
    <t>Annual debt maturities for each of the five years following December 31, 2015 and thereafter are as follows (in thousands): 2016 $ 32,835 2017 75,755 2018 94,614 2019 94,870 2020 100,000 Thereafter 277,741 Total $ 675,815</t>
  </si>
  <si>
    <t>DERIVATIVES (Tables)</t>
  </si>
  <si>
    <t>Schedule of Fair Values of Derivative Instruments</t>
  </si>
  <si>
    <t>The following tables disclose the fair values and classification of the derivative instruments on the Company’s consolidated balance sheets (in thousands): December 31, 2015 December 31, 2014 Intangible and other assets: Interest rate cap $ 6 $ 46 Total intangible and other assets $ 6 $ 46 Derivative liabilities: Compound embedded derivative with 8.00% Notes Issued in 2013 $ (26,203 ) $ (79,040 ) Compound embedded derivative with the Amended and Restated Thermo Loan Agreement (213,439 ) (362,510 ) Total derivative liabilities $ (239,642 ) $ (441,550 )</t>
  </si>
  <si>
    <t>Schedule of Derivative Gains (Losses)</t>
  </si>
  <si>
    <t>The following tables disclose the changes in value recorded as derivative gain (loss) on the Company’s consolidated statement of operations (in thousands): Year ended December 31, 2015 2014 2013 Interest rate cap $ (40 ) $ (139 ) $ 101 Warrants issued with 8.00% Notes Issued in 2009 — (67,523 ) (54,518 ) Compound embedded derivative with 8.00% Notes Issued in 2009 — (16,406 ) (61,859 ) Contingent put feature embedded in the 5.0% Notes — — 2,978 Compound embedded derivative with 8.00% Notes Issued in 2013 32,829 (69,133 ) (64,153 ) Compound embedded derivative with the Amended and Restated Thermo Loan Agreement 149,071 (132,848 ) (128,548 ) Total derivative gain (loss) $ 181,860 $ (286,049 ) $ (305,999 )</t>
  </si>
  <si>
    <t>FAIR VALUE MEASUREMENTS (Tables)</t>
  </si>
  <si>
    <t>Financial Assets and Liabilities Measured at Fair Value on Recurring Basis</t>
  </si>
  <si>
    <t>The following table provides a summary of the financial assets and liabilities measured at fair value on a recurring basis (in thousands): Fair Value Measurements at December 31, 2015: (Level 1) (Level 2) (Level 3) Total Balance Assets: Interest rate cap $ — $ 6 $ — $ 6 Total assets measured at fair value $ — $ 6 $ — $ 6 Liabilities: Liability for potential stock issuance to Hughes — (5,495 ) — (5,495 ) Compound embedded derivative with 8.00% Notes Issued in 2013 — — (26,203 ) (26,203 ) Compound embedded derivative with the Amended and Restated Thermo Loan Agreement — — (213,439 ) (213,439 ) Total liabilities measured at fair value $ — $ (5,495 ) $ (239,642 ) $ (245,137 ) Fair Value Measurements at December 31, 2014: (Level 1) (Level 2) (Level 3) Total Balance Assets: Interest rate cap $ — $ 46 $ — $ 46 Total assets measured at fair value $ — $ 46 $ — $ 46 Liabilities: Compound embedded derivative with 8.00% Notes Issued in 2013 $ — $ — $ (79,040 ) (79,040 ) Compound embedded derivative with the Amended and Restated Thermo Loan Agreement — — (362,510 ) (362,510 ) Total liabilities measured at fair value $ — $ — $ (441,550 ) $ (441,550 )</t>
  </si>
  <si>
    <t>Schedule of Significant Quantitative Level 3 Inputs Utilized</t>
  </si>
  <si>
    <t>The significant quantitative Level 3 inputs utilized in the valuation models as of the amendment and restatement date of the Loan Agreement are shown in the table below: Level 3 Inputs at July 31, 2013: Stock Price Volatility Risk-Free Interest Rate Note Conversion Price Discount Rate Market Price of Common Stock Compound embedded derivative with the Amended and Restated Thermo Loan Agreement 65 - 100 % 2.6 % $ 0.75 26 % $ 0.60 Fair Value Measurements at December 31, 2014: (Level 1) (Level 2) (Level 3) Total Losses Other assets: Property and equipment, net $ — $ — $ 1,113,560 $ 84 Total $ — $ — $ 1,113,560 $ 84 The significant quantitative Level 3 inputs utilized in the valuation models as of the issuance date of the 8.00% Notes Issued in 2013 are shown in the table below: Level 3 Inputs at May 20, 2013: Stock Price Volatility Risk-Free Interest Rate Note Conversion Price Discount Rate Market Price of Common Stock Compound embedded derivative with 8.00% Notes Issued in 2013 65 - 100 % 0.9 % $ 0.80 27 % $ 0.40 The significant quantitative Level 3 inputs utilized in the valuation models are shown in the tables below: Level 3 Inputs at December 31, 2015: Stock Price Volatility Risk-Free Interest Rate Conversion Price Market Price of Common Stock Compound embedded derivative with 8.00% Notes Issued in 2013 75 - 90 % 1.1% $0.73 $1.44 Compound embedded derivative with the Amended and Restated Thermo Loan Agreement 50 - 90 % 2.1% $0.73 $1.44 Level 3 Inputs at December 31, 2014: Stock Price Volatility Risk-Free Interest Rate Conversion Price Market Price of Common Stock Compound embedded derivative with 8.00% Notes Issued in 2013 70 - 100 % 1.2% $0.73 $2.75 Compound embedded derivative with the Amended and Restated Thermo Loan Agreement 50 - 100 % 2.1% $0.73 $2.75</t>
  </si>
  <si>
    <t>Reconciliation of Liabilities Measured at Fair Value on Recurring Basis</t>
  </si>
  <si>
    <t>The following table presents a rollforward for all liabilities measured at fair value on a recurring basis using significant unobservable inputs (Level 3) (in thousands): Year Ended December 31 2015 2014 Balance at beginning of period $ (441,550 ) $ (464,449 ) Derivative adjustment related to conversions 20,008 306,886 Unrealized gain (loss), included in derivative gain (loss) 181,900 (285,910 ) Removal of liability for contingent consideration as no longer recorded at fair value — 1,923 Balance at end of period $ (239,642 ) $ (441,550 )</t>
  </si>
  <si>
    <t>Schedule of Nonrecurring Fair Value Measurements</t>
  </si>
  <si>
    <t>The following table summarizes the amount invested in the Company pursuant to the Consent Agreement with Thermo (dollars in thousands, except amounts per share): Amount Invested Issuance Price per Share Closing Price per Share Discount Value (4) Total Fair Value Shares Issued (5) May 20, 2013 (1) $ 25,000 $ 0.32 $ 0.40 $ 6,250 $ 31,250 78,125,000 May 20, 2013 (1) 5,000 0.32 0.40 1,250 6,250 15,625,000 June 28, 2013 (1) 9,000 0.32 0.55 6,469 15,469 28,125,000 July 29, 2013 (2) 6,000 0.52 0.62 1,154 7,154 11,538,462 August 19, 2013 (2) 6,500 0.52 0.62 1,250 7,750 12,500,000 December 27, 2013 (2) 13,500 0.52 1.82 33,750 47,250 25,961,538 Total (3) $ 65,000 $ 50,123 $ 115,123 171,875,000 (1) Amounts were invested pursuant to the terms of the Consent Agreement and the Common Stock Purchase Agreement. The fair value of these investments of $53.0 million is recorded in additional paid-in-capital on the Company’s consolidated balance sheet. (2) Amounts were invested pursuant to the terms of the Consent Agreement and the Common Stock Purchase and Option Agreement. The fair value of these investments of $62.2 million is recorded in additional paid-in-capital on the Company’s consolidated balance sheet. (3) Pursuant to the terms of the Consent Agreement, certain equity transactions which result in cash invested into Globalstar may reduce the amounts committed by Thermo. Since the execution of the Consent Agreement, the Company had received approximately $20.0 million through warrant exercises and other equity issuances in addition to amounts received through the Company’s exercise of the First Option under the Common Stock Purchase and Option Agreement (see Note 3: Long-Term Debt and Other Financing Arrangements for further discussion). (4) The discount on shares issued is recorded on the Company’s consolidated statement of operations in loss on equity issuance. This expense item represents the discount on shares issued to Thermo as well as certain other losses recorded on equity issued during 2013 related to cashless exercises of warrants issued with the 5.0% Notes. (5) All shares issued to Thermo in connection with these agreements were shares of the Company’s nonvoting common stock.</t>
  </si>
  <si>
    <t>COMMITMENTS (Tables)</t>
  </si>
  <si>
    <t>Schedule of Future Minimum Payments Under Operating Leases</t>
  </si>
  <si>
    <t>The following table presents the future minimum lease payments for leases having an initial or remaining noncancelable lease term in excess of one year (in thousands) as of December 31, 2015, excluding possible lease payment reimbursement from the State of Louisiana pursuant to the Cooperative Endeavor Agreement the Company entered into with the Louisiana Department of Economic Development (See Note 8: Accrued Expenses and Non-Current Liabilities): 2016 $ 1,297 2017 1,252 2018 1,124 2019 280 2020 252 Thereafter 129 Total minimum lease payments $ 4,334</t>
  </si>
  <si>
    <t>ACCRUED EXPENSES AND NON-CURRENT LIABILITIES (Tables)</t>
  </si>
  <si>
    <t>Schedule of Accrued Expenses</t>
  </si>
  <si>
    <t>Accrued expenses consist of the following (in thousands): December 31, 2015 2014 Accrued interest $ 317 $ 827 Accrued liability for potential stock issuance to Hughes 5,495 — Accrued compensation and benefits 2,098 2,597 Accrued property and other taxes 4,125 6,727 Accrued customer liabilities and deposits 3,216 2,751 Accrued professional and other service provider fees 1,601 1,925 Accrued liability for contingent consideration — 481 Accrued commissions 1,216 686 Accrued telecommunications expenses 1,487 1,135 Accrued satellite and ground costs 60 1,531 Accrued inventory 502 1,189 Other accrued expenses 2,322 2,493 Total accrued expenses $ 22,439 $ 22,342</t>
  </si>
  <si>
    <t>Schedule of Changes in the Warranty Reserve Accrual</t>
  </si>
  <si>
    <t>The following is a summary of the activity in the warranty reserve account, which is included in other accrued expenses above (in thousands): Year Ended December 31, 2015 2014 2013 Balance at beginning of period $ 129 $ 142 $ 235 Provision 279 246 189 Utilization (307 ) (259 ) (282 ) Balance at end of period $ 101 $ 129 $ 142</t>
  </si>
  <si>
    <t>Schedule of Other Non-current Liabilities</t>
  </si>
  <si>
    <t>Other non-current liabilities consist of the following (in thousands): December 31, 2015 2014 Long-term accrued interest $ 96 $ 131 Asset retirement obligation 1,302 1,184 Deferred rent and other deferred expense 593 748 Capital lease obligations 94 40 Liability related to the Cooperative Endeavor Agreement with the State of Louisiana 716 1,007 Uncertain income tax positions 5,795 6,061 Foreign tax contingencies 2,311 3,034 Total other non-current liabilities $ 10,907 $ 12,205</t>
  </si>
  <si>
    <t>RELATED PARTY TRANSACTIONS (Tables)</t>
  </si>
  <si>
    <t>Related Party Transactions</t>
  </si>
  <si>
    <t>Thermo incurs certain expenses on behalf of the Company. The table below summarizes the total expense for the periods indicated below (in thousands): Year Ended December 31, 2015 2014 2013 General and administrative expenses $ 320 $ 274 $ 268 Non-cash expenses 548 548 548 Loss on sale of equity issuance — — 16,373 Loss on extinguishment of debt related to amendment and restatement of Thermo Loan Agreement — — 66,088 Total $ 868 $ 822 $ 83,277</t>
  </si>
  <si>
    <t>PENSIONS AND OTHER EMPLOYEE BENEFITS (Tables)</t>
  </si>
  <si>
    <t>Reconciliation of Projected Benefit Obligation, Plan Assets and the Funded Status of Company's Defined Benefit Plan</t>
  </si>
  <si>
    <t>Below is a reconciliation of projected benefit obligation, plan assets, and the funded status of the Company’s defined benefit plan (in thousands): Year Ended December 31, 2015 2014 Change in projected benefit obligation: Projected benefit obligation, beginning of year $ 18,932 $ 16,685 Service cost 111 103 Interest cost 744 781 Actuarial (gain) loss (1,071 ) 2,489 Benefits paid (1,121 ) (1,126 ) Projected benefit obligation, end of year $ 17,595 $ 18,932 Change in fair value of plan assets: Fair value of plan assets, beginning of year $ 13,433 $ 13,156 Return on plan assets 66 673 Employer contributions 407 730 Benefits paid (1,121 ) (1,126 ) Fair value of plan assets, end of year $ 12,785 $ 13,433 Funded status, end of year-net liability $ (4,810 ) $ (5,499 )</t>
  </si>
  <si>
    <t>Schedule of Components of Net Periodic Benefit Cost</t>
  </si>
  <si>
    <t>Components of the net periodic benefit cost of the Company’s defined benefit pension plan were as follows (in thousands): Year Ended December 31, 2015 2014 2013 Net periodic benefit cost: Service cost $ 111 $ 103 $ 85 Interest cost 744 781 671 Expected return on plan assets (862 ) (932 ) (813 ) Amortization of unrecognized net actuarial loss 512 281 518 Total net periodic benefit cost $ 505 $ 233 $ 461</t>
  </si>
  <si>
    <t>Schedule of Amounts Recognized in Balance Sheet</t>
  </si>
  <si>
    <t>Amounts recognized in the consolidated balance sheet were as follows (in thousands): December 31, 2015 2014 Amounts recognized: Funded status recognized in other non-current liabilities $ (4,810 ) $ (5,499 ) Net actuarial loss recognized in accumulated other comprehensive loss 6,163 6,950 Net amount recognized in retained deficit $ 1,353 $ 1,451</t>
  </si>
  <si>
    <t>Schedule of Assumptions Used to Calculate Benefit Obligation and Net Periodic Benefit Cost</t>
  </si>
  <si>
    <t>The weighted-average assumptions used to determine the benefit obligation and net periodic benefit cost were as follows: For the Year Ended December 31, 2015 2014 2013 Benefit obligation assumptions: Discount rate 4.38 % 4.03 % 4.80 % Rate of compensation increase N/A N/A N/A Net periodic benefit cost assumptions: Discount rate 4.03 % 4.80 % 3.75 % Expected rate of return on plan assets 6.50 % 7.12 % 7.12 % Rate of compensation increase N/A N/A N/A</t>
  </si>
  <si>
    <t>Schedule of Plan Asset Allocations</t>
  </si>
  <si>
    <t>The defined benefit pension plan asset allocations as of the measurement date presented as a percentage of total plan assets were as follows: December 31, 2015 2014 Equity securities 55 % 56 % Debt securities 32 30 Other investments 13 14 Total 100 % 100 %</t>
  </si>
  <si>
    <t>Schedule of Fair Value of Plan Assets</t>
  </si>
  <si>
    <t>The fair values of the Company’s pension plan assets by asset category were as follows (in thousands): December 31, 2015 Total Quoted Prices in Active Markets for Identical Assets (Level 1) Significant Other Observable Inputs (Level 2) Significant Unobservable Inputs (Level 3) United States equity securities $ 5,688 $ — $ 5,688 $ — International equity securities 1,370 — 1,370 — Fixed income securities 4,026 — 4,026 — Other 1,701 — 1,701 — Total $ 12,785 $ — $ 12,785 $ — December 31, 2014 Total Quoted Prices in Active Markets for Identical Assets (Level 1) Significant Other Observable Inputs (Level 2) Significant Unobservable Inputs (Level 3) United States equity securities $ 6,103 $ — $ 6,103 $ — International equity securities 1,356 — 1,356 — Fixed income securities 4,034 — 4,034 — Other 1,940 — 1,940 — Total $ 13,433 $ — $ 13,433 $ —</t>
  </si>
  <si>
    <t>Schedule of Future Benefit Payments</t>
  </si>
  <si>
    <t>The benefit payments to retirees over the next ten years are expected to be paid as follows (in thousands): 2016 $ 969 2017 962 2018 969 2019 991 2020 992 2021 - 2025 5,236</t>
  </si>
  <si>
    <t>TAXES (Tables)</t>
  </si>
  <si>
    <t>Schedule of the Components of Income Tax Expense (Benefit)</t>
  </si>
  <si>
    <t>The components of income tax expense were as follows (in thousands): Year Ended December 31, 2015 2014 2013 Current: Federal tax $ — $ — $ — State tax 34 20 240 Foreign tax (211 ) 2,430 898 Total (177 ) 2,450 1,138 Deferred: Federal and state tax — — — Foreign tax provision (benefit) 1,569 (1,569 ) — Total 1,569 (1,569 ) — Income tax expense $ 1,392 $ 881 $ 1,138</t>
  </si>
  <si>
    <t>Schedule of U.S. and Foreign Components of Income (Loss) Before Taxes</t>
  </si>
  <si>
    <t>U.S. and foreign components of income (loss) before income taxes are presented below (in thousands): Year Ended December 31, 2015 2014 2013 U.S. income (loss) $ 109,411 $ (461,250 ) $ (585,801 ) Foreign income (loss) (35,697 ) (735 ) (4,177 ) Total income (loss) before income taxes $ 73,714 $ (461,985 ) $ (589,978 )</t>
  </si>
  <si>
    <t>Schedule of the Components of Net Deferred Income Tax Assets</t>
  </si>
  <si>
    <t>The components of net deferred income tax assets were as follows (in thousands): December 31, 2015 2014 Federal and foreign net operating loss and credit carry-forwards $ 641,001 $ 554,122 Property and equipment and other long-term assets (32,698 ) 102,179 Accruals and reserves 25,124 29,315 Deferred tax assets before valuation allowance 633,427 685,616 Valuation allowance (633,427 ) (684,047 ) Net deferred income tax assets $ — $ 1,569</t>
  </si>
  <si>
    <t>Schedule of Actual Provision for Income Taxes to the Statutory U.S. Federal Income Tax Rate</t>
  </si>
  <si>
    <t>The actual provision for income taxes differs from the statutory U.S. federal income tax rate as follows (in thousands): Year Ended December 31, 2015 2014 2013 Provision at U.S. statutory rate of 35% $ 25,788 $ (161,702 ) $ (206,576 ) State income taxes, net of federal benefit 6,597 (27,656 ) (34,923 ) Change in valuation allowance (excluding impact of foreign exchange rates) (39,686 ) 136,717 204,972 Effect of foreign income tax at various rates 4,739 243 508 Permanent differences 7,046 33,138 38,911 Change in unrecognized tax benefit 712 (3,839 ) 388 Net change in permanent items due to provision to tax return (3,099 ) 21,008 — Other (including amounts related to prior year tax matters) (705 ) 2,972 (2,142 ) Total $ 1,392 $ 881 $ 1,138</t>
  </si>
  <si>
    <t>Rollforward of Unrecognized Tax Benefits</t>
  </si>
  <si>
    <t xml:space="preserve">A rollforward of the Company's unrecognized tax benefits is as follows (in thousands): Gross unrecognized tax benefits at January 1, 2015 $ 3,550 Gross decreases based on tax positions related to current year 280 Gross increases based on tax positions related to prior years — Gross unrecognized tax benefits at December 31, 2015 $ 3,830 Gross unrecognized tax benefits at January 1, 2014 $ 7,083 Gross decreases based on tax positions related to current year (3,533 ) Gross increases based on tax positions related to prior years — Gross unrecognized tax benefits at December 31, 2014 $ 3,550 </t>
  </si>
  <si>
    <t>GEOGRAPHIC INFORMATION (Tables)</t>
  </si>
  <si>
    <t>Company's Information on Revenues and Long-lived Assets by Geographic Area</t>
  </si>
  <si>
    <t>The Company’s information by geographic area is as follows (in thousands): Year Ended December 31, 2015 2014 2013 Revenues: Service: United States $ 50,832 $ 46,519 $ 44,909 Canada 14,553 14,584 12,436 Europe 5,738 5,536 4,085 Central and South America 2,407 2,623 2,678 Others 594 561 536 Total service revenue 74,124 69,823 64,644 Subscriber equipment: United States 7,823 10,931 11,284 Canada 4,339 5,668 3,913 Europe 1,710 2,123 1,708 Central and South America 2,087 1,279 1,094 Others 407 240 68 Total subscriber equipment revenue 16,366 20,241 18,067 Total revenue $ 90,490 $ 90,064 $ 82,711 Year Ended December 31, 2015 2014 Long-lived assets: United States $ 1,073,327 $ 1,108,675 Canada 510 357 Europe 484 413 Central and South America 2,782 3,309 Other 457 806 Total long-lived assets $ 1,077,560 $ 1,113,560</t>
  </si>
  <si>
    <t>EARNINGS (LOSS) PER SHARE (Tables)</t>
  </si>
  <si>
    <t>Schedule of Earnings Per Share, Basic and Diluted</t>
  </si>
  <si>
    <t>The following table sets forth the calculation of basic and diluted earnings (loss) per share and reconciles basic weighted average shares to diluted weighted average shares of common stock outstanding for the periods indicated (in thousands): Year ended December 31, 2015 2014 2013 Net income (loss) $ 72,322 $ (462,866 ) $ (591,116 ) Effect of dilutive securities: 8.00% Notes Issued in 2013 2,398 — — Thermo Loan Agreement 8,903 — — Income (loss) to common stockholders plus assumed conversions $ 83,623 $ (462,866 ) $ (591,116 ) Weighted average common shares outstanding: Basic shares outstanding 1,020,149 934,356 614,959 Incremental shares from assumed exercises of: Stock options, restricted stock, restricted stock units and ESPP 8,559 — — 8.00% Notes Issued in 2013 27,853 — — Thermo Loan Agreement 136,710 — — Warrants 37,123 — — Diluted shares outstanding 1,230,394 934,356 614,959 Earnings (loss) per share: Basic $ 0.07 $ (0.50 ) $ (0.96 ) Diluted $ 0.07 $ (0.50 ) $ (0.96 )</t>
  </si>
  <si>
    <t>STOCK COMPENSATION (Tables)</t>
  </si>
  <si>
    <t>Schedule of Assumptions Used to Estimate Fair Value of Stock Options</t>
  </si>
  <si>
    <t>The table below summarizes the assumptions for the indicated periods: Year Ended December 31, 2015 2014 2013 Risk-free interest rate Less than 1 - 2% Less than 1 - 2% Less than 1 - 2% Expected term of options (years) 6 5 2 - 6 Volatility 72% 72% 72 - 115% Weighted average grant-date fair value per share $ 1.43 $ 1.67 $ 0.70</t>
  </si>
  <si>
    <t>Schedule of Stock Option Activity</t>
  </si>
  <si>
    <t>The following table represents the Company’s stock option activity for the year ended December 31, 2015: Shares Weighted Average Exercise Price Outstanding at January 1, 2015 7,738,905 $ 1.33 Granted 829,700 2.25 Exercised (303,325 ) 0.56 Forfeited or expired (300,600 ) 3.85 Outstanding at December 31, 2015 7,964,680 1.36 Exercisable at December 31, 2015 5,751,060 $ 1.08</t>
  </si>
  <si>
    <t>Schedule of Aggregate Intrinsic Value of Stock Options Exercised</t>
  </si>
  <si>
    <t>The following table summarizes the aggregate intrinsic value of stock options exercised during the years indicated below (in thousands): Year Ended December 31, 2015 2014 2013 Intrinsic value of stock options exercised $ 492 $ 5,083 $ 2,263</t>
  </si>
  <si>
    <t>Schedule of Share-Based Compensation Expense</t>
  </si>
  <si>
    <t>The following table presents compensation expense related to stock options for the years indicated below (in millions): Year Ended December 31, 2015 2014 2013 Total compensation expense $ 1.2 $ 1.5 $ 0.5 The following table represents the compensation expense related to restricted stock for the years indicated below (in millions): Year Ended December 31, 2015 2014 2013 Total compensation expense $ 1.4 $ 1.6 $ —</t>
  </si>
  <si>
    <t>Schedule of Weighted Average Grant Date Fair Value of Restricted Stock</t>
  </si>
  <si>
    <t>The table below summarizes the weighted average grant-date fair value of restricted stock for the indicated periods: Year Ended December 31, 2015 2014 2013 Weighted average grant-date fair value $ 1.84 $ 3.32 $ 1.06</t>
  </si>
  <si>
    <t>Schedule of Nonvested Restricted Stock Activity</t>
  </si>
  <si>
    <t>The following is a rollforward of the activity in restricted stock for the year ended December 31, 2015: Shares Weighted Average Grant Date Fair Value Nonvested at January 1, 2015 808,498 $ 2.81 Granted 1,249,191 1.84 Vested (628,902 ) 2.42 Forfeited (48,122 ) 3.38 Nonvested at December 31, 2015 1,380,665 $ 2.09</t>
  </si>
  <si>
    <t>Schedule of Assumptions Used to Estimate Fair Value of Employees' Stock Purchase Rights</t>
  </si>
  <si>
    <t>The fair value of the employees’ stock purchase rights granted under the ESPP was estimated using the Black-Scholes option pricing model with the following assumptions for the following years: Year Ended December 31, 2015 2014 Risk-free interest rate Less than 1.00% Less than 1.00 % Expected term (months) 6 6 Volatility 100% 100% Weighted average grant-date fair value per share $ 1.07 $ 1.24</t>
  </si>
  <si>
    <t>ACCUMULATED OTHER COMPREHENSIVE LOSS (Tables)</t>
  </si>
  <si>
    <t>Components of Accumulated Other Comprehensive Loss</t>
  </si>
  <si>
    <t>The components of accumulated other comprehensive loss were as follows (in thousands): December 31, 2015 2014 Accumulated minimum pension liability adjustment $ (6,163 ) $ (6,950 ) Accumulated net foreign currency translation adjustment 1,330 4,052 Total accumulated other comprehensive loss $ (4,833 ) $ (2,898 )</t>
  </si>
  <si>
    <t>QUARTERLY FINANCIAL INFORMATION (UNAUDITED) (Tables)</t>
  </si>
  <si>
    <t>Schedule of Unaudited Quarterly Financial Information</t>
  </si>
  <si>
    <t xml:space="preserve">The following is a summary of consolidated quarterly financial information (amounts in thousands, except per share data): Quarter Ended 2015 March 31 June 30 Sept. 30 Dec. 31 Total revenue $ 21,022 $ 23,023 $ 23,678 $ 22,767 Loss from operations $ (17,185 ) $ (17,417 ) $ (16,089 ) $ (15,913 ) Net income/(loss) $ (129,727 ) $ 204,767 $ 24,098 $ (26,816 ) Basic income/(loss) per common share $ (0.13 ) $ 0.20 $ 0.02 $ (0.03 ) Diluted income/(loss) per common share $ (0.13 ) $ 0.17 $ 0.02 $ (0.03 ) Shares used in basic per share calculations 1,000,845 1,009,917 1,031,398 1,037,880 Shares used in diluted per share calculations 1,000,845 1,205,450 1,234,551 1,037,880 Quarter Ended 2014 March 31 June 30 Sept. 30 Dec. 31 Total revenue $ 20,536 $ 23,994 $ 23,441 $ 22,093 Loss from operations $ (20,575 ) $ (25,035 ) $ (18,093 ) $ (32,192 ) Net income/(loss) $ (250,541 ) $ (433,730 ) $ 129,390 $ 92,015 Basic income/(loss) per common share $ (0.29 ) $ (0.48 ) $ 0.13 $ 0.09 Diluted income/(loss) per common share $ (0.29 ) $ (0.48 ) $ 0.11 $ 0.08 Shares used in basic per share calculations 849,321 904,994 987,668 993,427 Shares used in diluted per share calculations 849,321 904,994 1,189,190 1,192,263 </t>
  </si>
  <si>
    <t>CONDENSED CONSOLIDATING FINANCIAL INFORMATION - (Tables)</t>
  </si>
  <si>
    <t>Supplemental Consolidating Balance Sheet</t>
  </si>
  <si>
    <t>Globalstar, Inc. Condensed Consolidating Balance Sheet As of December 31, 2015 Parent Company Guarantor Subsidiaries Non-Guarantor Subsidiaries Elimination Consolidated (In Thousands) ASSETS Current assets: Cash and cash equivalents $ 3,530 $ 719 $ 3,227 $ — $ 7,476 Accounts receivable, net of allowance 4,521 5,215 4,461 339 14,536 Intercompany receivables 859,370 465,488 34,742 (1,359,600 ) — Inventory 2,148 6,321 3,554 — 12,023 Prepaid expenses and other current assets 2,399 291 1,766 — 4,456 Total current assets 871,968 478,034 47,750 (1,359,261 ) 38,491 Property and equipment, net 1,069,605 3,722 4,587 (354 ) 1,077,560 Restricted cash 37,918 — — — 37,918 Intercompany notes receivable 12,037 — 14,994 (27,031 ) — Investment in subsidiaries (298,976 ) 9,512 32,946 256,518 — Deferred financing costs 57,906 — — — 57,906 Prepaid second-generation ground costs 8,929 — — — 8,929 Intangible and other assets, net 11,384 280 464 (11 ) 12,117 Total assets $ 1,770,771 $ 491,548 $ 100,741 $ (1,130,139 ) $ 1,232,921 LIABILITIES AND STOCKHOLDERS' EQUITY Current liabilities: Current portion of long term debt $ 32,835 $ — $ — $ — $ 32,835 Accounts payable 4,867 2,439 1,387 — 8,693 Accrued contract termination charge 18,546 — — — 18,546 Accrued expenses 9,816 6,949 5,674 — 22,439 Intercompany payables 580,383 604,999 179,105 (1,364,487 ) — Payable to affiliates 616 — — — 616 Deferred revenues 1,980 17,722 4,200 — 23,902 Total current liabilities 649,043 632,109 190,366 (1,364,487 ) 107,031 Long-term debt, less current portion 606,192 — — — 606,192 Employee benefit obligations 4,810 — — — 4,810 Intercompany notes payable 5,564 — 13,970 (19,534 ) — Derivative liabilities 239,642 — — — 239,642 Deferred revenue 6,027 386 — — 6,413 Debt restructuring fees 20,795 — — — 20,795 Other non-current liabilities 1,567 305 9,035 — 10,907 Total non-current liabilities 884,597 691 23,005 (19,534 ) 888,759 Stockholders' equity 237,131 (141,252 ) (112,630 ) 253,882 237,131 Total liabilities and stockholders' equity $ 1,770,771 $ 491,548 $ 100,741 $ (1,130,139 ) $ 1,232,921 Globalstar, Inc. Condensed Consolidating Balance Sheet As of December 31, 2014 Parent Company Guarantor Subsidiaries Non-Guarantor Subsidiaries Elimination Consolidated (In thousands) ASSETS Current assets: Cash and cash equivalents $ 3,166 $ 672 $ 3,283 $ — $ 7,121 Accounts receivable, net of allowanc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equity 78,916 (123,700 ) (105,323 ) 229,023 78,916 Total liabilities and stockholders’ equity $ 1,730,515 $ 464,466 $ 86,317 $ (1,012,878 ) $ 1,268,420</t>
  </si>
  <si>
    <t>Supplemental Consolidating Statement of Operations</t>
  </si>
  <si>
    <t>Globalstar, Inc. Condensed Consolidating Statement of Operations Year Ended December 31, 2014 Parent Company Guarantor Subsidiaries Non- Guarantor Subsidiaries Eliminations Consolidated (In thousands) Revenues: Service revenues $ 75,590 $ 5,069 $ 22,252 $ (33,088 ) $ 69,823 Subscriber equipment sales 434 14,568 11,212 (5,973 ) 20,241 Total revenue 76,024 19,637 33,464 (39,061 ) 90,064 Operating expenses: Cost of services (exclusive of depreciation, amortization, and accretion shown separately below) 11,320 9,586 9,401 (639 ) 29,668 Cost of subscriber equipment sales 2,220 9,492 11,861 (8,716 ) 14,857 Cost of subscriber equipment sales - reduction in the value of inventory 7,362 6,776 7,546 — 21,684 Marketing, general and administrative 7,171 16,253 14,947 (4,851 ) 33,520 Reduction in the value of long-lived assets 44 40 — — 84 Depreciation, amortization, and accretion 76,656 10,176 25,270 (25,956 ) 86,146 Total operating expenses 104,773 52,323 69,025 (40,162 ) 185,959 Loss from operations (28,749 ) (32,686 ) (35,561 ) 1,101 (95,895 ) Other income (expense): Loss on extinguishment of debt (39,846 ) — — — (39,846 ) Loss on equity issuance (748 ) — — — (748 ) Interest income and expense, net of amounts capitalized (42,636 ) (34 ) (563 ) — (43,233 ) Derivative loss (286,049 ) — — — (286,049 ) Equity in subsidiary earnings (67,150 ) (4,734 ) — 71,884 — Other 2,312 593 1,411 (530 ) 3,786 Total other income (expense) (434,117 ) (4,175 ) 848 71,354 (366,090 ) Loss before income taxes (462,866 ) (36,861 ) (34,713 ) 72,455 (461,985 ) Income tax expense — 20 861 — 881 Net loss $ (462,866 ) $ (36,881 ) $ (35,574 ) $ 72,455 $ (462,866 ) Defined benefit pension plan liability adjustment (2,467 ) — — — (2,467 ) Net foreign currency translation adjustment — — (1,320 ) 18 (1,302 ) Total comprehensive loss $ (465,333 ) $ (36,881 ) $ (36,894 ) $ 72,473 $ (466,635 ) Globalstar, Inc. Condensed Consolidating Statement of Operations Year Ended December 31, 2013 Parent Company Guarantor Subsidiaries Non- Guarantor Subsidiaries Eliminations Consolidated (In thousands) Revenues: Service revenues $ 69,250 $ 10,695 $ 18,536 $ (33,837 ) $ 64,644 Subscriber equipment sales 87 13,704 15,452 (11,176 ) 18,067 Total revenue 69,337 24,399 33,988 (45,013 ) 82,711 Operating expenses: Cost of services (exclusive of depreciation, amortization, and accretion shown separately below) 10,498 10,559 9,062 91 30,210 Cost of subscriber equipment sales — 10,860 16,319 (13,556 ) 13,623 Cost of subscriber equipment sales - reduction in the value of inventory — 1,300 4,494 — 5,794 Marketing, general and administrative 5,929 15,109 13,620 (4,770 ) 29,888 Depreciation, amortization, and accretion 72,456 21,286 24,103 (27,253 ) 90,592 Total operating expenses 88,883 59,114 67,598 (45,488 ) 170,107 Loss from operations (19,546 ) (34,715 ) (33,610 ) 475 (87,396 ) Other income (expense): Loss on extinguishment of debt (109,092 ) — — — (109,092 ) Loss on equity issuance (17,709 ) — — — (17,709 ) Interest income and expense, net of amounts capitalized (66,688 ) (42 ) (1,096 ) (2 ) (67,828 ) Derivative loss (305,999 ) — — — (305,999 ) Equity in subsidiary earnings (69,790 ) (7,242 ) — 77,032 — Other (2,089 ) (257 ) 209 183 (1,954 ) Total other income (expense) (571,367 ) (7,541 ) (887 ) 77,213 (502,582 ) Loss before income taxes (590,913 ) (42,256 ) (34,497 ) 77,688 (589,978 ) Income tax expense 203 37 898 — 1,138 Net loss $ (591,116 ) $ (42,293 ) $ (35,395 ) $ 77,688 $ (591,116 ) Defined benefit pension plan liability adjustment 3,485 — — — 3,485 Net foreign currency translation adjustment — — (888 ) 32 (856 ) Total comprehensive loss $ (587,631 ) $ (42,293 ) $ (36,283 ) $ 77,720 $ (588,487 )</t>
  </si>
  <si>
    <t>Supplemental Consolidating Statement of Cash Flows</t>
  </si>
  <si>
    <t>Globalstar, Inc. Condensed Consolidating Statement of Cash Flows Year Ended December 31, 2014 Parent Company Guarantor Subsidiaries Non- Guarantor Subsidiaries Eliminations Consolidated (In thousands) Net cash provided by operating activities $ 2,770 $ 983 $ 228 $ — $ 3,981 Cash flows used in investing activities: Second-generation satellites, ground and related launch costs (including interest) (14,604 ) — — — (14,604 ) Property and equipment additions (1,876 ) (987 ) (414 ) — (3,277 ) Purchase of intangible assets (1,396 ) — — — (1,396 ) Net cash used in investing activities (17,876 ) (987 ) (414 ) — (19,277 ) Cash flows provided by financing activities: Proceeds from issuance of common stock and exercise of warrants 9,547 — 9,547 Borrowings from Facility Agreement (4,046 ) — — — (4,046 ) Payment of deferred financing costs (164 ) — — — (164 ) Net cash provided by financing activities 5,337 — — — 5,337 Effect of exchange rate changes on cash and cash equivalents — — (328 ) — (328 ) Net decrease in cash and cash equivalents (9,769 ) (4 ) (514 ) — (10,287 ) Cash and cash equivalents at beginning of period 12,935 676 3,797 — 17,408 Cash and cash equivalents at end of period $ 3,166 $ 672 $ 3,283 $ — $ 7,121 Globalstar, Inc. Condensed Consolidating Statement of Cash Flows Year Ended December 31, 2013 Parent Company Guarantor Subsidiaries Non- Guarantor Subsidiaries Eliminations Consolidated (In thousands) Net cash provided by (used in) operating activities $ (10,789 ) $ 1,524 $ 2,803 $ — $ (6,462 ) Cash flows used in investing activities: Second-generation satellites, ground and related launch costs (including interest) (43,693 ) — — — (43,693 ) Property and equipment additions — (1,099 ) (552 ) — (1,651 ) Investment in businesses (634 ) — — — (634 ) Restricted cash 8,859 — — — 8,859 Net cash used in investing activities (35,468 ) (1,099 ) (552 ) — (37,119 ) Cash flows provided by financing activities: Payments to reduce principal amount of exchanged 5.75% Notes (13,544 ) — — — (13,544 ) Payments for 5.75% Notes not exchanged (6,250 ) — — — (6,250 ) Payments to lenders and other fees associated with exchange (2,482 ) — — — (2,482 ) Proceeds from equity issuance to related party 65,000 — — — 65,000 Proceeds from issuance of stock to Terrapin 6,000 — — — 6,000 Proceeds from issuance of common stock and exercise of warrants 15,414 — — — 15,414 Borrowings from Facility Agreement 672 — — — 672 Proceeds from contingent equity agreement 1,071 — — — 1,071 Payment of deferred financing costs (16,909 ) — — — (16,909 ) Net cash provided by financing activities 48,972 — — — 48,972 Effect of exchange rate changes on cash and cash equivalents — — 225 — 225 Net increase in cash and cash equivalents 2,715 425 2,476 — 5,616 Cash and cash equivalents at beginning of period 10,220 251 1,321 — 11,792 Cash and cash equivalents at end of period $ 12,935 $ 676 $ 3,797 $ — $ 17,408</t>
  </si>
  <si>
    <t>SUMMARY OF SIGNIFICANT ACCOUNTING POLICIES (Details) subscriber in Thousands, $ in Thousands</t>
  </si>
  <si>
    <t>Sep. 30, 2015USD ($)</t>
  </si>
  <si>
    <t>Dec. 31, 2015USD ($)</t>
  </si>
  <si>
    <t>Dec. 31, 2014USD ($)subscriber</t>
  </si>
  <si>
    <t>Dec. 31, 2013USD ($)</t>
  </si>
  <si>
    <t>Allowance for Doubtful Accounts Receivable [Roll Forward]</t>
  </si>
  <si>
    <t>Balance at beginning of period</t>
  </si>
  <si>
    <t>Provision, net of recoveries</t>
  </si>
  <si>
    <t>Write-offs and other adjustments</t>
  </si>
  <si>
    <t>Balance at end of period</t>
  </si>
  <si>
    <t>Number of subscribers that were deactivated (subscriber) | subscriber</t>
  </si>
  <si>
    <t>Write-down of inventory</t>
  </si>
  <si>
    <t>Foreign currency translation adjustments</t>
  </si>
  <si>
    <t>Foreign currency transaction gain (loss)</t>
  </si>
  <si>
    <t>Asset retirement obligation</t>
  </si>
  <si>
    <t>Research and development expense</t>
  </si>
  <si>
    <t>Advertising expense</t>
  </si>
  <si>
    <t>Subsidiaries | VENEZUELA</t>
  </si>
  <si>
    <t>Official Bolivar exchange rate, previously used</t>
  </si>
  <si>
    <t>Minimum</t>
  </si>
  <si>
    <t>Warranty term</t>
  </si>
  <si>
    <t>90 days</t>
  </si>
  <si>
    <t>Maximum</t>
  </si>
  <si>
    <t>1 year</t>
  </si>
  <si>
    <t>Space component</t>
  </si>
  <si>
    <t>Estimated useful life</t>
  </si>
  <si>
    <t>15 years</t>
  </si>
  <si>
    <t>Ground component</t>
  </si>
  <si>
    <t>Software, Facilities and Equipment | Minimum</t>
  </si>
  <si>
    <t>3 years</t>
  </si>
  <si>
    <t>Software, Facilities and Equipment | Maximum</t>
  </si>
  <si>
    <t>10 years</t>
  </si>
  <si>
    <t>Building</t>
  </si>
  <si>
    <t>18 years</t>
  </si>
  <si>
    <t>Prepaid Expenses and Other Current Assets | Notes Receivable</t>
  </si>
  <si>
    <t>SUMMARY OF SIGNIFICANT ACCOUNTING POLICIES Intangible Assets (Details) - USD ($) $ in Thousands</t>
  </si>
  <si>
    <t>Finite-Lived Intangible Assets [Line Items]</t>
  </si>
  <si>
    <t>Gross Carrying Amount</t>
  </si>
  <si>
    <t>Accumulated Amortization</t>
  </si>
  <si>
    <t>Developed technology</t>
  </si>
  <si>
    <t>Customer relationships</t>
  </si>
  <si>
    <t>Trade name</t>
  </si>
  <si>
    <t>SUMMARY OF SIGNIFICANT ACCOUNTING POLICIES Additional Information (Details) - USD ($) $ in Millions</t>
  </si>
  <si>
    <t>Amortization of acquired intangible assets</t>
  </si>
  <si>
    <t>Estimated annual amortization in 2016</t>
  </si>
  <si>
    <t>Estimated annual amortization in 2017</t>
  </si>
  <si>
    <t>Estimated annual amortization in 2018</t>
  </si>
  <si>
    <t>Estimated annual amortization in 2019</t>
  </si>
  <si>
    <t>Estimated annual amortization in 2020</t>
  </si>
  <si>
    <t>Intangible assets not subject to amortization</t>
  </si>
  <si>
    <t>PROPERTY AND EQUIPMENT (Schedule of Property and Equipment) (Details) - USD ($) $ in Thousands</t>
  </si>
  <si>
    <t>Property, Plant and Equipment [Line Items]</t>
  </si>
  <si>
    <t>Total property and equipment</t>
  </si>
  <si>
    <t>Accumulated depreciation</t>
  </si>
  <si>
    <t>Total property and equipment, net</t>
  </si>
  <si>
    <t>Internally developed and purchased software</t>
  </si>
  <si>
    <t>Equipment</t>
  </si>
  <si>
    <t>Land and buildings</t>
  </si>
  <si>
    <t>Leasehold improvements</t>
  </si>
  <si>
    <t>Global Star System</t>
  </si>
  <si>
    <t>Global Star System | Ground component</t>
  </si>
  <si>
    <t>Global Star System | First and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PROPERTY AND EQUIPMENT (Narrative) (Details) € in Millions</t>
  </si>
  <si>
    <t>1 Months Ended</t>
  </si>
  <si>
    <t>Jun. 30, 2009EUR (€)</t>
  </si>
  <si>
    <t>Payments to acquire machinery and equipment</t>
  </si>
  <si>
    <t>Payments to acquire machinery and equipment, procurement costs</t>
  </si>
  <si>
    <t>PROPERTY AND EQUIPMENT (Capitalized Interest and Depreciation Expense) (Details) - USD ($) $ in Thousands</t>
  </si>
  <si>
    <t>Interest Costs Incurred [Abstract]</t>
  </si>
  <si>
    <t>Interest cost eligible to be capitalized</t>
  </si>
  <si>
    <t>Interest cost recorded in interest expense, net</t>
  </si>
  <si>
    <t>Net interest capitalized</t>
  </si>
  <si>
    <t>Depreciation expense</t>
  </si>
  <si>
    <t>LONG-TERM DEBT AND OTHER FINANCING ARRANGEMENTS (Long-term Debt) (Details) - USD ($)</t>
  </si>
  <si>
    <t>Principal Amount</t>
  </si>
  <si>
    <t>Total Debt</t>
  </si>
  <si>
    <t>Less: Current Portion</t>
  </si>
  <si>
    <t>Long-Term Debt</t>
  </si>
  <si>
    <t>Carrying Value</t>
  </si>
  <si>
    <t>Facility Agreement</t>
  </si>
  <si>
    <t>LONG-TERM DEBT AND OTHER FINANCING ARRANGEMENTS (Facility Agreement) (Details) - USD ($)</t>
  </si>
  <si>
    <t>Jun. 22, 2015</t>
  </si>
  <si>
    <t>Aug. 22, 2013</t>
  </si>
  <si>
    <t>Feb. 29, 2016</t>
  </si>
  <si>
    <t>Aug. 31, 2015</t>
  </si>
  <si>
    <t>Feb. 28, 2015</t>
  </si>
  <si>
    <t>Sep. 30, 2013</t>
  </si>
  <si>
    <t>Aug. 31, 2013</t>
  </si>
  <si>
    <t>Feb. 25, 2016</t>
  </si>
  <si>
    <t>Dec. 28, 2012</t>
  </si>
  <si>
    <t>Debt Instrument [Line Items]</t>
  </si>
  <si>
    <t>Maximum value of shares required to be purchased per terms of stock purchase agreement</t>
  </si>
  <si>
    <t>Restructuring fees</t>
  </si>
  <si>
    <t>Subsequent Event</t>
  </si>
  <si>
    <t>Draws on line of credit</t>
  </si>
  <si>
    <t>Terrapin | Subsequent Event</t>
  </si>
  <si>
    <t>Interest rate increase</t>
  </si>
  <si>
    <t>0.50%</t>
  </si>
  <si>
    <t>Percentage of guarantee provided by French export credit agency to lending syndicate</t>
  </si>
  <si>
    <t>95.00%</t>
  </si>
  <si>
    <t>Minimum equity cure contribution</t>
  </si>
  <si>
    <t>Debt service reserve account</t>
  </si>
  <si>
    <t>Maximum capital expenditures</t>
  </si>
  <si>
    <t>Minimum liquidity</t>
  </si>
  <si>
    <t>Minimum debt service coverage ratio</t>
  </si>
  <si>
    <t>100.00%</t>
  </si>
  <si>
    <t>Maximum net debt to adjusted consolidated EBITDA</t>
  </si>
  <si>
    <t>1575.00%</t>
  </si>
  <si>
    <t>Minimum net debt to adjusted consolidated EBITDA, in 2022</t>
  </si>
  <si>
    <t>250.00%</t>
  </si>
  <si>
    <t>Restructuring fees, percentage</t>
  </si>
  <si>
    <t>40.00%</t>
  </si>
  <si>
    <t>Covenant, proceeds</t>
  </si>
  <si>
    <t>Amount available to be drawn</t>
  </si>
  <si>
    <t>Minimum consolidated EBITDA to consolidated interest expense, period 1</t>
  </si>
  <si>
    <t>150.00%</t>
  </si>
  <si>
    <t>Minimum consolidated EBITDA to consolidated interest expense, period 2</t>
  </si>
  <si>
    <t>500.00%</t>
  </si>
  <si>
    <t>Threshold for change in control</t>
  </si>
  <si>
    <t>51.00%</t>
  </si>
  <si>
    <t>Required debt service reserve, amount</t>
  </si>
  <si>
    <t>Facility Agreement | Domestic Subsidiaries</t>
  </si>
  <si>
    <t>Percentage of equity pledged as collateral</t>
  </si>
  <si>
    <t>Facility Agreement | Foreign Subsidiaries</t>
  </si>
  <si>
    <t>65.00%</t>
  </si>
  <si>
    <t>Facility Agreement | Minimum</t>
  </si>
  <si>
    <t>Interest above LIBOR rate</t>
  </si>
  <si>
    <t>2.75%</t>
  </si>
  <si>
    <t>Facility Agreement | Maximum</t>
  </si>
  <si>
    <t>LONG-TERM DEBT AND OTHER FINANCING ARRANGEMENTS (Minimum EBITDA) (Details) - Facility Agreement</t>
  </si>
  <si>
    <t>Line of Credit Facility [Line Items]</t>
  </si>
  <si>
    <t>1/1/15-6/30/15</t>
  </si>
  <si>
    <t>7/1/15-12/31/15</t>
  </si>
  <si>
    <t>1/1/16-6/30/16</t>
  </si>
  <si>
    <t>7/1/16-12/31/16</t>
  </si>
  <si>
    <t>December 31, 2022</t>
  </si>
  <si>
    <t>LONG-TERM DEBT AND OTHER FINANCING ARRANGEMENTS (Thermo Loan Agreement) (Details) - USD ($)</t>
  </si>
  <si>
    <t>Dec. 27, 2013</t>
  </si>
  <si>
    <t>Aug. 19, 2013</t>
  </si>
  <si>
    <t>Jul. 29, 2013</t>
  </si>
  <si>
    <t>Jun. 28, 2013</t>
  </si>
  <si>
    <t>May. 21, 2013</t>
  </si>
  <si>
    <t>Shares issued, price per share (USD per share)</t>
  </si>
  <si>
    <t>Share price (USD per share)</t>
  </si>
  <si>
    <t>Thermo</t>
  </si>
  <si>
    <t>Thermo Loan Agreement | Thermo</t>
  </si>
  <si>
    <t>12.00%</t>
  </si>
  <si>
    <t>Outstanding interest</t>
  </si>
  <si>
    <t>Increase in principal amount of debt</t>
  </si>
  <si>
    <t>Fair value, if converted, exceeding principal amount</t>
  </si>
  <si>
    <t>LONG-TERM DEBT AND OTHER FINANCING ARRANGEMENTS (5.75% Convertible Senior Notes) (Details) - USD ($)</t>
  </si>
  <si>
    <t>May. 29, 2013</t>
  </si>
  <si>
    <t>Apr. 01, 2013</t>
  </si>
  <si>
    <t>Debt, principal amount</t>
  </si>
  <si>
    <t>Percentage of debt purchase price</t>
  </si>
  <si>
    <t>Principal amount redeemed</t>
  </si>
  <si>
    <t>LONG-TERM DEBT AND OTHER FINANCING ARRANGEMENTS (Exchange Agreement) (Details) - USD ($) $ / shares in Units, shares in Thousands, $ in Thousands</t>
  </si>
  <si>
    <t>Jun. 26, 2013</t>
  </si>
  <si>
    <t>Percentage of principal redeemed in exchange agreement</t>
  </si>
  <si>
    <t>91.50%</t>
  </si>
  <si>
    <t>Repayments of convertible debt</t>
  </si>
  <si>
    <t>Conversion of notes into shares of common stock (shares)</t>
  </si>
  <si>
    <t>Debt conversion amount</t>
  </si>
  <si>
    <t>Payments to Trustee</t>
  </si>
  <si>
    <t>Conversion price per share of common stock (USD per share)</t>
  </si>
  <si>
    <t>Participation rate</t>
  </si>
  <si>
    <t>50.00%</t>
  </si>
  <si>
    <t>LONG-TERM DEBT AND OTHER FINANCING ARRANGEMENTS (Consent Agreement) (Details) - USD ($)</t>
  </si>
  <si>
    <t>Amount Invested</t>
  </si>
  <si>
    <t>Commitment By Affiliate Amount Remaining</t>
  </si>
  <si>
    <t>LONG-TERM DEBT AND OTHER FINANCING ARRANGEMENTS (Common Stock Purchase Agreement) (Details) - USD ($) $ in Thousands</t>
  </si>
  <si>
    <t>Loss on sale of equity issuance</t>
  </si>
  <si>
    <t>LONG-TERM DEBT AND OTHER FINANCING ARRANGEMENTS (The Common Stock Purchase and Option Agreement) (Details) - USD ($) $ / shares in Units, $ in Thousands</t>
  </si>
  <si>
    <t>Loss on sale of shares</t>
  </si>
  <si>
    <t>LONG-TERM DEBT AND OTHER FINANCING ARRANGEMENTS (8.00% Convertible Senior Notes Issued in 2013) (Details)</t>
  </si>
  <si>
    <t>May. 20, 2013USD ($)$ / shares</t>
  </si>
  <si>
    <t>Dec. 31, 2015USD ($)equity_interest$ / shares</t>
  </si>
  <si>
    <t>Dec. 31, 2014USD ($)</t>
  </si>
  <si>
    <t>Dec. 31, 2015USD ($)$ / shares</t>
  </si>
  <si>
    <t>Dec. 27, 2013$ / shares</t>
  </si>
  <si>
    <t>Aug. 19, 2013$ / shares</t>
  </si>
  <si>
    <t>Jul. 29, 2013$ / shares</t>
  </si>
  <si>
    <t>Jun. 28, 2013$ / shares</t>
  </si>
  <si>
    <t>May. 21, 2013$ / shares</t>
  </si>
  <si>
    <t>Apr. 02, 2013USD ($)</t>
  </si>
  <si>
    <t>Dec. 31, 2008USD ($)</t>
  </si>
  <si>
    <t>Share price (USD per share) | $ / shares</t>
  </si>
  <si>
    <t>Conversion price per share of common stock (USD per share) | $ / shares</t>
  </si>
  <si>
    <t>Number of shares of common stock convertible into (equity_interest) | equity_interest</t>
  </si>
  <si>
    <t>Interest rate, payable in cash</t>
  </si>
  <si>
    <t>Interest rate, payable in additional notes</t>
  </si>
  <si>
    <t>2.25%</t>
  </si>
  <si>
    <t>Settlement period</t>
  </si>
  <si>
    <t>40 days</t>
  </si>
  <si>
    <t>Payments of debt if lien were to occur</t>
  </si>
  <si>
    <t>Percentage of principal issuable under covenant</t>
  </si>
  <si>
    <t>Amount of default, definition per agreement</t>
  </si>
  <si>
    <t>Convertible debt, consecutive trading days threshold</t>
  </si>
  <si>
    <t>30 days</t>
  </si>
  <si>
    <t>Percentage of debt holders required for acceleration of maturity</t>
  </si>
  <si>
    <t>25.00%</t>
  </si>
  <si>
    <t>LONG-TERM DEBT AND OTHER FINANCING ARRANGEMENTS (Summary of Debt Conversion) (Details) - USD ($) shares in Thousands</t>
  </si>
  <si>
    <t>Debt Conversion [Line Items]</t>
  </si>
  <si>
    <t>Conversion of debt into common stock</t>
  </si>
  <si>
    <t>(Gain)/Loss on Extinguishment of Debt</t>
  </si>
  <si>
    <t>LONG-TERM DEBT AND OTHER FINANCING ARRANGEMENTS (5.00% Convertible Senior Notes) (Details)</t>
  </si>
  <si>
    <t>Nov. 07, 2013USD ($)shares</t>
  </si>
  <si>
    <t>Jun. 30, 2011USD ($)equity_interest$ / sharesshares</t>
  </si>
  <si>
    <t>Dec. 31, 2015USD ($)$ / sharesshares</t>
  </si>
  <si>
    <t>Dec. 31, 2014USD ($)$ / sharesshares</t>
  </si>
  <si>
    <t>Nov. 06, 2013shares</t>
  </si>
  <si>
    <t>Apr. 15, 2013$ / shares</t>
  </si>
  <si>
    <t>Outstanding warrants (shares) | shares</t>
  </si>
  <si>
    <t>Convertible notes stated interest rate</t>
  </si>
  <si>
    <t>Number of common stock to be purchased with warrant (shares) | shares</t>
  </si>
  <si>
    <t>Exercise price of warrants (USD per share) | $ / shares</t>
  </si>
  <si>
    <t>200.00%</t>
  </si>
  <si>
    <t>Notes converted into common stock shares issued (shares) | shares</t>
  </si>
  <si>
    <t>Notes converted into common stock (shares) | shares</t>
  </si>
  <si>
    <t>Shares issued upon conversion of warrants | shares</t>
  </si>
  <si>
    <t>Proceeds from warrant exercise</t>
  </si>
  <si>
    <t>Conversion of notes into shares of common stock (shares) | shares</t>
  </si>
  <si>
    <t>LONG-TERM DEBT AND OTHER FINANCING ARRANGEMENTS (8.00% Convertible Senior Notes) (Details) - USD ($)</t>
  </si>
  <si>
    <t>Apr. 15, 2014</t>
  </si>
  <si>
    <t>Outstanding warrants (shares)</t>
  </si>
  <si>
    <t>Aggregate principal amount convertible notes maximum borrowing capacity</t>
  </si>
  <si>
    <t>Exercise price of warrants (USD per share)</t>
  </si>
  <si>
    <t>LONG-TERM DEBT AND OTHER FINANCING ARRANGEMENTS (Warrants Outstanding) (Details) - $ / shares</t>
  </si>
  <si>
    <t>Apr. 15, 2013</t>
  </si>
  <si>
    <t>Class of Warrant or Right [Line Items]</t>
  </si>
  <si>
    <t>Contingent Equity Agreement</t>
  </si>
  <si>
    <t>Warrant exercise period</t>
  </si>
  <si>
    <t>5 years</t>
  </si>
  <si>
    <t>LONG-TERM DEBT AND OTHER FINANCING ARRANGEMENTS (Maturities of Long-term Debt) (Details) $ in Thousands</t>
  </si>
  <si>
    <t>Thereafter</t>
  </si>
  <si>
    <t>LONG-TERM DEBT AND OTHER FINANCING ARRANGEMENTS (Terrapin Opportunity, L.P. Common Stock Purchase Agreement) (Details)</t>
  </si>
  <si>
    <t>Jun. 22, 2015USD ($)</t>
  </si>
  <si>
    <t>Dec. 27, 2013USD ($)$ / sharesshares</t>
  </si>
  <si>
    <t>Aug. 19, 2013USD ($)$ / sharesshares</t>
  </si>
  <si>
    <t>Jul. 29, 2013USD ($)$ / sharesshares</t>
  </si>
  <si>
    <t>Jun. 28, 2013USD ($)$ / sharesshares</t>
  </si>
  <si>
    <t>May. 21, 2013USD ($)$ / sharesshares</t>
  </si>
  <si>
    <t>May. 20, 2013USD ($)$ / sharesshares</t>
  </si>
  <si>
    <t>Dec. 28, 2012USD ($)draw_down_notice</t>
  </si>
  <si>
    <t>Feb. 29, 2016USD ($)$ / sharesshares</t>
  </si>
  <si>
    <t>Aug. 31, 2015USD ($)draw_down_notice$ / sharesshares</t>
  </si>
  <si>
    <t>Jun. 30, 2015USD ($)$ / sharesshares</t>
  </si>
  <si>
    <t>Feb. 28, 2015USD ($)$ / sharesshares</t>
  </si>
  <si>
    <t>Sep. 30, 2013USD ($)$ / sharesshares</t>
  </si>
  <si>
    <t>Jun. 30, 2013USD ($)shares</t>
  </si>
  <si>
    <t>Dec. 31, 2015USD ($)shares</t>
  </si>
  <si>
    <t>Feb. 25, 2016USD ($)</t>
  </si>
  <si>
    <t>Stock purchase agreement term</t>
  </si>
  <si>
    <t>24 months</t>
  </si>
  <si>
    <t>Number of draw down notices (draw_down_notice) | draw_down_notice</t>
  </si>
  <si>
    <t>Minimum discount percentage for per share price</t>
  </si>
  <si>
    <t>Maximum discount percentage for per share price</t>
  </si>
  <si>
    <t>4.00%</t>
  </si>
  <si>
    <t>Draw down period</t>
  </si>
  <si>
    <t>10 days</t>
  </si>
  <si>
    <t>Minimum discount percentage per each share purchased under the stock purchase agreement</t>
  </si>
  <si>
    <t>3.50%</t>
  </si>
  <si>
    <t>Maximum discount percentage per each share purchased under the stock purchase agreement</t>
  </si>
  <si>
    <t>Maximum beneficial ownership percentage allowed per terms of stock purchase agreement</t>
  </si>
  <si>
    <t>9.90%</t>
  </si>
  <si>
    <t>Issuance of stock (shares) | shares</t>
  </si>
  <si>
    <t>Shares issued, price per share (USD per share) | $ / shares</t>
  </si>
  <si>
    <t>DERIVATIVES (Schedule of Fair Value of Derivative Instruments) (Details) - USD ($) $ in Thousands</t>
  </si>
  <si>
    <t>Derivative assets:</t>
  </si>
  <si>
    <t>Derivative assets</t>
  </si>
  <si>
    <t>Derivative liabilities:</t>
  </si>
  <si>
    <t>Derivative liability</t>
  </si>
  <si>
    <t>Interest rate cap</t>
  </si>
  <si>
    <t>Compound embedded derivative with 8.00% Notes Issued in 2013</t>
  </si>
  <si>
    <t>Compound embedded derivative with the Amended and Restated Thermo Loan Agreement</t>
  </si>
  <si>
    <t>DERIVATIVES (Schedule of Derivative Gain (Loss)) (Details) - USD ($) $ in Thousands</t>
  </si>
  <si>
    <t>Derivative Instruments, Gain (Loss) [Line Items]</t>
  </si>
  <si>
    <t>Warrants issued with 8.00% Notes Issued in 2009</t>
  </si>
  <si>
    <t>Compound embedded derivative with 8.00% Notes Issued in 2009</t>
  </si>
  <si>
    <t>Contingent put feature embedded in the 5.0% Notes</t>
  </si>
  <si>
    <t>DERIVATIVES (Additional Information) (Details) $ in Millions</t>
  </si>
  <si>
    <t>Jun. 30, 2009USD ($)contract</t>
  </si>
  <si>
    <t>Derivative [Line Items]</t>
  </si>
  <si>
    <t>Number of Interest rate cap agreements (contract) | contract</t>
  </si>
  <si>
    <t>Interest rate cap agreements period</t>
  </si>
  <si>
    <t>Interest rate cap | Six-month LIBOR Rate</t>
  </si>
  <si>
    <t>Base rate to be cap</t>
  </si>
  <si>
    <t>5.50%</t>
  </si>
  <si>
    <t>Interest on outstanding amounts on the Facility Agreement</t>
  </si>
  <si>
    <t>6.50%</t>
  </si>
  <si>
    <t>Debt instrument, basis spread reduction on variable rate</t>
  </si>
  <si>
    <t>1.00%</t>
  </si>
  <si>
    <t>Fee for interest rate cap agreements | $</t>
  </si>
  <si>
    <t>FAIR VALUE MEASUREMENTS (Financial Assets and Liabilities Measured at Fair Value on Recurring Basis) (Details) - Fair Value, Measurements, Recurring - USD ($) $ in Thousands</t>
  </si>
  <si>
    <t>Fair Value, Assets and Liabilities Measured on Recurring and Nonrecurring Basis [Line Items]</t>
  </si>
  <si>
    <t>Total liabilities measured at fair value</t>
  </si>
  <si>
    <t>Total assets measured at fair value</t>
  </si>
  <si>
    <t>Liability for potential stock issuance to Hughes</t>
  </si>
  <si>
    <t>(Level 1)</t>
  </si>
  <si>
    <t>(Level 1) | Liability for potential stock issuance to Hughes</t>
  </si>
  <si>
    <t>(Level 1) | Interest rate cap</t>
  </si>
  <si>
    <t>(Level 1) | Compound embedded derivative with 8.00% Notes Issued in 2013</t>
  </si>
  <si>
    <t>(Level 1) | Compound embedded derivative with the Amended and Restated Thermo Loan Agreement</t>
  </si>
  <si>
    <t>(Level 2)</t>
  </si>
  <si>
    <t>(Level 2) | Liability for potential stock issuance to Hughes</t>
  </si>
  <si>
    <t>(Level 2) | Interest rate cap</t>
  </si>
  <si>
    <t>(Level 2) | Compound embedded derivative with 8.00% Notes Issued in 2013</t>
  </si>
  <si>
    <t>(Level 2) | Compound embedded derivative with the Amended and Restated Thermo Loan Agreement</t>
  </si>
  <si>
    <t>(Level 3)</t>
  </si>
  <si>
    <t>(Level 3) | Liability for potential stock issuance to Hughes</t>
  </si>
  <si>
    <t>(Level 3) | Interest rate cap</t>
  </si>
  <si>
    <t>(Level 3) | Compound embedded derivative with 8.00% Notes Issued in 2013</t>
  </si>
  <si>
    <t>(Level 3) | Compound embedded derivative with the Amended and Restated Thermo Loan Agreement</t>
  </si>
  <si>
    <t>FAIR VALUE MEASUREMENTS (Additional Information) (Details) - USD ($) $ in Thousands</t>
  </si>
  <si>
    <t>Apr. 30, 2015</t>
  </si>
  <si>
    <t>May. 31, 2014</t>
  </si>
  <si>
    <t>Fair Value Measurements [Line Items]</t>
  </si>
  <si>
    <t>Share price percentage increase</t>
  </si>
  <si>
    <t>48.00%</t>
  </si>
  <si>
    <t>Stock issuance, settlement period upon conversion and automatic conversion</t>
  </si>
  <si>
    <t>FAIR VALUE MEASUREMENTS (Schedule of Significant Quantitative Level 3 Inputs Utilized) (Details) - $ / shares</t>
  </si>
  <si>
    <t>Jul. 31, 2013</t>
  </si>
  <si>
    <t>Fair Value Measurements, Recurring and Nonrecurring, Valuation Techniques [Line Items]</t>
  </si>
  <si>
    <t>Market Price of Common Stock (USD per share)</t>
  </si>
  <si>
    <t>Risk-Free Interest Rate</t>
  </si>
  <si>
    <t>0.90%</t>
  </si>
  <si>
    <t>1.10%</t>
  </si>
  <si>
    <t>1.20%</t>
  </si>
  <si>
    <t>Note Conversion Price/Warrant Exercise Price (USD per share)</t>
  </si>
  <si>
    <t>Discount Rate</t>
  </si>
  <si>
    <t>27.00%</t>
  </si>
  <si>
    <t>Compound embedded derivative with 8.00% Notes Issued in 2013 | Minimum</t>
  </si>
  <si>
    <t>Stock Price Volatility</t>
  </si>
  <si>
    <t>75.00%</t>
  </si>
  <si>
    <t>70.00%</t>
  </si>
  <si>
    <t>Compound embedded derivative with 8.00% Notes Issued in 2013 | Maximum</t>
  </si>
  <si>
    <t>90.00%</t>
  </si>
  <si>
    <t>2.60%</t>
  </si>
  <si>
    <t>2.10%</t>
  </si>
  <si>
    <t>26.00%</t>
  </si>
  <si>
    <t>Compound embedded derivative with the Amended and Restated Thermo Loan Agreement | Minimum</t>
  </si>
  <si>
    <t>Compound embedded derivative with the Amended and Restated Thermo Loan Agreement | Maximum</t>
  </si>
  <si>
    <t>FAIR VALUE MEASUREMENTS (Reconciliation of Assets and Liabilities Measured at Fair Value on Recurring Basis) (Details) - USD ($) $ in Thousands</t>
  </si>
  <si>
    <t>Fair Value, Liabilities Measured on Recurring Basis, Unobservable Input Reconciliation, Calculation [Roll Forward]</t>
  </si>
  <si>
    <t>Unrealized gain (loss), included in derivative gain (loss)</t>
  </si>
  <si>
    <t>Derivative Financial Instruments, Liabilities</t>
  </si>
  <si>
    <t>Adjustments related to conversions/settlements</t>
  </si>
  <si>
    <t>Guarantees</t>
  </si>
  <si>
    <t>FAIR VALUE MEASUREMENTS (Nonrecurring Fair Value Measurements) (Details) - USD ($) shares in Thousands, $ in Thousands</t>
  </si>
  <si>
    <t>Debt instrument, carrying amount</t>
  </si>
  <si>
    <t>Fair value of notes payable</t>
  </si>
  <si>
    <t>Fair value of loan agreement</t>
  </si>
  <si>
    <t>Debt conversion, shares issued (shares)</t>
  </si>
  <si>
    <t>Debt conversion, value of shares issued</t>
  </si>
  <si>
    <t>FAIR VALUE MEASUREMENTS (Schedule of Amounts Invested) (Details) - USD ($) $ / shares in Units, $ in Thousands</t>
  </si>
  <si>
    <t>Discount Value</t>
  </si>
  <si>
    <t>Number of shares issued (shares)</t>
  </si>
  <si>
    <t>Other capital contributions from Thermo</t>
  </si>
  <si>
    <t>Consent Agreement | Additional Paid-In Capital</t>
  </si>
  <si>
    <t>Fair value of investment</t>
  </si>
  <si>
    <t>Common Stock Purchase and Option Agreement | Additional Paid-In Capital</t>
  </si>
  <si>
    <t>FAIR VALUE MEASUREMENTS (Schedule of Nonrecurring Fair Value Measurements) (Details) - Nonrecurring $ in Thousands</t>
  </si>
  <si>
    <t>Total Losses</t>
  </si>
  <si>
    <t>Fair Value, Balance Sheet Grouping, Financial Statement Captions [Line Items]</t>
  </si>
  <si>
    <t>FAIR VALUE MEASUREMENTS (Impairment of Long-Lived Assets) (Details) - USD ($) $ in Thousands</t>
  </si>
  <si>
    <t>COMMITMENTS (Additional Information) (Details)</t>
  </si>
  <si>
    <t>Oct. 24, 2014EUR (€)</t>
  </si>
  <si>
    <t>Jun. 30, 2015USD ($)shares</t>
  </si>
  <si>
    <t>Apr. 30, 2015USD ($)</t>
  </si>
  <si>
    <t>Jul. 31, 2014</t>
  </si>
  <si>
    <t>May. 31, 2014USD ($)</t>
  </si>
  <si>
    <t>Aug. 31, 2013USD ($)</t>
  </si>
  <si>
    <t>Jun. 30, 2015USD ($)</t>
  </si>
  <si>
    <t>Jun. 30, 2014USD ($)</t>
  </si>
  <si>
    <t>Mar. 31, 2015USD ($)</t>
  </si>
  <si>
    <t>Commitments [Line Items]</t>
  </si>
  <si>
    <t>Accrued liability for potential stock issuance to Hughes</t>
  </si>
  <si>
    <t>Licensing and Royalty Agreement Payments</t>
  </si>
  <si>
    <t>Contractual obligations, Due in 2016</t>
  </si>
  <si>
    <t>Contractual obligation, due 2017</t>
  </si>
  <si>
    <t>Contractual obligation, due in 2018</t>
  </si>
  <si>
    <t>Intangible Assets and Other Non-current Assets</t>
  </si>
  <si>
    <t>Prepaid licensing and royalty payments</t>
  </si>
  <si>
    <t>Ericsson Inc.</t>
  </si>
  <si>
    <t>Purchase obligation, due in 2016</t>
  </si>
  <si>
    <t>Purchase commitment, remaining minimum amount committed</t>
  </si>
  <si>
    <t>Deferred payments interest rate incurred</t>
  </si>
  <si>
    <t>Accounts payable, interest-bearing, current</t>
  </si>
  <si>
    <t>Thales Alenia Space | Support Services</t>
  </si>
  <si>
    <t>Satellite support services, contract term</t>
  </si>
  <si>
    <t>Support services, contract amount | €</t>
  </si>
  <si>
    <t>Support services, contract credit amount | €</t>
  </si>
  <si>
    <t>Support services, first annual payment contract amount | €</t>
  </si>
  <si>
    <t>Discount for payment in stock</t>
  </si>
  <si>
    <t>7.00%</t>
  </si>
  <si>
    <t>Value of shares issued</t>
  </si>
  <si>
    <t>Loss on issuance of stock</t>
  </si>
  <si>
    <t>Decrease in contractual obligations</t>
  </si>
  <si>
    <t>Shares granted, discount from market price</t>
  </si>
  <si>
    <t>Gain (loss) on change in award valuation</t>
  </si>
  <si>
    <t>Contractual obligation</t>
  </si>
  <si>
    <t>Share-based goods and nonemployee services transaction, quantity of securities issued (shares) | shares</t>
  </si>
  <si>
    <t>Discount on shares issued to vendor</t>
  </si>
  <si>
    <t>COMMITMENTS (Future Minimum Lease Obligations) (Details) - USD ($) $ in Thousands</t>
  </si>
  <si>
    <t>Total minimum lease payments</t>
  </si>
  <si>
    <t>Rent expense</t>
  </si>
  <si>
    <t>CONTINGENCIES (Details) € in Millions</t>
  </si>
  <si>
    <t>Jun. 24, 2012EUR (€)</t>
  </si>
  <si>
    <t>May. 10, 2012EUR (€)</t>
  </si>
  <si>
    <t>Jun. 03, 2011satellite</t>
  </si>
  <si>
    <t>Dec. 31, 2014EUR (€)</t>
  </si>
  <si>
    <t>Loss Contingencies [Line Items]</t>
  </si>
  <si>
    <t>Number of satellites (satellite) | satellite</t>
  </si>
  <si>
    <t>Thales Alenia Space</t>
  </si>
  <si>
    <t>Contract termination, damages awarded</t>
  </si>
  <si>
    <t>Contract termination charge</t>
  </si>
  <si>
    <t>Gain on release of liability</t>
  </si>
  <si>
    <t>Settlement amount</t>
  </si>
  <si>
    <t>ACCRUED EXPENSES AND NON-CURRENT LIABILITIES (Details) - USD ($) $ in Thousands</t>
  </si>
  <si>
    <t>Accrued expenses:</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Accrued satellite and ground costs</t>
  </si>
  <si>
    <t>Accrued inventory</t>
  </si>
  <si>
    <t>Other accrued expenses</t>
  </si>
  <si>
    <t>Total accrued expenses</t>
  </si>
  <si>
    <t>Summary of activity in the warranty reserve account:</t>
  </si>
  <si>
    <t>Provision</t>
  </si>
  <si>
    <t>Utilization</t>
  </si>
  <si>
    <t>Non-current liabilities:</t>
  </si>
  <si>
    <t>Long-term accrued interest</t>
  </si>
  <si>
    <t>Deferred rent and other deferred expense</t>
  </si>
  <si>
    <t>Capital lease obligations</t>
  </si>
  <si>
    <t>Liability related to the Cooperative Endeavor Agreement with the State of Louisiana</t>
  </si>
  <si>
    <t>Uncertain income tax positions</t>
  </si>
  <si>
    <t>Foreign tax contingencies</t>
  </si>
  <si>
    <t>Total other non-current liabilities</t>
  </si>
  <si>
    <t>ACCRUED EXPENSES AND NON-CURRENT LIABILITIES (Headquarter Relocation) (Details) - USD ($) $ in Thousands</t>
  </si>
  <si>
    <t>Restructuring Cost and Reserve [Line Items]</t>
  </si>
  <si>
    <t>Relocation expenses</t>
  </si>
  <si>
    <t>Capital expenditures</t>
  </si>
  <si>
    <t>Accrued Expenses and Non-Current Liabilities</t>
  </si>
  <si>
    <t>Contract Termination</t>
  </si>
  <si>
    <t>Facility closure reserve estimated future lease obligations</t>
  </si>
  <si>
    <t>Agreement One | Maximum</t>
  </si>
  <si>
    <t>Cost of reimbursement expense</t>
  </si>
  <si>
    <t>RELATED PARTY TRANSACTIONS (Additional Information) (Details) - USD ($)</t>
  </si>
  <si>
    <t>Related Party Transaction [Line Items]</t>
  </si>
  <si>
    <t>Proceeds from contingent equity agreement</t>
  </si>
  <si>
    <t>Number of shares of non-voting common stock converted (shares)</t>
  </si>
  <si>
    <t>Number of common stock to be purchased with warrant (shares)</t>
  </si>
  <si>
    <t>Maximum borrowing capacity</t>
  </si>
  <si>
    <t>Thermo Capital Partners LLC | 5.0% Convertible Senior Unsecured Notes</t>
  </si>
  <si>
    <t>Notes purchased by related party</t>
  </si>
  <si>
    <t>Thermo Capital Partners LLC | 8.00% Convertible Senior Unsecured Notes Issued in 2009</t>
  </si>
  <si>
    <t>Thermo Capital Partners LLC | Contingent Equity Agreement</t>
  </si>
  <si>
    <t>Debt facility related party</t>
  </si>
  <si>
    <t>Deposit to contingent equity account</t>
  </si>
  <si>
    <t>Shares issued (shares)</t>
  </si>
  <si>
    <t>Maximum percentage of ownership trigger issuance of voting common stock</t>
  </si>
  <si>
    <t>RELATED PARTY TRANSACTIONS (Expense Incurred on Behalf of Company) (Details) - USD ($) $ in Thousands</t>
  </si>
  <si>
    <t>Non-cash expenses</t>
  </si>
  <si>
    <t>General and administrative expenses</t>
  </si>
  <si>
    <t>PENSIONS AND OTHER EMPLOYEE BENEFITS (Defined Benefit Pension Obligation and Funded Status) (Details) - Pension Plans - USD ($) $ in Thousands</t>
  </si>
  <si>
    <t>Change in projected benefit obligation:</t>
  </si>
  <si>
    <t>Projected benefit obligation, beginning of year</t>
  </si>
  <si>
    <t>Service cost</t>
  </si>
  <si>
    <t>Interest cost</t>
  </si>
  <si>
    <t>Actuarial (gain) loss</t>
  </si>
  <si>
    <t>Benefits paid</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net liability</t>
  </si>
  <si>
    <t>PENSIONS AND OTHER EMPLOYEE BENEFITS (Net Benefit Cost) (Details) - Pension Plans - USD ($) $ in Thousands</t>
  </si>
  <si>
    <t>Net periodic benefit cost:</t>
  </si>
  <si>
    <t>Expected return on plan assets</t>
  </si>
  <si>
    <t>Amortization of unrecognized net actuarial loss</t>
  </si>
  <si>
    <t>Total net periodic benefit cost</t>
  </si>
  <si>
    <t>PENSIONS AND OTHER EMPLOYEE BENEFITS (Amounts Recognized) (Details) - USD ($) $ in Thousands</t>
  </si>
  <si>
    <t>Defined Benefit Plan Disclosure [Line Items]</t>
  </si>
  <si>
    <t>Funded status recognized in other non-current liabilities</t>
  </si>
  <si>
    <t>Net actuarial loss recognized in accumulated other comprehensive loss</t>
  </si>
  <si>
    <t>Pension Plans</t>
  </si>
  <si>
    <t>Net amount recognized in retained deficit</t>
  </si>
  <si>
    <t>PENSIONS AND OTHER EMPLOYEE BENEFITS (Assumptions) (Details) - Pension Plans</t>
  </si>
  <si>
    <t>Benefit obligation assumptions:</t>
  </si>
  <si>
    <t>Discount rate</t>
  </si>
  <si>
    <t>4.38%</t>
  </si>
  <si>
    <t>4.03%</t>
  </si>
  <si>
    <t>4.80%</t>
  </si>
  <si>
    <t>Net periodic benefit cost assumptions:</t>
  </si>
  <si>
    <t>3.75%</t>
  </si>
  <si>
    <t>Expected rate of return on plan assets</t>
  </si>
  <si>
    <t>7.12%</t>
  </si>
  <si>
    <t>PENSIONS AND OTHER EMPLOYEE BENEFITS (Schedule of Plan's Asset Allocations) (Details) - Pension Plan, Defined Benefit</t>
  </si>
  <si>
    <t>Plan Assets and Investment Policies and Strategies</t>
  </si>
  <si>
    <t>Asset allocations</t>
  </si>
  <si>
    <t>Equity securities</t>
  </si>
  <si>
    <t>Target allocation, minimum</t>
  </si>
  <si>
    <t>Target allocation, maximum</t>
  </si>
  <si>
    <t>60.00%</t>
  </si>
  <si>
    <t>55.00%</t>
  </si>
  <si>
    <t>56.00%</t>
  </si>
  <si>
    <t>Debt securities</t>
  </si>
  <si>
    <t>32.00%</t>
  </si>
  <si>
    <t>30.00%</t>
  </si>
  <si>
    <t>Other investments</t>
  </si>
  <si>
    <t>0.00%</t>
  </si>
  <si>
    <t>15.00%</t>
  </si>
  <si>
    <t>13.00%</t>
  </si>
  <si>
    <t>14.00%</t>
  </si>
  <si>
    <t>PENSIONS AND OTHER EMPLOYEE BENEFITS (Schedule of Fair Value of Pension Plan Assets) (Details) - Pension Plan, Defined Benefit - USD ($) $ in Thousands</t>
  </si>
  <si>
    <t>Fair value of plan assets</t>
  </si>
  <si>
    <t>Quoted Prices in Active Markets for Identical Assets (Level 1)</t>
  </si>
  <si>
    <t>Significant Other Observable Inputs (Level 2)</t>
  </si>
  <si>
    <t>Significant Unobservable Inputs (Level 3)</t>
  </si>
  <si>
    <t>United States equity securities</t>
  </si>
  <si>
    <t>United States equity securities | Quoted Prices in Active Markets for Identical Assets (Level 1)</t>
  </si>
  <si>
    <t>United States equity securities | Significant Other Observable Inputs (Level 2)</t>
  </si>
  <si>
    <t>United States equity securities | Significant Unobservable Inputs (Level 3)</t>
  </si>
  <si>
    <t>International equity securities</t>
  </si>
  <si>
    <t>International equity securities | Quoted Prices in Active Markets for Identical Assets (Level 1)</t>
  </si>
  <si>
    <t>International equity securities | Significant Other Observable Inputs (Level 2)</t>
  </si>
  <si>
    <t>International equity securities | Significant Unobservable Inputs (Level 3)</t>
  </si>
  <si>
    <t>Fixed income securities</t>
  </si>
  <si>
    <t>Fixed income securities | Quoted Prices in Active Markets for Identical Assets (Level 1)</t>
  </si>
  <si>
    <t>Fixed income securities | Significant Other Observable Inputs (Level 2)</t>
  </si>
  <si>
    <t>Fixed income securities | Significant Unobservable Inputs (Level 3)</t>
  </si>
  <si>
    <t>Other | Quoted Prices in Active Markets for Identical Assets (Level 1)</t>
  </si>
  <si>
    <t>Other | Significant Other Observable Inputs (Level 2)</t>
  </si>
  <si>
    <t>Other | Significant Unobservable Inputs (Level 3)</t>
  </si>
  <si>
    <t>PENSIONS AND OTHER EMPLOYEE BENEFITS (Accumulated Benefit Obligation and Benefits Payments and Contributions) (Details) - Pension Plans - USD ($) $ in Thousands</t>
  </si>
  <si>
    <t>Accumulated benefit obligation</t>
  </si>
  <si>
    <t>Benefit payments expected to be paid during the following fiscal years:</t>
  </si>
  <si>
    <t>2021 - 2025</t>
  </si>
  <si>
    <t>PENSIONS AND OTHER EMPLOYEE BENEFITS (401(k) Plan) (Details) - USD ($) $ in Millions</t>
  </si>
  <si>
    <t>401(K) Plan</t>
  </si>
  <si>
    <t>Defined Contribution Plan Disclosure [Line Items]</t>
  </si>
  <si>
    <t>Contributions to employee benefits plan</t>
  </si>
  <si>
    <t>TAXES (Components of Income Tax Expense (Benefit)) (Details) - USD ($) $ in Thousands</t>
  </si>
  <si>
    <t>Current:</t>
  </si>
  <si>
    <t>Federal tax</t>
  </si>
  <si>
    <t>State tax</t>
  </si>
  <si>
    <t>Foreign tax</t>
  </si>
  <si>
    <t>Deferred:</t>
  </si>
  <si>
    <t>Federal and state tax</t>
  </si>
  <si>
    <t>Foreign tax provision (benefit)</t>
  </si>
  <si>
    <t>TAXES (Schedule of U.S. and Foreign Components of Income (Loss) Before Taxes) (Details) - USD ($) $ in Thousands</t>
  </si>
  <si>
    <t>U.S. income (loss)</t>
  </si>
  <si>
    <t>Foreign income (loss)</t>
  </si>
  <si>
    <t>TAXES (Additional Information) (Details) - USD ($) $ in Thousands</t>
  </si>
  <si>
    <t>Income Tax Disclosure [Line Items]</t>
  </si>
  <si>
    <t>Undistributed earnings of the Company's foreign subsidiaries</t>
  </si>
  <si>
    <t>Change in valuation allowance</t>
  </si>
  <si>
    <t>Interest and penalties recorded in connection with FIN 48 adjustment</t>
  </si>
  <si>
    <t>Change in valuation allowance (excluding impact of foreign exchange rates)</t>
  </si>
  <si>
    <t>Internal Revenue Service (IRS)</t>
  </si>
  <si>
    <t>Net operating loss carry forwards</t>
  </si>
  <si>
    <t>Foreign Tax Authority</t>
  </si>
  <si>
    <t>Tax liability</t>
  </si>
  <si>
    <t>TAXES (Schedule of Components of Net Deferred Tax Assets) (Details) - USD ($) $ in Thousands</t>
  </si>
  <si>
    <t>Federal and foreign net operating loss and credit carry-forwards</t>
  </si>
  <si>
    <t>Property and equipment and other long-term assets</t>
  </si>
  <si>
    <t>Accruals and reserves</t>
  </si>
  <si>
    <t>Deferred tax assets before valuation allowance</t>
  </si>
  <si>
    <t>Valuation allowance</t>
  </si>
  <si>
    <t>Net deferred income tax assets</t>
  </si>
  <si>
    <t>TAXES (Schedule of Actual Provision for Income Taxes to Statutory U.S. Federal Income Tax Rate) (Details) - USD ($) $ in Thousands</t>
  </si>
  <si>
    <t>Provision at U.S. statutory rate of 35%</t>
  </si>
  <si>
    <t>State income taxes, net of federal benefit</t>
  </si>
  <si>
    <t>Effect of foreign income tax at various rates</t>
  </si>
  <si>
    <t>Permanent differences</t>
  </si>
  <si>
    <t>Change in unrecognized tax benefit</t>
  </si>
  <si>
    <t>Net change in permanent items due to provision to tax return</t>
  </si>
  <si>
    <t>Other (including amounts related to prior year tax matters)</t>
  </si>
  <si>
    <t>U.S. statutory rate used</t>
  </si>
  <si>
    <t>35.00%</t>
  </si>
  <si>
    <t>TAXES (Rollforward of Unrecognized Tax Benefits) (Details) - USD ($) $ in Thousands</t>
  </si>
  <si>
    <t>Reconciliation of Unrecognized Tax Benefits, Excluding Amounts Pertaining to Examined Tax Returns [Roll Forward]</t>
  </si>
  <si>
    <t>Gross unrecognized tax benefits at January 1, 2015</t>
  </si>
  <si>
    <t>Gross increases based on tax positions related to prior years</t>
  </si>
  <si>
    <t>Gross decreases based on tax positions related to current year</t>
  </si>
  <si>
    <t>Gross unrecognized tax benefits at December 31, 2015</t>
  </si>
  <si>
    <t>GEOGRAPHIC INFORMATION (Information by Geographic Area Revenues) (Details) - USD ($) $ in Thousands</t>
  </si>
  <si>
    <t>Segment Reporting Information [Line Items]</t>
  </si>
  <si>
    <t>Subscriber equipment revenues</t>
  </si>
  <si>
    <t>United States</t>
  </si>
  <si>
    <t>Canada</t>
  </si>
  <si>
    <t>Europe</t>
  </si>
  <si>
    <t>Central and South America</t>
  </si>
  <si>
    <t>Others</t>
  </si>
  <si>
    <t>GEOGRAPHIC INFORMATION (Information by Geographic Area, Long-Lived Assets) (Details) - USD ($) $ in Thousands</t>
  </si>
  <si>
    <t>Segment Reporting, Asset Reconciling Item [Line Items]</t>
  </si>
  <si>
    <t>EARNINGS (LOSS) PER SHARE (Details) - USD ($) $ / shares in Units, shares in Thousands, $ in Thousands</t>
  </si>
  <si>
    <t>Antidilutive Securities Excluded from Computation of Earnings Per Share [Line Items]</t>
  </si>
  <si>
    <t>Income (loss) to common stockholders plus assumed conversions</t>
  </si>
  <si>
    <t>Stock options, restricted stock, restricted stock units and ESPP (shares)</t>
  </si>
  <si>
    <t>Warrants (shares)</t>
  </si>
  <si>
    <t>Dilutive securities, effect on basic earnings per share, dilutive convertible securities</t>
  </si>
  <si>
    <t>Incremental common shares attributable to dilutive effect of conversion of debt securities (shares)</t>
  </si>
  <si>
    <t>EARNINGS (LOSS) PER SHARE (Narrative) (Details) - shares shares in Millions</t>
  </si>
  <si>
    <t>Shares excluded from computation and reporting of earnings per share (shares)</t>
  </si>
  <si>
    <t>STOCK COMPENSATION (Additional Information) (Details) - USD ($)</t>
  </si>
  <si>
    <t>Oct. 31, 2011</t>
  </si>
  <si>
    <t>Share-based Compensation Arrangement by Share-based Payment Award [Line Items]</t>
  </si>
  <si>
    <t>Total shares authorized for issuance (shares)</t>
  </si>
  <si>
    <t>Employee Stock Option</t>
  </si>
  <si>
    <t>Expiration period</t>
  </si>
  <si>
    <t>Expected dividend yield</t>
  </si>
  <si>
    <t>Proceeds from stock options exercised</t>
  </si>
  <si>
    <t>Options, outstanding, intrinsic value</t>
  </si>
  <si>
    <t>Weighted average remaining contractual term</t>
  </si>
  <si>
    <t>6 years 6 months</t>
  </si>
  <si>
    <t>Vested and expected to vest, outstanding, aggregate intrinsic value</t>
  </si>
  <si>
    <t>5 years 8 months</t>
  </si>
  <si>
    <t>Unrecognized compensation cost related to non-vested stock options</t>
  </si>
  <si>
    <t>Unrecognized compensation cost, recognition period</t>
  </si>
  <si>
    <t>2 years 5 months 6 days</t>
  </si>
  <si>
    <t>Total compensation expense, net of tax</t>
  </si>
  <si>
    <t>Employee Stock Option | Minimum</t>
  </si>
  <si>
    <t>Vesting period</t>
  </si>
  <si>
    <t>Employee Stock Option | Maximum</t>
  </si>
  <si>
    <t>4 years</t>
  </si>
  <si>
    <t>Nonstatutory Stock Options</t>
  </si>
  <si>
    <t>Number of shares modified</t>
  </si>
  <si>
    <t>Share price triggering vesting</t>
  </si>
  <si>
    <t>Incremental compensation cost</t>
  </si>
  <si>
    <t>Restricted Shares</t>
  </si>
  <si>
    <t>Restricted Stock</t>
  </si>
  <si>
    <t>2 years 5 months 2 days</t>
  </si>
  <si>
    <t>Unrecognized compensation cost related to unvested restricted shares</t>
  </si>
  <si>
    <t>Restricted Stock | Maximum</t>
  </si>
  <si>
    <t>Employee Stock Purchase Plan</t>
  </si>
  <si>
    <t>Share-based compensation arrangement by share-based payment award, maximum employee subscription rate</t>
  </si>
  <si>
    <t>Share based compensation arrangement by share based payment award, maximum amount per employee</t>
  </si>
  <si>
    <t>Share-based compensation arrangement by share-based payment award, maximum number of shares per employee (shares)</t>
  </si>
  <si>
    <t>Share-based compensation arrangement by share-based payment award, purchase price of common stock, percent</t>
  </si>
  <si>
    <t>85.00%</t>
  </si>
  <si>
    <t>Proceeds from stock plans</t>
  </si>
  <si>
    <t>Allocated share-based compensation expense</t>
  </si>
  <si>
    <t>STOCK COMPENSATION (Fair Value Assumptions) (Details) - Employee Stock Option - $ / shares</t>
  </si>
  <si>
    <t>Risk-free interest rate, minimum</t>
  </si>
  <si>
    <t>Risk-free interest rate, maximum</t>
  </si>
  <si>
    <t>2.00%</t>
  </si>
  <si>
    <t>Expected term of options (years)</t>
  </si>
  <si>
    <t>6 years</t>
  </si>
  <si>
    <t>Volatility</t>
  </si>
  <si>
    <t>72.00%</t>
  </si>
  <si>
    <t>Volatility, minimum</t>
  </si>
  <si>
    <t>Volatility, maximum</t>
  </si>
  <si>
    <t>115.00%</t>
  </si>
  <si>
    <t>Weighted average grant-date fair value per share (USD per share)</t>
  </si>
  <si>
    <t>2 years</t>
  </si>
  <si>
    <t>STOCK COMPENSATION (Summary of Stock Option Activity) (Details) - Employee Stock Option</t>
  </si>
  <si>
    <t>Dec. 31, 2015$ / sharesshares</t>
  </si>
  <si>
    <t>Shares</t>
  </si>
  <si>
    <t>Outstanding at January 1, 2015 (shares) | shares</t>
  </si>
  <si>
    <t>Granted (shares) | shares</t>
  </si>
  <si>
    <t>Exercised (shares) | shares</t>
  </si>
  <si>
    <t>Forfeited or expired (shares) | shares</t>
  </si>
  <si>
    <t>Outstanding at December 31, 2015 (shares) | shares</t>
  </si>
  <si>
    <t>Exercisable at December 31, 2015 (shares) | shares</t>
  </si>
  <si>
    <t>Weighted Average Exercise Price (USD per share)</t>
  </si>
  <si>
    <t>Outstanding at January 1, 2015 (USD per share) | $ / shares</t>
  </si>
  <si>
    <t>Granted (USD per share) | $ / shares</t>
  </si>
  <si>
    <t>Exercised (USD per share) | $ / shares</t>
  </si>
  <si>
    <t>Forfeited or expired (USD per share) | $ / shares</t>
  </si>
  <si>
    <t>Outstanding at December 31, 2015 (USD per share) | $ / shares</t>
  </si>
  <si>
    <t>Exercisable at December 31, 2015 (USD per share) | $ / shares</t>
  </si>
  <si>
    <t>STOCK COMPENSATION (Intrinsic Value) (Details) - USD ($) $ in Thousands</t>
  </si>
  <si>
    <t>Intrinsic value of stock options exercised</t>
  </si>
  <si>
    <t>STOCK COMPENSATION (Stock Option Compensation Expense) (Details) - USD ($) $ in Millions</t>
  </si>
  <si>
    <t>Employee Service Share-based Compensation, Allocation of Recognized Period Costs [Line Items]</t>
  </si>
  <si>
    <t>Total compensation expense, net of tax (less than $1.0 million in 2013)</t>
  </si>
  <si>
    <t>STOCK COMPENSATION (Restricted Stock) (Details) - Restricted Stock - $ / shares</t>
  </si>
  <si>
    <t>Nonvested at January 1, 2015 (shares)</t>
  </si>
  <si>
    <t>Granted (shares)</t>
  </si>
  <si>
    <t>Vested (shares)</t>
  </si>
  <si>
    <t>Forfeited (shares)</t>
  </si>
  <si>
    <t>Nonvested at December 31, 2015 (shares)</t>
  </si>
  <si>
    <t>Weighted Average Grant Date Fair Value (USD per share)</t>
  </si>
  <si>
    <t>Nonvested at January 1, 2015 (USD per share)</t>
  </si>
  <si>
    <t>Granted (USD per share)</t>
  </si>
  <si>
    <t>Vested (USD per share)</t>
  </si>
  <si>
    <t>Forfeited (USD per share)</t>
  </si>
  <si>
    <t>Nonvested at December 31, 2015 (USD per share)</t>
  </si>
  <si>
    <t>STOCK COMPENSATION (Employee Stock Purchase Plan) (Details) - Employee Stock Purchase Plan - $ / shares</t>
  </si>
  <si>
    <t>Assumptions used to value employees' stock purchase rights:</t>
  </si>
  <si>
    <t>Risk-free interest rate (less than 1.00%)</t>
  </si>
  <si>
    <t>6 months</t>
  </si>
  <si>
    <t>ACCUMULATED OTHER COMPREHENSIVE LOSS (Details) - USD ($) $ in Thousands</t>
  </si>
  <si>
    <t>Accumulated minimum pension liability adjustment</t>
  </si>
  <si>
    <t>Accumulated net foreign currency translation adjustment</t>
  </si>
  <si>
    <t>Total accumulated other comprehensive loss</t>
  </si>
  <si>
    <t>QUARTERLY FINANCIAL INFORMATION (UNAUDITED) (Details) - USD ($) $ / shares in Units, shares in Thousands, $ in Thousands</t>
  </si>
  <si>
    <t>Basic loss per common share (USD per share)</t>
  </si>
  <si>
    <t>Diluted loss per common share (USD per share)</t>
  </si>
  <si>
    <t>Shares used in basic per share calculations (shares)</t>
  </si>
  <si>
    <t>Shares used in diluted per share calculations (shares)</t>
  </si>
  <si>
    <t>CONDENSED CONSOLIDATING FINANCIAL INFORMATION - (Supplemental Consolidating Balance Sheet) (Details) - USD ($) $ in Thousands</t>
  </si>
  <si>
    <t>Dec. 31, 2012</t>
  </si>
  <si>
    <t>Accounts receivable, net of allowance</t>
  </si>
  <si>
    <t>Intercompany receivables</t>
  </si>
  <si>
    <t>Intercompany notes receivable</t>
  </si>
  <si>
    <t>Investment in subsidiaries</t>
  </si>
  <si>
    <t>Intercompany payables</t>
  </si>
  <si>
    <t>Intercompany notes payable</t>
  </si>
  <si>
    <t>Reportable Legal Entities | Parent Company</t>
  </si>
  <si>
    <t>Reportable Legal Entities | Guarantor Subsidiaries</t>
  </si>
  <si>
    <t>Reportable Legal Entities | Non-Guarantor Subsidiaries</t>
  </si>
  <si>
    <t>Elimination</t>
  </si>
  <si>
    <t>CONDENSED CONSOLIDATING FINANCIAL INFORMATION - (Supplemental Consolidating Statement of Operations) (Details) - USD ($) $ in Thousands</t>
  </si>
  <si>
    <t>Revenues:</t>
  </si>
  <si>
    <t>Equity in subsidiary earnings</t>
  </si>
  <si>
    <t>CONDENSED CONSOLIDATING FINANCIAL INFORMATION - (Supplemental Consolidating Statement of Cash Flows) (Details) - USD ($) $ in Thousands</t>
  </si>
  <si>
    <t>Condensed Financial Statements, Captions [Line Items]</t>
  </si>
  <si>
    <t>Net cash provided by operating activiti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5</v>
      </c>
    </row>
    <row spans="1:4" r="7">
      <c t="s" s="3" r="A7">
        <v>12</v>
      </c>
      <c t="s" s="3" r="B7">
        <v>13</v>
      </c>
    </row>
    <row spans="1:4" r="8">
      <c t="s" s="3" r="A8">
        <v>14</v>
      </c>
      <c t="s" s="3" r="B8">
        <v>15</v>
      </c>
    </row>
    <row spans="1:4" r="9">
      <c t="s" s="3" r="A9">
        <v>16</v>
      </c>
      <c t="s" s="3" r="B9">
        <v>17</v>
      </c>
    </row>
    <row spans="1:4" r="10">
      <c t="s" s="3" r="A10">
        <v>18</v>
      </c>
      <c t="n" s="5" r="B10">
        <v>1366868</v>
      </c>
    </row>
    <row spans="1:4" r="11">
      <c t="s" s="3" r="A11">
        <v>19</v>
      </c>
      <c t="s" s="3" r="B11">
        <v>20</v>
      </c>
    </row>
    <row spans="1:4" r="12">
      <c t="s" s="3" r="A12">
        <v>21</v>
      </c>
      <c t="s" s="3" r="B12">
        <v>22</v>
      </c>
    </row>
    <row spans="1:4" r="13">
      <c t="s" s="3" r="A13">
        <v>23</v>
      </c>
      <c t="n" s="6" r="D13">
        <v>855.8</v>
      </c>
    </row>
    <row spans="1:4" r="14">
      <c t="s" s="3" r="A14">
        <v>24</v>
      </c>
      <c t="s" s="3" r="B14">
        <v>25</v>
      </c>
    </row>
    <row spans="1:4" r="15">
      <c t="s" s="3" r="A15">
        <v>26</v>
      </c>
      <c t="s" s="3" r="B15">
        <v>25</v>
      </c>
    </row>
    <row spans="1:4" r="16">
      <c t="s" s="3" r="A16">
        <v>27</v>
      </c>
      <c t="s" s="3" r="B16">
        <v>28</v>
      </c>
    </row>
    <row spans="1:4" r="17">
      <c t="s" s="3" r="A17">
        <v>29</v>
      </c>
    </row>
    <row spans="1:4" r="18">
      <c t="s" s="3" r="A18">
        <v>30</v>
      </c>
      <c t="n" s="5" r="C18">
        <v>904490041</v>
      </c>
    </row>
    <row spans="1:4" r="19">
      <c t="s" s="3" r="A19">
        <v>31</v>
      </c>
    </row>
    <row spans="1:4" r="20">
      <c t="s" s="3" r="A20">
        <v>30</v>
      </c>
      <c t="n" s="5" r="C20">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8</v>
      </c>
      <c t="s" s="2" r="B1">
        <v>1</v>
      </c>
    </row>
    <row spans="1:2" r="2">
      <c t="s" s="2" r="B2">
        <v>2</v>
      </c>
    </row>
    <row spans="1:2" r="3">
      <c t="s" s="7" r="A3">
        <v>269</v>
      </c>
    </row>
    <row spans="1:2" r="4">
      <c t="s" s="3" r="A4">
        <v>268</v>
      </c>
      <c t="s" s="3" r="B4">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5</v>
      </c>
      <c t="s" s="2" r="B1">
        <v>82</v>
      </c>
      <c t="s" s="2" r="J1">
        <v>1</v>
      </c>
    </row>
    <row spans="1:12" r="2">
      <c t="s" s="2" r="B2">
        <v>2</v>
      </c>
      <c t="s" s="2" r="C2">
        <v>83</v>
      </c>
      <c t="s" s="2" r="D2">
        <v>4</v>
      </c>
      <c t="s" s="2" r="E2">
        <v>84</v>
      </c>
      <c t="s" s="2" r="F2">
        <v>33</v>
      </c>
      <c t="s" s="2" r="G2">
        <v>85</v>
      </c>
      <c t="s" s="2" r="H2">
        <v>86</v>
      </c>
      <c t="s" s="2" r="I2">
        <v>87</v>
      </c>
      <c t="s" s="2" r="J2">
        <v>2</v>
      </c>
      <c t="s" s="2" r="K2">
        <v>33</v>
      </c>
      <c t="s" s="2" r="L2">
        <v>89</v>
      </c>
    </row>
    <row spans="1:12" r="3">
      <c t="s" s="7" r="A3">
        <v>1086</v>
      </c>
    </row>
    <row spans="1:12" r="4">
      <c t="s" s="3" r="A4">
        <v>112</v>
      </c>
      <c t="n" s="8" r="B4">
        <v>-26816</v>
      </c>
      <c t="n" s="8" r="C4">
        <v>24098</v>
      </c>
      <c t="n" s="8" r="D4">
        <v>204767</v>
      </c>
      <c t="n" s="8" r="E4">
        <v>-129727</v>
      </c>
      <c t="n" s="8" r="F4">
        <v>92015</v>
      </c>
      <c t="n" s="8" r="G4">
        <v>129390</v>
      </c>
      <c t="n" s="8" r="H4">
        <v>-433730</v>
      </c>
      <c t="n" s="8" r="I4">
        <v>-250541</v>
      </c>
      <c t="n" s="8" r="J4">
        <v>72322</v>
      </c>
      <c t="n" s="8" r="K4">
        <v>-462866</v>
      </c>
      <c t="n" s="8" r="L4">
        <v>-591116</v>
      </c>
    </row>
    <row spans="1:12" r="5">
      <c t="s" s="3" r="A5">
        <v>1087</v>
      </c>
      <c t="n" s="8" r="J5">
        <v>83623</v>
      </c>
      <c t="n" s="8" r="K5">
        <v>-462866</v>
      </c>
      <c t="n" s="8" r="L5">
        <v>-591116</v>
      </c>
    </row>
    <row spans="1:12" r="6">
      <c t="s" s="3" r="A6">
        <v>117</v>
      </c>
      <c t="n" s="5" r="B6">
        <v>1037880</v>
      </c>
      <c t="n" s="5" r="C6">
        <v>1031398</v>
      </c>
      <c t="n" s="5" r="D6">
        <v>1009917</v>
      </c>
      <c t="n" s="5" r="E6">
        <v>1000845</v>
      </c>
      <c t="n" s="5" r="F6">
        <v>993427</v>
      </c>
      <c t="n" s="5" r="G6">
        <v>987668</v>
      </c>
      <c t="n" s="5" r="H6">
        <v>904994</v>
      </c>
      <c t="n" s="5" r="I6">
        <v>849321</v>
      </c>
      <c t="n" s="5" r="J6">
        <v>1020149</v>
      </c>
      <c t="n" s="5" r="K6">
        <v>934356</v>
      </c>
      <c t="n" s="5" r="L6">
        <v>614959</v>
      </c>
    </row>
    <row spans="1:12" r="7">
      <c t="s" s="3" r="A7">
        <v>1088</v>
      </c>
      <c t="n" s="5" r="J7">
        <v>8559</v>
      </c>
      <c t="n" s="5" r="K7">
        <v>0</v>
      </c>
      <c t="n" s="5" r="L7">
        <v>0</v>
      </c>
    </row>
    <row spans="1:12" r="8">
      <c t="s" s="3" r="A8">
        <v>1089</v>
      </c>
      <c t="n" s="5" r="J8">
        <v>37123</v>
      </c>
      <c t="n" s="5" r="K8">
        <v>0</v>
      </c>
      <c t="n" s="5" r="L8">
        <v>0</v>
      </c>
    </row>
    <row spans="1:12" r="9">
      <c t="s" s="3" r="A9">
        <v>118</v>
      </c>
      <c t="n" s="5" r="B9">
        <v>1037880</v>
      </c>
      <c t="n" s="5" r="C9">
        <v>1234551</v>
      </c>
      <c t="n" s="5" r="D9">
        <v>1205450</v>
      </c>
      <c t="n" s="5" r="E9">
        <v>1000845</v>
      </c>
      <c t="n" s="5" r="F9">
        <v>1192263</v>
      </c>
      <c t="n" s="5" r="G9">
        <v>1189190</v>
      </c>
      <c t="n" s="5" r="H9">
        <v>904994</v>
      </c>
      <c t="n" s="5" r="I9">
        <v>849321</v>
      </c>
      <c t="n" s="5" r="J9">
        <v>1230394</v>
      </c>
      <c t="n" s="5" r="K9">
        <v>934356</v>
      </c>
      <c t="n" s="5" r="L9">
        <v>614959</v>
      </c>
    </row>
    <row spans="1:12" r="10">
      <c t="s" s="3" r="A10">
        <v>114</v>
      </c>
      <c t="n" s="10" r="B10">
        <v>-0.03</v>
      </c>
      <c t="n" s="10" r="C10">
        <v>0.02</v>
      </c>
      <c t="n" s="10" r="D10">
        <v>0.2</v>
      </c>
      <c t="n" s="10" r="E10">
        <v>-0.13</v>
      </c>
      <c t="n" s="10" r="F10">
        <v>0.09</v>
      </c>
      <c t="n" s="10" r="G10">
        <v>0.13</v>
      </c>
      <c t="n" s="10" r="H10">
        <v>-0.48</v>
      </c>
      <c t="n" s="10" r="I10">
        <v>-0.29</v>
      </c>
      <c t="n" s="10" r="J10">
        <v>0.07000000000000001</v>
      </c>
      <c t="n" s="10" r="K10">
        <v>-0.5</v>
      </c>
      <c t="n" s="10" r="L10">
        <v>-0.96</v>
      </c>
    </row>
    <row spans="1:12" r="11">
      <c t="s" s="3" r="A11">
        <v>115</v>
      </c>
      <c t="n" s="10" r="B11">
        <v>-0.03</v>
      </c>
      <c t="n" s="10" r="C11">
        <v>0.02</v>
      </c>
      <c t="n" s="10" r="D11">
        <v>0.17</v>
      </c>
      <c t="n" s="10" r="E11">
        <v>-0.13</v>
      </c>
      <c t="n" s="10" r="F11">
        <v>0.08</v>
      </c>
      <c t="n" s="10" r="G11">
        <v>0.11</v>
      </c>
      <c t="n" s="10" r="H11">
        <v>-0.48</v>
      </c>
      <c t="n" s="10" r="I11">
        <v>-0.29</v>
      </c>
      <c t="n" s="10" r="J11">
        <v>0.07000000000000001</v>
      </c>
      <c t="n" s="10" r="K11">
        <v>-0.5</v>
      </c>
      <c t="n" s="10" r="L11">
        <v>-0.96</v>
      </c>
    </row>
    <row spans="1:12" r="12">
      <c t="s" s="3" r="A12">
        <v>207</v>
      </c>
    </row>
    <row spans="1:12" r="13">
      <c t="s" s="7" r="A13">
        <v>1086</v>
      </c>
    </row>
    <row spans="1:12" r="14">
      <c t="s" s="3" r="A14">
        <v>1090</v>
      </c>
      <c t="n" s="8" r="J14">
        <v>2398</v>
      </c>
      <c t="n" s="8" r="K14">
        <v>0</v>
      </c>
      <c t="n" s="8" r="L14">
        <v>0</v>
      </c>
    </row>
    <row spans="1:12" r="15">
      <c t="s" s="3" r="A15">
        <v>1091</v>
      </c>
      <c t="n" s="5" r="J15">
        <v>27853</v>
      </c>
      <c t="n" s="5" r="K15">
        <v>0</v>
      </c>
      <c t="n" s="5" r="L15">
        <v>0</v>
      </c>
    </row>
    <row spans="1:12" r="16">
      <c t="s" s="3" r="A16">
        <v>134</v>
      </c>
    </row>
    <row spans="1:12" r="17">
      <c t="s" s="7" r="A17">
        <v>1086</v>
      </c>
    </row>
    <row spans="1:12" r="18">
      <c t="s" s="3" r="A18">
        <v>1090</v>
      </c>
      <c t="n" s="8" r="J18">
        <v>8903</v>
      </c>
      <c t="n" s="8" r="K18">
        <v>0</v>
      </c>
      <c t="n" s="8" r="L18">
        <v>0</v>
      </c>
    </row>
    <row spans="1:12" r="19">
      <c t="s" s="3" r="A19">
        <v>1091</v>
      </c>
      <c t="n" s="5" r="J19">
        <v>136710</v>
      </c>
      <c t="n" s="5" r="K19">
        <v>0</v>
      </c>
      <c t="n" s="5" r="L19">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92</v>
      </c>
      <c t="s" s="2" r="B1">
        <v>1</v>
      </c>
    </row>
    <row spans="1:3" r="2">
      <c t="s" s="2" r="B2">
        <v>33</v>
      </c>
      <c t="s" s="2" r="C2">
        <v>89</v>
      </c>
    </row>
    <row spans="1:3" r="3">
      <c t="s" s="7" r="A3">
        <v>304</v>
      </c>
    </row>
    <row spans="1:3" r="4">
      <c t="s" s="3" r="A4">
        <v>1093</v>
      </c>
      <c t="n" s="11" r="B4">
        <v>194.4</v>
      </c>
      <c t="n" s="11" r="C4">
        <v>31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4"/>
    <col customWidth="1" max="7" min="7" width="14"/>
    <col customWidth="1" max="8" min="8" width="14"/>
  </cols>
  <sheetData>
    <row spans="1:8" r="1">
      <c t="s" s="1" r="A1">
        <v>1094</v>
      </c>
      <c t="s" s="2" r="B1">
        <v>545</v>
      </c>
      <c t="s" s="2" r="E1">
        <v>82</v>
      </c>
      <c t="s" s="2" r="F1">
        <v>1</v>
      </c>
    </row>
    <row spans="1:8" r="2">
      <c t="s" s="2" r="B2">
        <v>803</v>
      </c>
      <c t="s" s="2" r="C2">
        <v>1095</v>
      </c>
      <c t="s" s="2" r="D2">
        <v>199</v>
      </c>
      <c t="s" s="2" r="E2">
        <v>89</v>
      </c>
      <c t="s" s="2" r="F2">
        <v>2</v>
      </c>
      <c t="s" s="2" r="G2">
        <v>33</v>
      </c>
      <c t="s" s="2" r="H2">
        <v>89</v>
      </c>
    </row>
    <row spans="1:8" r="3">
      <c t="s" s="7" r="A3">
        <v>1096</v>
      </c>
    </row>
    <row spans="1:8" r="4">
      <c t="s" s="3" r="A4">
        <v>1097</v>
      </c>
      <c t="n" s="5" r="F4">
        <v>18200000</v>
      </c>
      <c t="n" s="5" r="G4">
        <v>19100000</v>
      </c>
    </row>
    <row spans="1:8" r="5">
      <c t="s" s="3" r="A5">
        <v>1098</v>
      </c>
    </row>
    <row spans="1:8" r="6">
      <c t="s" s="7" r="A6">
        <v>1096</v>
      </c>
    </row>
    <row spans="1:8" r="7">
      <c t="s" s="3" r="A7">
        <v>1099</v>
      </c>
      <c t="s" s="3" r="F7">
        <v>508</v>
      </c>
    </row>
    <row spans="1:8" r="8">
      <c t="s" s="3" r="A8">
        <v>1100</v>
      </c>
      <c t="s" s="3" r="F8">
        <v>999</v>
      </c>
      <c t="s" s="3" r="G8">
        <v>999</v>
      </c>
      <c t="s" s="3" r="H8">
        <v>999</v>
      </c>
    </row>
    <row spans="1:8" r="9">
      <c t="s" s="3" r="A9">
        <v>1101</v>
      </c>
      <c t="n" s="8" r="F9">
        <v>200000</v>
      </c>
    </row>
    <row spans="1:8" r="10">
      <c t="s" s="3" r="A10">
        <v>1102</v>
      </c>
      <c t="n" s="8" r="F10">
        <v>3500000</v>
      </c>
    </row>
    <row spans="1:8" r="11">
      <c t="s" s="3" r="A11">
        <v>1103</v>
      </c>
      <c t="s" s="3" r="F11">
        <v>1104</v>
      </c>
    </row>
    <row spans="1:8" r="12">
      <c t="s" s="3" r="A12">
        <v>1105</v>
      </c>
      <c t="n" s="8" r="F12">
        <v>3100000</v>
      </c>
    </row>
    <row spans="1:8" r="13">
      <c t="s" s="3" r="A13">
        <v>1103</v>
      </c>
      <c t="s" s="3" r="F13">
        <v>1106</v>
      </c>
    </row>
    <row spans="1:8" r="14">
      <c t="s" s="3" r="A14">
        <v>1107</v>
      </c>
      <c t="n" s="8" r="F14">
        <v>2200000</v>
      </c>
    </row>
    <row spans="1:8" r="15">
      <c t="s" s="3" r="A15">
        <v>1108</v>
      </c>
      <c t="s" s="3" r="F15">
        <v>1109</v>
      </c>
    </row>
    <row spans="1:8" r="16">
      <c t="s" s="3" r="A16">
        <v>1110</v>
      </c>
      <c t="n" s="8" r="F16">
        <v>1200000</v>
      </c>
      <c t="n" s="8" r="G16">
        <v>1500000</v>
      </c>
      <c t="n" s="8" r="H16">
        <v>500000</v>
      </c>
    </row>
    <row spans="1:8" r="17">
      <c t="s" s="3" r="A17">
        <v>1111</v>
      </c>
    </row>
    <row spans="1:8" r="18">
      <c t="s" s="7" r="A18">
        <v>1096</v>
      </c>
    </row>
    <row spans="1:8" r="19">
      <c t="s" s="3" r="A19">
        <v>1112</v>
      </c>
      <c t="s" s="3" r="F19">
        <v>506</v>
      </c>
    </row>
    <row spans="1:8" r="20">
      <c t="s" s="3" r="A20">
        <v>1113</v>
      </c>
    </row>
    <row spans="1:8" r="21">
      <c t="s" s="7" r="A21">
        <v>1096</v>
      </c>
    </row>
    <row spans="1:8" r="22">
      <c t="s" s="3" r="A22">
        <v>1112</v>
      </c>
      <c t="s" s="3" r="F22">
        <v>1114</v>
      </c>
    </row>
    <row spans="1:8" r="23">
      <c t="s" s="3" r="A23">
        <v>1115</v>
      </c>
    </row>
    <row spans="1:8" r="24">
      <c t="s" s="7" r="A24">
        <v>1096</v>
      </c>
    </row>
    <row spans="1:8" r="25">
      <c t="s" s="3" r="A25">
        <v>1116</v>
      </c>
      <c t="n" s="5" r="C25">
        <v>2710000</v>
      </c>
    </row>
    <row spans="1:8" r="26">
      <c t="s" s="3" r="A26">
        <v>1117</v>
      </c>
      <c t="n" s="10" r="B26">
        <v>0.8</v>
      </c>
      <c t="n" s="10" r="C26">
        <v>2.5</v>
      </c>
      <c t="n" s="10" r="G26">
        <v>2.5</v>
      </c>
    </row>
    <row spans="1:8" r="27">
      <c t="s" s="3" r="A27">
        <v>1118</v>
      </c>
      <c t="n" s="8" r="B27">
        <v>600000</v>
      </c>
      <c t="n" s="8" r="E27">
        <v>800000</v>
      </c>
    </row>
    <row spans="1:8" r="28">
      <c t="s" s="3" r="A28">
        <v>1119</v>
      </c>
    </row>
    <row spans="1:8" r="29">
      <c t="s" s="7" r="A29">
        <v>1096</v>
      </c>
    </row>
    <row spans="1:8" r="30">
      <c t="s" s="3" r="A30">
        <v>1116</v>
      </c>
      <c t="n" s="5" r="C30">
        <v>273000</v>
      </c>
    </row>
    <row spans="1:8" r="31">
      <c t="s" s="3" r="A31">
        <v>1120</v>
      </c>
    </row>
    <row spans="1:8" r="32">
      <c t="s" s="7" r="A32">
        <v>1096</v>
      </c>
    </row>
    <row spans="1:8" r="33">
      <c t="s" s="3" r="A33">
        <v>1112</v>
      </c>
      <c t="s" s="3" r="F33">
        <v>500</v>
      </c>
    </row>
    <row spans="1:8" r="34">
      <c t="s" s="3" r="A34">
        <v>1108</v>
      </c>
      <c t="s" s="3" r="F34">
        <v>1121</v>
      </c>
    </row>
    <row spans="1:8" r="35">
      <c t="s" s="3" r="A35">
        <v>1110</v>
      </c>
      <c t="n" s="8" r="F35">
        <v>1400000</v>
      </c>
      <c t="n" s="8" r="G35">
        <v>1600000</v>
      </c>
      <c t="n" s="8" r="H35">
        <v>100000</v>
      </c>
    </row>
    <row spans="1:8" r="36">
      <c t="s" s="3" r="A36">
        <v>1122</v>
      </c>
      <c t="n" s="8" r="F36">
        <v>2700000</v>
      </c>
    </row>
    <row spans="1:8" r="37">
      <c t="s" s="3" r="A37">
        <v>1123</v>
      </c>
    </row>
    <row spans="1:8" r="38">
      <c t="s" s="7" r="A38">
        <v>1096</v>
      </c>
    </row>
    <row spans="1:8" r="39">
      <c t="s" s="3" r="A39">
        <v>1112</v>
      </c>
      <c t="s" s="3" r="F39">
        <v>506</v>
      </c>
    </row>
    <row spans="1:8" r="40">
      <c t="s" s="3" r="A40">
        <v>1124</v>
      </c>
    </row>
    <row spans="1:8" r="41">
      <c t="s" s="7" r="A41">
        <v>1096</v>
      </c>
    </row>
    <row spans="1:8" r="42">
      <c t="s" s="3" r="A42">
        <v>1097</v>
      </c>
      <c t="n" s="5" r="D42">
        <v>7000000</v>
      </c>
    </row>
    <row spans="1:8" r="43">
      <c t="s" s="3" r="A43">
        <v>1125</v>
      </c>
      <c t="s" s="3" r="D43">
        <v>1000</v>
      </c>
    </row>
    <row spans="1:8" r="44">
      <c t="s" s="3" r="A44">
        <v>1126</v>
      </c>
      <c t="n" s="8" r="D44">
        <v>25000</v>
      </c>
    </row>
    <row spans="1:8" r="45">
      <c t="s" s="3" r="A45">
        <v>1127</v>
      </c>
      <c t="n" s="5" r="D45">
        <v>500000</v>
      </c>
    </row>
    <row spans="1:8" r="46">
      <c t="s" s="3" r="A46">
        <v>1128</v>
      </c>
      <c t="s" s="3" r="D46">
        <v>1129</v>
      </c>
    </row>
    <row spans="1:8" r="47">
      <c t="s" s="3" r="A47">
        <v>1130</v>
      </c>
      <c t="n" s="8" r="F47">
        <v>600000</v>
      </c>
      <c t="n" s="5" r="G47">
        <v>500000</v>
      </c>
    </row>
    <row spans="1:8" r="48">
      <c t="s" s="3" r="A48">
        <v>1131</v>
      </c>
      <c t="n" s="8" r="F48">
        <v>400000</v>
      </c>
      <c t="n" s="8" r="G48">
        <v>400000</v>
      </c>
    </row>
    <row spans="1:8" r="49">
      <c t="s" s="3" r="A49">
        <v>184</v>
      </c>
      <c t="n" s="5" r="F49">
        <v>2900000</v>
      </c>
    </row>
  </sheetData>
  <mergeCells count="3">
    <mergeCell ref="A1:A2"/>
    <mergeCell ref="B1:D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2</v>
      </c>
      <c t="s" s="2" r="B1">
        <v>1</v>
      </c>
    </row>
    <row spans="1:4" r="2">
      <c t="s" s="2" r="B2">
        <v>2</v>
      </c>
      <c t="s" s="2" r="C2">
        <v>33</v>
      </c>
      <c t="s" s="2" r="D2">
        <v>89</v>
      </c>
    </row>
    <row spans="1:4" r="3">
      <c t="s" s="7" r="A3">
        <v>1096</v>
      </c>
    </row>
    <row spans="1:4" r="4">
      <c t="s" s="3" r="A4">
        <v>1100</v>
      </c>
      <c t="s" s="3" r="B4">
        <v>999</v>
      </c>
      <c t="s" s="3" r="C4">
        <v>999</v>
      </c>
      <c t="s" s="3" r="D4">
        <v>999</v>
      </c>
    </row>
    <row spans="1:4" r="5">
      <c t="s" s="3" r="A5">
        <v>1133</v>
      </c>
      <c t="s" s="3" r="B5">
        <v>773</v>
      </c>
      <c t="s" s="3" r="C5">
        <v>773</v>
      </c>
      <c t="s" s="3" r="D5">
        <v>773</v>
      </c>
    </row>
    <row spans="1:4" r="6">
      <c t="s" s="3" r="A6">
        <v>1134</v>
      </c>
      <c t="s" s="3" r="B6">
        <v>1135</v>
      </c>
      <c t="s" s="3" r="C6">
        <v>1135</v>
      </c>
      <c t="s" s="3" r="D6">
        <v>1135</v>
      </c>
    </row>
    <row spans="1:4" r="7">
      <c t="s" s="3" r="A7">
        <v>1136</v>
      </c>
      <c t="s" s="3" r="B7">
        <v>1137</v>
      </c>
      <c t="s" s="3" r="C7">
        <v>714</v>
      </c>
    </row>
    <row spans="1:4" r="8">
      <c t="s" s="3" r="A8">
        <v>1138</v>
      </c>
      <c t="s" s="3" r="B8">
        <v>1139</v>
      </c>
      <c t="s" s="3" r="C8">
        <v>1139</v>
      </c>
    </row>
    <row spans="1:4" r="9">
      <c t="s" s="3" r="A9">
        <v>1140</v>
      </c>
      <c t="s" s="3" r="D9">
        <v>1139</v>
      </c>
    </row>
    <row spans="1:4" r="10">
      <c t="s" s="3" r="A10">
        <v>1141</v>
      </c>
      <c t="s" s="3" r="D10">
        <v>1142</v>
      </c>
    </row>
    <row spans="1:4" r="11">
      <c t="s" s="3" r="A11">
        <v>1143</v>
      </c>
      <c t="n" s="10" r="B11">
        <v>1.43</v>
      </c>
      <c t="n" s="10" r="C11">
        <v>1.67</v>
      </c>
      <c t="n" s="10" r="D11">
        <v>0.7</v>
      </c>
    </row>
    <row spans="1:4" r="12">
      <c t="s" s="3" r="A12">
        <v>496</v>
      </c>
    </row>
    <row spans="1:4" r="13">
      <c t="s" s="7" r="A13">
        <v>1096</v>
      </c>
    </row>
    <row spans="1:4" r="14">
      <c t="s" s="3" r="A14">
        <v>1136</v>
      </c>
      <c t="s" s="3" r="D14">
        <v>1144</v>
      </c>
    </row>
    <row spans="1:4" r="15">
      <c t="s" s="3" r="A15">
        <v>499</v>
      </c>
    </row>
    <row spans="1:4" r="16">
      <c t="s" s="7" r="A16">
        <v>1096</v>
      </c>
    </row>
    <row spans="1:4" r="17">
      <c t="s" s="3" r="A17">
        <v>1136</v>
      </c>
      <c t="s" s="3" r="D17">
        <v>11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1145</v>
      </c>
      <c t="s" s="2" r="B1">
        <v>1</v>
      </c>
    </row>
    <row spans="1:2" r="2">
      <c t="s" s="2" r="B2">
        <v>1146</v>
      </c>
    </row>
    <row spans="1:2" r="3">
      <c t="s" s="7" r="A3">
        <v>1147</v>
      </c>
    </row>
    <row spans="1:2" r="4">
      <c t="s" s="3" r="A4">
        <v>1148</v>
      </c>
      <c t="n" s="5" r="B4">
        <v>7738905</v>
      </c>
    </row>
    <row spans="1:2" r="5">
      <c t="s" s="3" r="A5">
        <v>1149</v>
      </c>
      <c t="n" s="5" r="B5">
        <v>829700</v>
      </c>
    </row>
    <row spans="1:2" r="6">
      <c t="s" s="3" r="A6">
        <v>1150</v>
      </c>
      <c t="n" s="5" r="B6">
        <v>-303325</v>
      </c>
    </row>
    <row spans="1:2" r="7">
      <c t="s" s="3" r="A7">
        <v>1151</v>
      </c>
      <c t="n" s="5" r="B7">
        <v>-300600</v>
      </c>
    </row>
    <row spans="1:2" r="8">
      <c t="s" s="3" r="A8">
        <v>1152</v>
      </c>
      <c t="n" s="5" r="B8">
        <v>7964680</v>
      </c>
    </row>
    <row spans="1:2" r="9">
      <c t="s" s="3" r="A9">
        <v>1153</v>
      </c>
      <c t="n" s="5" r="B9">
        <v>5751060</v>
      </c>
    </row>
    <row spans="1:2" r="10">
      <c t="s" s="7" r="A10">
        <v>1154</v>
      </c>
    </row>
    <row spans="1:2" r="11">
      <c t="s" s="3" r="A11">
        <v>1155</v>
      </c>
      <c t="n" s="10" r="B11">
        <v>1.33</v>
      </c>
    </row>
    <row spans="1:2" r="12">
      <c t="s" s="3" r="A12">
        <v>1156</v>
      </c>
      <c t="n" s="14" r="B12">
        <v>2.25</v>
      </c>
    </row>
    <row spans="1:2" r="13">
      <c t="s" s="3" r="A13">
        <v>1157</v>
      </c>
      <c t="n" s="14" r="B13">
        <v>0.5600000000000001</v>
      </c>
    </row>
    <row spans="1:2" r="14">
      <c t="s" s="3" r="A14">
        <v>1158</v>
      </c>
      <c t="n" s="14" r="B14">
        <v>3.85</v>
      </c>
    </row>
    <row spans="1:2" r="15">
      <c t="s" s="3" r="A15">
        <v>1159</v>
      </c>
      <c t="n" s="14" r="B15">
        <v>1.36</v>
      </c>
    </row>
    <row spans="1:2" r="16">
      <c t="s" s="3" r="A16">
        <v>1160</v>
      </c>
      <c t="n" s="10" r="B16">
        <v>1.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61</v>
      </c>
      <c t="s" s="2" r="B1">
        <v>1</v>
      </c>
    </row>
    <row spans="1:4" r="2">
      <c t="s" s="2" r="B2">
        <v>2</v>
      </c>
      <c t="s" s="2" r="C2">
        <v>33</v>
      </c>
      <c t="s" s="2" r="D2">
        <v>89</v>
      </c>
    </row>
    <row spans="1:4" r="3">
      <c t="s" s="3" r="A3">
        <v>1098</v>
      </c>
    </row>
    <row spans="1:4" r="4">
      <c t="s" s="7" r="A4">
        <v>1096</v>
      </c>
    </row>
    <row spans="1:4" r="5">
      <c t="s" s="3" r="A5">
        <v>1162</v>
      </c>
      <c t="n" s="8" r="B5">
        <v>492</v>
      </c>
      <c t="n" s="8" r="C5">
        <v>5083</v>
      </c>
      <c t="n" s="8" r="D5">
        <v>22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3</v>
      </c>
      <c t="s" s="2" r="D2">
        <v>89</v>
      </c>
    </row>
    <row spans="1:4" r="3">
      <c t="s" s="3" r="A3">
        <v>1098</v>
      </c>
    </row>
    <row spans="1:4" r="4">
      <c t="s" s="7" r="A4">
        <v>1164</v>
      </c>
    </row>
    <row spans="1:4" r="5">
      <c t="s" s="3" r="A5">
        <v>1165</v>
      </c>
      <c t="n" s="6" r="B5">
        <v>1.2</v>
      </c>
      <c t="n" s="6" r="C5">
        <v>1.5</v>
      </c>
      <c t="n" s="6" r="D5">
        <v>0.5</v>
      </c>
    </row>
    <row spans="1:4" r="6">
      <c t="s" s="3" r="A6">
        <v>1120</v>
      </c>
    </row>
    <row spans="1:4" r="7">
      <c t="s" s="7" r="A7">
        <v>1164</v>
      </c>
    </row>
    <row spans="1:4" r="8">
      <c t="s" s="3" r="A8">
        <v>1165</v>
      </c>
      <c t="n" s="6" r="B8">
        <v>1.4</v>
      </c>
      <c t="n" s="6" r="C8">
        <v>1.6</v>
      </c>
      <c t="n" s="6" r="D8">
        <v>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3</v>
      </c>
      <c t="s" s="2" r="D2">
        <v>89</v>
      </c>
    </row>
    <row spans="1:4" r="3">
      <c t="s" s="7" r="A3">
        <v>1096</v>
      </c>
    </row>
    <row spans="1:4" r="4">
      <c t="s" s="3" r="A4">
        <v>1112</v>
      </c>
      <c t="s" s="3" r="B4">
        <v>500</v>
      </c>
    </row>
    <row spans="1:4" r="5">
      <c t="s" s="7" r="A5">
        <v>1147</v>
      </c>
    </row>
    <row spans="1:4" r="6">
      <c t="s" s="3" r="A6">
        <v>1167</v>
      </c>
      <c t="n" s="5" r="B6">
        <v>808498</v>
      </c>
    </row>
    <row spans="1:4" r="7">
      <c t="s" s="3" r="A7">
        <v>1168</v>
      </c>
      <c t="n" s="5" r="B7">
        <v>1249191</v>
      </c>
    </row>
    <row spans="1:4" r="8">
      <c t="s" s="3" r="A8">
        <v>1169</v>
      </c>
      <c t="n" s="5" r="B8">
        <v>-628902</v>
      </c>
    </row>
    <row spans="1:4" r="9">
      <c t="s" s="3" r="A9">
        <v>1170</v>
      </c>
      <c t="n" s="5" r="B9">
        <v>-48122</v>
      </c>
    </row>
    <row spans="1:4" r="10">
      <c t="s" s="3" r="A10">
        <v>1171</v>
      </c>
      <c t="n" s="5" r="B10">
        <v>1380665</v>
      </c>
      <c t="n" s="5" r="C10">
        <v>808498</v>
      </c>
    </row>
    <row spans="1:4" r="11">
      <c t="s" s="7" r="A11">
        <v>1172</v>
      </c>
    </row>
    <row spans="1:4" r="12">
      <c t="s" s="3" r="A12">
        <v>1173</v>
      </c>
      <c t="n" s="10" r="B12">
        <v>2.81</v>
      </c>
    </row>
    <row spans="1:4" r="13">
      <c t="s" s="3" r="A13">
        <v>1174</v>
      </c>
      <c t="n" s="14" r="B13">
        <v>1.84</v>
      </c>
      <c t="n" s="10" r="C13">
        <v>3.32</v>
      </c>
      <c t="n" s="10" r="D13">
        <v>1.06</v>
      </c>
    </row>
    <row spans="1:4" r="14">
      <c t="s" s="3" r="A14">
        <v>1175</v>
      </c>
      <c t="n" s="14" r="B14">
        <v>2.42</v>
      </c>
    </row>
    <row spans="1:4" r="15">
      <c t="s" s="3" r="A15">
        <v>1176</v>
      </c>
      <c t="n" s="14" r="B15">
        <v>3.38</v>
      </c>
    </row>
    <row spans="1:4" r="16">
      <c t="s" s="3" r="A16">
        <v>1177</v>
      </c>
      <c t="n" s="10" r="B16">
        <v>2.09</v>
      </c>
      <c t="n" s="10" r="C16">
        <v>2.81</v>
      </c>
    </row>
    <row spans="1:4" r="17">
      <c t="s" s="3" r="A17">
        <v>499</v>
      </c>
    </row>
    <row spans="1:4" r="18">
      <c t="s" s="7" r="A18">
        <v>1096</v>
      </c>
    </row>
    <row spans="1:4" r="19">
      <c t="s" s="3" r="A19">
        <v>1112</v>
      </c>
      <c t="s" s="3" r="B19">
        <v>50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8</v>
      </c>
      <c t="s" s="2" r="B1">
        <v>1</v>
      </c>
    </row>
    <row spans="1:3" r="2">
      <c t="s" s="2" r="B2">
        <v>2</v>
      </c>
      <c t="s" s="2" r="C2">
        <v>33</v>
      </c>
    </row>
    <row spans="1:3" r="3">
      <c t="s" s="7" r="A3">
        <v>1179</v>
      </c>
    </row>
    <row spans="1:3" r="4">
      <c t="s" s="3" r="A4">
        <v>1180</v>
      </c>
      <c t="s" s="3" r="B4">
        <v>773</v>
      </c>
      <c t="s" s="3" r="C4">
        <v>773</v>
      </c>
    </row>
    <row spans="1:3" r="5">
      <c t="s" s="3" r="A5">
        <v>1136</v>
      </c>
      <c t="s" s="3" r="B5">
        <v>1181</v>
      </c>
      <c t="s" s="3" r="C5">
        <v>1181</v>
      </c>
    </row>
    <row spans="1:3" r="6">
      <c t="s" s="3" r="A6">
        <v>1138</v>
      </c>
      <c t="s" s="3" r="B6">
        <v>587</v>
      </c>
      <c t="s" s="3" r="C6">
        <v>587</v>
      </c>
    </row>
    <row spans="1:3" r="7">
      <c t="s" s="3" r="A7">
        <v>1143</v>
      </c>
      <c t="n" s="10" r="B7">
        <v>1.07</v>
      </c>
      <c t="n" s="10" r="C7">
        <v>1.2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182</v>
      </c>
      <c t="s" s="2" r="B1">
        <v>2</v>
      </c>
      <c t="s" s="2" r="C1">
        <v>33</v>
      </c>
    </row>
    <row spans="1:3" r="2">
      <c t="s" s="7" r="A2">
        <v>310</v>
      </c>
    </row>
    <row spans="1:3" r="3">
      <c t="s" s="3" r="A3">
        <v>1183</v>
      </c>
      <c t="n" s="8" r="B3">
        <v>-6163</v>
      </c>
      <c t="n" s="8" r="C3">
        <v>-6950</v>
      </c>
    </row>
    <row spans="1:3" r="4">
      <c t="s" s="3" r="A4">
        <v>1184</v>
      </c>
      <c t="n" s="5" r="B4">
        <v>1330</v>
      </c>
      <c t="n" s="5" r="C4">
        <v>4052</v>
      </c>
    </row>
    <row spans="1:3" r="5">
      <c t="s" s="3" r="A5">
        <v>1185</v>
      </c>
      <c t="n" s="8" r="B5">
        <v>-4833</v>
      </c>
      <c t="n" s="8" r="C5">
        <v>-289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7" r="A3">
        <v>272</v>
      </c>
    </row>
    <row spans="1:2" r="4">
      <c t="s" s="3" r="A4">
        <v>271</v>
      </c>
      <c t="s" s="3" r="B4">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6</v>
      </c>
      <c t="s" s="2" r="B1">
        <v>82</v>
      </c>
      <c t="s" s="2" r="J1">
        <v>1</v>
      </c>
    </row>
    <row spans="1:12" r="2">
      <c t="s" s="2" r="B2">
        <v>2</v>
      </c>
      <c t="s" s="2" r="C2">
        <v>83</v>
      </c>
      <c t="s" s="2" r="D2">
        <v>4</v>
      </c>
      <c t="s" s="2" r="E2">
        <v>84</v>
      </c>
      <c t="s" s="2" r="F2">
        <v>33</v>
      </c>
      <c t="s" s="2" r="G2">
        <v>85</v>
      </c>
      <c t="s" s="2" r="H2">
        <v>86</v>
      </c>
      <c t="s" s="2" r="I2">
        <v>87</v>
      </c>
      <c t="s" s="2" r="J2">
        <v>2</v>
      </c>
      <c t="s" s="2" r="K2">
        <v>33</v>
      </c>
      <c t="s" s="2" r="L2">
        <v>89</v>
      </c>
    </row>
    <row spans="1:12" r="3">
      <c t="s" s="7" r="A3">
        <v>313</v>
      </c>
    </row>
    <row spans="1:12" r="4">
      <c t="s" s="3" r="A4">
        <v>93</v>
      </c>
      <c t="n" s="8" r="B4">
        <v>22767</v>
      </c>
      <c t="n" s="8" r="C4">
        <v>23678</v>
      </c>
      <c t="n" s="8" r="D4">
        <v>23023</v>
      </c>
      <c t="n" s="8" r="E4">
        <v>21022</v>
      </c>
      <c t="n" s="8" r="F4">
        <v>22093</v>
      </c>
      <c t="n" s="8" r="G4">
        <v>23441</v>
      </c>
      <c t="n" s="8" r="H4">
        <v>23994</v>
      </c>
      <c t="n" s="8" r="I4">
        <v>20536</v>
      </c>
      <c t="n" s="8" r="J4">
        <v>90490</v>
      </c>
      <c t="n" s="8" r="K4">
        <v>90064</v>
      </c>
      <c t="n" s="8" r="L4">
        <v>82711</v>
      </c>
    </row>
    <row spans="1:12" r="5">
      <c t="s" s="3" r="A5">
        <v>102</v>
      </c>
      <c t="n" s="5" r="B5">
        <v>-15913</v>
      </c>
      <c t="n" s="5" r="C5">
        <v>-16089</v>
      </c>
      <c t="n" s="5" r="D5">
        <v>-17417</v>
      </c>
      <c t="n" s="5" r="E5">
        <v>-17185</v>
      </c>
      <c t="n" s="5" r="F5">
        <v>-32192</v>
      </c>
      <c t="n" s="5" r="G5">
        <v>-18093</v>
      </c>
      <c t="n" s="5" r="H5">
        <v>-25035</v>
      </c>
      <c t="n" s="5" r="I5">
        <v>-20575</v>
      </c>
      <c t="n" s="5" r="J5">
        <v>-66604</v>
      </c>
      <c t="n" s="5" r="K5">
        <v>-95895</v>
      </c>
      <c t="n" s="5" r="L5">
        <v>-87396</v>
      </c>
    </row>
    <row spans="1:12" r="6">
      <c t="s" s="3" r="A6">
        <v>112</v>
      </c>
      <c t="n" s="8" r="B6">
        <v>-26816</v>
      </c>
      <c t="n" s="8" r="C6">
        <v>24098</v>
      </c>
      <c t="n" s="8" r="D6">
        <v>204767</v>
      </c>
      <c t="n" s="8" r="E6">
        <v>-129727</v>
      </c>
      <c t="n" s="8" r="F6">
        <v>92015</v>
      </c>
      <c t="n" s="8" r="G6">
        <v>129390</v>
      </c>
      <c t="n" s="8" r="H6">
        <v>-433730</v>
      </c>
      <c t="n" s="8" r="I6">
        <v>-250541</v>
      </c>
      <c t="n" s="8" r="J6">
        <v>72322</v>
      </c>
      <c t="n" s="8" r="K6">
        <v>-462866</v>
      </c>
      <c t="n" s="8" r="L6">
        <v>-591116</v>
      </c>
    </row>
    <row spans="1:12" r="7">
      <c t="s" s="3" r="A7">
        <v>1187</v>
      </c>
      <c t="n" s="10" r="B7">
        <v>-0.03</v>
      </c>
      <c t="n" s="10" r="C7">
        <v>0.02</v>
      </c>
      <c t="n" s="10" r="D7">
        <v>0.2</v>
      </c>
      <c t="n" s="10" r="E7">
        <v>-0.13</v>
      </c>
      <c t="n" s="10" r="F7">
        <v>0.09</v>
      </c>
      <c t="n" s="10" r="G7">
        <v>0.13</v>
      </c>
      <c t="n" s="10" r="H7">
        <v>-0.48</v>
      </c>
      <c t="n" s="10" r="I7">
        <v>-0.29</v>
      </c>
      <c t="n" s="10" r="J7">
        <v>0.07000000000000001</v>
      </c>
      <c t="n" s="10" r="K7">
        <v>-0.5</v>
      </c>
      <c t="n" s="10" r="L7">
        <v>-0.96</v>
      </c>
    </row>
    <row spans="1:12" r="8">
      <c t="s" s="3" r="A8">
        <v>1188</v>
      </c>
      <c t="n" s="10" r="B8">
        <v>-0.03</v>
      </c>
      <c t="n" s="10" r="C8">
        <v>0.02</v>
      </c>
      <c t="n" s="10" r="D8">
        <v>0.17</v>
      </c>
      <c t="n" s="10" r="E8">
        <v>-0.13</v>
      </c>
      <c t="n" s="10" r="F8">
        <v>0.08</v>
      </c>
      <c t="n" s="10" r="G8">
        <v>0.11</v>
      </c>
      <c t="n" s="10" r="H8">
        <v>-0.48</v>
      </c>
      <c t="n" s="10" r="I8">
        <v>-0.29</v>
      </c>
      <c t="n" s="10" r="J8">
        <v>0.07000000000000001</v>
      </c>
      <c t="n" s="10" r="K8">
        <v>-0.5</v>
      </c>
      <c t="n" s="10" r="L8">
        <v>-0.96</v>
      </c>
    </row>
    <row spans="1:12" r="9">
      <c t="s" s="3" r="A9">
        <v>1189</v>
      </c>
      <c t="n" s="5" r="B9">
        <v>1037880</v>
      </c>
      <c t="n" s="5" r="C9">
        <v>1031398</v>
      </c>
      <c t="n" s="5" r="D9">
        <v>1009917</v>
      </c>
      <c t="n" s="5" r="E9">
        <v>1000845</v>
      </c>
      <c t="n" s="5" r="F9">
        <v>993427</v>
      </c>
      <c t="n" s="5" r="G9">
        <v>987668</v>
      </c>
      <c t="n" s="5" r="H9">
        <v>904994</v>
      </c>
      <c t="n" s="5" r="I9">
        <v>849321</v>
      </c>
      <c t="n" s="5" r="J9">
        <v>1020149</v>
      </c>
      <c t="n" s="5" r="K9">
        <v>934356</v>
      </c>
      <c t="n" s="5" r="L9">
        <v>614959</v>
      </c>
    </row>
    <row spans="1:12" r="10">
      <c t="s" s="3" r="A10">
        <v>1190</v>
      </c>
      <c t="n" s="5" r="B10">
        <v>1037880</v>
      </c>
      <c t="n" s="5" r="C10">
        <v>1234551</v>
      </c>
      <c t="n" s="5" r="D10">
        <v>1205450</v>
      </c>
      <c t="n" s="5" r="E10">
        <v>1000845</v>
      </c>
      <c t="n" s="5" r="F10">
        <v>1192263</v>
      </c>
      <c t="n" s="5" r="G10">
        <v>1189190</v>
      </c>
      <c t="n" s="5" r="H10">
        <v>904994</v>
      </c>
      <c t="n" s="5" r="I10">
        <v>849321</v>
      </c>
      <c t="n" s="5" r="J10">
        <v>1230394</v>
      </c>
      <c t="n" s="5" r="K10">
        <v>934356</v>
      </c>
      <c t="n" s="5" r="L10">
        <v>61495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91</v>
      </c>
      <c t="s" s="2" r="B1">
        <v>2</v>
      </c>
      <c t="s" s="2" r="C1">
        <v>33</v>
      </c>
      <c t="s" s="2" r="D1">
        <v>89</v>
      </c>
      <c t="s" s="2" r="E1">
        <v>1192</v>
      </c>
    </row>
    <row spans="1:5" r="2">
      <c t="s" s="7" r="A2">
        <v>34</v>
      </c>
    </row>
    <row spans="1:5" r="3">
      <c t="s" s="3" r="A3">
        <v>35</v>
      </c>
      <c t="n" s="8" r="B3">
        <v>7476</v>
      </c>
      <c t="n" s="8" r="C3">
        <v>7121</v>
      </c>
      <c t="n" s="8" r="D3">
        <v>17408</v>
      </c>
      <c t="n" s="8" r="E3">
        <v>11792</v>
      </c>
    </row>
    <row spans="1:5" r="4">
      <c t="s" s="3" r="A4">
        <v>1193</v>
      </c>
      <c t="n" s="5" r="B4">
        <v>14536</v>
      </c>
      <c t="n" s="5" r="C4">
        <v>15015</v>
      </c>
    </row>
    <row spans="1:5" r="5">
      <c t="s" s="3" r="A5">
        <v>1194</v>
      </c>
      <c t="n" s="5" r="B5">
        <v>0</v>
      </c>
      <c t="n" s="5" r="C5">
        <v>0</v>
      </c>
    </row>
    <row spans="1:5" r="6">
      <c t="s" s="3" r="A6">
        <v>37</v>
      </c>
      <c t="n" s="5" r="B6">
        <v>12023</v>
      </c>
      <c t="n" s="5" r="C6">
        <v>14734</v>
      </c>
    </row>
    <row spans="1:5" r="7">
      <c t="s" s="3" r="A7">
        <v>38</v>
      </c>
      <c t="n" s="5" r="B7">
        <v>4456</v>
      </c>
      <c t="n" s="5" r="C7">
        <v>7944</v>
      </c>
    </row>
    <row spans="1:5" r="8">
      <c t="s" s="3" r="A8">
        <v>39</v>
      </c>
      <c t="n" s="5" r="B8">
        <v>38491</v>
      </c>
      <c t="n" s="5" r="C8">
        <v>44814</v>
      </c>
    </row>
    <row spans="1:5" r="9">
      <c t="s" s="3" r="A9">
        <v>40</v>
      </c>
      <c t="n" s="5" r="B9">
        <v>1077560</v>
      </c>
      <c t="n" s="5" r="C9">
        <v>1113560</v>
      </c>
    </row>
    <row spans="1:5" r="10">
      <c t="s" s="3" r="A10">
        <v>41</v>
      </c>
      <c t="n" s="5" r="B10">
        <v>37918</v>
      </c>
      <c t="n" s="5" r="C10">
        <v>37918</v>
      </c>
    </row>
    <row spans="1:5" r="11">
      <c t="s" s="3" r="A11">
        <v>1195</v>
      </c>
      <c t="n" s="5" r="B11">
        <v>0</v>
      </c>
      <c t="n" s="5" r="C11">
        <v>0</v>
      </c>
    </row>
    <row spans="1:5" r="12">
      <c t="s" s="3" r="A12">
        <v>1196</v>
      </c>
      <c t="n" s="5" r="B12">
        <v>0</v>
      </c>
      <c t="n" s="5" r="C12">
        <v>0</v>
      </c>
    </row>
    <row spans="1:5" r="13">
      <c t="s" s="3" r="A13">
        <v>42</v>
      </c>
      <c t="n" s="5" r="B13">
        <v>57906</v>
      </c>
      <c t="n" s="5" r="C13">
        <v>63862</v>
      </c>
    </row>
    <row spans="1:5" r="14">
      <c t="s" s="3" r="A14">
        <v>43</v>
      </c>
      <c t="n" s="5" r="B14">
        <v>8929</v>
      </c>
      <c t="n" s="5" r="C14">
        <v>0</v>
      </c>
    </row>
    <row spans="1:5" r="15">
      <c t="s" s="3" r="A15">
        <v>44</v>
      </c>
      <c t="n" s="5" r="B15">
        <v>12117</v>
      </c>
      <c t="n" s="5" r="C15">
        <v>8266</v>
      </c>
    </row>
    <row spans="1:5" r="16">
      <c t="s" s="3" r="A16">
        <v>45</v>
      </c>
      <c t="n" s="5" r="B16">
        <v>1232921</v>
      </c>
      <c t="n" s="5" r="C16">
        <v>1268420</v>
      </c>
    </row>
    <row spans="1:5" r="17">
      <c t="s" s="7" r="A17">
        <v>46</v>
      </c>
    </row>
    <row spans="1:5" r="18">
      <c t="s" s="3" r="A18">
        <v>47</v>
      </c>
      <c t="n" s="5" r="B18">
        <v>32835</v>
      </c>
      <c t="n" s="5" r="C18">
        <v>6450</v>
      </c>
    </row>
    <row spans="1:5" r="19">
      <c t="s" s="3" r="A19">
        <v>48</v>
      </c>
      <c t="n" s="5" r="B19">
        <v>8693</v>
      </c>
      <c t="n" s="5" r="C19">
        <v>6922</v>
      </c>
    </row>
    <row spans="1:5" r="20">
      <c t="s" s="3" r="A20">
        <v>49</v>
      </c>
      <c t="n" s="5" r="B20">
        <v>18546</v>
      </c>
      <c t="n" s="5" r="C20">
        <v>21308</v>
      </c>
    </row>
    <row spans="1:5" r="21">
      <c t="s" s="3" r="A21">
        <v>50</v>
      </c>
      <c t="n" s="5" r="B21">
        <v>22439</v>
      </c>
      <c t="n" s="5" r="C21">
        <v>22342</v>
      </c>
    </row>
    <row spans="1:5" r="22">
      <c t="s" s="3" r="A22">
        <v>1197</v>
      </c>
      <c t="n" s="5" r="B22">
        <v>0</v>
      </c>
      <c t="n" s="5" r="C22">
        <v>0</v>
      </c>
    </row>
    <row spans="1:5" r="23">
      <c t="s" s="3" r="A23">
        <v>51</v>
      </c>
      <c t="n" s="5" r="B23">
        <v>616</v>
      </c>
      <c t="n" s="5" r="C23">
        <v>481</v>
      </c>
    </row>
    <row spans="1:5" r="24">
      <c t="s" s="3" r="A24">
        <v>52</v>
      </c>
      <c t="n" s="5" r="B24">
        <v>23902</v>
      </c>
      <c t="n" s="5" r="C24">
        <v>21740</v>
      </c>
    </row>
    <row spans="1:5" r="25">
      <c t="s" s="3" r="A25">
        <v>53</v>
      </c>
      <c t="n" s="5" r="B25">
        <v>107031</v>
      </c>
      <c t="n" s="5" r="C25">
        <v>79243</v>
      </c>
    </row>
    <row spans="1:5" r="26">
      <c t="s" s="3" r="A26">
        <v>54</v>
      </c>
      <c t="n" s="5" r="B26">
        <v>606192</v>
      </c>
      <c t="n" s="5" r="C26">
        <v>623640</v>
      </c>
    </row>
    <row spans="1:5" r="27">
      <c t="s" s="3" r="A27">
        <v>55</v>
      </c>
      <c t="n" s="5" r="B27">
        <v>4810</v>
      </c>
      <c t="n" s="5" r="C27">
        <v>5499</v>
      </c>
    </row>
    <row spans="1:5" r="28">
      <c t="s" s="3" r="A28">
        <v>1198</v>
      </c>
      <c t="n" s="5" r="B28">
        <v>0</v>
      </c>
      <c t="n" s="5" r="C28">
        <v>0</v>
      </c>
    </row>
    <row spans="1:5" r="29">
      <c t="s" s="3" r="A29">
        <v>56</v>
      </c>
      <c t="n" s="5" r="B29">
        <v>239642</v>
      </c>
      <c t="n" s="5" r="C29">
        <v>441550</v>
      </c>
    </row>
    <row spans="1:5" r="30">
      <c t="s" s="3" r="A30">
        <v>52</v>
      </c>
      <c t="n" s="5" r="B30">
        <v>6413</v>
      </c>
      <c t="n" s="5" r="C30">
        <v>6572</v>
      </c>
    </row>
    <row spans="1:5" r="31">
      <c t="s" s="3" r="A31">
        <v>57</v>
      </c>
      <c t="n" s="5" r="B31">
        <v>20795</v>
      </c>
      <c t="n" s="5" r="C31">
        <v>20795</v>
      </c>
    </row>
    <row spans="1:5" r="32">
      <c t="s" s="3" r="A32">
        <v>58</v>
      </c>
      <c t="n" s="5" r="B32">
        <v>10907</v>
      </c>
      <c t="n" s="5" r="C32">
        <v>12205</v>
      </c>
    </row>
    <row spans="1:5" r="33">
      <c t="s" s="3" r="A33">
        <v>59</v>
      </c>
      <c t="n" s="5" r="B33">
        <v>888759</v>
      </c>
      <c t="n" s="5" r="C33">
        <v>1110261</v>
      </c>
    </row>
    <row spans="1:5" r="34">
      <c t="s" s="3" r="A34">
        <v>67</v>
      </c>
      <c t="n" s="5" r="B34">
        <v>237131</v>
      </c>
      <c t="n" s="5" r="C34">
        <v>78916</v>
      </c>
      <c t="n" s="5" r="D34">
        <v>116755</v>
      </c>
      <c t="n" s="5" r="E34">
        <v>494544</v>
      </c>
    </row>
    <row spans="1:5" r="35">
      <c t="s" s="3" r="A35">
        <v>68</v>
      </c>
      <c t="n" s="5" r="B35">
        <v>1232921</v>
      </c>
      <c t="n" s="5" r="C35">
        <v>1268420</v>
      </c>
    </row>
    <row spans="1:5" r="36">
      <c t="s" s="3" r="A36">
        <v>1199</v>
      </c>
    </row>
    <row spans="1:5" r="37">
      <c t="s" s="7" r="A37">
        <v>34</v>
      </c>
    </row>
    <row spans="1:5" r="38">
      <c t="s" s="3" r="A38">
        <v>35</v>
      </c>
      <c t="n" s="5" r="B38">
        <v>3530</v>
      </c>
      <c t="n" s="5" r="C38">
        <v>3166</v>
      </c>
      <c t="n" s="5" r="D38">
        <v>12935</v>
      </c>
      <c t="n" s="5" r="E38">
        <v>10220</v>
      </c>
    </row>
    <row spans="1:5" r="39">
      <c t="s" s="3" r="A39">
        <v>1193</v>
      </c>
      <c t="n" s="5" r="B39">
        <v>4521</v>
      </c>
      <c t="n" s="5" r="C39">
        <v>4470</v>
      </c>
    </row>
    <row spans="1:5" r="40">
      <c t="s" s="3" r="A40">
        <v>1194</v>
      </c>
      <c t="n" s="5" r="B40">
        <v>859370</v>
      </c>
      <c t="n" s="5" r="C40">
        <v>755482</v>
      </c>
    </row>
    <row spans="1:5" r="41">
      <c t="s" s="3" r="A41">
        <v>37</v>
      </c>
      <c t="n" s="5" r="B41">
        <v>2148</v>
      </c>
      <c t="n" s="5" r="C41">
        <v>2018</v>
      </c>
    </row>
    <row spans="1:5" r="42">
      <c t="s" s="3" r="A42">
        <v>38</v>
      </c>
      <c t="n" s="5" r="B42">
        <v>2399</v>
      </c>
      <c t="n" s="5" r="C42">
        <v>3465</v>
      </c>
    </row>
    <row spans="1:5" r="43">
      <c t="s" s="3" r="A43">
        <v>39</v>
      </c>
      <c t="n" s="5" r="B43">
        <v>871968</v>
      </c>
      <c t="n" s="5" r="C43">
        <v>768601</v>
      </c>
    </row>
    <row spans="1:5" r="44">
      <c t="s" s="3" r="A44">
        <v>40</v>
      </c>
      <c t="n" s="5" r="B44">
        <v>1069605</v>
      </c>
      <c t="n" s="5" r="C44">
        <v>1105670</v>
      </c>
    </row>
    <row spans="1:5" r="45">
      <c t="s" s="3" r="A45">
        <v>41</v>
      </c>
      <c t="n" s="5" r="B45">
        <v>37918</v>
      </c>
      <c t="n" s="5" r="C45">
        <v>37918</v>
      </c>
    </row>
    <row spans="1:5" r="46">
      <c t="s" s="3" r="A46">
        <v>1195</v>
      </c>
      <c t="n" s="5" r="B46">
        <v>12037</v>
      </c>
      <c t="n" s="5" r="C46">
        <v>13006</v>
      </c>
    </row>
    <row spans="1:5" r="47">
      <c t="s" s="3" r="A47">
        <v>1196</v>
      </c>
      <c t="n" s="5" r="B47">
        <v>-298976</v>
      </c>
      <c t="n" s="5" r="C47">
        <v>-265249</v>
      </c>
    </row>
    <row spans="1:5" r="48">
      <c t="s" s="3" r="A48">
        <v>42</v>
      </c>
      <c t="n" s="5" r="B48">
        <v>57906</v>
      </c>
      <c t="n" s="5" r="C48">
        <v>63862</v>
      </c>
    </row>
    <row spans="1:5" r="49">
      <c t="s" s="3" r="A49">
        <v>43</v>
      </c>
      <c t="n" s="5" r="B49">
        <v>8929</v>
      </c>
    </row>
    <row spans="1:5" r="50">
      <c t="s" s="3" r="A50">
        <v>44</v>
      </c>
      <c t="n" s="5" r="B50">
        <v>11384</v>
      </c>
      <c t="n" s="5" r="C50">
        <v>6707</v>
      </c>
    </row>
    <row spans="1:5" r="51">
      <c t="s" s="3" r="A51">
        <v>45</v>
      </c>
      <c t="n" s="5" r="B51">
        <v>1770771</v>
      </c>
      <c t="n" s="5" r="C51">
        <v>1730515</v>
      </c>
    </row>
    <row spans="1:5" r="52">
      <c t="s" s="7" r="A52">
        <v>46</v>
      </c>
    </row>
    <row spans="1:5" r="53">
      <c t="s" s="3" r="A53">
        <v>47</v>
      </c>
      <c t="n" s="5" r="B53">
        <v>32835</v>
      </c>
      <c t="n" s="5" r="C53">
        <v>6450</v>
      </c>
    </row>
    <row spans="1:5" r="54">
      <c t="s" s="3" r="A54">
        <v>48</v>
      </c>
      <c t="n" s="5" r="B54">
        <v>4867</v>
      </c>
      <c t="n" s="5" r="C54">
        <v>3310</v>
      </c>
    </row>
    <row spans="1:5" r="55">
      <c t="s" s="3" r="A55">
        <v>49</v>
      </c>
      <c t="n" s="5" r="B55">
        <v>18546</v>
      </c>
      <c t="n" s="5" r="C55">
        <v>21308</v>
      </c>
    </row>
    <row spans="1:5" r="56">
      <c t="s" s="3" r="A56">
        <v>50</v>
      </c>
      <c t="n" s="5" r="B56">
        <v>9816</v>
      </c>
      <c t="n" s="5" r="C56">
        <v>6638</v>
      </c>
    </row>
    <row spans="1:5" r="57">
      <c t="s" s="3" r="A57">
        <v>1197</v>
      </c>
      <c t="n" s="5" r="B57">
        <v>580383</v>
      </c>
      <c t="n" s="5" r="C57">
        <v>508503</v>
      </c>
    </row>
    <row spans="1:5" r="58">
      <c t="s" s="3" r="A58">
        <v>51</v>
      </c>
      <c t="n" s="5" r="B58">
        <v>616</v>
      </c>
      <c t="n" s="5" r="C58">
        <v>481</v>
      </c>
    </row>
    <row spans="1:5" r="59">
      <c t="s" s="3" r="A59">
        <v>52</v>
      </c>
      <c t="n" s="5" r="B59">
        <v>1980</v>
      </c>
      <c t="n" s="5" r="C59">
        <v>3185</v>
      </c>
    </row>
    <row spans="1:5" r="60">
      <c t="s" s="3" r="A60">
        <v>53</v>
      </c>
      <c t="n" s="5" r="B60">
        <v>649043</v>
      </c>
      <c t="n" s="5" r="C60">
        <v>549875</v>
      </c>
    </row>
    <row spans="1:5" r="61">
      <c t="s" s="3" r="A61">
        <v>54</v>
      </c>
      <c t="n" s="5" r="B61">
        <v>606192</v>
      </c>
      <c t="n" s="5" r="C61">
        <v>623640</v>
      </c>
    </row>
    <row spans="1:5" r="62">
      <c t="s" s="3" r="A62">
        <v>55</v>
      </c>
      <c t="n" s="5" r="B62">
        <v>4810</v>
      </c>
      <c t="n" s="5" r="C62">
        <v>5499</v>
      </c>
    </row>
    <row spans="1:5" r="63">
      <c t="s" s="3" r="A63">
        <v>1198</v>
      </c>
      <c t="n" s="5" r="B63">
        <v>5564</v>
      </c>
      <c t="n" s="5" r="C63">
        <v>2000</v>
      </c>
    </row>
    <row spans="1:5" r="64">
      <c t="s" s="3" r="A64">
        <v>56</v>
      </c>
      <c t="n" s="5" r="B64">
        <v>239642</v>
      </c>
      <c t="n" s="5" r="C64">
        <v>441550</v>
      </c>
    </row>
    <row spans="1:5" r="65">
      <c t="s" s="3" r="A65">
        <v>52</v>
      </c>
      <c t="n" s="5" r="B65">
        <v>6027</v>
      </c>
      <c t="n" s="5" r="C65">
        <v>6229</v>
      </c>
    </row>
    <row spans="1:5" r="66">
      <c t="s" s="3" r="A66">
        <v>57</v>
      </c>
      <c t="n" s="5" r="B66">
        <v>20795</v>
      </c>
      <c t="n" s="5" r="C66">
        <v>20795</v>
      </c>
    </row>
    <row spans="1:5" r="67">
      <c t="s" s="3" r="A67">
        <v>58</v>
      </c>
      <c t="n" s="5" r="B67">
        <v>1567</v>
      </c>
      <c t="n" s="5" r="C67">
        <v>2011</v>
      </c>
    </row>
    <row spans="1:5" r="68">
      <c t="s" s="3" r="A68">
        <v>59</v>
      </c>
      <c t="n" s="5" r="B68">
        <v>884597</v>
      </c>
      <c t="n" s="5" r="C68">
        <v>1101724</v>
      </c>
    </row>
    <row spans="1:5" r="69">
      <c t="s" s="3" r="A69">
        <v>67</v>
      </c>
      <c t="n" s="5" r="B69">
        <v>237131</v>
      </c>
      <c t="n" s="5" r="C69">
        <v>78916</v>
      </c>
    </row>
    <row spans="1:5" r="70">
      <c t="s" s="3" r="A70">
        <v>68</v>
      </c>
      <c t="n" s="5" r="B70">
        <v>1770771</v>
      </c>
      <c t="n" s="5" r="C70">
        <v>1730515</v>
      </c>
    </row>
    <row spans="1:5" r="71">
      <c t="s" s="3" r="A71">
        <v>1200</v>
      </c>
    </row>
    <row spans="1:5" r="72">
      <c t="s" s="7" r="A72">
        <v>34</v>
      </c>
    </row>
    <row spans="1:5" r="73">
      <c t="s" s="3" r="A73">
        <v>35</v>
      </c>
      <c t="n" s="5" r="B73">
        <v>719</v>
      </c>
      <c t="n" s="5" r="C73">
        <v>672</v>
      </c>
      <c t="n" s="5" r="D73">
        <v>676</v>
      </c>
      <c t="n" s="5" r="E73">
        <v>251</v>
      </c>
    </row>
    <row spans="1:5" r="74">
      <c t="s" s="3" r="A74">
        <v>1193</v>
      </c>
      <c t="n" s="5" r="B74">
        <v>5215</v>
      </c>
      <c t="n" s="5" r="C74">
        <v>5265</v>
      </c>
    </row>
    <row spans="1:5" r="75">
      <c t="s" s="3" r="A75">
        <v>1194</v>
      </c>
      <c t="n" s="5" r="B75">
        <v>465488</v>
      </c>
      <c t="n" s="5" r="C75">
        <v>441525</v>
      </c>
    </row>
    <row spans="1:5" r="76">
      <c t="s" s="3" r="A76">
        <v>37</v>
      </c>
      <c t="n" s="5" r="B76">
        <v>6321</v>
      </c>
      <c t="n" s="5" r="C76">
        <v>8424</v>
      </c>
    </row>
    <row spans="1:5" r="77">
      <c t="s" s="3" r="A77">
        <v>38</v>
      </c>
      <c t="n" s="5" r="B77">
        <v>291</v>
      </c>
      <c t="n" s="5" r="C77">
        <v>303</v>
      </c>
    </row>
    <row spans="1:5" r="78">
      <c t="s" s="3" r="A78">
        <v>39</v>
      </c>
      <c t="n" s="5" r="B78">
        <v>478034</v>
      </c>
      <c t="n" s="5" r="C78">
        <v>456189</v>
      </c>
    </row>
    <row spans="1:5" r="79">
      <c t="s" s="3" r="A79">
        <v>40</v>
      </c>
      <c t="n" s="5" r="B79">
        <v>3722</v>
      </c>
      <c t="n" s="5" r="C79">
        <v>3002</v>
      </c>
    </row>
    <row spans="1:5" r="80">
      <c t="s" s="3" r="A80">
        <v>41</v>
      </c>
      <c t="n" s="5" r="B80">
        <v>0</v>
      </c>
      <c t="n" s="5" r="C80">
        <v>0</v>
      </c>
    </row>
    <row spans="1:5" r="81">
      <c t="s" s="3" r="A81">
        <v>1195</v>
      </c>
      <c t="n" s="5" r="B81">
        <v>0</v>
      </c>
      <c t="n" s="5" r="C81">
        <v>0</v>
      </c>
    </row>
    <row spans="1:5" r="82">
      <c t="s" s="3" r="A82">
        <v>1196</v>
      </c>
      <c t="n" s="5" r="B82">
        <v>9512</v>
      </c>
      <c t="n" s="5" r="C82">
        <v>4734</v>
      </c>
    </row>
    <row spans="1:5" r="83">
      <c t="s" s="3" r="A83">
        <v>42</v>
      </c>
      <c t="n" s="5" r="B83">
        <v>0</v>
      </c>
      <c t="n" s="5" r="C83">
        <v>0</v>
      </c>
    </row>
    <row spans="1:5" r="84">
      <c t="s" s="3" r="A84">
        <v>43</v>
      </c>
      <c t="n" s="5" r="B84">
        <v>0</v>
      </c>
    </row>
    <row spans="1:5" r="85">
      <c t="s" s="3" r="A85">
        <v>44</v>
      </c>
      <c t="n" s="5" r="B85">
        <v>280</v>
      </c>
      <c t="n" s="5" r="C85">
        <v>541</v>
      </c>
    </row>
    <row spans="1:5" r="86">
      <c t="s" s="3" r="A86">
        <v>45</v>
      </c>
      <c t="n" s="5" r="B86">
        <v>491548</v>
      </c>
      <c t="n" s="5" r="C86">
        <v>464466</v>
      </c>
    </row>
    <row spans="1:5" r="87">
      <c t="s" s="7" r="A87">
        <v>46</v>
      </c>
    </row>
    <row spans="1:5" r="88">
      <c t="s" s="3" r="A88">
        <v>47</v>
      </c>
      <c t="n" s="5" r="B88">
        <v>0</v>
      </c>
      <c t="n" s="5" r="C88">
        <v>0</v>
      </c>
    </row>
    <row spans="1:5" r="89">
      <c t="s" s="3" r="A89">
        <v>48</v>
      </c>
      <c t="n" s="5" r="B89">
        <v>2439</v>
      </c>
      <c t="n" s="5" r="C89">
        <v>1755</v>
      </c>
    </row>
    <row spans="1:5" r="90">
      <c t="s" s="3" r="A90">
        <v>49</v>
      </c>
      <c t="n" s="5" r="B90">
        <v>0</v>
      </c>
      <c t="n" s="5" r="C90">
        <v>0</v>
      </c>
    </row>
    <row spans="1:5" r="91">
      <c t="s" s="3" r="A91">
        <v>50</v>
      </c>
      <c t="n" s="5" r="B91">
        <v>6949</v>
      </c>
      <c t="n" s="5" r="C91">
        <v>7213</v>
      </c>
    </row>
    <row spans="1:5" r="92">
      <c t="s" s="3" r="A92">
        <v>1197</v>
      </c>
      <c t="n" s="5" r="B92">
        <v>604999</v>
      </c>
      <c t="n" s="5" r="C92">
        <v>563183</v>
      </c>
    </row>
    <row spans="1:5" r="93">
      <c t="s" s="3" r="A93">
        <v>51</v>
      </c>
      <c t="n" s="5" r="B93">
        <v>0</v>
      </c>
      <c t="n" s="5" r="C93">
        <v>0</v>
      </c>
    </row>
    <row spans="1:5" r="94">
      <c t="s" s="3" r="A94">
        <v>52</v>
      </c>
      <c t="n" s="5" r="B94">
        <v>17722</v>
      </c>
      <c t="n" s="5" r="C94">
        <v>15378</v>
      </c>
    </row>
    <row spans="1:5" r="95">
      <c t="s" s="3" r="A95">
        <v>53</v>
      </c>
      <c t="n" s="5" r="B95">
        <v>632109</v>
      </c>
      <c t="n" s="5" r="C95">
        <v>587529</v>
      </c>
    </row>
    <row spans="1:5" r="96">
      <c t="s" s="3" r="A96">
        <v>54</v>
      </c>
      <c t="n" s="5" r="B96">
        <v>0</v>
      </c>
      <c t="n" s="5" r="C96">
        <v>0</v>
      </c>
    </row>
    <row spans="1:5" r="97">
      <c t="s" s="3" r="A97">
        <v>55</v>
      </c>
      <c t="n" s="5" r="B97">
        <v>0</v>
      </c>
      <c t="n" s="5" r="C97">
        <v>0</v>
      </c>
    </row>
    <row spans="1:5" r="98">
      <c t="s" s="3" r="A98">
        <v>1198</v>
      </c>
      <c t="n" s="5" r="B98">
        <v>0</v>
      </c>
      <c t="n" s="5" r="C98">
        <v>0</v>
      </c>
    </row>
    <row spans="1:5" r="99">
      <c t="s" s="3" r="A99">
        <v>56</v>
      </c>
      <c t="n" s="5" r="B99">
        <v>0</v>
      </c>
      <c t="n" s="5" r="C99">
        <v>0</v>
      </c>
    </row>
    <row spans="1:5" r="100">
      <c t="s" s="3" r="A100">
        <v>52</v>
      </c>
      <c t="n" s="5" r="B100">
        <v>386</v>
      </c>
      <c t="n" s="5" r="C100">
        <v>343</v>
      </c>
    </row>
    <row spans="1:5" r="101">
      <c t="s" s="3" r="A101">
        <v>57</v>
      </c>
      <c t="n" s="5" r="B101">
        <v>0</v>
      </c>
      <c t="n" s="5" r="C101">
        <v>0</v>
      </c>
    </row>
    <row spans="1:5" r="102">
      <c t="s" s="3" r="A102">
        <v>58</v>
      </c>
      <c t="n" s="5" r="B102">
        <v>305</v>
      </c>
      <c t="n" s="5" r="C102">
        <v>294</v>
      </c>
    </row>
    <row spans="1:5" r="103">
      <c t="s" s="3" r="A103">
        <v>59</v>
      </c>
      <c t="n" s="5" r="B103">
        <v>691</v>
      </c>
      <c t="n" s="5" r="C103">
        <v>637</v>
      </c>
    </row>
    <row spans="1:5" r="104">
      <c t="s" s="3" r="A104">
        <v>67</v>
      </c>
      <c t="n" s="5" r="B104">
        <v>-141252</v>
      </c>
      <c t="n" s="5" r="C104">
        <v>-123700</v>
      </c>
    </row>
    <row spans="1:5" r="105">
      <c t="s" s="3" r="A105">
        <v>68</v>
      </c>
      <c t="n" s="5" r="B105">
        <v>491548</v>
      </c>
      <c t="n" s="5" r="C105">
        <v>464466</v>
      </c>
    </row>
    <row spans="1:5" r="106">
      <c t="s" s="3" r="A106">
        <v>1201</v>
      </c>
    </row>
    <row spans="1:5" r="107">
      <c t="s" s="7" r="A107">
        <v>34</v>
      </c>
    </row>
    <row spans="1:5" r="108">
      <c t="s" s="3" r="A108">
        <v>35</v>
      </c>
      <c t="n" s="5" r="B108">
        <v>3227</v>
      </c>
      <c t="n" s="5" r="C108">
        <v>3283</v>
      </c>
      <c t="n" s="5" r="D108">
        <v>3797</v>
      </c>
      <c t="n" s="5" r="E108">
        <v>1321</v>
      </c>
    </row>
    <row spans="1:5" r="109">
      <c t="s" s="3" r="A109">
        <v>1193</v>
      </c>
      <c t="n" s="5" r="B109">
        <v>4461</v>
      </c>
      <c t="n" s="5" r="C109">
        <v>4955</v>
      </c>
    </row>
    <row spans="1:5" r="110">
      <c t="s" s="3" r="A110">
        <v>1194</v>
      </c>
      <c t="n" s="5" r="B110">
        <v>34742</v>
      </c>
      <c t="n" s="5" r="C110">
        <v>23967</v>
      </c>
    </row>
    <row spans="1:5" r="111">
      <c t="s" s="3" r="A111">
        <v>37</v>
      </c>
      <c t="n" s="5" r="B111">
        <v>3554</v>
      </c>
      <c t="n" s="5" r="C111">
        <v>4292</v>
      </c>
    </row>
    <row spans="1:5" r="112">
      <c t="s" s="3" r="A112">
        <v>38</v>
      </c>
      <c t="n" s="5" r="B112">
        <v>1766</v>
      </c>
      <c t="n" s="5" r="C112">
        <v>4176</v>
      </c>
    </row>
    <row spans="1:5" r="113">
      <c t="s" s="3" r="A113">
        <v>39</v>
      </c>
      <c t="n" s="5" r="B113">
        <v>47750</v>
      </c>
      <c t="n" s="5" r="C113">
        <v>40673</v>
      </c>
    </row>
    <row spans="1:5" r="114">
      <c t="s" s="3" r="A114">
        <v>40</v>
      </c>
      <c t="n" s="5" r="B114">
        <v>4587</v>
      </c>
      <c t="n" s="5" r="C114">
        <v>5776</v>
      </c>
    </row>
    <row spans="1:5" r="115">
      <c t="s" s="3" r="A115">
        <v>41</v>
      </c>
      <c t="n" s="5" r="B115">
        <v>0</v>
      </c>
      <c t="n" s="5" r="C115">
        <v>0</v>
      </c>
    </row>
    <row spans="1:5" r="116">
      <c t="s" s="3" r="A116">
        <v>1195</v>
      </c>
      <c t="n" s="5" r="B116">
        <v>14994</v>
      </c>
      <c t="n" s="5" r="C116">
        <v>8285</v>
      </c>
    </row>
    <row spans="1:5" r="117">
      <c t="s" s="3" r="A117">
        <v>1196</v>
      </c>
      <c t="n" s="5" r="B117">
        <v>32946</v>
      </c>
      <c t="n" s="5" r="C117">
        <v>30552</v>
      </c>
    </row>
    <row spans="1:5" r="118">
      <c t="s" s="3" r="A118">
        <v>42</v>
      </c>
      <c t="n" s="5" r="B118">
        <v>0</v>
      </c>
      <c t="n" s="5" r="C118">
        <v>0</v>
      </c>
    </row>
    <row spans="1:5" r="119">
      <c t="s" s="3" r="A119">
        <v>43</v>
      </c>
      <c t="n" s="5" r="B119">
        <v>0</v>
      </c>
    </row>
    <row spans="1:5" r="120">
      <c t="s" s="3" r="A120">
        <v>44</v>
      </c>
      <c t="n" s="5" r="B120">
        <v>464</v>
      </c>
      <c t="n" s="5" r="C120">
        <v>1031</v>
      </c>
    </row>
    <row spans="1:5" r="121">
      <c t="s" s="3" r="A121">
        <v>45</v>
      </c>
      <c t="n" s="5" r="B121">
        <v>100741</v>
      </c>
      <c t="n" s="5" r="C121">
        <v>86317</v>
      </c>
    </row>
    <row spans="1:5" r="122">
      <c t="s" s="7" r="A122">
        <v>46</v>
      </c>
    </row>
    <row spans="1:5" r="123">
      <c t="s" s="3" r="A123">
        <v>47</v>
      </c>
      <c t="n" s="5" r="B123">
        <v>0</v>
      </c>
      <c t="n" s="5" r="C123">
        <v>0</v>
      </c>
    </row>
    <row spans="1:5" r="124">
      <c t="s" s="3" r="A124">
        <v>48</v>
      </c>
      <c t="n" s="5" r="B124">
        <v>1387</v>
      </c>
      <c t="n" s="5" r="C124">
        <v>1857</v>
      </c>
    </row>
    <row spans="1:5" r="125">
      <c t="s" s="3" r="A125">
        <v>49</v>
      </c>
      <c t="n" s="5" r="B125">
        <v>0</v>
      </c>
      <c t="n" s="5" r="C125">
        <v>0</v>
      </c>
    </row>
    <row spans="1:5" r="126">
      <c t="s" s="3" r="A126">
        <v>50</v>
      </c>
      <c t="n" s="5" r="B126">
        <v>5674</v>
      </c>
      <c t="n" s="5" r="C126">
        <v>8491</v>
      </c>
    </row>
    <row spans="1:5" r="127">
      <c t="s" s="3" r="A127">
        <v>1197</v>
      </c>
      <c t="n" s="5" r="B127">
        <v>179105</v>
      </c>
      <c t="n" s="5" r="C127">
        <v>153067</v>
      </c>
    </row>
    <row spans="1:5" r="128">
      <c t="s" s="3" r="A128">
        <v>51</v>
      </c>
      <c t="n" s="5" r="B128">
        <v>0</v>
      </c>
      <c t="n" s="5" r="C128">
        <v>0</v>
      </c>
    </row>
    <row spans="1:5" r="129">
      <c t="s" s="3" r="A129">
        <v>52</v>
      </c>
      <c t="n" s="5" r="B129">
        <v>4200</v>
      </c>
      <c t="n" s="5" r="C129">
        <v>3177</v>
      </c>
    </row>
    <row spans="1:5" r="130">
      <c t="s" s="3" r="A130">
        <v>53</v>
      </c>
      <c t="n" s="5" r="B130">
        <v>190366</v>
      </c>
      <c t="n" s="5" r="C130">
        <v>166592</v>
      </c>
    </row>
    <row spans="1:5" r="131">
      <c t="s" s="3" r="A131">
        <v>54</v>
      </c>
      <c t="n" s="5" r="B131">
        <v>0</v>
      </c>
      <c t="n" s="5" r="C131">
        <v>0</v>
      </c>
    </row>
    <row spans="1:5" r="132">
      <c t="s" s="3" r="A132">
        <v>55</v>
      </c>
      <c t="n" s="5" r="B132">
        <v>0</v>
      </c>
      <c t="n" s="5" r="C132">
        <v>0</v>
      </c>
    </row>
    <row spans="1:5" r="133">
      <c t="s" s="3" r="A133">
        <v>1198</v>
      </c>
      <c t="n" s="5" r="B133">
        <v>13970</v>
      </c>
      <c t="n" s="5" r="C133">
        <v>15148</v>
      </c>
    </row>
    <row spans="1:5" r="134">
      <c t="s" s="3" r="A134">
        <v>56</v>
      </c>
      <c t="n" s="5" r="B134">
        <v>0</v>
      </c>
      <c t="n" s="5" r="C134">
        <v>0</v>
      </c>
    </row>
    <row spans="1:5" r="135">
      <c t="s" s="3" r="A135">
        <v>52</v>
      </c>
      <c t="n" s="5" r="B135">
        <v>0</v>
      </c>
      <c t="n" s="5" r="C135">
        <v>0</v>
      </c>
    </row>
    <row spans="1:5" r="136">
      <c t="s" s="3" r="A136">
        <v>57</v>
      </c>
      <c t="n" s="5" r="B136">
        <v>0</v>
      </c>
      <c t="n" s="5" r="C136">
        <v>0</v>
      </c>
    </row>
    <row spans="1:5" r="137">
      <c t="s" s="3" r="A137">
        <v>58</v>
      </c>
      <c t="n" s="5" r="B137">
        <v>9035</v>
      </c>
      <c t="n" s="5" r="C137">
        <v>9900</v>
      </c>
    </row>
    <row spans="1:5" r="138">
      <c t="s" s="3" r="A138">
        <v>59</v>
      </c>
      <c t="n" s="5" r="B138">
        <v>23005</v>
      </c>
      <c t="n" s="5" r="C138">
        <v>25048</v>
      </c>
    </row>
    <row spans="1:5" r="139">
      <c t="s" s="3" r="A139">
        <v>67</v>
      </c>
      <c t="n" s="5" r="B139">
        <v>-112630</v>
      </c>
      <c t="n" s="5" r="C139">
        <v>-105323</v>
      </c>
    </row>
    <row spans="1:5" r="140">
      <c t="s" s="3" r="A140">
        <v>68</v>
      </c>
      <c t="n" s="5" r="B140">
        <v>100741</v>
      </c>
      <c t="n" s="5" r="C140">
        <v>86317</v>
      </c>
    </row>
    <row spans="1:5" r="141">
      <c t="s" s="3" r="A141">
        <v>1202</v>
      </c>
    </row>
    <row spans="1:5" r="142">
      <c t="s" s="7" r="A142">
        <v>34</v>
      </c>
    </row>
    <row spans="1:5" r="143">
      <c t="s" s="3" r="A143">
        <v>35</v>
      </c>
      <c t="n" s="5" r="B143">
        <v>0</v>
      </c>
      <c t="n" s="5" r="C143">
        <v>0</v>
      </c>
      <c t="n" s="8" r="D143">
        <v>0</v>
      </c>
      <c t="n" s="8" r="E143">
        <v>0</v>
      </c>
    </row>
    <row spans="1:5" r="144">
      <c t="s" s="3" r="A144">
        <v>1193</v>
      </c>
      <c t="n" s="5" r="B144">
        <v>339</v>
      </c>
      <c t="n" s="5" r="C144">
        <v>325</v>
      </c>
    </row>
    <row spans="1:5" r="145">
      <c t="s" s="3" r="A145">
        <v>1194</v>
      </c>
      <c t="n" s="5" r="B145">
        <v>-1359600</v>
      </c>
      <c t="n" s="5" r="C145">
        <v>-1220974</v>
      </c>
    </row>
    <row spans="1:5" r="146">
      <c t="s" s="3" r="A146">
        <v>37</v>
      </c>
      <c t="n" s="5" r="B146">
        <v>0</v>
      </c>
      <c t="n" s="5" r="C146">
        <v>0</v>
      </c>
    </row>
    <row spans="1:5" r="147">
      <c t="s" s="3" r="A147">
        <v>38</v>
      </c>
      <c t="n" s="5" r="B147">
        <v>0</v>
      </c>
      <c t="n" s="5" r="C147">
        <v>0</v>
      </c>
    </row>
    <row spans="1:5" r="148">
      <c t="s" s="3" r="A148">
        <v>39</v>
      </c>
      <c t="n" s="5" r="B148">
        <v>-1359261</v>
      </c>
      <c t="n" s="5" r="C148">
        <v>-1220649</v>
      </c>
    </row>
    <row spans="1:5" r="149">
      <c t="s" s="3" r="A149">
        <v>40</v>
      </c>
      <c t="n" s="5" r="B149">
        <v>-354</v>
      </c>
      <c t="n" s="5" r="C149">
        <v>-888</v>
      </c>
    </row>
    <row spans="1:5" r="150">
      <c t="s" s="3" r="A150">
        <v>41</v>
      </c>
      <c t="n" s="5" r="B150">
        <v>0</v>
      </c>
      <c t="n" s="5" r="C150">
        <v>0</v>
      </c>
    </row>
    <row spans="1:5" r="151">
      <c t="s" s="3" r="A151">
        <v>1195</v>
      </c>
      <c t="n" s="5" r="B151">
        <v>-27031</v>
      </c>
      <c t="n" s="5" r="C151">
        <v>-21291</v>
      </c>
    </row>
    <row spans="1:5" r="152">
      <c t="s" s="3" r="A152">
        <v>1196</v>
      </c>
      <c t="n" s="5" r="B152">
        <v>256518</v>
      </c>
      <c t="n" s="5" r="C152">
        <v>229963</v>
      </c>
    </row>
    <row spans="1:5" r="153">
      <c t="s" s="3" r="A153">
        <v>42</v>
      </c>
      <c t="n" s="5" r="B153">
        <v>0</v>
      </c>
      <c t="n" s="5" r="C153">
        <v>0</v>
      </c>
    </row>
    <row spans="1:5" r="154">
      <c t="s" s="3" r="A154">
        <v>43</v>
      </c>
      <c t="n" s="5" r="B154">
        <v>0</v>
      </c>
    </row>
    <row spans="1:5" r="155">
      <c t="s" s="3" r="A155">
        <v>44</v>
      </c>
      <c t="n" s="5" r="B155">
        <v>-11</v>
      </c>
      <c t="n" s="5" r="C155">
        <v>-13</v>
      </c>
    </row>
    <row spans="1:5" r="156">
      <c t="s" s="3" r="A156">
        <v>45</v>
      </c>
      <c t="n" s="5" r="B156">
        <v>-1130139</v>
      </c>
      <c t="n" s="5" r="C156">
        <v>-1012878</v>
      </c>
    </row>
    <row spans="1:5" r="157">
      <c t="s" s="7" r="A157">
        <v>46</v>
      </c>
    </row>
    <row spans="1:5" r="158">
      <c t="s" s="3" r="A158">
        <v>47</v>
      </c>
      <c t="n" s="5" r="B158">
        <v>0</v>
      </c>
      <c t="n" s="5" r="C158">
        <v>0</v>
      </c>
    </row>
    <row spans="1:5" r="159">
      <c t="s" s="3" r="A159">
        <v>48</v>
      </c>
      <c t="n" s="5" r="B159">
        <v>0</v>
      </c>
      <c t="n" s="5" r="C159">
        <v>0</v>
      </c>
    </row>
    <row spans="1:5" r="160">
      <c t="s" s="3" r="A160">
        <v>49</v>
      </c>
      <c t="n" s="5" r="B160">
        <v>0</v>
      </c>
      <c t="n" s="5" r="C160">
        <v>0</v>
      </c>
    </row>
    <row spans="1:5" r="161">
      <c t="s" s="3" r="A161">
        <v>50</v>
      </c>
      <c t="n" s="5" r="B161">
        <v>0</v>
      </c>
      <c t="n" s="5" r="C161">
        <v>0</v>
      </c>
    </row>
    <row spans="1:5" r="162">
      <c t="s" s="3" r="A162">
        <v>1197</v>
      </c>
      <c t="n" s="5" r="B162">
        <v>-1364487</v>
      </c>
      <c t="n" s="5" r="C162">
        <v>-1224753</v>
      </c>
    </row>
    <row spans="1:5" r="163">
      <c t="s" s="3" r="A163">
        <v>51</v>
      </c>
      <c t="n" s="5" r="B163">
        <v>0</v>
      </c>
      <c t="n" s="5" r="C163">
        <v>0</v>
      </c>
    </row>
    <row spans="1:5" r="164">
      <c t="s" s="3" r="A164">
        <v>52</v>
      </c>
      <c t="n" s="5" r="B164">
        <v>0</v>
      </c>
      <c t="n" s="5" r="C164">
        <v>0</v>
      </c>
    </row>
    <row spans="1:5" r="165">
      <c t="s" s="3" r="A165">
        <v>53</v>
      </c>
      <c t="n" s="5" r="B165">
        <v>-1364487</v>
      </c>
      <c t="n" s="5" r="C165">
        <v>-1224753</v>
      </c>
    </row>
    <row spans="1:5" r="166">
      <c t="s" s="3" r="A166">
        <v>54</v>
      </c>
      <c t="n" s="5" r="B166">
        <v>0</v>
      </c>
      <c t="n" s="5" r="C166">
        <v>0</v>
      </c>
    </row>
    <row spans="1:5" r="167">
      <c t="s" s="3" r="A167">
        <v>55</v>
      </c>
      <c t="n" s="5" r="B167">
        <v>0</v>
      </c>
      <c t="n" s="5" r="C167">
        <v>0</v>
      </c>
    </row>
    <row spans="1:5" r="168">
      <c t="s" s="3" r="A168">
        <v>1198</v>
      </c>
      <c t="n" s="5" r="B168">
        <v>-19534</v>
      </c>
      <c t="n" s="5" r="C168">
        <v>-17148</v>
      </c>
    </row>
    <row spans="1:5" r="169">
      <c t="s" s="3" r="A169">
        <v>56</v>
      </c>
      <c t="n" s="5" r="B169">
        <v>0</v>
      </c>
      <c t="n" s="5" r="C169">
        <v>0</v>
      </c>
    </row>
    <row spans="1:5" r="170">
      <c t="s" s="3" r="A170">
        <v>52</v>
      </c>
      <c t="n" s="5" r="B170">
        <v>0</v>
      </c>
      <c t="n" s="5" r="C170">
        <v>0</v>
      </c>
    </row>
    <row spans="1:5" r="171">
      <c t="s" s="3" r="A171">
        <v>57</v>
      </c>
      <c t="n" s="5" r="B171">
        <v>0</v>
      </c>
      <c t="n" s="5" r="C171">
        <v>0</v>
      </c>
    </row>
    <row spans="1:5" r="172">
      <c t="s" s="3" r="A172">
        <v>58</v>
      </c>
      <c t="n" s="5" r="B172">
        <v>0</v>
      </c>
      <c t="n" s="5" r="C172">
        <v>0</v>
      </c>
    </row>
    <row spans="1:5" r="173">
      <c t="s" s="3" r="A173">
        <v>59</v>
      </c>
      <c t="n" s="5" r="B173">
        <v>-19534</v>
      </c>
      <c t="n" s="5" r="C173">
        <v>-17148</v>
      </c>
    </row>
    <row spans="1:5" r="174">
      <c t="s" s="3" r="A174">
        <v>67</v>
      </c>
      <c t="n" s="5" r="B174">
        <v>253882</v>
      </c>
      <c t="n" s="5" r="C174">
        <v>229023</v>
      </c>
    </row>
    <row spans="1:5" r="175">
      <c t="s" s="3" r="A175">
        <v>68</v>
      </c>
      <c t="n" s="8" r="B175">
        <v>-1130139</v>
      </c>
      <c t="n" s="8" r="C175">
        <v>-101287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M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03</v>
      </c>
      <c t="s" s="2" r="B1">
        <v>82</v>
      </c>
      <c t="s" s="2" r="K1">
        <v>1</v>
      </c>
    </row>
    <row spans="1:13" r="2">
      <c t="s" s="2" r="B2">
        <v>2</v>
      </c>
      <c t="s" s="2" r="C2">
        <v>83</v>
      </c>
      <c t="s" s="2" r="D2">
        <v>4</v>
      </c>
      <c t="s" s="2" r="E2">
        <v>84</v>
      </c>
      <c t="s" s="2" r="F2">
        <v>33</v>
      </c>
      <c t="s" s="2" r="G2">
        <v>85</v>
      </c>
      <c t="s" s="2" r="H2">
        <v>86</v>
      </c>
      <c t="s" s="2" r="I2">
        <v>87</v>
      </c>
      <c t="s" s="2" r="J2">
        <v>88</v>
      </c>
      <c t="s" s="2" r="K2">
        <v>2</v>
      </c>
      <c t="s" s="2" r="L2">
        <v>33</v>
      </c>
      <c t="s" s="2" r="M2">
        <v>89</v>
      </c>
    </row>
    <row spans="1:13" r="3">
      <c t="s" s="7" r="A3">
        <v>1204</v>
      </c>
    </row>
    <row spans="1:13" r="4">
      <c t="s" s="3" r="A4">
        <v>91</v>
      </c>
      <c t="n" s="8" r="K4">
        <v>74124</v>
      </c>
      <c t="n" s="8" r="L4">
        <v>69823</v>
      </c>
      <c t="n" s="8" r="M4">
        <v>64644</v>
      </c>
    </row>
    <row spans="1:13" r="5">
      <c t="s" s="3" r="A5">
        <v>92</v>
      </c>
      <c t="n" s="5" r="K5">
        <v>16366</v>
      </c>
      <c t="n" s="5" r="L5">
        <v>20241</v>
      </c>
      <c t="n" s="5" r="M5">
        <v>18067</v>
      </c>
    </row>
    <row spans="1:13" r="6">
      <c t="s" s="3" r="A6">
        <v>93</v>
      </c>
      <c t="n" s="8" r="B6">
        <v>22767</v>
      </c>
      <c t="n" s="8" r="C6">
        <v>23678</v>
      </c>
      <c t="n" s="8" r="D6">
        <v>23023</v>
      </c>
      <c t="n" s="8" r="E6">
        <v>21022</v>
      </c>
      <c t="n" s="8" r="F6">
        <v>22093</v>
      </c>
      <c t="n" s="8" r="G6">
        <v>23441</v>
      </c>
      <c t="n" s="8" r="H6">
        <v>23994</v>
      </c>
      <c t="n" s="8" r="I6">
        <v>20536</v>
      </c>
      <c t="n" s="5" r="K6">
        <v>90490</v>
      </c>
      <c t="n" s="5" r="L6">
        <v>90064</v>
      </c>
      <c t="n" s="5" r="M6">
        <v>82711</v>
      </c>
    </row>
    <row spans="1:13" r="7">
      <c t="s" s="7" r="A7">
        <v>94</v>
      </c>
    </row>
    <row spans="1:13" r="8">
      <c t="s" s="3" r="A8">
        <v>95</v>
      </c>
      <c t="n" s="5" r="K8">
        <v>30615</v>
      </c>
      <c t="n" s="5" r="L8">
        <v>29668</v>
      </c>
      <c t="n" s="5" r="M8">
        <v>30210</v>
      </c>
    </row>
    <row spans="1:13" r="9">
      <c t="s" s="3" r="A9">
        <v>96</v>
      </c>
      <c t="n" s="5" r="K9">
        <v>11814</v>
      </c>
      <c t="n" s="5" r="L9">
        <v>14857</v>
      </c>
      <c t="n" s="5" r="M9">
        <v>13623</v>
      </c>
    </row>
    <row spans="1:13" r="10">
      <c t="s" s="3" r="A10">
        <v>97</v>
      </c>
      <c t="n" s="5" r="K10">
        <v>0</v>
      </c>
      <c t="n" s="5" r="L10">
        <v>21684</v>
      </c>
      <c t="n" s="5" r="M10">
        <v>5794</v>
      </c>
    </row>
    <row spans="1:13" r="11">
      <c t="s" s="3" r="A11">
        <v>98</v>
      </c>
      <c t="n" s="5" r="K11">
        <v>37418</v>
      </c>
      <c t="n" s="5" r="L11">
        <v>33520</v>
      </c>
      <c t="n" s="5" r="M11">
        <v>29888</v>
      </c>
    </row>
    <row spans="1:13" r="12">
      <c t="s" s="3" r="A12">
        <v>99</v>
      </c>
      <c t="n" s="5" r="K12">
        <v>0</v>
      </c>
      <c t="n" s="5" r="L12">
        <v>84</v>
      </c>
      <c t="n" s="5" r="M12">
        <v>0</v>
      </c>
    </row>
    <row spans="1:13" r="13">
      <c t="s" s="3" r="A13">
        <v>100</v>
      </c>
      <c t="n" s="5" r="K13">
        <v>77247</v>
      </c>
      <c t="n" s="5" r="L13">
        <v>86146</v>
      </c>
      <c t="n" s="5" r="M13">
        <v>90592</v>
      </c>
    </row>
    <row spans="1:13" r="14">
      <c t="s" s="3" r="A14">
        <v>101</v>
      </c>
      <c t="n" s="5" r="K14">
        <v>157094</v>
      </c>
      <c t="n" s="5" r="L14">
        <v>185959</v>
      </c>
      <c t="n" s="5" r="M14">
        <v>170107</v>
      </c>
    </row>
    <row spans="1:13" r="15">
      <c t="s" s="3" r="A15">
        <v>102</v>
      </c>
      <c t="n" s="5" r="B15">
        <v>-15913</v>
      </c>
      <c t="n" s="5" r="C15">
        <v>-16089</v>
      </c>
      <c t="n" s="5" r="D15">
        <v>-17417</v>
      </c>
      <c t="n" s="5" r="E15">
        <v>-17185</v>
      </c>
      <c t="n" s="5" r="F15">
        <v>-32192</v>
      </c>
      <c t="n" s="5" r="G15">
        <v>-18093</v>
      </c>
      <c t="n" s="5" r="H15">
        <v>-25035</v>
      </c>
      <c t="n" s="5" r="I15">
        <v>-20575</v>
      </c>
      <c t="n" s="5" r="K15">
        <v>-66604</v>
      </c>
      <c t="n" s="5" r="L15">
        <v>-95895</v>
      </c>
      <c t="n" s="5" r="M15">
        <v>-87396</v>
      </c>
    </row>
    <row spans="1:13" r="16">
      <c t="s" s="7" r="A16">
        <v>103</v>
      </c>
    </row>
    <row spans="1:13" r="17">
      <c t="s" s="3" r="A17">
        <v>104</v>
      </c>
      <c t="n" s="5" r="K17">
        <v>-2254</v>
      </c>
      <c t="n" s="5" r="L17">
        <v>-39846</v>
      </c>
      <c t="n" s="5" r="M17">
        <v>-109092</v>
      </c>
    </row>
    <row spans="1:13" r="18">
      <c t="s" s="3" r="A18">
        <v>105</v>
      </c>
      <c t="n" s="8" r="J18">
        <v>-14000</v>
      </c>
      <c t="n" s="5" r="K18">
        <v>-6663</v>
      </c>
      <c t="n" s="5" r="L18">
        <v>-748</v>
      </c>
      <c t="n" s="5" r="M18">
        <v>-17709</v>
      </c>
    </row>
    <row spans="1:13" r="19">
      <c t="s" s="3" r="A19">
        <v>106</v>
      </c>
      <c t="n" s="5" r="K19">
        <v>-35854</v>
      </c>
      <c t="n" s="5" r="L19">
        <v>-43233</v>
      </c>
      <c t="n" s="5" r="M19">
        <v>-67828</v>
      </c>
    </row>
    <row spans="1:13" r="20">
      <c t="s" s="3" r="A20">
        <v>107</v>
      </c>
      <c t="n" s="5" r="K20">
        <v>181860</v>
      </c>
      <c t="n" s="5" r="L20">
        <v>-286049</v>
      </c>
      <c t="n" s="5" r="M20">
        <v>-305999</v>
      </c>
    </row>
    <row spans="1:13" r="21">
      <c t="s" s="3" r="A21">
        <v>1205</v>
      </c>
      <c t="n" s="5" r="K21">
        <v>0</v>
      </c>
      <c t="n" s="5" r="L21">
        <v>0</v>
      </c>
      <c t="n" s="5" r="M21">
        <v>0</v>
      </c>
    </row>
    <row spans="1:13" r="22">
      <c t="s" s="3" r="A22">
        <v>108</v>
      </c>
      <c t="n" s="5" r="K22">
        <v>3229</v>
      </c>
      <c t="n" s="5" r="L22">
        <v>3786</v>
      </c>
      <c t="n" s="5" r="M22">
        <v>-1954</v>
      </c>
    </row>
    <row spans="1:13" r="23">
      <c t="s" s="3" r="A23">
        <v>109</v>
      </c>
      <c t="n" s="5" r="K23">
        <v>140318</v>
      </c>
      <c t="n" s="5" r="L23">
        <v>-366090</v>
      </c>
      <c t="n" s="5" r="M23">
        <v>-502582</v>
      </c>
    </row>
    <row spans="1:13" r="24">
      <c t="s" s="3" r="A24">
        <v>110</v>
      </c>
      <c t="n" s="5" r="K24">
        <v>73714</v>
      </c>
      <c t="n" s="5" r="L24">
        <v>-461985</v>
      </c>
      <c t="n" s="5" r="M24">
        <v>-589978</v>
      </c>
    </row>
    <row spans="1:13" r="25">
      <c t="s" s="3" r="A25">
        <v>111</v>
      </c>
      <c t="n" s="5" r="K25">
        <v>1392</v>
      </c>
      <c t="n" s="5" r="L25">
        <v>881</v>
      </c>
      <c t="n" s="5" r="M25">
        <v>1138</v>
      </c>
    </row>
    <row spans="1:13" r="26">
      <c t="s" s="3" r="A26">
        <v>112</v>
      </c>
      <c t="n" s="8" r="B26">
        <v>-26816</v>
      </c>
      <c t="n" s="8" r="C26">
        <v>24098</v>
      </c>
      <c t="n" s="8" r="D26">
        <v>204767</v>
      </c>
      <c t="n" s="8" r="E26">
        <v>-129727</v>
      </c>
      <c t="n" s="8" r="F26">
        <v>92015</v>
      </c>
      <c t="n" s="8" r="G26">
        <v>129390</v>
      </c>
      <c t="n" s="8" r="H26">
        <v>-433730</v>
      </c>
      <c t="n" s="8" r="I26">
        <v>-250541</v>
      </c>
      <c t="n" s="5" r="K26">
        <v>72322</v>
      </c>
      <c t="n" s="5" r="L26">
        <v>-462866</v>
      </c>
      <c t="n" s="5" r="M26">
        <v>-591116</v>
      </c>
    </row>
    <row spans="1:13" r="27">
      <c t="s" s="3" r="A27">
        <v>122</v>
      </c>
      <c t="n" s="5" r="K27">
        <v>787</v>
      </c>
      <c t="n" s="5" r="L27">
        <v>-2467</v>
      </c>
      <c t="n" s="5" r="M27">
        <v>3485</v>
      </c>
    </row>
    <row spans="1:13" r="28">
      <c t="s" s="3" r="A28">
        <v>123</v>
      </c>
      <c t="n" s="5" r="K28">
        <v>-2722</v>
      </c>
      <c t="n" s="5" r="L28">
        <v>-1302</v>
      </c>
      <c t="n" s="5" r="M28">
        <v>-856</v>
      </c>
    </row>
    <row spans="1:13" r="29">
      <c t="s" s="3" r="A29">
        <v>125</v>
      </c>
      <c t="n" s="5" r="K29">
        <v>70387</v>
      </c>
      <c t="n" s="5" r="L29">
        <v>-466635</v>
      </c>
      <c t="n" s="5" r="M29">
        <v>-588487</v>
      </c>
    </row>
    <row spans="1:13" r="30">
      <c t="s" s="3" r="A30">
        <v>1199</v>
      </c>
    </row>
    <row spans="1:13" r="31">
      <c t="s" s="7" r="A31">
        <v>1204</v>
      </c>
    </row>
    <row spans="1:13" r="32">
      <c t="s" s="3" r="A32">
        <v>91</v>
      </c>
      <c t="n" s="5" r="K32">
        <v>76746</v>
      </c>
      <c t="n" s="5" r="L32">
        <v>75590</v>
      </c>
      <c t="n" s="5" r="M32">
        <v>69250</v>
      </c>
    </row>
    <row spans="1:13" r="33">
      <c t="s" s="3" r="A33">
        <v>92</v>
      </c>
      <c t="n" s="5" r="K33">
        <v>808</v>
      </c>
      <c t="n" s="5" r="L33">
        <v>434</v>
      </c>
      <c t="n" s="5" r="M33">
        <v>87</v>
      </c>
    </row>
    <row spans="1:13" r="34">
      <c t="s" s="3" r="A34">
        <v>93</v>
      </c>
      <c t="n" s="5" r="K34">
        <v>77554</v>
      </c>
      <c t="n" s="5" r="L34">
        <v>76024</v>
      </c>
      <c t="n" s="5" r="M34">
        <v>69337</v>
      </c>
    </row>
    <row spans="1:13" r="35">
      <c t="s" s="7" r="A35">
        <v>94</v>
      </c>
    </row>
    <row spans="1:13" r="36">
      <c t="s" s="3" r="A36">
        <v>95</v>
      </c>
      <c t="n" s="5" r="K36">
        <v>12642</v>
      </c>
      <c t="n" s="5" r="L36">
        <v>11320</v>
      </c>
      <c t="n" s="5" r="M36">
        <v>10498</v>
      </c>
    </row>
    <row spans="1:13" r="37">
      <c t="s" s="3" r="A37">
        <v>96</v>
      </c>
      <c t="n" s="5" r="K37">
        <v>64</v>
      </c>
      <c t="n" s="5" r="L37">
        <v>2220</v>
      </c>
      <c t="n" s="5" r="M37">
        <v>0</v>
      </c>
    </row>
    <row spans="1:13" r="38">
      <c t="s" s="3" r="A38">
        <v>97</v>
      </c>
      <c t="n" s="5" r="L38">
        <v>7362</v>
      </c>
      <c t="n" s="5" r="M38">
        <v>0</v>
      </c>
    </row>
    <row spans="1:13" r="39">
      <c t="s" s="3" r="A39">
        <v>98</v>
      </c>
      <c t="n" s="5" r="K39">
        <v>8506</v>
      </c>
      <c t="n" s="5" r="L39">
        <v>7171</v>
      </c>
      <c t="n" s="5" r="M39">
        <v>5929</v>
      </c>
    </row>
    <row spans="1:13" r="40">
      <c t="s" s="3" r="A40">
        <v>99</v>
      </c>
      <c t="n" s="5" r="L40">
        <v>44</v>
      </c>
    </row>
    <row spans="1:13" r="41">
      <c t="s" s="3" r="A41">
        <v>100</v>
      </c>
      <c t="n" s="5" r="K41">
        <v>75313</v>
      </c>
      <c t="n" s="5" r="L41">
        <v>76656</v>
      </c>
      <c t="n" s="5" r="M41">
        <v>72456</v>
      </c>
    </row>
    <row spans="1:13" r="42">
      <c t="s" s="3" r="A42">
        <v>101</v>
      </c>
      <c t="n" s="5" r="K42">
        <v>96525</v>
      </c>
      <c t="n" s="5" r="L42">
        <v>104773</v>
      </c>
      <c t="n" s="5" r="M42">
        <v>88883</v>
      </c>
    </row>
    <row spans="1:13" r="43">
      <c t="s" s="3" r="A43">
        <v>102</v>
      </c>
      <c t="n" s="5" r="K43">
        <v>-18971</v>
      </c>
      <c t="n" s="5" r="L43">
        <v>-28749</v>
      </c>
      <c t="n" s="5" r="M43">
        <v>-19546</v>
      </c>
    </row>
    <row spans="1:13" r="44">
      <c t="s" s="7" r="A44">
        <v>103</v>
      </c>
    </row>
    <row spans="1:13" r="45">
      <c t="s" s="3" r="A45">
        <v>104</v>
      </c>
      <c t="n" s="5" r="K45">
        <v>-2254</v>
      </c>
      <c t="n" s="5" r="L45">
        <v>-39846</v>
      </c>
      <c t="n" s="5" r="M45">
        <v>-109092</v>
      </c>
    </row>
    <row spans="1:13" r="46">
      <c t="s" s="3" r="A46">
        <v>105</v>
      </c>
      <c t="n" s="5" r="K46">
        <v>-6663</v>
      </c>
      <c t="n" s="5" r="L46">
        <v>-748</v>
      </c>
      <c t="n" s="5" r="M46">
        <v>-17709</v>
      </c>
    </row>
    <row spans="1:13" r="47">
      <c t="s" s="3" r="A47">
        <v>106</v>
      </c>
      <c t="n" s="5" r="K47">
        <v>-35301</v>
      </c>
      <c t="n" s="5" r="L47">
        <v>-42636</v>
      </c>
      <c t="n" s="5" r="M47">
        <v>-66688</v>
      </c>
    </row>
    <row spans="1:13" r="48">
      <c t="s" s="3" r="A48">
        <v>107</v>
      </c>
      <c t="n" s="5" r="K48">
        <v>181860</v>
      </c>
      <c t="n" s="5" r="L48">
        <v>-286049</v>
      </c>
      <c t="n" s="5" r="M48">
        <v>-305999</v>
      </c>
    </row>
    <row spans="1:13" r="49">
      <c t="s" s="3" r="A49">
        <v>1205</v>
      </c>
      <c t="n" s="5" r="K49">
        <v>-47308</v>
      </c>
      <c t="n" s="5" r="L49">
        <v>-67150</v>
      </c>
      <c t="n" s="5" r="M49">
        <v>-69790</v>
      </c>
    </row>
    <row spans="1:13" r="50">
      <c t="s" s="3" r="A50">
        <v>108</v>
      </c>
      <c t="n" s="5" r="K50">
        <v>959</v>
      </c>
      <c t="n" s="5" r="L50">
        <v>2312</v>
      </c>
      <c t="n" s="5" r="M50">
        <v>-2089</v>
      </c>
    </row>
    <row spans="1:13" r="51">
      <c t="s" s="3" r="A51">
        <v>109</v>
      </c>
      <c t="n" s="5" r="K51">
        <v>91293</v>
      </c>
      <c t="n" s="5" r="L51">
        <v>-434117</v>
      </c>
      <c t="n" s="5" r="M51">
        <v>-571367</v>
      </c>
    </row>
    <row spans="1:13" r="52">
      <c t="s" s="3" r="A52">
        <v>110</v>
      </c>
      <c t="n" s="5" r="K52">
        <v>72322</v>
      </c>
      <c t="n" s="5" r="L52">
        <v>-462866</v>
      </c>
      <c t="n" s="5" r="M52">
        <v>-590913</v>
      </c>
    </row>
    <row spans="1:13" r="53">
      <c t="s" s="3" r="A53">
        <v>111</v>
      </c>
      <c t="n" s="5" r="K53">
        <v>0</v>
      </c>
      <c t="n" s="5" r="L53">
        <v>0</v>
      </c>
      <c t="n" s="5" r="M53">
        <v>203</v>
      </c>
    </row>
    <row spans="1:13" r="54">
      <c t="s" s="3" r="A54">
        <v>112</v>
      </c>
      <c t="n" s="5" r="K54">
        <v>72322</v>
      </c>
      <c t="n" s="5" r="L54">
        <v>-462866</v>
      </c>
      <c t="n" s="5" r="M54">
        <v>-591116</v>
      </c>
    </row>
    <row spans="1:13" r="55">
      <c t="s" s="3" r="A55">
        <v>122</v>
      </c>
      <c t="n" s="5" r="K55">
        <v>787</v>
      </c>
      <c t="n" s="5" r="L55">
        <v>-2467</v>
      </c>
      <c t="n" s="5" r="M55">
        <v>3485</v>
      </c>
    </row>
    <row spans="1:13" r="56">
      <c t="s" s="3" r="A56">
        <v>123</v>
      </c>
      <c t="n" s="5" r="K56">
        <v>0</v>
      </c>
      <c t="n" s="5" r="L56">
        <v>0</v>
      </c>
      <c t="n" s="5" r="M56">
        <v>0</v>
      </c>
    </row>
    <row spans="1:13" r="57">
      <c t="s" s="3" r="A57">
        <v>125</v>
      </c>
      <c t="n" s="5" r="K57">
        <v>73109</v>
      </c>
      <c t="n" s="5" r="L57">
        <v>-465333</v>
      </c>
      <c t="n" s="5" r="M57">
        <v>-587631</v>
      </c>
    </row>
    <row spans="1:13" r="58">
      <c t="s" s="3" r="A58">
        <v>1200</v>
      </c>
    </row>
    <row spans="1:13" r="59">
      <c t="s" s="7" r="A59">
        <v>1204</v>
      </c>
    </row>
    <row spans="1:13" r="60">
      <c t="s" s="3" r="A60">
        <v>91</v>
      </c>
      <c t="n" s="5" r="K60">
        <v>2591</v>
      </c>
      <c t="n" s="5" r="L60">
        <v>5069</v>
      </c>
      <c t="n" s="5" r="M60">
        <v>10695</v>
      </c>
    </row>
    <row spans="1:13" r="61">
      <c t="s" s="3" r="A61">
        <v>92</v>
      </c>
      <c t="n" s="5" r="K61">
        <v>12093</v>
      </c>
      <c t="n" s="5" r="L61">
        <v>14568</v>
      </c>
      <c t="n" s="5" r="M61">
        <v>13704</v>
      </c>
    </row>
    <row spans="1:13" r="62">
      <c t="s" s="3" r="A62">
        <v>93</v>
      </c>
      <c t="n" s="5" r="K62">
        <v>14684</v>
      </c>
      <c t="n" s="5" r="L62">
        <v>19637</v>
      </c>
      <c t="n" s="5" r="M62">
        <v>24399</v>
      </c>
    </row>
    <row spans="1:13" r="63">
      <c t="s" s="7" r="A63">
        <v>94</v>
      </c>
    </row>
    <row spans="1:13" r="64">
      <c t="s" s="3" r="A64">
        <v>95</v>
      </c>
      <c t="n" s="5" r="K64">
        <v>11106</v>
      </c>
      <c t="n" s="5" r="L64">
        <v>9586</v>
      </c>
      <c t="n" s="5" r="M64">
        <v>10559</v>
      </c>
    </row>
    <row spans="1:13" r="65">
      <c t="s" s="3" r="A65">
        <v>96</v>
      </c>
      <c t="n" s="5" r="K65">
        <v>10580</v>
      </c>
      <c t="n" s="5" r="L65">
        <v>9492</v>
      </c>
      <c t="n" s="5" r="M65">
        <v>10860</v>
      </c>
    </row>
    <row spans="1:13" r="66">
      <c t="s" s="3" r="A66">
        <v>97</v>
      </c>
      <c t="n" s="5" r="L66">
        <v>6776</v>
      </c>
      <c t="n" s="5" r="M66">
        <v>1300</v>
      </c>
    </row>
    <row spans="1:13" r="67">
      <c t="s" s="3" r="A67">
        <v>98</v>
      </c>
      <c t="n" s="5" r="K67">
        <v>16744</v>
      </c>
      <c t="n" s="5" r="L67">
        <v>16253</v>
      </c>
      <c t="n" s="5" r="M67">
        <v>15109</v>
      </c>
    </row>
    <row spans="1:13" r="68">
      <c t="s" s="3" r="A68">
        <v>99</v>
      </c>
      <c t="n" s="5" r="L68">
        <v>40</v>
      </c>
    </row>
    <row spans="1:13" r="69">
      <c t="s" s="3" r="A69">
        <v>100</v>
      </c>
      <c t="n" s="5" r="K69">
        <v>1203</v>
      </c>
      <c t="n" s="5" r="L69">
        <v>10176</v>
      </c>
      <c t="n" s="5" r="M69">
        <v>21286</v>
      </c>
    </row>
    <row spans="1:13" r="70">
      <c t="s" s="3" r="A70">
        <v>101</v>
      </c>
      <c t="n" s="5" r="K70">
        <v>39633</v>
      </c>
      <c t="n" s="5" r="L70">
        <v>52323</v>
      </c>
      <c t="n" s="5" r="M70">
        <v>59114</v>
      </c>
    </row>
    <row spans="1:13" r="71">
      <c t="s" s="3" r="A71">
        <v>102</v>
      </c>
      <c t="n" s="5" r="K71">
        <v>-24949</v>
      </c>
      <c t="n" s="5" r="L71">
        <v>-32686</v>
      </c>
      <c t="n" s="5" r="M71">
        <v>-34715</v>
      </c>
    </row>
    <row spans="1:13" r="72">
      <c t="s" s="7" r="A72">
        <v>103</v>
      </c>
    </row>
    <row spans="1:13" r="73">
      <c t="s" s="3" r="A73">
        <v>104</v>
      </c>
      <c t="n" s="5" r="K73">
        <v>0</v>
      </c>
      <c t="n" s="5" r="L73">
        <v>0</v>
      </c>
      <c t="n" s="5" r="M73">
        <v>0</v>
      </c>
    </row>
    <row spans="1:13" r="74">
      <c t="s" s="3" r="A74">
        <v>105</v>
      </c>
      <c t="n" s="5" r="K74">
        <v>0</v>
      </c>
      <c t="n" s="5" r="L74">
        <v>0</v>
      </c>
      <c t="n" s="5" r="M74">
        <v>0</v>
      </c>
    </row>
    <row spans="1:13" r="75">
      <c t="s" s="3" r="A75">
        <v>106</v>
      </c>
      <c t="n" s="5" r="K75">
        <v>-27</v>
      </c>
      <c t="n" s="5" r="L75">
        <v>-34</v>
      </c>
      <c t="n" s="5" r="M75">
        <v>-42</v>
      </c>
    </row>
    <row spans="1:13" r="76">
      <c t="s" s="3" r="A76">
        <v>107</v>
      </c>
      <c t="n" s="5" r="K76">
        <v>0</v>
      </c>
      <c t="n" s="5" r="L76">
        <v>0</v>
      </c>
      <c t="n" s="5" r="M76">
        <v>0</v>
      </c>
    </row>
    <row spans="1:13" r="77">
      <c t="s" s="3" r="A77">
        <v>1205</v>
      </c>
      <c t="n" s="5" r="K77">
        <v>-13132</v>
      </c>
      <c t="n" s="5" r="L77">
        <v>-4734</v>
      </c>
      <c t="n" s="5" r="M77">
        <v>-7242</v>
      </c>
    </row>
    <row spans="1:13" r="78">
      <c t="s" s="3" r="A78">
        <v>108</v>
      </c>
      <c t="n" s="5" r="K78">
        <v>465</v>
      </c>
      <c t="n" s="5" r="L78">
        <v>593</v>
      </c>
      <c t="n" s="5" r="M78">
        <v>-257</v>
      </c>
    </row>
    <row spans="1:13" r="79">
      <c t="s" s="3" r="A79">
        <v>109</v>
      </c>
      <c t="n" s="5" r="K79">
        <v>-12694</v>
      </c>
      <c t="n" s="5" r="L79">
        <v>-4175</v>
      </c>
      <c t="n" s="5" r="M79">
        <v>-7541</v>
      </c>
    </row>
    <row spans="1:13" r="80">
      <c t="s" s="3" r="A80">
        <v>110</v>
      </c>
      <c t="n" s="5" r="K80">
        <v>-37643</v>
      </c>
      <c t="n" s="5" r="L80">
        <v>-36861</v>
      </c>
      <c t="n" s="5" r="M80">
        <v>-42256</v>
      </c>
    </row>
    <row spans="1:13" r="81">
      <c t="s" s="3" r="A81">
        <v>111</v>
      </c>
      <c t="n" s="5" r="K81">
        <v>34</v>
      </c>
      <c t="n" s="5" r="L81">
        <v>20</v>
      </c>
      <c t="n" s="5" r="M81">
        <v>37</v>
      </c>
    </row>
    <row spans="1:13" r="82">
      <c t="s" s="3" r="A82">
        <v>112</v>
      </c>
      <c t="n" s="5" r="K82">
        <v>-37677</v>
      </c>
      <c t="n" s="5" r="L82">
        <v>-36881</v>
      </c>
      <c t="n" s="5" r="M82">
        <v>-42293</v>
      </c>
    </row>
    <row spans="1:13" r="83">
      <c t="s" s="3" r="A83">
        <v>122</v>
      </c>
      <c t="n" s="5" r="K83">
        <v>0</v>
      </c>
      <c t="n" s="5" r="L83">
        <v>0</v>
      </c>
      <c t="n" s="5" r="M83">
        <v>0</v>
      </c>
    </row>
    <row spans="1:13" r="84">
      <c t="s" s="3" r="A84">
        <v>123</v>
      </c>
      <c t="n" s="5" r="K84">
        <v>0</v>
      </c>
      <c t="n" s="5" r="L84">
        <v>0</v>
      </c>
      <c t="n" s="5" r="M84">
        <v>0</v>
      </c>
    </row>
    <row spans="1:13" r="85">
      <c t="s" s="3" r="A85">
        <v>125</v>
      </c>
      <c t="n" s="5" r="K85">
        <v>-37677</v>
      </c>
      <c t="n" s="5" r="L85">
        <v>-36881</v>
      </c>
      <c t="n" s="5" r="M85">
        <v>-42293</v>
      </c>
    </row>
    <row spans="1:13" r="86">
      <c t="s" s="3" r="A86">
        <v>1201</v>
      </c>
    </row>
    <row spans="1:13" r="87">
      <c t="s" s="7" r="A87">
        <v>1204</v>
      </c>
    </row>
    <row spans="1:13" r="88">
      <c t="s" s="3" r="A88">
        <v>91</v>
      </c>
      <c t="n" s="5" r="K88">
        <v>19939</v>
      </c>
      <c t="n" s="5" r="L88">
        <v>22252</v>
      </c>
      <c t="n" s="5" r="M88">
        <v>18536</v>
      </c>
    </row>
    <row spans="1:13" r="89">
      <c t="s" s="3" r="A89">
        <v>92</v>
      </c>
      <c t="n" s="5" r="K89">
        <v>8444</v>
      </c>
      <c t="n" s="5" r="L89">
        <v>11212</v>
      </c>
      <c t="n" s="5" r="M89">
        <v>15452</v>
      </c>
    </row>
    <row spans="1:13" r="90">
      <c t="s" s="3" r="A90">
        <v>93</v>
      </c>
      <c t="n" s="5" r="K90">
        <v>28383</v>
      </c>
      <c t="n" s="5" r="L90">
        <v>33464</v>
      </c>
      <c t="n" s="5" r="M90">
        <v>33988</v>
      </c>
    </row>
    <row spans="1:13" r="91">
      <c t="s" s="7" r="A91">
        <v>94</v>
      </c>
    </row>
    <row spans="1:13" r="92">
      <c t="s" s="3" r="A92">
        <v>95</v>
      </c>
      <c t="n" s="5" r="K92">
        <v>11872</v>
      </c>
      <c t="n" s="5" r="L92">
        <v>9401</v>
      </c>
      <c t="n" s="5" r="M92">
        <v>9062</v>
      </c>
    </row>
    <row spans="1:13" r="93">
      <c t="s" s="3" r="A93">
        <v>96</v>
      </c>
      <c t="n" s="5" r="K93">
        <v>5922</v>
      </c>
      <c t="n" s="5" r="L93">
        <v>11861</v>
      </c>
      <c t="n" s="5" r="M93">
        <v>16319</v>
      </c>
    </row>
    <row spans="1:13" r="94">
      <c t="s" s="3" r="A94">
        <v>97</v>
      </c>
      <c t="n" s="5" r="L94">
        <v>7546</v>
      </c>
      <c t="n" s="5" r="M94">
        <v>4494</v>
      </c>
    </row>
    <row spans="1:13" r="95">
      <c t="s" s="3" r="A95">
        <v>98</v>
      </c>
      <c t="n" s="5" r="K95">
        <v>12168</v>
      </c>
      <c t="n" s="5" r="L95">
        <v>14947</v>
      </c>
      <c t="n" s="5" r="M95">
        <v>13620</v>
      </c>
    </row>
    <row spans="1:13" r="96">
      <c t="s" s="3" r="A96">
        <v>99</v>
      </c>
      <c t="n" s="5" r="L96">
        <v>0</v>
      </c>
    </row>
    <row spans="1:13" r="97">
      <c t="s" s="3" r="A97">
        <v>100</v>
      </c>
      <c t="n" s="5" r="K97">
        <v>21219</v>
      </c>
      <c t="n" s="5" r="L97">
        <v>25270</v>
      </c>
      <c t="n" s="5" r="M97">
        <v>24103</v>
      </c>
    </row>
    <row spans="1:13" r="98">
      <c t="s" s="3" r="A98">
        <v>101</v>
      </c>
      <c t="n" s="5" r="K98">
        <v>51181</v>
      </c>
      <c t="n" s="5" r="L98">
        <v>69025</v>
      </c>
      <c t="n" s="5" r="M98">
        <v>67598</v>
      </c>
    </row>
    <row spans="1:13" r="99">
      <c t="s" s="3" r="A99">
        <v>102</v>
      </c>
      <c t="n" s="5" r="K99">
        <v>-22798</v>
      </c>
      <c t="n" s="5" r="L99">
        <v>-35561</v>
      </c>
      <c t="n" s="5" r="M99">
        <v>-33610</v>
      </c>
    </row>
    <row spans="1:13" r="100">
      <c t="s" s="7" r="A100">
        <v>103</v>
      </c>
    </row>
    <row spans="1:13" r="101">
      <c t="s" s="3" r="A101">
        <v>104</v>
      </c>
      <c t="n" s="5" r="K101">
        <v>0</v>
      </c>
      <c t="n" s="5" r="L101">
        <v>0</v>
      </c>
      <c t="n" s="5" r="M101">
        <v>0</v>
      </c>
    </row>
    <row spans="1:13" r="102">
      <c t="s" s="3" r="A102">
        <v>105</v>
      </c>
      <c t="n" s="5" r="K102">
        <v>0</v>
      </c>
      <c t="n" s="5" r="L102">
        <v>0</v>
      </c>
      <c t="n" s="5" r="M102">
        <v>0</v>
      </c>
    </row>
    <row spans="1:13" r="103">
      <c t="s" s="3" r="A103">
        <v>106</v>
      </c>
      <c t="n" s="5" r="K103">
        <v>-536</v>
      </c>
      <c t="n" s="5" r="L103">
        <v>-563</v>
      </c>
      <c t="n" s="5" r="M103">
        <v>-1096</v>
      </c>
    </row>
    <row spans="1:13" r="104">
      <c t="s" s="3" r="A104">
        <v>107</v>
      </c>
      <c t="n" s="5" r="K104">
        <v>0</v>
      </c>
      <c t="n" s="5" r="L104">
        <v>0</v>
      </c>
      <c t="n" s="5" r="M104">
        <v>0</v>
      </c>
    </row>
    <row spans="1:13" r="105">
      <c t="s" s="3" r="A105">
        <v>1205</v>
      </c>
      <c t="n" s="5" r="K105">
        <v>0</v>
      </c>
      <c t="n" s="5" r="L105">
        <v>0</v>
      </c>
      <c t="n" s="5" r="M105">
        <v>0</v>
      </c>
    </row>
    <row spans="1:13" r="106">
      <c t="s" s="3" r="A106">
        <v>108</v>
      </c>
      <c t="n" s="5" r="K106">
        <v>1599</v>
      </c>
      <c t="n" s="5" r="L106">
        <v>1411</v>
      </c>
      <c t="n" s="5" r="M106">
        <v>209</v>
      </c>
    </row>
    <row spans="1:13" r="107">
      <c t="s" s="3" r="A107">
        <v>109</v>
      </c>
      <c t="n" s="5" r="K107">
        <v>1063</v>
      </c>
      <c t="n" s="5" r="L107">
        <v>848</v>
      </c>
      <c t="n" s="5" r="M107">
        <v>-887</v>
      </c>
    </row>
    <row spans="1:13" r="108">
      <c t="s" s="3" r="A108">
        <v>110</v>
      </c>
      <c t="n" s="5" r="K108">
        <v>-21735</v>
      </c>
      <c t="n" s="5" r="L108">
        <v>-34713</v>
      </c>
      <c t="n" s="5" r="M108">
        <v>-34497</v>
      </c>
    </row>
    <row spans="1:13" r="109">
      <c t="s" s="3" r="A109">
        <v>111</v>
      </c>
      <c t="n" s="5" r="K109">
        <v>1358</v>
      </c>
      <c t="n" s="5" r="L109">
        <v>861</v>
      </c>
      <c t="n" s="5" r="M109">
        <v>898</v>
      </c>
    </row>
    <row spans="1:13" r="110">
      <c t="s" s="3" r="A110">
        <v>112</v>
      </c>
      <c t="n" s="5" r="K110">
        <v>-23093</v>
      </c>
      <c t="n" s="5" r="L110">
        <v>-35574</v>
      </c>
      <c t="n" s="5" r="M110">
        <v>-35395</v>
      </c>
    </row>
    <row spans="1:13" r="111">
      <c t="s" s="3" r="A111">
        <v>122</v>
      </c>
      <c t="n" s="5" r="K111">
        <v>0</v>
      </c>
      <c t="n" s="5" r="L111">
        <v>0</v>
      </c>
      <c t="n" s="5" r="M111">
        <v>0</v>
      </c>
    </row>
    <row spans="1:13" r="112">
      <c t="s" s="3" r="A112">
        <v>123</v>
      </c>
      <c t="n" s="5" r="K112">
        <v>-2742</v>
      </c>
      <c t="n" s="5" r="L112">
        <v>-1320</v>
      </c>
      <c t="n" s="5" r="M112">
        <v>-888</v>
      </c>
    </row>
    <row spans="1:13" r="113">
      <c t="s" s="3" r="A113">
        <v>125</v>
      </c>
      <c t="n" s="5" r="K113">
        <v>-25835</v>
      </c>
      <c t="n" s="5" r="L113">
        <v>-36894</v>
      </c>
      <c t="n" s="5" r="M113">
        <v>-36283</v>
      </c>
    </row>
    <row spans="1:13" r="114">
      <c t="s" s="3" r="A114">
        <v>1202</v>
      </c>
    </row>
    <row spans="1:13" r="115">
      <c t="s" s="7" r="A115">
        <v>1204</v>
      </c>
    </row>
    <row spans="1:13" r="116">
      <c t="s" s="3" r="A116">
        <v>91</v>
      </c>
      <c t="n" s="5" r="K116">
        <v>-25152</v>
      </c>
      <c t="n" s="5" r="L116">
        <v>-33088</v>
      </c>
      <c t="n" s="5" r="M116">
        <v>-33837</v>
      </c>
    </row>
    <row spans="1:13" r="117">
      <c t="s" s="3" r="A117">
        <v>92</v>
      </c>
      <c t="n" s="5" r="K117">
        <v>-4979</v>
      </c>
      <c t="n" s="5" r="L117">
        <v>-5973</v>
      </c>
      <c t="n" s="5" r="M117">
        <v>-11176</v>
      </c>
    </row>
    <row spans="1:13" r="118">
      <c t="s" s="3" r="A118">
        <v>93</v>
      </c>
      <c t="n" s="5" r="K118">
        <v>-30131</v>
      </c>
      <c t="n" s="5" r="L118">
        <v>-39061</v>
      </c>
      <c t="n" s="5" r="M118">
        <v>-45013</v>
      </c>
    </row>
    <row spans="1:13" r="119">
      <c t="s" s="7" r="A119">
        <v>94</v>
      </c>
    </row>
    <row spans="1:13" r="120">
      <c t="s" s="3" r="A120">
        <v>95</v>
      </c>
      <c t="n" s="5" r="K120">
        <v>-5005</v>
      </c>
      <c t="n" s="5" r="L120">
        <v>-639</v>
      </c>
      <c t="n" s="5" r="M120">
        <v>91</v>
      </c>
    </row>
    <row spans="1:13" r="121">
      <c t="s" s="3" r="A121">
        <v>96</v>
      </c>
      <c t="n" s="5" r="K121">
        <v>-4752</v>
      </c>
      <c t="n" s="5" r="L121">
        <v>-8716</v>
      </c>
      <c t="n" s="5" r="M121">
        <v>-13556</v>
      </c>
    </row>
    <row spans="1:13" r="122">
      <c t="s" s="3" r="A122">
        <v>97</v>
      </c>
      <c t="n" s="5" r="L122">
        <v>0</v>
      </c>
      <c t="n" s="5" r="M122">
        <v>0</v>
      </c>
    </row>
    <row spans="1:13" r="123">
      <c t="s" s="3" r="A123">
        <v>98</v>
      </c>
      <c t="n" s="5" r="K123">
        <v>0</v>
      </c>
      <c t="n" s="5" r="L123">
        <v>-4851</v>
      </c>
      <c t="n" s="5" r="M123">
        <v>-4770</v>
      </c>
    </row>
    <row spans="1:13" r="124">
      <c t="s" s="3" r="A124">
        <v>99</v>
      </c>
      <c t="n" s="5" r="L124">
        <v>0</v>
      </c>
    </row>
    <row spans="1:13" r="125">
      <c t="s" s="3" r="A125">
        <v>100</v>
      </c>
      <c t="n" s="5" r="K125">
        <v>-20488</v>
      </c>
      <c t="n" s="5" r="L125">
        <v>-25956</v>
      </c>
      <c t="n" s="5" r="M125">
        <v>-27253</v>
      </c>
    </row>
    <row spans="1:13" r="126">
      <c t="s" s="3" r="A126">
        <v>101</v>
      </c>
      <c t="n" s="5" r="K126">
        <v>-30245</v>
      </c>
      <c t="n" s="5" r="L126">
        <v>-40162</v>
      </c>
      <c t="n" s="5" r="M126">
        <v>-45488</v>
      </c>
    </row>
    <row spans="1:13" r="127">
      <c t="s" s="3" r="A127">
        <v>102</v>
      </c>
      <c t="n" s="5" r="K127">
        <v>114</v>
      </c>
      <c t="n" s="5" r="L127">
        <v>1101</v>
      </c>
      <c t="n" s="5" r="M127">
        <v>475</v>
      </c>
    </row>
    <row spans="1:13" r="128">
      <c t="s" s="7" r="A128">
        <v>103</v>
      </c>
    </row>
    <row spans="1:13" r="129">
      <c t="s" s="3" r="A129">
        <v>104</v>
      </c>
      <c t="n" s="5" r="K129">
        <v>0</v>
      </c>
      <c t="n" s="5" r="L129">
        <v>0</v>
      </c>
      <c t="n" s="5" r="M129">
        <v>0</v>
      </c>
    </row>
    <row spans="1:13" r="130">
      <c t="s" s="3" r="A130">
        <v>105</v>
      </c>
      <c t="n" s="5" r="K130">
        <v>0</v>
      </c>
      <c t="n" s="5" r="L130">
        <v>0</v>
      </c>
      <c t="n" s="5" r="M130">
        <v>0</v>
      </c>
    </row>
    <row spans="1:13" r="131">
      <c t="s" s="3" r="A131">
        <v>106</v>
      </c>
      <c t="n" s="5" r="K131">
        <v>10</v>
      </c>
      <c t="n" s="5" r="L131">
        <v>0</v>
      </c>
      <c t="n" s="5" r="M131">
        <v>-2</v>
      </c>
    </row>
    <row spans="1:13" r="132">
      <c t="s" s="3" r="A132">
        <v>107</v>
      </c>
      <c t="n" s="5" r="K132">
        <v>0</v>
      </c>
      <c t="n" s="5" r="L132">
        <v>0</v>
      </c>
      <c t="n" s="5" r="M132">
        <v>0</v>
      </c>
    </row>
    <row spans="1:13" r="133">
      <c t="s" s="3" r="A133">
        <v>1205</v>
      </c>
      <c t="n" s="5" r="K133">
        <v>60440</v>
      </c>
      <c t="n" s="5" r="L133">
        <v>71884</v>
      </c>
      <c t="n" s="5" r="M133">
        <v>77032</v>
      </c>
    </row>
    <row spans="1:13" r="134">
      <c t="s" s="3" r="A134">
        <v>108</v>
      </c>
      <c t="n" s="5" r="K134">
        <v>206</v>
      </c>
      <c t="n" s="5" r="L134">
        <v>-530</v>
      </c>
      <c t="n" s="5" r="M134">
        <v>183</v>
      </c>
    </row>
    <row spans="1:13" r="135">
      <c t="s" s="3" r="A135">
        <v>109</v>
      </c>
      <c t="n" s="5" r="K135">
        <v>60656</v>
      </c>
      <c t="n" s="5" r="L135">
        <v>71354</v>
      </c>
      <c t="n" s="5" r="M135">
        <v>77213</v>
      </c>
    </row>
    <row spans="1:13" r="136">
      <c t="s" s="3" r="A136">
        <v>110</v>
      </c>
      <c t="n" s="5" r="K136">
        <v>60770</v>
      </c>
      <c t="n" s="5" r="L136">
        <v>72455</v>
      </c>
      <c t="n" s="5" r="M136">
        <v>77688</v>
      </c>
    </row>
    <row spans="1:13" r="137">
      <c t="s" s="3" r="A137">
        <v>111</v>
      </c>
      <c t="n" s="5" r="K137">
        <v>0</v>
      </c>
      <c t="n" s="5" r="L137">
        <v>0</v>
      </c>
      <c t="n" s="5" r="M137">
        <v>0</v>
      </c>
    </row>
    <row spans="1:13" r="138">
      <c t="s" s="3" r="A138">
        <v>112</v>
      </c>
      <c t="n" s="5" r="K138">
        <v>60770</v>
      </c>
      <c t="n" s="5" r="L138">
        <v>72455</v>
      </c>
      <c t="n" s="5" r="M138">
        <v>77688</v>
      </c>
    </row>
    <row spans="1:13" r="139">
      <c t="s" s="3" r="A139">
        <v>122</v>
      </c>
      <c t="n" s="5" r="K139">
        <v>0</v>
      </c>
      <c t="n" s="5" r="L139">
        <v>0</v>
      </c>
      <c t="n" s="5" r="M139">
        <v>0</v>
      </c>
    </row>
    <row spans="1:13" r="140">
      <c t="s" s="3" r="A140">
        <v>123</v>
      </c>
      <c t="n" s="5" r="K140">
        <v>20</v>
      </c>
      <c t="n" s="5" r="L140">
        <v>18</v>
      </c>
      <c t="n" s="5" r="M140">
        <v>32</v>
      </c>
    </row>
    <row spans="1:13" r="141">
      <c t="s" s="3" r="A141">
        <v>125</v>
      </c>
      <c t="n" s="8" r="K141">
        <v>60790</v>
      </c>
      <c t="n" s="8" r="L141">
        <v>72473</v>
      </c>
      <c t="n" s="8" r="M141">
        <v>77720</v>
      </c>
    </row>
  </sheetData>
  <mergeCells count="3">
    <mergeCell ref="A1:A2"/>
    <mergeCell ref="B1:J1"/>
    <mergeCell ref="K1:M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6</v>
      </c>
      <c t="s" s="2" r="B1">
        <v>1</v>
      </c>
    </row>
    <row spans="1:4" r="2">
      <c t="s" s="2" r="B2">
        <v>2</v>
      </c>
      <c t="s" s="2" r="C2">
        <v>33</v>
      </c>
      <c t="s" s="2" r="D2">
        <v>89</v>
      </c>
    </row>
    <row spans="1:4" r="3">
      <c t="s" s="7" r="A3">
        <v>1207</v>
      </c>
    </row>
    <row spans="1:4" r="4">
      <c t="s" s="3" r="A4">
        <v>1208</v>
      </c>
      <c t="n" s="8" r="B4">
        <v>2162</v>
      </c>
      <c t="n" s="8" r="C4">
        <v>3981</v>
      </c>
      <c t="n" s="8" r="D4">
        <v>-6462</v>
      </c>
    </row>
    <row spans="1:4" r="5">
      <c t="s" s="7" r="A5">
        <v>224</v>
      </c>
    </row>
    <row spans="1:4" r="6">
      <c t="s" s="3" r="A6">
        <v>225</v>
      </c>
      <c t="n" s="5" r="B6">
        <v>-25195</v>
      </c>
      <c t="n" s="5" r="C6">
        <v>-14604</v>
      </c>
      <c t="n" s="5" r="D6">
        <v>-43693</v>
      </c>
    </row>
    <row spans="1:4" r="7">
      <c t="s" s="3" r="A7">
        <v>226</v>
      </c>
      <c t="n" s="5" r="B7">
        <v>-5523</v>
      </c>
      <c t="n" s="5" r="C7">
        <v>-3277</v>
      </c>
      <c t="n" s="5" r="D7">
        <v>-1651</v>
      </c>
    </row>
    <row spans="1:4" r="8">
      <c t="s" s="3" r="A8">
        <v>228</v>
      </c>
      <c t="n" s="5" r="B8">
        <v>-240</v>
      </c>
      <c t="n" s="5" r="C8">
        <v>0</v>
      </c>
      <c t="n" s="5" r="D8">
        <v>-634</v>
      </c>
    </row>
    <row spans="1:4" r="9">
      <c t="s" s="3" r="A9">
        <v>227</v>
      </c>
      <c t="n" s="5" r="B9">
        <v>-2520</v>
      </c>
      <c t="n" s="5" r="C9">
        <v>-1396</v>
      </c>
      <c t="n" s="5" r="D9">
        <v>0</v>
      </c>
    </row>
    <row spans="1:4" r="10">
      <c t="s" s="3" r="A10">
        <v>41</v>
      </c>
      <c t="n" s="5" r="B10">
        <v>0</v>
      </c>
      <c t="n" s="5" r="C10">
        <v>0</v>
      </c>
      <c t="n" s="5" r="D10">
        <v>8859</v>
      </c>
    </row>
    <row spans="1:4" r="11">
      <c t="s" s="3" r="A11">
        <v>229</v>
      </c>
      <c t="n" s="5" r="B11">
        <v>-33478</v>
      </c>
      <c t="n" s="5" r="C11">
        <v>-19277</v>
      </c>
      <c t="n" s="5" r="D11">
        <v>-37119</v>
      </c>
    </row>
    <row spans="1:4" r="12">
      <c t="s" s="7" r="A12">
        <v>230</v>
      </c>
    </row>
    <row spans="1:4" r="13">
      <c t="s" s="3" r="A13">
        <v>234</v>
      </c>
      <c t="n" s="5" r="B13">
        <v>0</v>
      </c>
      <c t="n" s="5" r="C13">
        <v>0</v>
      </c>
      <c t="n" s="5" r="D13">
        <v>-13544</v>
      </c>
    </row>
    <row spans="1:4" r="14">
      <c t="s" s="3" r="A14">
        <v>235</v>
      </c>
      <c t="n" s="5" r="B14">
        <v>0</v>
      </c>
      <c t="n" s="5" r="C14">
        <v>0</v>
      </c>
      <c t="n" s="5" r="D14">
        <v>-6250</v>
      </c>
    </row>
    <row spans="1:4" r="15">
      <c t="s" s="3" r="A15">
        <v>236</v>
      </c>
      <c t="n" s="5" r="B15">
        <v>0</v>
      </c>
      <c t="n" s="5" r="C15">
        <v>0</v>
      </c>
      <c t="n" s="5" r="D15">
        <v>-2482</v>
      </c>
    </row>
    <row spans="1:4" r="16">
      <c t="s" s="3" r="A16">
        <v>237</v>
      </c>
      <c t="n" s="5" r="B16">
        <v>0</v>
      </c>
      <c t="n" s="5" r="C16">
        <v>0</v>
      </c>
      <c t="n" s="5" r="D16">
        <v>65000</v>
      </c>
    </row>
    <row spans="1:4" r="17">
      <c t="s" s="3" r="A17">
        <v>238</v>
      </c>
      <c t="n" s="5" r="B17">
        <v>39000</v>
      </c>
      <c t="n" s="5" r="C17">
        <v>0</v>
      </c>
      <c t="n" s="5" r="D17">
        <v>6000</v>
      </c>
    </row>
    <row spans="1:4" r="18">
      <c t="s" s="3" r="A18">
        <v>240</v>
      </c>
      <c t="n" s="5" r="B18">
        <v>726</v>
      </c>
      <c t="n" s="5" r="C18">
        <v>9547</v>
      </c>
      <c t="n" s="5" r="D18">
        <v>15414</v>
      </c>
    </row>
    <row spans="1:4" r="19">
      <c t="s" s="3" r="A19">
        <v>231</v>
      </c>
      <c t="n" s="5" r="B19">
        <v>0</v>
      </c>
      <c t="n" s="5" r="C19">
        <v>0</v>
      </c>
      <c t="n" s="5" r="D19">
        <v>672</v>
      </c>
    </row>
    <row spans="1:4" r="20">
      <c t="s" s="3" r="A20">
        <v>232</v>
      </c>
      <c t="n" s="5" r="B20">
        <v>-6450</v>
      </c>
      <c t="n" s="5" r="C20">
        <v>-4046</v>
      </c>
      <c t="n" s="5" r="D20">
        <v>0</v>
      </c>
    </row>
    <row spans="1:4" r="21">
      <c t="s" s="3" r="A21">
        <v>233</v>
      </c>
      <c t="n" s="5" r="B21">
        <v>0</v>
      </c>
      <c t="n" s="5" r="C21">
        <v>0</v>
      </c>
      <c t="n" s="5" r="D21">
        <v>1071</v>
      </c>
    </row>
    <row spans="1:4" r="22">
      <c t="s" s="3" r="A22">
        <v>239</v>
      </c>
      <c t="n" s="5" r="B22">
        <v>0</v>
      </c>
      <c t="n" s="5" r="C22">
        <v>-164</v>
      </c>
      <c t="n" s="5" r="D22">
        <v>-16909</v>
      </c>
    </row>
    <row spans="1:4" r="23">
      <c t="s" s="3" r="A23">
        <v>241</v>
      </c>
      <c t="n" s="5" r="B23">
        <v>33276</v>
      </c>
      <c t="n" s="5" r="C23">
        <v>5337</v>
      </c>
      <c t="n" s="5" r="D23">
        <v>48972</v>
      </c>
    </row>
    <row spans="1:4" r="24">
      <c t="s" s="3" r="A24">
        <v>242</v>
      </c>
      <c t="n" s="5" r="B24">
        <v>-1605</v>
      </c>
      <c t="n" s="5" r="C24">
        <v>-328</v>
      </c>
      <c t="n" s="5" r="D24">
        <v>225</v>
      </c>
    </row>
    <row spans="1:4" r="25">
      <c t="s" s="3" r="A25">
        <v>243</v>
      </c>
      <c t="n" s="5" r="B25">
        <v>355</v>
      </c>
      <c t="n" s="5" r="C25">
        <v>-10287</v>
      </c>
      <c t="n" s="5" r="D25">
        <v>5616</v>
      </c>
    </row>
    <row spans="1:4" r="26">
      <c t="s" s="3" r="A26">
        <v>244</v>
      </c>
      <c t="n" s="5" r="B26">
        <v>7121</v>
      </c>
      <c t="n" s="5" r="C26">
        <v>17408</v>
      </c>
      <c t="n" s="5" r="D26">
        <v>11792</v>
      </c>
    </row>
    <row spans="1:4" r="27">
      <c t="s" s="3" r="A27">
        <v>245</v>
      </c>
      <c t="n" s="5" r="B27">
        <v>7476</v>
      </c>
      <c t="n" s="5" r="C27">
        <v>7121</v>
      </c>
      <c t="n" s="5" r="D27">
        <v>17408</v>
      </c>
    </row>
    <row spans="1:4" r="28">
      <c t="s" s="3" r="A28">
        <v>1199</v>
      </c>
    </row>
    <row spans="1:4" r="29">
      <c t="s" s="7" r="A29">
        <v>1207</v>
      </c>
    </row>
    <row spans="1:4" r="30">
      <c t="s" s="3" r="A30">
        <v>1208</v>
      </c>
      <c t="n" s="5" r="B30">
        <v>-2349</v>
      </c>
      <c t="n" s="5" r="C30">
        <v>2770</v>
      </c>
      <c t="n" s="5" r="D30">
        <v>-10789</v>
      </c>
    </row>
    <row spans="1:4" r="31">
      <c t="s" s="7" r="A31">
        <v>224</v>
      </c>
    </row>
    <row spans="1:4" r="32">
      <c t="s" s="3" r="A32">
        <v>225</v>
      </c>
      <c t="n" s="5" r="B32">
        <v>-25195</v>
      </c>
      <c t="n" s="5" r="C32">
        <v>-14604</v>
      </c>
      <c t="n" s="5" r="D32">
        <v>-43693</v>
      </c>
    </row>
    <row spans="1:4" r="33">
      <c t="s" s="3" r="A33">
        <v>226</v>
      </c>
      <c t="n" s="5" r="B33">
        <v>-2608</v>
      </c>
      <c t="n" s="5" r="C33">
        <v>-1876</v>
      </c>
      <c t="n" s="5" r="D33">
        <v>0</v>
      </c>
    </row>
    <row spans="1:4" r="34">
      <c t="s" s="3" r="A34">
        <v>228</v>
      </c>
      <c t="n" s="5" r="B34">
        <v>-240</v>
      </c>
      <c t="n" s="5" r="D34">
        <v>-634</v>
      </c>
    </row>
    <row spans="1:4" r="35">
      <c t="s" s="3" r="A35">
        <v>227</v>
      </c>
      <c t="n" s="5" r="B35">
        <v>-2520</v>
      </c>
      <c t="n" s="5" r="C35">
        <v>-1396</v>
      </c>
    </row>
    <row spans="1:4" r="36">
      <c t="s" s="3" r="A36">
        <v>41</v>
      </c>
      <c t="n" s="5" r="D36">
        <v>8859</v>
      </c>
    </row>
    <row spans="1:4" r="37">
      <c t="s" s="3" r="A37">
        <v>229</v>
      </c>
      <c t="n" s="5" r="B37">
        <v>-30563</v>
      </c>
      <c t="n" s="5" r="C37">
        <v>-17876</v>
      </c>
      <c t="n" s="5" r="D37">
        <v>-35468</v>
      </c>
    </row>
    <row spans="1:4" r="38">
      <c t="s" s="7" r="A38">
        <v>230</v>
      </c>
    </row>
    <row spans="1:4" r="39">
      <c t="s" s="3" r="A39">
        <v>234</v>
      </c>
      <c t="n" s="5" r="D39">
        <v>-13544</v>
      </c>
    </row>
    <row spans="1:4" r="40">
      <c t="s" s="3" r="A40">
        <v>235</v>
      </c>
      <c t="n" s="5" r="D40">
        <v>-6250</v>
      </c>
    </row>
    <row spans="1:4" r="41">
      <c t="s" s="3" r="A41">
        <v>236</v>
      </c>
      <c t="n" s="5" r="D41">
        <v>-2482</v>
      </c>
    </row>
    <row spans="1:4" r="42">
      <c t="s" s="3" r="A42">
        <v>237</v>
      </c>
      <c t="n" s="5" r="D42">
        <v>65000</v>
      </c>
    </row>
    <row spans="1:4" r="43">
      <c t="s" s="3" r="A43">
        <v>238</v>
      </c>
      <c t="n" s="5" r="B43">
        <v>39000</v>
      </c>
      <c t="n" s="5" r="D43">
        <v>6000</v>
      </c>
    </row>
    <row spans="1:4" r="44">
      <c t="s" s="3" r="A44">
        <v>240</v>
      </c>
      <c t="n" s="5" r="B44">
        <v>726</v>
      </c>
      <c t="n" s="5" r="C44">
        <v>9547</v>
      </c>
      <c t="n" s="5" r="D44">
        <v>15414</v>
      </c>
    </row>
    <row spans="1:4" r="45">
      <c t="s" s="3" r="A45">
        <v>231</v>
      </c>
      <c t="n" s="5" r="D45">
        <v>672</v>
      </c>
    </row>
    <row spans="1:4" r="46">
      <c t="s" s="3" r="A46">
        <v>232</v>
      </c>
      <c t="n" s="5" r="B46">
        <v>-6450</v>
      </c>
      <c t="n" s="5" r="C46">
        <v>-4046</v>
      </c>
    </row>
    <row spans="1:4" r="47">
      <c t="s" s="3" r="A47">
        <v>233</v>
      </c>
      <c t="n" s="5" r="D47">
        <v>1071</v>
      </c>
    </row>
    <row spans="1:4" r="48">
      <c t="s" s="3" r="A48">
        <v>239</v>
      </c>
      <c t="n" s="5" r="C48">
        <v>-164</v>
      </c>
      <c t="n" s="5" r="D48">
        <v>-16909</v>
      </c>
    </row>
    <row spans="1:4" r="49">
      <c t="s" s="3" r="A49">
        <v>241</v>
      </c>
      <c t="n" s="5" r="B49">
        <v>33276</v>
      </c>
      <c t="n" s="5" r="C49">
        <v>5337</v>
      </c>
      <c t="n" s="5" r="D49">
        <v>48972</v>
      </c>
    </row>
    <row spans="1:4" r="50">
      <c t="s" s="3" r="A50">
        <v>242</v>
      </c>
      <c t="n" s="5" r="B50">
        <v>0</v>
      </c>
      <c t="n" s="5" r="C50">
        <v>0</v>
      </c>
      <c t="n" s="5" r="D50">
        <v>0</v>
      </c>
    </row>
    <row spans="1:4" r="51">
      <c t="s" s="3" r="A51">
        <v>243</v>
      </c>
      <c t="n" s="5" r="B51">
        <v>364</v>
      </c>
      <c t="n" s="5" r="C51">
        <v>-9769</v>
      </c>
      <c t="n" s="5" r="D51">
        <v>2715</v>
      </c>
    </row>
    <row spans="1:4" r="52">
      <c t="s" s="3" r="A52">
        <v>244</v>
      </c>
      <c t="n" s="5" r="B52">
        <v>3166</v>
      </c>
      <c t="n" s="5" r="C52">
        <v>12935</v>
      </c>
      <c t="n" s="5" r="D52">
        <v>10220</v>
      </c>
    </row>
    <row spans="1:4" r="53">
      <c t="s" s="3" r="A53">
        <v>245</v>
      </c>
      <c t="n" s="5" r="B53">
        <v>3530</v>
      </c>
      <c t="n" s="5" r="C53">
        <v>3166</v>
      </c>
      <c t="n" s="5" r="D53">
        <v>12935</v>
      </c>
    </row>
    <row spans="1:4" r="54">
      <c t="s" s="3" r="A54">
        <v>1200</v>
      </c>
    </row>
    <row spans="1:4" r="55">
      <c t="s" s="7" r="A55">
        <v>1207</v>
      </c>
    </row>
    <row spans="1:4" r="56">
      <c t="s" s="3" r="A56">
        <v>1208</v>
      </c>
      <c t="n" s="5" r="B56">
        <v>1767</v>
      </c>
      <c t="n" s="5" r="C56">
        <v>983</v>
      </c>
      <c t="n" s="5" r="D56">
        <v>1524</v>
      </c>
    </row>
    <row spans="1:4" r="57">
      <c t="s" s="7" r="A57">
        <v>224</v>
      </c>
    </row>
    <row spans="1:4" r="58">
      <c t="s" s="3" r="A58">
        <v>225</v>
      </c>
      <c t="n" s="5" r="B58">
        <v>0</v>
      </c>
      <c t="n" s="5" r="C58">
        <v>0</v>
      </c>
      <c t="n" s="5" r="D58">
        <v>0</v>
      </c>
    </row>
    <row spans="1:4" r="59">
      <c t="s" s="3" r="A59">
        <v>226</v>
      </c>
      <c t="n" s="5" r="B59">
        <v>-1720</v>
      </c>
      <c t="n" s="5" r="C59">
        <v>-987</v>
      </c>
      <c t="n" s="5" r="D59">
        <v>-1099</v>
      </c>
    </row>
    <row spans="1:4" r="60">
      <c t="s" s="3" r="A60">
        <v>228</v>
      </c>
      <c t="n" s="5" r="B60">
        <v>0</v>
      </c>
      <c t="n" s="5" r="D60">
        <v>0</v>
      </c>
    </row>
    <row spans="1:4" r="61">
      <c t="s" s="3" r="A61">
        <v>227</v>
      </c>
      <c t="n" s="5" r="C61">
        <v>0</v>
      </c>
    </row>
    <row spans="1:4" r="62">
      <c t="s" s="3" r="A62">
        <v>41</v>
      </c>
      <c t="n" s="5" r="D62">
        <v>0</v>
      </c>
    </row>
    <row spans="1:4" r="63">
      <c t="s" s="3" r="A63">
        <v>229</v>
      </c>
      <c t="n" s="5" r="B63">
        <v>-1720</v>
      </c>
      <c t="n" s="5" r="C63">
        <v>-987</v>
      </c>
      <c t="n" s="5" r="D63">
        <v>-1099</v>
      </c>
    </row>
    <row spans="1:4" r="64">
      <c t="s" s="7" r="A64">
        <v>230</v>
      </c>
    </row>
    <row spans="1:4" r="65">
      <c t="s" s="3" r="A65">
        <v>234</v>
      </c>
      <c t="n" s="5" r="D65">
        <v>0</v>
      </c>
    </row>
    <row spans="1:4" r="66">
      <c t="s" s="3" r="A66">
        <v>235</v>
      </c>
      <c t="n" s="5" r="D66">
        <v>0</v>
      </c>
    </row>
    <row spans="1:4" r="67">
      <c t="s" s="3" r="A67">
        <v>236</v>
      </c>
      <c t="n" s="5" r="D67">
        <v>0</v>
      </c>
    </row>
    <row spans="1:4" r="68">
      <c t="s" s="3" r="A68">
        <v>237</v>
      </c>
      <c t="n" s="5" r="D68">
        <v>0</v>
      </c>
    </row>
    <row spans="1:4" r="69">
      <c t="s" s="3" r="A69">
        <v>238</v>
      </c>
      <c t="n" s="5" r="B69">
        <v>0</v>
      </c>
      <c t="n" s="5" r="D69">
        <v>0</v>
      </c>
    </row>
    <row spans="1:4" r="70">
      <c t="s" s="3" r="A70">
        <v>240</v>
      </c>
      <c t="n" s="5" r="B70">
        <v>0</v>
      </c>
      <c t="n" s="5" r="D70">
        <v>0</v>
      </c>
    </row>
    <row spans="1:4" r="71">
      <c t="s" s="3" r="A71">
        <v>231</v>
      </c>
      <c t="n" s="5" r="D71">
        <v>0</v>
      </c>
    </row>
    <row spans="1:4" r="72">
      <c t="s" s="3" r="A72">
        <v>232</v>
      </c>
      <c t="n" s="5" r="B72">
        <v>0</v>
      </c>
      <c t="n" s="5" r="C72">
        <v>0</v>
      </c>
    </row>
    <row spans="1:4" r="73">
      <c t="s" s="3" r="A73">
        <v>233</v>
      </c>
      <c t="n" s="5" r="D73">
        <v>0</v>
      </c>
    </row>
    <row spans="1:4" r="74">
      <c t="s" s="3" r="A74">
        <v>239</v>
      </c>
      <c t="n" s="5" r="C74">
        <v>0</v>
      </c>
      <c t="n" s="5" r="D74">
        <v>0</v>
      </c>
    </row>
    <row spans="1:4" r="75">
      <c t="s" s="3" r="A75">
        <v>241</v>
      </c>
      <c t="n" s="5" r="B75">
        <v>0</v>
      </c>
      <c t="n" s="5" r="C75">
        <v>0</v>
      </c>
      <c t="n" s="5" r="D75">
        <v>0</v>
      </c>
    </row>
    <row spans="1:4" r="76">
      <c t="s" s="3" r="A76">
        <v>242</v>
      </c>
      <c t="n" s="5" r="B76">
        <v>0</v>
      </c>
      <c t="n" s="5" r="C76">
        <v>0</v>
      </c>
      <c t="n" s="5" r="D76">
        <v>0</v>
      </c>
    </row>
    <row spans="1:4" r="77">
      <c t="s" s="3" r="A77">
        <v>243</v>
      </c>
      <c t="n" s="5" r="B77">
        <v>47</v>
      </c>
      <c t="n" s="5" r="C77">
        <v>-4</v>
      </c>
      <c t="n" s="5" r="D77">
        <v>425</v>
      </c>
    </row>
    <row spans="1:4" r="78">
      <c t="s" s="3" r="A78">
        <v>244</v>
      </c>
      <c t="n" s="5" r="B78">
        <v>672</v>
      </c>
      <c t="n" s="5" r="C78">
        <v>676</v>
      </c>
      <c t="n" s="5" r="D78">
        <v>251</v>
      </c>
    </row>
    <row spans="1:4" r="79">
      <c t="s" s="3" r="A79">
        <v>245</v>
      </c>
      <c t="n" s="5" r="B79">
        <v>719</v>
      </c>
      <c t="n" s="5" r="C79">
        <v>672</v>
      </c>
      <c t="n" s="5" r="D79">
        <v>676</v>
      </c>
    </row>
    <row spans="1:4" r="80">
      <c t="s" s="3" r="A80">
        <v>1201</v>
      </c>
    </row>
    <row spans="1:4" r="81">
      <c t="s" s="7" r="A81">
        <v>1207</v>
      </c>
    </row>
    <row spans="1:4" r="82">
      <c t="s" s="3" r="A82">
        <v>1208</v>
      </c>
      <c t="n" s="5" r="B82">
        <v>2744</v>
      </c>
      <c t="n" s="5" r="C82">
        <v>228</v>
      </c>
      <c t="n" s="5" r="D82">
        <v>2803</v>
      </c>
    </row>
    <row spans="1:4" r="83">
      <c t="s" s="7" r="A83">
        <v>224</v>
      </c>
    </row>
    <row spans="1:4" r="84">
      <c t="s" s="3" r="A84">
        <v>225</v>
      </c>
      <c t="n" s="5" r="B84">
        <v>0</v>
      </c>
      <c t="n" s="5" r="C84">
        <v>0</v>
      </c>
      <c t="n" s="5" r="D84">
        <v>0</v>
      </c>
    </row>
    <row spans="1:4" r="85">
      <c t="s" s="3" r="A85">
        <v>226</v>
      </c>
      <c t="n" s="5" r="B85">
        <v>-1195</v>
      </c>
      <c t="n" s="5" r="C85">
        <v>-414</v>
      </c>
      <c t="n" s="5" r="D85">
        <v>-552</v>
      </c>
    </row>
    <row spans="1:4" r="86">
      <c t="s" s="3" r="A86">
        <v>228</v>
      </c>
      <c t="n" s="5" r="B86">
        <v>0</v>
      </c>
      <c t="n" s="5" r="D86">
        <v>0</v>
      </c>
    </row>
    <row spans="1:4" r="87">
      <c t="s" s="3" r="A87">
        <v>227</v>
      </c>
      <c t="n" s="5" r="C87">
        <v>0</v>
      </c>
    </row>
    <row spans="1:4" r="88">
      <c t="s" s="3" r="A88">
        <v>41</v>
      </c>
      <c t="n" s="5" r="D88">
        <v>0</v>
      </c>
    </row>
    <row spans="1:4" r="89">
      <c t="s" s="3" r="A89">
        <v>229</v>
      </c>
      <c t="n" s="5" r="B89">
        <v>-1195</v>
      </c>
      <c t="n" s="5" r="C89">
        <v>-414</v>
      </c>
      <c t="n" s="5" r="D89">
        <v>-552</v>
      </c>
    </row>
    <row spans="1:4" r="90">
      <c t="s" s="7" r="A90">
        <v>230</v>
      </c>
    </row>
    <row spans="1:4" r="91">
      <c t="s" s="3" r="A91">
        <v>234</v>
      </c>
      <c t="n" s="5" r="D91">
        <v>0</v>
      </c>
    </row>
    <row spans="1:4" r="92">
      <c t="s" s="3" r="A92">
        <v>235</v>
      </c>
      <c t="n" s="5" r="D92">
        <v>0</v>
      </c>
    </row>
    <row spans="1:4" r="93">
      <c t="s" s="3" r="A93">
        <v>236</v>
      </c>
      <c t="n" s="5" r="D93">
        <v>0</v>
      </c>
    </row>
    <row spans="1:4" r="94">
      <c t="s" s="3" r="A94">
        <v>237</v>
      </c>
      <c t="n" s="5" r="D94">
        <v>0</v>
      </c>
    </row>
    <row spans="1:4" r="95">
      <c t="s" s="3" r="A95">
        <v>238</v>
      </c>
      <c t="n" s="5" r="B95">
        <v>0</v>
      </c>
      <c t="n" s="5" r="D95">
        <v>0</v>
      </c>
    </row>
    <row spans="1:4" r="96">
      <c t="s" s="3" r="A96">
        <v>240</v>
      </c>
      <c t="n" s="5" r="B96">
        <v>0</v>
      </c>
      <c t="n" s="5" r="D96">
        <v>0</v>
      </c>
    </row>
    <row spans="1:4" r="97">
      <c t="s" s="3" r="A97">
        <v>231</v>
      </c>
      <c t="n" s="5" r="D97">
        <v>0</v>
      </c>
    </row>
    <row spans="1:4" r="98">
      <c t="s" s="3" r="A98">
        <v>232</v>
      </c>
      <c t="n" s="5" r="B98">
        <v>0</v>
      </c>
      <c t="n" s="5" r="C98">
        <v>0</v>
      </c>
    </row>
    <row spans="1:4" r="99">
      <c t="s" s="3" r="A99">
        <v>233</v>
      </c>
      <c t="n" s="5" r="D99">
        <v>0</v>
      </c>
    </row>
    <row spans="1:4" r="100">
      <c t="s" s="3" r="A100">
        <v>239</v>
      </c>
      <c t="n" s="5" r="C100">
        <v>0</v>
      </c>
      <c t="n" s="5" r="D100">
        <v>0</v>
      </c>
    </row>
    <row spans="1:4" r="101">
      <c t="s" s="3" r="A101">
        <v>241</v>
      </c>
      <c t="n" s="5" r="B101">
        <v>0</v>
      </c>
      <c t="n" s="5" r="C101">
        <v>0</v>
      </c>
      <c t="n" s="5" r="D101">
        <v>0</v>
      </c>
    </row>
    <row spans="1:4" r="102">
      <c t="s" s="3" r="A102">
        <v>242</v>
      </c>
      <c t="n" s="5" r="B102">
        <v>-1605</v>
      </c>
      <c t="n" s="5" r="C102">
        <v>-328</v>
      </c>
      <c t="n" s="5" r="D102">
        <v>225</v>
      </c>
    </row>
    <row spans="1:4" r="103">
      <c t="s" s="3" r="A103">
        <v>243</v>
      </c>
      <c t="n" s="5" r="B103">
        <v>-56</v>
      </c>
      <c t="n" s="5" r="C103">
        <v>-514</v>
      </c>
      <c t="n" s="5" r="D103">
        <v>2476</v>
      </c>
    </row>
    <row spans="1:4" r="104">
      <c t="s" s="3" r="A104">
        <v>244</v>
      </c>
      <c t="n" s="5" r="B104">
        <v>3283</v>
      </c>
      <c t="n" s="5" r="C104">
        <v>3797</v>
      </c>
      <c t="n" s="5" r="D104">
        <v>1321</v>
      </c>
    </row>
    <row spans="1:4" r="105">
      <c t="s" s="3" r="A105">
        <v>245</v>
      </c>
      <c t="n" s="5" r="B105">
        <v>3227</v>
      </c>
      <c t="n" s="5" r="C105">
        <v>3283</v>
      </c>
      <c t="n" s="5" r="D105">
        <v>3797</v>
      </c>
    </row>
    <row spans="1:4" r="106">
      <c t="s" s="3" r="A106">
        <v>1202</v>
      </c>
    </row>
    <row spans="1:4" r="107">
      <c t="s" s="7" r="A107">
        <v>1207</v>
      </c>
    </row>
    <row spans="1:4" r="108">
      <c t="s" s="3" r="A108">
        <v>1208</v>
      </c>
      <c t="n" s="5" r="B108">
        <v>0</v>
      </c>
      <c t="n" s="5" r="C108">
        <v>0</v>
      </c>
      <c t="n" s="5" r="D108">
        <v>0</v>
      </c>
    </row>
    <row spans="1:4" r="109">
      <c t="s" s="7" r="A109">
        <v>224</v>
      </c>
    </row>
    <row spans="1:4" r="110">
      <c t="s" s="3" r="A110">
        <v>225</v>
      </c>
      <c t="n" s="5" r="B110">
        <v>0</v>
      </c>
      <c t="n" s="5" r="C110">
        <v>0</v>
      </c>
      <c t="n" s="5" r="D110">
        <v>0</v>
      </c>
    </row>
    <row spans="1:4" r="111">
      <c t="s" s="3" r="A111">
        <v>226</v>
      </c>
      <c t="n" s="5" r="B111">
        <v>0</v>
      </c>
      <c t="n" s="5" r="C111">
        <v>0</v>
      </c>
      <c t="n" s="5" r="D111">
        <v>0</v>
      </c>
    </row>
    <row spans="1:4" r="112">
      <c t="s" s="3" r="A112">
        <v>228</v>
      </c>
      <c t="n" s="5" r="B112">
        <v>0</v>
      </c>
      <c t="n" s="5" r="D112">
        <v>0</v>
      </c>
    </row>
    <row spans="1:4" r="113">
      <c t="s" s="3" r="A113">
        <v>227</v>
      </c>
      <c t="n" s="5" r="C113">
        <v>0</v>
      </c>
    </row>
    <row spans="1:4" r="114">
      <c t="s" s="3" r="A114">
        <v>41</v>
      </c>
      <c t="n" s="5" r="D114">
        <v>0</v>
      </c>
    </row>
    <row spans="1:4" r="115">
      <c t="s" s="3" r="A115">
        <v>229</v>
      </c>
      <c t="n" s="5" r="B115">
        <v>0</v>
      </c>
      <c t="n" s="5" r="C115">
        <v>0</v>
      </c>
      <c t="n" s="5" r="D115">
        <v>0</v>
      </c>
    </row>
    <row spans="1:4" r="116">
      <c t="s" s="7" r="A116">
        <v>230</v>
      </c>
    </row>
    <row spans="1:4" r="117">
      <c t="s" s="3" r="A117">
        <v>234</v>
      </c>
      <c t="n" s="5" r="D117">
        <v>0</v>
      </c>
    </row>
    <row spans="1:4" r="118">
      <c t="s" s="3" r="A118">
        <v>235</v>
      </c>
      <c t="n" s="5" r="D118">
        <v>0</v>
      </c>
    </row>
    <row spans="1:4" r="119">
      <c t="s" s="3" r="A119">
        <v>236</v>
      </c>
      <c t="n" s="5" r="D119">
        <v>0</v>
      </c>
    </row>
    <row spans="1:4" r="120">
      <c t="s" s="3" r="A120">
        <v>237</v>
      </c>
      <c t="n" s="5" r="D120">
        <v>0</v>
      </c>
    </row>
    <row spans="1:4" r="121">
      <c t="s" s="3" r="A121">
        <v>238</v>
      </c>
      <c t="n" s="5" r="B121">
        <v>0</v>
      </c>
      <c t="n" s="5" r="D121">
        <v>0</v>
      </c>
    </row>
    <row spans="1:4" r="122">
      <c t="s" s="3" r="A122">
        <v>240</v>
      </c>
      <c t="n" s="5" r="B122">
        <v>0</v>
      </c>
      <c t="n" s="5" r="C122">
        <v>0</v>
      </c>
      <c t="n" s="5" r="D122">
        <v>0</v>
      </c>
    </row>
    <row spans="1:4" r="123">
      <c t="s" s="3" r="A123">
        <v>231</v>
      </c>
      <c t="n" s="5" r="D123">
        <v>0</v>
      </c>
    </row>
    <row spans="1:4" r="124">
      <c t="s" s="3" r="A124">
        <v>232</v>
      </c>
      <c t="n" s="5" r="B124">
        <v>0</v>
      </c>
      <c t="n" s="5" r="C124">
        <v>0</v>
      </c>
    </row>
    <row spans="1:4" r="125">
      <c t="s" s="3" r="A125">
        <v>233</v>
      </c>
      <c t="n" s="5" r="D125">
        <v>0</v>
      </c>
    </row>
    <row spans="1:4" r="126">
      <c t="s" s="3" r="A126">
        <v>239</v>
      </c>
      <c t="n" s="5" r="C126">
        <v>0</v>
      </c>
      <c t="n" s="5" r="D126">
        <v>0</v>
      </c>
    </row>
    <row spans="1:4" r="127">
      <c t="s" s="3" r="A127">
        <v>241</v>
      </c>
      <c t="n" s="5" r="B127">
        <v>0</v>
      </c>
      <c t="n" s="5" r="C127">
        <v>0</v>
      </c>
      <c t="n" s="5" r="D127">
        <v>0</v>
      </c>
    </row>
    <row spans="1:4" r="128">
      <c t="s" s="3" r="A128">
        <v>242</v>
      </c>
      <c t="n" s="5" r="B128">
        <v>0</v>
      </c>
      <c t="n" s="5" r="C128">
        <v>0</v>
      </c>
      <c t="n" s="5" r="D128">
        <v>0</v>
      </c>
    </row>
    <row spans="1:4" r="129">
      <c t="s" s="3" r="A129">
        <v>243</v>
      </c>
      <c t="n" s="5" r="B129">
        <v>0</v>
      </c>
      <c t="n" s="5" r="C129">
        <v>0</v>
      </c>
      <c t="n" s="5" r="D129">
        <v>0</v>
      </c>
    </row>
    <row spans="1:4" r="130">
      <c t="s" s="3" r="A130">
        <v>244</v>
      </c>
      <c t="n" s="5" r="B130">
        <v>0</v>
      </c>
      <c t="n" s="5" r="C130">
        <v>0</v>
      </c>
      <c t="n" s="5" r="D130">
        <v>0</v>
      </c>
    </row>
    <row spans="1:4" r="131">
      <c t="s" s="3" r="A131">
        <v>245</v>
      </c>
      <c t="n" s="8" r="B131">
        <v>0</v>
      </c>
      <c t="n" s="8" r="C131">
        <v>0</v>
      </c>
      <c t="n" s="8" r="D131">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4</v>
      </c>
      <c t="s" s="2" r="B1">
        <v>1</v>
      </c>
    </row>
    <row spans="1:2" r="2">
      <c t="s" s="2" r="B2">
        <v>2</v>
      </c>
    </row>
    <row spans="1:2" r="3">
      <c t="s" s="7" r="A3">
        <v>275</v>
      </c>
    </row>
    <row spans="1:2" r="4">
      <c t="s" s="3" r="A4">
        <v>274</v>
      </c>
      <c t="s" s="3" r="B4">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v>
      </c>
    </row>
    <row spans="1:2" r="3">
      <c t="s" s="7" r="A3">
        <v>278</v>
      </c>
    </row>
    <row spans="1:2" r="4">
      <c t="s" s="3" r="A4">
        <v>277</v>
      </c>
      <c t="s" s="3" r="B4">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0</v>
      </c>
      <c t="s" s="2" r="B1">
        <v>1</v>
      </c>
    </row>
    <row spans="1:2" r="2">
      <c t="s" s="2" r="B2">
        <v>2</v>
      </c>
    </row>
    <row spans="1:2" r="3">
      <c t="s" s="7" r="A3">
        <v>281</v>
      </c>
    </row>
    <row spans="1:2" r="4">
      <c t="s" s="3" r="A4">
        <v>280</v>
      </c>
      <c t="s" s="3" r="B4">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3</v>
      </c>
      <c t="s" s="2" r="B1">
        <v>1</v>
      </c>
    </row>
    <row spans="1:2" r="2">
      <c t="s" s="2" r="B2">
        <v>2</v>
      </c>
    </row>
    <row spans="1:2" r="3">
      <c t="s" s="7" r="A3">
        <v>284</v>
      </c>
    </row>
    <row spans="1:2" r="4">
      <c t="s" s="3" r="A4">
        <v>283</v>
      </c>
      <c t="s" s="3" r="B4">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7" r="A3">
        <v>284</v>
      </c>
    </row>
    <row spans="1:2" r="4">
      <c t="s" s="3" r="A4">
        <v>286</v>
      </c>
      <c t="s" s="3" r="B4">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8</v>
      </c>
      <c t="s" s="2" r="B1">
        <v>1</v>
      </c>
    </row>
    <row spans="1:2" r="2">
      <c t="s" s="2" r="B2">
        <v>2</v>
      </c>
    </row>
    <row spans="1:2" r="3">
      <c t="s" s="7" r="A3">
        <v>289</v>
      </c>
    </row>
    <row spans="1:2" r="4">
      <c t="s" s="3" r="A4">
        <v>288</v>
      </c>
      <c t="s" s="3" r="B4">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1</v>
      </c>
      <c t="s" s="2" r="B1">
        <v>1</v>
      </c>
    </row>
    <row spans="1:2" r="2">
      <c t="s" s="2" r="B2">
        <v>2</v>
      </c>
    </row>
    <row spans="1:2" r="3">
      <c t="s" s="7" r="A3">
        <v>292</v>
      </c>
    </row>
    <row spans="1:2" r="4">
      <c t="s" s="3" r="A4">
        <v>291</v>
      </c>
      <c t="s" s="3" r="B4">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4</v>
      </c>
      <c t="s" s="2" r="B1">
        <v>1</v>
      </c>
    </row>
    <row spans="1:2" r="2">
      <c t="s" s="2" r="B2">
        <v>2</v>
      </c>
    </row>
    <row spans="1:2" r="3">
      <c t="s" s="7" r="A3">
        <v>295</v>
      </c>
    </row>
    <row spans="1:2" r="4">
      <c t="s" s="3" r="A4">
        <v>294</v>
      </c>
      <c t="s" s="3" r="B4">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v>
      </c>
      <c t="s" s="2" r="B1">
        <v>2</v>
      </c>
      <c t="s" s="2" r="C1">
        <v>33</v>
      </c>
    </row>
    <row spans="1:3" r="2">
      <c t="s" s="7" r="A2">
        <v>34</v>
      </c>
    </row>
    <row spans="1:3" r="3">
      <c t="s" s="3" r="A3">
        <v>35</v>
      </c>
      <c t="n" s="8" r="B3">
        <v>7476</v>
      </c>
      <c t="n" s="8" r="C3">
        <v>7121</v>
      </c>
    </row>
    <row spans="1:3" r="4">
      <c t="s" s="3" r="A4">
        <v>36</v>
      </c>
      <c t="n" s="5" r="B4">
        <v>14536</v>
      </c>
      <c t="n" s="5" r="C4">
        <v>15015</v>
      </c>
    </row>
    <row spans="1:3" r="5">
      <c t="s" s="3" r="A5">
        <v>37</v>
      </c>
      <c t="n" s="5" r="B5">
        <v>12023</v>
      </c>
      <c t="n" s="5" r="C5">
        <v>14734</v>
      </c>
    </row>
    <row spans="1:3" r="6">
      <c t="s" s="3" r="A6">
        <v>38</v>
      </c>
      <c t="n" s="5" r="B6">
        <v>4456</v>
      </c>
      <c t="n" s="5" r="C6">
        <v>7944</v>
      </c>
    </row>
    <row spans="1:3" r="7">
      <c t="s" s="3" r="A7">
        <v>39</v>
      </c>
      <c t="n" s="5" r="B7">
        <v>38491</v>
      </c>
      <c t="n" s="5" r="C7">
        <v>44814</v>
      </c>
    </row>
    <row spans="1:3" r="8">
      <c t="s" s="3" r="A8">
        <v>40</v>
      </c>
      <c t="n" s="5" r="B8">
        <v>1077560</v>
      </c>
      <c t="n" s="5" r="C8">
        <v>1113560</v>
      </c>
    </row>
    <row spans="1:3" r="9">
      <c t="s" s="3" r="A9">
        <v>41</v>
      </c>
      <c t="n" s="5" r="B9">
        <v>37918</v>
      </c>
      <c t="n" s="5" r="C9">
        <v>37918</v>
      </c>
    </row>
    <row spans="1:3" r="10">
      <c t="s" s="3" r="A10">
        <v>42</v>
      </c>
      <c t="n" s="5" r="B10">
        <v>57906</v>
      </c>
      <c t="n" s="5" r="C10">
        <v>63862</v>
      </c>
    </row>
    <row spans="1:3" r="11">
      <c t="s" s="3" r="A11">
        <v>43</v>
      </c>
      <c t="n" s="5" r="B11">
        <v>8929</v>
      </c>
      <c t="n" s="5" r="C11">
        <v>0</v>
      </c>
    </row>
    <row spans="1:3" r="12">
      <c t="s" s="3" r="A12">
        <v>44</v>
      </c>
      <c t="n" s="5" r="B12">
        <v>12117</v>
      </c>
      <c t="n" s="5" r="C12">
        <v>8266</v>
      </c>
    </row>
    <row spans="1:3" r="13">
      <c t="s" s="3" r="A13">
        <v>45</v>
      </c>
      <c t="n" s="5" r="B13">
        <v>1232921</v>
      </c>
      <c t="n" s="5" r="C13">
        <v>1268420</v>
      </c>
    </row>
    <row spans="1:3" r="14">
      <c t="s" s="7" r="A14">
        <v>46</v>
      </c>
    </row>
    <row spans="1:3" r="15">
      <c t="s" s="3" r="A15">
        <v>47</v>
      </c>
      <c t="n" s="5" r="B15">
        <v>32835</v>
      </c>
      <c t="n" s="5" r="C15">
        <v>6450</v>
      </c>
    </row>
    <row spans="1:3" r="16">
      <c t="s" s="3" r="A16">
        <v>48</v>
      </c>
      <c t="n" s="5" r="B16">
        <v>8693</v>
      </c>
      <c t="n" s="5" r="C16">
        <v>6922</v>
      </c>
    </row>
    <row spans="1:3" r="17">
      <c t="s" s="3" r="A17">
        <v>49</v>
      </c>
      <c t="n" s="5" r="B17">
        <v>18546</v>
      </c>
      <c t="n" s="5" r="C17">
        <v>21308</v>
      </c>
    </row>
    <row spans="1:3" r="18">
      <c t="s" s="3" r="A18">
        <v>50</v>
      </c>
      <c t="n" s="5" r="B18">
        <v>22439</v>
      </c>
      <c t="n" s="5" r="C18">
        <v>22342</v>
      </c>
    </row>
    <row spans="1:3" r="19">
      <c t="s" s="3" r="A19">
        <v>51</v>
      </c>
      <c t="n" s="5" r="B19">
        <v>616</v>
      </c>
      <c t="n" s="5" r="C19">
        <v>481</v>
      </c>
    </row>
    <row spans="1:3" r="20">
      <c t="s" s="3" r="A20">
        <v>52</v>
      </c>
      <c t="n" s="5" r="B20">
        <v>23902</v>
      </c>
      <c t="n" s="5" r="C20">
        <v>21740</v>
      </c>
    </row>
    <row spans="1:3" r="21">
      <c t="s" s="3" r="A21">
        <v>53</v>
      </c>
      <c t="n" s="5" r="B21">
        <v>107031</v>
      </c>
      <c t="n" s="5" r="C21">
        <v>79243</v>
      </c>
    </row>
    <row spans="1:3" r="22">
      <c t="s" s="3" r="A22">
        <v>54</v>
      </c>
      <c t="n" s="5" r="B22">
        <v>606192</v>
      </c>
      <c t="n" s="5" r="C22">
        <v>623640</v>
      </c>
    </row>
    <row spans="1:3" r="23">
      <c t="s" s="3" r="A23">
        <v>55</v>
      </c>
      <c t="n" s="5" r="B23">
        <v>4810</v>
      </c>
      <c t="n" s="5" r="C23">
        <v>5499</v>
      </c>
    </row>
    <row spans="1:3" r="24">
      <c t="s" s="3" r="A24">
        <v>56</v>
      </c>
      <c t="n" s="5" r="B24">
        <v>239642</v>
      </c>
      <c t="n" s="5" r="C24">
        <v>441550</v>
      </c>
    </row>
    <row spans="1:3" r="25">
      <c t="s" s="3" r="A25">
        <v>52</v>
      </c>
      <c t="n" s="5" r="B25">
        <v>6413</v>
      </c>
      <c t="n" s="5" r="C25">
        <v>6572</v>
      </c>
    </row>
    <row spans="1:3" r="26">
      <c t="s" s="3" r="A26">
        <v>57</v>
      </c>
      <c t="n" s="5" r="B26">
        <v>20795</v>
      </c>
      <c t="n" s="5" r="C26">
        <v>20795</v>
      </c>
    </row>
    <row spans="1:3" r="27">
      <c t="s" s="3" r="A27">
        <v>58</v>
      </c>
      <c t="n" s="5" r="B27">
        <v>10907</v>
      </c>
      <c t="n" s="5" r="C27">
        <v>12205</v>
      </c>
    </row>
    <row spans="1:3" r="28">
      <c t="s" s="3" r="A28">
        <v>59</v>
      </c>
      <c t="n" s="8" r="B28">
        <v>888759</v>
      </c>
      <c t="n" s="8" r="C28">
        <v>1110261</v>
      </c>
    </row>
    <row spans="1:3" r="29">
      <c t="s" s="3" r="A29">
        <v>60</v>
      </c>
      <c t="s" s="3" r="B29">
        <v>61</v>
      </c>
      <c t="s" s="3" r="C29">
        <v>61</v>
      </c>
    </row>
    <row spans="1:3" r="30">
      <c t="s" s="7" r="A30">
        <v>62</v>
      </c>
    </row>
    <row spans="1:3" r="31">
      <c t="s" s="3" r="A31">
        <v>63</v>
      </c>
      <c t="n" s="8" r="B31">
        <v>0</v>
      </c>
      <c t="n" s="8" r="C31">
        <v>0</v>
      </c>
    </row>
    <row spans="1:3" r="32">
      <c t="s" s="3" r="A32">
        <v>64</v>
      </c>
      <c t="n" s="5" r="B32">
        <v>1591443</v>
      </c>
      <c t="n" s="5" r="C32">
        <v>1503619</v>
      </c>
    </row>
    <row spans="1:3" r="33">
      <c t="s" s="3" r="A33">
        <v>65</v>
      </c>
      <c t="n" s="5" r="B33">
        <v>-4833</v>
      </c>
      <c t="n" s="5" r="C33">
        <v>-2898</v>
      </c>
    </row>
    <row spans="1:3" r="34">
      <c t="s" s="3" r="A34">
        <v>66</v>
      </c>
      <c t="n" s="5" r="B34">
        <v>-1349582</v>
      </c>
      <c t="n" s="5" r="C34">
        <v>-1421904</v>
      </c>
    </row>
    <row spans="1:3" r="35">
      <c t="s" s="3" r="A35">
        <v>67</v>
      </c>
      <c t="n" s="5" r="B35">
        <v>237131</v>
      </c>
      <c t="n" s="5" r="C35">
        <v>78916</v>
      </c>
    </row>
    <row spans="1:3" r="36">
      <c t="s" s="3" r="A36">
        <v>68</v>
      </c>
      <c t="n" s="5" r="B36">
        <v>1232921</v>
      </c>
      <c t="n" s="5" r="C36">
        <v>1268420</v>
      </c>
    </row>
    <row spans="1:3" r="37">
      <c t="s" s="3" r="A37">
        <v>69</v>
      </c>
    </row>
    <row spans="1:3" r="38">
      <c t="s" s="7" r="A38">
        <v>62</v>
      </c>
    </row>
    <row spans="1:3" r="39">
      <c t="s" s="3" r="A39">
        <v>63</v>
      </c>
      <c t="n" s="5" r="B39">
        <v>0</v>
      </c>
      <c t="n" s="5" r="C39">
        <v>0</v>
      </c>
    </row>
    <row spans="1:3" r="40">
      <c t="s" s="3" r="A40">
        <v>70</v>
      </c>
    </row>
    <row spans="1:3" r="41">
      <c t="s" s="7" r="A41">
        <v>62</v>
      </c>
    </row>
    <row spans="1:3" r="42">
      <c t="s" s="3" r="A42">
        <v>70</v>
      </c>
      <c t="n" s="5" r="B42">
        <v>90</v>
      </c>
      <c t="n" s="5" r="C42">
        <v>86</v>
      </c>
    </row>
    <row spans="1:3" r="43">
      <c t="s" s="3" r="A43">
        <v>31</v>
      </c>
    </row>
    <row spans="1:3" r="44">
      <c t="s" s="7" r="A44">
        <v>62</v>
      </c>
    </row>
    <row spans="1:3" r="45">
      <c t="s" s="3" r="A45">
        <v>70</v>
      </c>
      <c t="n" s="8" r="B45">
        <v>13</v>
      </c>
      <c t="n" s="8" r="C45">
        <v>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7</v>
      </c>
      <c t="s" s="2" r="B1">
        <v>1</v>
      </c>
    </row>
    <row spans="1:2" r="2">
      <c t="s" s="2" r="B2">
        <v>2</v>
      </c>
    </row>
    <row spans="1:2" r="3">
      <c t="s" s="7" r="A3">
        <v>298</v>
      </c>
    </row>
    <row spans="1:2" r="4">
      <c t="s" s="3" r="A4">
        <v>297</v>
      </c>
      <c t="s" s="3" r="B4">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2</v>
      </c>
    </row>
    <row spans="1:2" r="3">
      <c t="s" s="7" r="A3">
        <v>301</v>
      </c>
    </row>
    <row spans="1:2" r="4">
      <c t="s" s="3" r="A4">
        <v>300</v>
      </c>
      <c t="s" s="3" r="B4">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3</v>
      </c>
      <c t="s" s="2" r="B1">
        <v>1</v>
      </c>
    </row>
    <row spans="1:2" r="2">
      <c t="s" s="2" r="B2">
        <v>2</v>
      </c>
    </row>
    <row spans="1:2" r="3">
      <c t="s" s="7" r="A3">
        <v>304</v>
      </c>
    </row>
    <row spans="1:2" r="4">
      <c t="s" s="3" r="A4">
        <v>303</v>
      </c>
      <c t="s" s="3" r="B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7" r="A3">
        <v>307</v>
      </c>
    </row>
    <row spans="1:2" r="4">
      <c t="s" s="3" r="A4">
        <v>306</v>
      </c>
      <c t="s" s="3" r="B4">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9</v>
      </c>
      <c t="s" s="2" r="B1">
        <v>1</v>
      </c>
    </row>
    <row spans="1:2" r="2">
      <c t="s" s="2" r="B2">
        <v>2</v>
      </c>
    </row>
    <row spans="1:2" r="3">
      <c t="s" s="7" r="A3">
        <v>310</v>
      </c>
    </row>
    <row spans="1:2" r="4">
      <c t="s" s="3" r="A4">
        <v>309</v>
      </c>
      <c t="s" s="3" r="B4">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2</v>
      </c>
      <c t="s" s="2" r="B1">
        <v>1</v>
      </c>
    </row>
    <row spans="1:2" r="2">
      <c t="s" s="2" r="B2">
        <v>2</v>
      </c>
    </row>
    <row spans="1:2" r="3">
      <c t="s" s="7" r="A3">
        <v>313</v>
      </c>
    </row>
    <row spans="1:2" r="4">
      <c t="s" s="3" r="A4">
        <v>312</v>
      </c>
      <c t="s" s="3" r="B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5</v>
      </c>
      <c t="s" s="2" r="B1">
        <v>1</v>
      </c>
    </row>
    <row spans="1:2" r="2">
      <c t="s" s="2" r="B2">
        <v>2</v>
      </c>
    </row>
    <row spans="1:2" r="3">
      <c t="s" s="7" r="A3">
        <v>316</v>
      </c>
    </row>
    <row spans="1:2" r="4">
      <c t="s" s="3" r="A4">
        <v>315</v>
      </c>
      <c t="s" s="3" r="B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spans="1:2" r="1">
      <c t="s" s="1" r="A1">
        <v>318</v>
      </c>
      <c t="s" s="2" r="B1">
        <v>1</v>
      </c>
    </row>
    <row spans="1:2" r="2">
      <c t="s" s="2" r="B2">
        <v>2</v>
      </c>
    </row>
    <row spans="1:2" r="3">
      <c t="s" s="7" r="A3">
        <v>269</v>
      </c>
    </row>
    <row spans="1:2" r="4">
      <c t="s" s="3" r="A4">
        <v>319</v>
      </c>
      <c t="s" s="3" r="B4">
        <v>320</v>
      </c>
    </row>
    <row spans="1:2" r="5">
      <c t="s" s="3" r="A5">
        <v>321</v>
      </c>
      <c t="s" s="3" r="B5">
        <v>322</v>
      </c>
    </row>
    <row spans="1:2" r="6">
      <c t="s" s="3" r="A6">
        <v>323</v>
      </c>
      <c t="s" s="3" r="B6">
        <v>324</v>
      </c>
    </row>
    <row spans="1:2" r="7">
      <c t="s" s="3" r="A7">
        <v>325</v>
      </c>
      <c t="s" s="3" r="B7">
        <v>326</v>
      </c>
    </row>
    <row spans="1:2" r="8">
      <c t="s" s="3" r="A8">
        <v>327</v>
      </c>
      <c t="s" s="3" r="B8">
        <v>328</v>
      </c>
    </row>
    <row spans="1:2" r="9">
      <c t="s" s="3" r="A9">
        <v>329</v>
      </c>
      <c t="s" s="3" r="B9">
        <v>330</v>
      </c>
    </row>
    <row spans="1:2" r="10">
      <c t="s" s="3" r="A10">
        <v>37</v>
      </c>
      <c t="s" s="3" r="B10">
        <v>331</v>
      </c>
    </row>
    <row spans="1:2" r="11">
      <c t="s" s="3" r="A11">
        <v>332</v>
      </c>
      <c t="s" s="3" r="B11">
        <v>333</v>
      </c>
    </row>
    <row spans="1:2" r="12">
      <c t="s" s="3" r="A12">
        <v>334</v>
      </c>
      <c t="s" s="3" r="B12">
        <v>335</v>
      </c>
    </row>
    <row spans="1:2" r="13">
      <c t="s" s="3" r="A13">
        <v>336</v>
      </c>
      <c t="s" s="3" r="B13">
        <v>337</v>
      </c>
    </row>
    <row spans="1:2" r="14">
      <c t="s" s="3" r="A14">
        <v>338</v>
      </c>
      <c t="s" s="3" r="B14">
        <v>339</v>
      </c>
    </row>
    <row spans="1:2" r="15">
      <c t="s" s="3" r="A15">
        <v>340</v>
      </c>
      <c t="s" s="3" r="B15">
        <v>341</v>
      </c>
    </row>
    <row spans="1:2" r="16">
      <c t="s" s="3" r="A16">
        <v>342</v>
      </c>
      <c t="s" s="3" r="B16">
        <v>343</v>
      </c>
    </row>
    <row spans="1:2" r="17">
      <c t="s" s="3" r="A17">
        <v>344</v>
      </c>
      <c t="s" s="3" r="B17">
        <v>345</v>
      </c>
    </row>
    <row spans="1:2" r="18">
      <c t="s" s="3" r="A18">
        <v>346</v>
      </c>
      <c t="s" s="3" r="B18">
        <v>347</v>
      </c>
    </row>
    <row spans="1:2" r="19">
      <c t="s" s="3" r="A19">
        <v>348</v>
      </c>
      <c t="s" s="3" r="B19">
        <v>349</v>
      </c>
    </row>
    <row spans="1:2" r="20">
      <c t="s" s="3" r="A20">
        <v>350</v>
      </c>
      <c t="s" s="3" r="B20">
        <v>351</v>
      </c>
    </row>
    <row spans="1:2" r="21">
      <c t="s" s="3" r="A21">
        <v>352</v>
      </c>
      <c t="s" s="3" r="B21">
        <v>353</v>
      </c>
    </row>
    <row spans="1:2" r="22">
      <c t="s" s="3" r="A22">
        <v>354</v>
      </c>
      <c t="s" s="3" r="B22">
        <v>355</v>
      </c>
    </row>
    <row spans="1:2" r="23">
      <c t="s" s="3" r="A23">
        <v>356</v>
      </c>
      <c t="s" s="3" r="B23">
        <v>357</v>
      </c>
    </row>
    <row spans="1:2" r="24">
      <c t="s" s="3" r="A24">
        <v>358</v>
      </c>
      <c t="s" s="3" r="B24">
        <v>359</v>
      </c>
    </row>
    <row spans="1:2" r="25">
      <c t="s" s="3" r="A25">
        <v>360</v>
      </c>
      <c t="s" s="3" r="B25">
        <v>361</v>
      </c>
    </row>
    <row spans="1:2" r="26">
      <c t="s" s="3" r="A26">
        <v>362</v>
      </c>
      <c t="s" s="3" r="B26">
        <v>363</v>
      </c>
    </row>
    <row spans="1:2" r="27">
      <c t="s" s="3" r="A27">
        <v>364</v>
      </c>
      <c t="s" s="3" r="B27">
        <v>365</v>
      </c>
    </row>
    <row spans="1:2" r="28">
      <c t="s" s="3" r="A28">
        <v>366</v>
      </c>
      <c t="s" s="3" r="B28">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7" r="A3">
        <v>269</v>
      </c>
    </row>
    <row spans="1:2" r="4">
      <c t="s" s="3" r="A4">
        <v>369</v>
      </c>
      <c t="s" s="3" r="B4">
        <v>370</v>
      </c>
    </row>
    <row spans="1:2" r="5">
      <c t="s" s="3" r="A5">
        <v>371</v>
      </c>
      <c t="s" s="3" r="B5">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73</v>
      </c>
      <c t="s" s="2" r="B1">
        <v>1</v>
      </c>
    </row>
    <row spans="1:2" r="2">
      <c t="s" s="2" r="B2">
        <v>2</v>
      </c>
    </row>
    <row spans="1:2" r="3">
      <c t="s" s="7" r="A3">
        <v>272</v>
      </c>
    </row>
    <row spans="1:2" r="4">
      <c t="s" s="3" r="A4">
        <v>332</v>
      </c>
      <c t="s" s="3" r="B4">
        <v>374</v>
      </c>
    </row>
    <row spans="1:2" r="5">
      <c t="s" s="3" r="A5">
        <v>375</v>
      </c>
      <c t="s" s="3" r="B5">
        <v>376</v>
      </c>
    </row>
    <row spans="1:2" r="6">
      <c t="s" s="3" r="A6">
        <v>377</v>
      </c>
      <c t="s" s="3" r="B6">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33</v>
      </c>
    </row>
    <row spans="1:3" r="2">
      <c t="s" s="3" r="A2">
        <v>72</v>
      </c>
      <c t="n" s="8" r="B2">
        <v>5270</v>
      </c>
      <c t="n" s="8" r="C2">
        <v>4788</v>
      </c>
    </row>
    <row spans="1:3" r="3">
      <c t="s" s="3" r="A3">
        <v>73</v>
      </c>
      <c t="n" s="9" r="B3">
        <v>0.0001</v>
      </c>
      <c t="n" s="9" r="C3">
        <v>0.0001</v>
      </c>
    </row>
    <row spans="1:3" r="4">
      <c t="s" s="3" r="A4">
        <v>74</v>
      </c>
      <c t="n" s="5" r="B4">
        <v>100000000</v>
      </c>
      <c t="n" s="5" r="C4">
        <v>100000000</v>
      </c>
    </row>
    <row spans="1:3" r="5">
      <c t="s" s="3" r="A5">
        <v>75</v>
      </c>
      <c t="n" s="5" r="B5">
        <v>0</v>
      </c>
      <c t="n" s="5" r="C5">
        <v>0</v>
      </c>
    </row>
    <row spans="1:3" r="6">
      <c t="s" s="3" r="A6">
        <v>76</v>
      </c>
      <c t="n" s="5" r="B6">
        <v>0</v>
      </c>
      <c t="n" s="5" r="C6">
        <v>0</v>
      </c>
    </row>
    <row spans="1:3" r="7">
      <c t="s" s="3" r="A7">
        <v>69</v>
      </c>
    </row>
    <row spans="1:3" r="8">
      <c t="s" s="3" r="A8">
        <v>73</v>
      </c>
      <c t="n" s="9" r="B8">
        <v>0.0001</v>
      </c>
      <c t="n" s="9" r="C8">
        <v>0.0001</v>
      </c>
    </row>
    <row spans="1:3" r="9">
      <c t="s" s="3" r="A9">
        <v>74</v>
      </c>
      <c t="n" s="5" r="B9">
        <v>1</v>
      </c>
      <c t="n" s="5" r="C9">
        <v>1</v>
      </c>
    </row>
    <row spans="1:3" r="10">
      <c t="s" s="3" r="A10">
        <v>75</v>
      </c>
      <c t="n" s="5" r="B10">
        <v>0</v>
      </c>
      <c t="n" s="5" r="C10">
        <v>0</v>
      </c>
    </row>
    <row spans="1:3" r="11">
      <c t="s" s="3" r="A11">
        <v>76</v>
      </c>
      <c t="n" s="5" r="B11">
        <v>0</v>
      </c>
      <c t="n" s="5" r="C11">
        <v>0</v>
      </c>
    </row>
    <row spans="1:3" r="12">
      <c t="s" s="3" r="A12">
        <v>29</v>
      </c>
    </row>
    <row spans="1:3" r="13">
      <c t="s" s="3" r="A13">
        <v>77</v>
      </c>
      <c t="n" s="9" r="B13">
        <v>0.0001</v>
      </c>
      <c t="n" s="9" r="C13">
        <v>0.0001</v>
      </c>
    </row>
    <row spans="1:3" r="14">
      <c t="s" s="3" r="A14">
        <v>78</v>
      </c>
      <c t="n" s="5" r="B14">
        <v>1200000000</v>
      </c>
      <c t="n" s="5" r="C14">
        <v>1200000000</v>
      </c>
    </row>
    <row spans="1:3" r="15">
      <c t="s" s="3" r="A15">
        <v>79</v>
      </c>
      <c t="n" s="5" r="B15">
        <v>904448226</v>
      </c>
      <c t="n" s="5" r="C15">
        <v>864378563</v>
      </c>
    </row>
    <row spans="1:3" r="16">
      <c t="s" s="3" r="A16">
        <v>80</v>
      </c>
      <c t="n" s="5" r="B16">
        <v>904448226</v>
      </c>
      <c t="n" s="5" r="C16">
        <v>864378563</v>
      </c>
    </row>
    <row spans="1:3" r="17">
      <c t="s" s="3" r="A17">
        <v>31</v>
      </c>
    </row>
    <row spans="1:3" r="18">
      <c t="s" s="3" r="A18">
        <v>77</v>
      </c>
      <c t="n" s="9" r="B18">
        <v>0.0001</v>
      </c>
      <c t="n" s="9" r="C18">
        <v>0.0001</v>
      </c>
    </row>
    <row spans="1:3" r="19">
      <c t="s" s="3" r="A19">
        <v>78</v>
      </c>
      <c t="n" s="5" r="B19">
        <v>400000000</v>
      </c>
      <c t="n" s="5" r="C19">
        <v>400000000</v>
      </c>
    </row>
    <row spans="1:3" r="20">
      <c t="s" s="3" r="A20">
        <v>79</v>
      </c>
      <c t="n" s="5" r="B20">
        <v>134008656</v>
      </c>
      <c t="n" s="5" r="C20">
        <v>134008656</v>
      </c>
    </row>
    <row spans="1:3" r="21">
      <c t="s" s="3" r="A21">
        <v>80</v>
      </c>
      <c t="n" s="5" r="B21">
        <v>134008656</v>
      </c>
      <c t="n" s="5" r="C21">
        <v>134008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379</v>
      </c>
      <c t="s" s="2" r="B1">
        <v>1</v>
      </c>
    </row>
    <row spans="1:2" r="2">
      <c t="s" s="2" r="B2">
        <v>2</v>
      </c>
    </row>
    <row spans="1:2" r="3">
      <c t="s" s="7" r="A3">
        <v>275</v>
      </c>
    </row>
    <row spans="1:2" r="4">
      <c t="s" s="3" r="A4">
        <v>380</v>
      </c>
      <c t="s" s="3" r="B4">
        <v>381</v>
      </c>
    </row>
    <row spans="1:2" r="5">
      <c t="s" s="3" r="A5">
        <v>382</v>
      </c>
      <c t="s" s="3" r="B5">
        <v>383</v>
      </c>
    </row>
    <row spans="1:2" r="6">
      <c t="s" s="3" r="A6">
        <v>384</v>
      </c>
      <c t="s" s="3" r="B6">
        <v>385</v>
      </c>
    </row>
    <row spans="1:2" r="7">
      <c t="s" s="3" r="A7">
        <v>386</v>
      </c>
      <c t="s" s="3" r="B7">
        <v>387</v>
      </c>
    </row>
    <row spans="1:2" r="8">
      <c t="s" s="3" r="A8">
        <v>388</v>
      </c>
      <c t="s" s="3" r="B8">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90</v>
      </c>
      <c t="s" s="2" r="B1">
        <v>1</v>
      </c>
    </row>
    <row spans="1:2" r="2">
      <c t="s" s="2" r="B2">
        <v>2</v>
      </c>
    </row>
    <row spans="1:2" r="3">
      <c t="s" s="7" r="A3">
        <v>278</v>
      </c>
    </row>
    <row spans="1:2" r="4">
      <c t="s" s="3" r="A4">
        <v>391</v>
      </c>
      <c t="s" s="3" r="B4">
        <v>392</v>
      </c>
    </row>
    <row spans="1:2" r="5">
      <c t="s" s="3" r="A5">
        <v>393</v>
      </c>
      <c t="s" s="3" r="B5">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95</v>
      </c>
      <c t="s" s="2" r="B1">
        <v>1</v>
      </c>
    </row>
    <row spans="1:2" r="2">
      <c t="s" s="2" r="B2">
        <v>2</v>
      </c>
    </row>
    <row spans="1:2" r="3">
      <c t="s" s="7" r="A3">
        <v>281</v>
      </c>
    </row>
    <row spans="1:2" r="4">
      <c t="s" s="3" r="A4">
        <v>396</v>
      </c>
      <c t="s" s="3" r="B4">
        <v>397</v>
      </c>
    </row>
    <row spans="1:2" r="5">
      <c t="s" s="3" r="A5">
        <v>398</v>
      </c>
      <c t="s" s="3" r="B5">
        <v>399</v>
      </c>
    </row>
    <row spans="1:2" r="6">
      <c t="s" s="3" r="A6">
        <v>400</v>
      </c>
      <c t="s" s="3" r="B6">
        <v>401</v>
      </c>
    </row>
    <row spans="1:2" r="7">
      <c t="s" s="3" r="A7">
        <v>402</v>
      </c>
      <c t="s" s="3" r="B7">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4</v>
      </c>
      <c t="s" s="2" r="B1">
        <v>1</v>
      </c>
    </row>
    <row spans="1:2" r="2">
      <c t="s" s="2" r="B2">
        <v>2</v>
      </c>
    </row>
    <row spans="1:2" r="3">
      <c t="s" s="7" r="A3">
        <v>284</v>
      </c>
    </row>
    <row spans="1:2" r="4">
      <c t="s" s="3" r="A4">
        <v>405</v>
      </c>
      <c t="s" s="3" r="B4">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407</v>
      </c>
      <c t="s" s="2" r="B1">
        <v>1</v>
      </c>
    </row>
    <row spans="1:2" r="2">
      <c t="s" s="2" r="B2">
        <v>2</v>
      </c>
    </row>
    <row spans="1:2" r="3">
      <c t="s" s="7" r="A3">
        <v>289</v>
      </c>
    </row>
    <row spans="1:2" r="4">
      <c t="s" s="3" r="A4">
        <v>408</v>
      </c>
      <c t="s" s="3" r="B4">
        <v>409</v>
      </c>
    </row>
    <row spans="1:2" r="5">
      <c t="s" s="3" r="A5">
        <v>410</v>
      </c>
      <c t="s" s="3" r="B5">
        <v>411</v>
      </c>
    </row>
    <row spans="1:2" r="6">
      <c t="s" s="3" r="A6">
        <v>412</v>
      </c>
      <c t="s" s="3" r="B6">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4</v>
      </c>
      <c t="s" s="2" r="B1">
        <v>1</v>
      </c>
    </row>
    <row spans="1:2" r="2">
      <c t="s" s="2" r="B2">
        <v>2</v>
      </c>
    </row>
    <row spans="1:2" r="3">
      <c t="s" s="7" r="A3">
        <v>292</v>
      </c>
    </row>
    <row spans="1:2" r="4">
      <c t="s" s="3" r="A4">
        <v>415</v>
      </c>
      <c t="s" s="3" r="B4">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7" r="A3">
        <v>295</v>
      </c>
    </row>
    <row spans="1:2" r="4">
      <c t="s" s="3" r="A4">
        <v>418</v>
      </c>
      <c t="s" s="3" r="B4">
        <v>419</v>
      </c>
    </row>
    <row spans="1:2" r="5">
      <c t="s" s="3" r="A5">
        <v>420</v>
      </c>
      <c t="s" s="3" r="B5">
        <v>421</v>
      </c>
    </row>
    <row spans="1:2" r="6">
      <c t="s" s="3" r="A6">
        <v>422</v>
      </c>
      <c t="s" s="3" r="B6">
        <v>423</v>
      </c>
    </row>
    <row spans="1:2" r="7">
      <c t="s" s="3" r="A7">
        <v>424</v>
      </c>
      <c t="s" s="3" r="B7">
        <v>425</v>
      </c>
    </row>
    <row spans="1:2" r="8">
      <c t="s" s="3" r="A8">
        <v>426</v>
      </c>
      <c t="s" s="3" r="B8">
        <v>427</v>
      </c>
    </row>
    <row spans="1:2" r="9">
      <c t="s" s="3" r="A9">
        <v>428</v>
      </c>
      <c t="s" s="3" r="B9">
        <v>429</v>
      </c>
    </row>
    <row spans="1:2" r="10">
      <c t="s" s="3" r="A10">
        <v>430</v>
      </c>
      <c t="s" s="3" r="B10">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7" r="A3">
        <v>298</v>
      </c>
    </row>
    <row spans="1:2" r="4">
      <c t="s" s="3" r="A4">
        <v>433</v>
      </c>
      <c t="s" s="3" r="B4">
        <v>434</v>
      </c>
    </row>
    <row spans="1:2" r="5">
      <c t="s" s="3" r="A5">
        <v>435</v>
      </c>
      <c t="s" s="3" r="B5">
        <v>436</v>
      </c>
    </row>
    <row spans="1:2" r="6">
      <c t="s" s="3" r="A6">
        <v>437</v>
      </c>
      <c t="s" s="3" r="B6">
        <v>438</v>
      </c>
    </row>
    <row spans="1:2" r="7">
      <c t="s" s="3" r="A7">
        <v>439</v>
      </c>
      <c t="s" s="3" r="B7">
        <v>440</v>
      </c>
    </row>
    <row spans="1:2" r="8">
      <c t="s" s="3" r="A8">
        <v>441</v>
      </c>
      <c t="s" s="3" r="B8">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43</v>
      </c>
      <c t="s" s="2" r="B1">
        <v>1</v>
      </c>
    </row>
    <row spans="1:2" r="2">
      <c t="s" s="2" r="B2">
        <v>2</v>
      </c>
    </row>
    <row spans="1:2" r="3">
      <c t="s" s="7" r="A3">
        <v>301</v>
      </c>
    </row>
    <row spans="1:2" r="4">
      <c t="s" s="3" r="A4">
        <v>444</v>
      </c>
      <c t="s" s="3" r="B4">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46</v>
      </c>
      <c t="s" s="2" r="B1">
        <v>1</v>
      </c>
    </row>
    <row spans="1:2" r="2">
      <c t="s" s="2" r="B2">
        <v>2</v>
      </c>
    </row>
    <row spans="1:2" r="3">
      <c t="s" s="7" r="A3">
        <v>304</v>
      </c>
    </row>
    <row spans="1:2" r="4">
      <c t="s" s="3" r="A4">
        <v>447</v>
      </c>
      <c t="s" s="3" r="B4">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1</v>
      </c>
      <c t="s" s="2" r="B1">
        <v>82</v>
      </c>
      <c t="s" s="2" r="K1">
        <v>1</v>
      </c>
    </row>
    <row spans="1:13" r="2">
      <c t="s" s="2" r="B2">
        <v>2</v>
      </c>
      <c t="s" s="2" r="C2">
        <v>83</v>
      </c>
      <c t="s" s="2" r="D2">
        <v>4</v>
      </c>
      <c t="s" s="2" r="E2">
        <v>84</v>
      </c>
      <c t="s" s="2" r="F2">
        <v>33</v>
      </c>
      <c t="s" s="2" r="G2">
        <v>85</v>
      </c>
      <c t="s" s="2" r="H2">
        <v>86</v>
      </c>
      <c t="s" s="2" r="I2">
        <v>87</v>
      </c>
      <c t="s" s="2" r="J2">
        <v>88</v>
      </c>
      <c t="s" s="2" r="K2">
        <v>2</v>
      </c>
      <c t="s" s="2" r="L2">
        <v>33</v>
      </c>
      <c t="s" s="2" r="M2">
        <v>89</v>
      </c>
    </row>
    <row spans="1:13" r="3">
      <c t="s" s="7" r="A3">
        <v>90</v>
      </c>
    </row>
    <row spans="1:13" r="4">
      <c t="s" s="3" r="A4">
        <v>91</v>
      </c>
      <c t="n" s="8" r="K4">
        <v>74124</v>
      </c>
      <c t="n" s="8" r="L4">
        <v>69823</v>
      </c>
      <c t="n" s="8" r="M4">
        <v>64644</v>
      </c>
    </row>
    <row spans="1:13" r="5">
      <c t="s" s="3" r="A5">
        <v>92</v>
      </c>
      <c t="n" s="5" r="K5">
        <v>16366</v>
      </c>
      <c t="n" s="5" r="L5">
        <v>20241</v>
      </c>
      <c t="n" s="5" r="M5">
        <v>18067</v>
      </c>
    </row>
    <row spans="1:13" r="6">
      <c t="s" s="3" r="A6">
        <v>93</v>
      </c>
      <c t="n" s="8" r="B6">
        <v>22767</v>
      </c>
      <c t="n" s="8" r="C6">
        <v>23678</v>
      </c>
      <c t="n" s="8" r="D6">
        <v>23023</v>
      </c>
      <c t="n" s="8" r="E6">
        <v>21022</v>
      </c>
      <c t="n" s="8" r="F6">
        <v>22093</v>
      </c>
      <c t="n" s="8" r="G6">
        <v>23441</v>
      </c>
      <c t="n" s="8" r="H6">
        <v>23994</v>
      </c>
      <c t="n" s="8" r="I6">
        <v>20536</v>
      </c>
      <c t="n" s="5" r="K6">
        <v>90490</v>
      </c>
      <c t="n" s="5" r="L6">
        <v>90064</v>
      </c>
      <c t="n" s="5" r="M6">
        <v>82711</v>
      </c>
    </row>
    <row spans="1:13" r="7">
      <c t="s" s="7" r="A7">
        <v>94</v>
      </c>
    </row>
    <row spans="1:13" r="8">
      <c t="s" s="3" r="A8">
        <v>95</v>
      </c>
      <c t="n" s="5" r="K8">
        <v>30615</v>
      </c>
      <c t="n" s="5" r="L8">
        <v>29668</v>
      </c>
      <c t="n" s="5" r="M8">
        <v>30210</v>
      </c>
    </row>
    <row spans="1:13" r="9">
      <c t="s" s="3" r="A9">
        <v>96</v>
      </c>
      <c t="n" s="5" r="K9">
        <v>11814</v>
      </c>
      <c t="n" s="5" r="L9">
        <v>14857</v>
      </c>
      <c t="n" s="5" r="M9">
        <v>13623</v>
      </c>
    </row>
    <row spans="1:13" r="10">
      <c t="s" s="3" r="A10">
        <v>97</v>
      </c>
      <c t="n" s="5" r="K10">
        <v>0</v>
      </c>
      <c t="n" s="5" r="L10">
        <v>21684</v>
      </c>
      <c t="n" s="5" r="M10">
        <v>5794</v>
      </c>
    </row>
    <row spans="1:13" r="11">
      <c t="s" s="3" r="A11">
        <v>98</v>
      </c>
      <c t="n" s="5" r="K11">
        <v>37418</v>
      </c>
      <c t="n" s="5" r="L11">
        <v>33520</v>
      </c>
      <c t="n" s="5" r="M11">
        <v>29888</v>
      </c>
    </row>
    <row spans="1:13" r="12">
      <c t="s" s="3" r="A12">
        <v>99</v>
      </c>
      <c t="n" s="5" r="K12">
        <v>0</v>
      </c>
      <c t="n" s="5" r="L12">
        <v>84</v>
      </c>
      <c t="n" s="5" r="M12">
        <v>0</v>
      </c>
    </row>
    <row spans="1:13" r="13">
      <c t="s" s="3" r="A13">
        <v>100</v>
      </c>
      <c t="n" s="5" r="K13">
        <v>77247</v>
      </c>
      <c t="n" s="5" r="L13">
        <v>86146</v>
      </c>
      <c t="n" s="5" r="M13">
        <v>90592</v>
      </c>
    </row>
    <row spans="1:13" r="14">
      <c t="s" s="3" r="A14">
        <v>101</v>
      </c>
      <c t="n" s="5" r="K14">
        <v>157094</v>
      </c>
      <c t="n" s="5" r="L14">
        <v>185959</v>
      </c>
      <c t="n" s="5" r="M14">
        <v>170107</v>
      </c>
    </row>
    <row spans="1:13" r="15">
      <c t="s" s="3" r="A15">
        <v>102</v>
      </c>
      <c t="n" s="5" r="B15">
        <v>-15913</v>
      </c>
      <c t="n" s="5" r="C15">
        <v>-16089</v>
      </c>
      <c t="n" s="5" r="D15">
        <v>-17417</v>
      </c>
      <c t="n" s="5" r="E15">
        <v>-17185</v>
      </c>
      <c t="n" s="5" r="F15">
        <v>-32192</v>
      </c>
      <c t="n" s="5" r="G15">
        <v>-18093</v>
      </c>
      <c t="n" s="5" r="H15">
        <v>-25035</v>
      </c>
      <c t="n" s="5" r="I15">
        <v>-20575</v>
      </c>
      <c t="n" s="5" r="K15">
        <v>-66604</v>
      </c>
      <c t="n" s="5" r="L15">
        <v>-95895</v>
      </c>
      <c t="n" s="5" r="M15">
        <v>-87396</v>
      </c>
    </row>
    <row spans="1:13" r="16">
      <c t="s" s="7" r="A16">
        <v>103</v>
      </c>
    </row>
    <row spans="1:13" r="17">
      <c t="s" s="3" r="A17">
        <v>104</v>
      </c>
      <c t="n" s="5" r="K17">
        <v>-2254</v>
      </c>
      <c t="n" s="5" r="L17">
        <v>-39846</v>
      </c>
      <c t="n" s="5" r="M17">
        <v>-109092</v>
      </c>
    </row>
    <row spans="1:13" r="18">
      <c t="s" s="3" r="A18">
        <v>105</v>
      </c>
      <c t="n" s="8" r="J18">
        <v>-14000</v>
      </c>
      <c t="n" s="5" r="K18">
        <v>-6663</v>
      </c>
      <c t="n" s="5" r="L18">
        <v>-748</v>
      </c>
      <c t="n" s="5" r="M18">
        <v>-17709</v>
      </c>
    </row>
    <row spans="1:13" r="19">
      <c t="s" s="3" r="A19">
        <v>106</v>
      </c>
      <c t="n" s="5" r="K19">
        <v>-35854</v>
      </c>
      <c t="n" s="5" r="L19">
        <v>-43233</v>
      </c>
      <c t="n" s="5" r="M19">
        <v>-67828</v>
      </c>
    </row>
    <row spans="1:13" r="20">
      <c t="s" s="3" r="A20">
        <v>107</v>
      </c>
      <c t="n" s="5" r="K20">
        <v>181860</v>
      </c>
      <c t="n" s="5" r="L20">
        <v>-286049</v>
      </c>
      <c t="n" s="5" r="M20">
        <v>-305999</v>
      </c>
    </row>
    <row spans="1:13" r="21">
      <c t="s" s="3" r="A21">
        <v>108</v>
      </c>
      <c t="n" s="5" r="K21">
        <v>3229</v>
      </c>
      <c t="n" s="5" r="L21">
        <v>3786</v>
      </c>
      <c t="n" s="5" r="M21">
        <v>-1954</v>
      </c>
    </row>
    <row spans="1:13" r="22">
      <c t="s" s="3" r="A22">
        <v>109</v>
      </c>
      <c t="n" s="5" r="K22">
        <v>140318</v>
      </c>
      <c t="n" s="5" r="L22">
        <v>-366090</v>
      </c>
      <c t="n" s="5" r="M22">
        <v>-502582</v>
      </c>
    </row>
    <row spans="1:13" r="23">
      <c t="s" s="3" r="A23">
        <v>110</v>
      </c>
      <c t="n" s="5" r="K23">
        <v>73714</v>
      </c>
      <c t="n" s="5" r="L23">
        <v>-461985</v>
      </c>
      <c t="n" s="5" r="M23">
        <v>-589978</v>
      </c>
    </row>
    <row spans="1:13" r="24">
      <c t="s" s="3" r="A24">
        <v>111</v>
      </c>
      <c t="n" s="5" r="K24">
        <v>1392</v>
      </c>
      <c t="n" s="5" r="L24">
        <v>881</v>
      </c>
      <c t="n" s="5" r="M24">
        <v>1138</v>
      </c>
    </row>
    <row spans="1:13" r="25">
      <c t="s" s="3" r="A25">
        <v>112</v>
      </c>
      <c t="n" s="8" r="B25">
        <v>-26816</v>
      </c>
      <c t="n" s="8" r="C25">
        <v>24098</v>
      </c>
      <c t="n" s="8" r="D25">
        <v>204767</v>
      </c>
      <c t="n" s="8" r="E25">
        <v>-129727</v>
      </c>
      <c t="n" s="8" r="F25">
        <v>92015</v>
      </c>
      <c t="n" s="8" r="G25">
        <v>129390</v>
      </c>
      <c t="n" s="8" r="H25">
        <v>-433730</v>
      </c>
      <c t="n" s="8" r="I25">
        <v>-250541</v>
      </c>
      <c t="n" s="8" r="K25">
        <v>72322</v>
      </c>
      <c t="n" s="8" r="L25">
        <v>-462866</v>
      </c>
      <c t="n" s="8" r="M25">
        <v>-591116</v>
      </c>
    </row>
    <row spans="1:13" r="26">
      <c t="s" s="7" r="A26">
        <v>113</v>
      </c>
    </row>
    <row spans="1:13" r="27">
      <c t="s" s="3" r="A27">
        <v>114</v>
      </c>
      <c t="n" s="10" r="B27">
        <v>-0.03</v>
      </c>
      <c t="n" s="10" r="C27">
        <v>0.02</v>
      </c>
      <c t="n" s="10" r="D27">
        <v>0.2</v>
      </c>
      <c t="n" s="10" r="E27">
        <v>-0.13</v>
      </c>
      <c t="n" s="10" r="F27">
        <v>0.09</v>
      </c>
      <c t="n" s="10" r="G27">
        <v>0.13</v>
      </c>
      <c t="n" s="10" r="H27">
        <v>-0.48</v>
      </c>
      <c t="n" s="10" r="I27">
        <v>-0.29</v>
      </c>
      <c t="n" s="10" r="K27">
        <v>0.07000000000000001</v>
      </c>
      <c t="n" s="10" r="L27">
        <v>-0.5</v>
      </c>
      <c t="n" s="10" r="M27">
        <v>-0.96</v>
      </c>
    </row>
    <row spans="1:13" r="28">
      <c t="s" s="3" r="A28">
        <v>115</v>
      </c>
      <c t="n" s="10" r="B28">
        <v>-0.03</v>
      </c>
      <c t="n" s="10" r="C28">
        <v>0.02</v>
      </c>
      <c t="n" s="10" r="D28">
        <v>0.17</v>
      </c>
      <c t="n" s="10" r="E28">
        <v>-0.13</v>
      </c>
      <c t="n" s="10" r="F28">
        <v>0.08</v>
      </c>
      <c t="n" s="10" r="G28">
        <v>0.11</v>
      </c>
      <c t="n" s="10" r="H28">
        <v>-0.48</v>
      </c>
      <c t="n" s="10" r="I28">
        <v>-0.29</v>
      </c>
      <c t="n" s="10" r="K28">
        <v>0.07000000000000001</v>
      </c>
      <c t="n" s="10" r="L28">
        <v>-0.5</v>
      </c>
      <c t="n" s="10" r="M28">
        <v>-0.96</v>
      </c>
    </row>
    <row spans="1:13" r="29">
      <c t="s" s="7" r="A29">
        <v>116</v>
      </c>
    </row>
    <row spans="1:13" r="30">
      <c t="s" s="3" r="A30">
        <v>117</v>
      </c>
      <c t="n" s="5" r="B30">
        <v>1037880</v>
      </c>
      <c t="n" s="5" r="C30">
        <v>1031398</v>
      </c>
      <c t="n" s="5" r="D30">
        <v>1009917</v>
      </c>
      <c t="n" s="5" r="E30">
        <v>1000845</v>
      </c>
      <c t="n" s="5" r="F30">
        <v>993427</v>
      </c>
      <c t="n" s="5" r="G30">
        <v>987668</v>
      </c>
      <c t="n" s="5" r="H30">
        <v>904994</v>
      </c>
      <c t="n" s="5" r="I30">
        <v>849321</v>
      </c>
      <c t="n" s="5" r="K30">
        <v>1020149</v>
      </c>
      <c t="n" s="5" r="L30">
        <v>934356</v>
      </c>
      <c t="n" s="5" r="M30">
        <v>614959</v>
      </c>
    </row>
    <row spans="1:13" r="31">
      <c t="s" s="3" r="A31">
        <v>118</v>
      </c>
      <c t="n" s="5" r="B31">
        <v>1037880</v>
      </c>
      <c t="n" s="5" r="C31">
        <v>1234551</v>
      </c>
      <c t="n" s="5" r="D31">
        <v>1205450</v>
      </c>
      <c t="n" s="5" r="E31">
        <v>1000845</v>
      </c>
      <c t="n" s="5" r="F31">
        <v>1192263</v>
      </c>
      <c t="n" s="5" r="G31">
        <v>1189190</v>
      </c>
      <c t="n" s="5" r="H31">
        <v>904994</v>
      </c>
      <c t="n" s="5" r="I31">
        <v>849321</v>
      </c>
      <c t="n" s="5" r="K31">
        <v>1230394</v>
      </c>
      <c t="n" s="5" r="L31">
        <v>934356</v>
      </c>
      <c t="n" s="5" r="M31">
        <v>614959</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49</v>
      </c>
      <c t="s" s="2" r="B1">
        <v>1</v>
      </c>
    </row>
    <row spans="1:2" r="2">
      <c t="s" s="2" r="B2">
        <v>2</v>
      </c>
    </row>
    <row spans="1:2" r="3">
      <c t="s" s="7" r="A3">
        <v>307</v>
      </c>
    </row>
    <row spans="1:2" r="4">
      <c t="s" s="3" r="A4">
        <v>450</v>
      </c>
      <c t="s" s="3" r="B4">
        <v>451</v>
      </c>
    </row>
    <row spans="1:2" r="5">
      <c t="s" s="3" r="A5">
        <v>452</v>
      </c>
      <c t="s" s="3" r="B5">
        <v>453</v>
      </c>
    </row>
    <row spans="1:2" r="6">
      <c t="s" s="3" r="A6">
        <v>454</v>
      </c>
      <c t="s" s="3" r="B6">
        <v>455</v>
      </c>
    </row>
    <row spans="1:2" r="7">
      <c t="s" s="3" r="A7">
        <v>456</v>
      </c>
      <c t="s" s="3" r="B7">
        <v>457</v>
      </c>
    </row>
    <row spans="1:2" r="8">
      <c t="s" s="3" r="A8">
        <v>458</v>
      </c>
      <c t="s" s="3" r="B8">
        <v>459</v>
      </c>
    </row>
    <row spans="1:2" r="9">
      <c t="s" s="3" r="A9">
        <v>460</v>
      </c>
      <c t="s" s="3" r="B9">
        <v>461</v>
      </c>
    </row>
    <row spans="1:2" r="10">
      <c t="s" s="3" r="A10">
        <v>462</v>
      </c>
      <c t="s" s="3" r="B10">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64</v>
      </c>
      <c t="s" s="2" r="B1">
        <v>1</v>
      </c>
    </row>
    <row spans="1:2" r="2">
      <c t="s" s="2" r="B2">
        <v>2</v>
      </c>
    </row>
    <row spans="1:2" r="3">
      <c t="s" s="7" r="A3">
        <v>310</v>
      </c>
    </row>
    <row spans="1:2" r="4">
      <c t="s" s="3" r="A4">
        <v>465</v>
      </c>
      <c t="s" s="3" r="B4">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7</v>
      </c>
      <c t="s" s="2" r="B1">
        <v>1</v>
      </c>
    </row>
    <row spans="1:2" r="2">
      <c t="s" s="2" r="B2">
        <v>2</v>
      </c>
    </row>
    <row spans="1:2" r="3">
      <c t="s" s="7" r="A3">
        <v>313</v>
      </c>
    </row>
    <row spans="1:2" r="4">
      <c t="s" s="3" r="A4">
        <v>468</v>
      </c>
      <c t="s" s="3" r="B4">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70</v>
      </c>
      <c t="s" s="2" r="B1">
        <v>1</v>
      </c>
    </row>
    <row spans="1:2" r="2">
      <c t="s" s="2" r="B2">
        <v>2</v>
      </c>
    </row>
    <row spans="1:2" r="3">
      <c t="s" s="7" r="A3">
        <v>316</v>
      </c>
    </row>
    <row spans="1:2" r="4">
      <c t="s" s="3" r="A4">
        <v>471</v>
      </c>
      <c t="s" s="3" r="B4">
        <v>472</v>
      </c>
    </row>
    <row spans="1:2" r="5">
      <c t="s" s="3" r="A5">
        <v>473</v>
      </c>
      <c t="s" s="3" r="B5">
        <v>474</v>
      </c>
    </row>
    <row spans="1:2" r="6">
      <c t="s" s="3" r="A6">
        <v>475</v>
      </c>
      <c t="s" s="3" r="B6">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14"/>
    <col customWidth="1" max="7" min="7" width="14"/>
    <col customWidth="1" max="8" min="8" width="14"/>
    <col customWidth="1" max="9" min="9" width="14"/>
    <col customWidth="1" max="10" min="10" width="14"/>
  </cols>
  <sheetData>
    <row spans="1:10" r="1">
      <c t="s" s="1" r="A1">
        <v>477</v>
      </c>
      <c t="s" s="2" r="B1">
        <v>82</v>
      </c>
      <c t="s" s="2" r="C1">
        <v>1</v>
      </c>
    </row>
    <row spans="1:10" r="2">
      <c t="s" s="2" r="B2">
        <v>478</v>
      </c>
      <c t="s" s="2" r="C2">
        <v>479</v>
      </c>
      <c t="s" s="2" r="D2">
        <v>480</v>
      </c>
      <c t="s" s="2" r="E2">
        <v>481</v>
      </c>
      <c t="s" s="2" r="F2">
        <v>4</v>
      </c>
      <c t="s" s="2" r="G2">
        <v>197</v>
      </c>
      <c t="s" s="2" r="H2">
        <v>198</v>
      </c>
      <c t="s" s="2" r="I2">
        <v>264</v>
      </c>
      <c t="s" s="2" r="J2">
        <v>265</v>
      </c>
    </row>
    <row spans="1:10" r="3">
      <c t="s" s="7" r="A3">
        <v>482</v>
      </c>
    </row>
    <row spans="1:10" r="4">
      <c t="s" s="3" r="A4">
        <v>483</v>
      </c>
      <c t="n" s="8" r="C4">
        <v>4788</v>
      </c>
      <c t="n" s="8" r="D4">
        <v>7419</v>
      </c>
      <c t="n" s="8" r="E4">
        <v>6667</v>
      </c>
    </row>
    <row spans="1:10" r="5">
      <c t="s" s="3" r="A5">
        <v>484</v>
      </c>
      <c t="n" s="5" r="C5">
        <v>2782</v>
      </c>
      <c t="n" s="5" r="D5">
        <v>2281</v>
      </c>
      <c t="n" s="5" r="E5">
        <v>2321</v>
      </c>
    </row>
    <row spans="1:10" r="6">
      <c t="s" s="3" r="A6">
        <v>485</v>
      </c>
      <c t="n" s="5" r="C6">
        <v>-2300</v>
      </c>
      <c t="n" s="5" r="D6">
        <v>-4912</v>
      </c>
      <c t="n" s="5" r="E6">
        <v>-1569</v>
      </c>
    </row>
    <row spans="1:10" r="7">
      <c t="s" s="3" r="A7">
        <v>486</v>
      </c>
      <c t="n" s="5" r="C7">
        <v>5270</v>
      </c>
      <c t="n" s="8" r="D7">
        <v>4788</v>
      </c>
      <c t="n" s="5" r="E7">
        <v>7419</v>
      </c>
    </row>
    <row spans="1:10" r="8">
      <c t="s" s="3" r="A8">
        <v>487</v>
      </c>
      <c t="n" s="5" r="D8">
        <v>26</v>
      </c>
    </row>
    <row spans="1:10" r="9">
      <c t="s" s="3" r="A9">
        <v>215</v>
      </c>
      <c t="n" s="5" r="C9">
        <v>3357</v>
      </c>
      <c t="n" s="8" r="D9">
        <v>2281</v>
      </c>
      <c t="n" s="5" r="E9">
        <v>2321</v>
      </c>
    </row>
    <row spans="1:10" r="10">
      <c t="s" s="7" r="A10">
        <v>37</v>
      </c>
    </row>
    <row spans="1:10" r="11">
      <c t="s" s="3" r="A11">
        <v>488</v>
      </c>
      <c t="n" s="5" r="C11">
        <v>0</v>
      </c>
      <c t="n" s="5" r="D11">
        <v>21684</v>
      </c>
      <c t="n" s="5" r="E11">
        <v>5794</v>
      </c>
    </row>
    <row spans="1:10" r="12">
      <c t="s" s="7" r="A12">
        <v>336</v>
      </c>
    </row>
    <row spans="1:10" r="13">
      <c t="s" s="3" r="A13">
        <v>42</v>
      </c>
      <c t="n" s="5" r="C13">
        <v>57906</v>
      </c>
      <c t="n" s="5" r="D13">
        <v>63862</v>
      </c>
    </row>
    <row spans="1:10" r="14">
      <c t="s" s="7" r="A14">
        <v>348</v>
      </c>
    </row>
    <row spans="1:10" r="15">
      <c t="s" s="3" r="A15">
        <v>489</v>
      </c>
      <c t="n" s="5" r="C15">
        <v>2722</v>
      </c>
      <c t="n" s="5" r="D15">
        <v>1302</v>
      </c>
      <c t="n" s="5" r="E15">
        <v>856</v>
      </c>
    </row>
    <row spans="1:10" r="16">
      <c t="s" s="3" r="A16">
        <v>490</v>
      </c>
      <c t="n" s="5" r="C16">
        <v>3700</v>
      </c>
      <c t="n" s="5" r="D16">
        <v>4100</v>
      </c>
      <c t="n" s="5" r="E16">
        <v>-1000</v>
      </c>
    </row>
    <row spans="1:10" r="17">
      <c t="s" s="7" r="A17">
        <v>350</v>
      </c>
    </row>
    <row spans="1:10" r="18">
      <c t="s" s="3" r="A18">
        <v>491</v>
      </c>
      <c t="n" s="5" r="C18">
        <v>1302</v>
      </c>
      <c t="n" s="5" r="D18">
        <v>1184</v>
      </c>
    </row>
    <row spans="1:10" r="19">
      <c t="s" s="7" r="A19">
        <v>354</v>
      </c>
    </row>
    <row spans="1:10" r="20">
      <c t="s" s="3" r="A20">
        <v>492</v>
      </c>
      <c t="n" s="5" r="C20">
        <v>1900</v>
      </c>
      <c t="n" s="5" r="D20">
        <v>500</v>
      </c>
      <c t="n" s="5" r="E20">
        <v>600</v>
      </c>
    </row>
    <row spans="1:10" r="21">
      <c t="s" s="7" r="A21">
        <v>356</v>
      </c>
    </row>
    <row spans="1:10" r="22">
      <c t="s" s="3" r="A22">
        <v>493</v>
      </c>
      <c t="n" s="8" r="C22">
        <v>3400</v>
      </c>
      <c t="n" s="8" r="D22">
        <v>2600</v>
      </c>
      <c t="n" s="8" r="E22">
        <v>2900</v>
      </c>
    </row>
    <row spans="1:10" r="23">
      <c t="s" s="3" r="A23">
        <v>494</v>
      </c>
    </row>
    <row spans="1:10" r="24">
      <c t="s" s="7" r="A24">
        <v>348</v>
      </c>
    </row>
    <row spans="1:10" r="25">
      <c t="s" s="3" r="A25">
        <v>490</v>
      </c>
      <c t="n" s="8" r="B25">
        <v>-1900</v>
      </c>
    </row>
    <row spans="1:10" r="26">
      <c t="s" s="3" r="A26">
        <v>495</v>
      </c>
      <c t="n" s="11" r="F26">
        <v>6.3</v>
      </c>
    </row>
    <row spans="1:10" r="27">
      <c t="s" s="3" r="A27">
        <v>207</v>
      </c>
    </row>
    <row spans="1:10" r="28">
      <c t="s" s="7" r="A28">
        <v>336</v>
      </c>
    </row>
    <row spans="1:10" r="29">
      <c t="s" s="3" r="A29">
        <v>203</v>
      </c>
      <c t="s" s="3" r="C29">
        <v>204</v>
      </c>
      <c t="s" s="3" r="D29">
        <v>204</v>
      </c>
      <c t="s" s="3" r="E29">
        <v>204</v>
      </c>
      <c t="s" s="3" r="G29">
        <v>204</v>
      </c>
      <c t="s" s="3" r="H29">
        <v>204</v>
      </c>
    </row>
    <row spans="1:10" r="30">
      <c t="s" s="3" r="A30">
        <v>266</v>
      </c>
    </row>
    <row spans="1:10" r="31">
      <c t="s" s="7" r="A31">
        <v>336</v>
      </c>
    </row>
    <row spans="1:10" r="32">
      <c t="s" s="3" r="A32">
        <v>203</v>
      </c>
      <c t="s" s="3" r="E32">
        <v>267</v>
      </c>
      <c t="s" s="3" r="I32">
        <v>267</v>
      </c>
      <c t="s" s="3" r="J32">
        <v>267</v>
      </c>
    </row>
    <row spans="1:10" r="33">
      <c t="s" s="3" r="A33">
        <v>496</v>
      </c>
    </row>
    <row spans="1:10" r="34">
      <c t="s" s="7" r="A34">
        <v>352</v>
      </c>
    </row>
    <row spans="1:10" r="35">
      <c t="s" s="3" r="A35">
        <v>497</v>
      </c>
      <c t="s" s="3" r="C35">
        <v>498</v>
      </c>
    </row>
    <row spans="1:10" r="36">
      <c t="s" s="3" r="A36">
        <v>499</v>
      </c>
    </row>
    <row spans="1:10" r="37">
      <c t="s" s="7" r="A37">
        <v>352</v>
      </c>
    </row>
    <row spans="1:10" r="38">
      <c t="s" s="3" r="A38">
        <v>497</v>
      </c>
      <c t="s" s="3" r="C38">
        <v>500</v>
      </c>
    </row>
    <row spans="1:10" r="39">
      <c t="s" s="3" r="A39">
        <v>501</v>
      </c>
    </row>
    <row spans="1:10" r="40">
      <c t="s" s="7" r="A40">
        <v>332</v>
      </c>
    </row>
    <row spans="1:10" r="41">
      <c t="s" s="3" r="A41">
        <v>502</v>
      </c>
      <c t="s" s="3" r="C41">
        <v>503</v>
      </c>
    </row>
    <row spans="1:10" r="42">
      <c t="s" s="3" r="A42">
        <v>504</v>
      </c>
    </row>
    <row spans="1:10" r="43">
      <c t="s" s="7" r="A43">
        <v>332</v>
      </c>
    </row>
    <row spans="1:10" r="44">
      <c t="s" s="3" r="A44">
        <v>502</v>
      </c>
      <c t="s" s="3" r="C44">
        <v>503</v>
      </c>
    </row>
    <row spans="1:10" r="45">
      <c t="s" s="3" r="A45">
        <v>505</v>
      </c>
    </row>
    <row spans="1:10" r="46">
      <c t="s" s="7" r="A46">
        <v>332</v>
      </c>
    </row>
    <row spans="1:10" r="47">
      <c t="s" s="3" r="A47">
        <v>502</v>
      </c>
      <c t="s" s="3" r="C47">
        <v>506</v>
      </c>
    </row>
    <row spans="1:10" r="48">
      <c t="s" s="3" r="A48">
        <v>507</v>
      </c>
    </row>
    <row spans="1:10" r="49">
      <c t="s" s="7" r="A49">
        <v>332</v>
      </c>
    </row>
    <row spans="1:10" r="50">
      <c t="s" s="3" r="A50">
        <v>502</v>
      </c>
      <c t="s" s="3" r="C50">
        <v>508</v>
      </c>
    </row>
    <row spans="1:10" r="51">
      <c t="s" s="3" r="A51">
        <v>509</v>
      </c>
    </row>
    <row spans="1:10" r="52">
      <c t="s" s="7" r="A52">
        <v>332</v>
      </c>
    </row>
    <row spans="1:10" r="53">
      <c t="s" s="3" r="A53">
        <v>502</v>
      </c>
      <c t="s" s="3" r="C53">
        <v>510</v>
      </c>
    </row>
    <row spans="1:10" r="54">
      <c t="s" s="3" r="A54">
        <v>511</v>
      </c>
    </row>
    <row spans="1:10" r="55">
      <c t="s" s="7" r="A55">
        <v>482</v>
      </c>
    </row>
    <row spans="1:10" r="56">
      <c t="s" s="3" r="A56">
        <v>215</v>
      </c>
      <c t="n" s="8" r="C56">
        <v>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3</v>
      </c>
    </row>
    <row spans="1:3" r="2">
      <c t="s" s="7" r="A2">
        <v>513</v>
      </c>
    </row>
    <row spans="1:3" r="3">
      <c t="s" s="3" r="A3">
        <v>514</v>
      </c>
      <c t="n" s="8" r="B3">
        <v>8161</v>
      </c>
      <c t="n" s="8" r="C3">
        <v>8027</v>
      </c>
    </row>
    <row spans="1:3" r="4">
      <c t="s" s="3" r="A4">
        <v>515</v>
      </c>
      <c t="n" s="5" r="B4">
        <v>-6732</v>
      </c>
      <c t="n" s="5" r="C4">
        <v>-6315</v>
      </c>
    </row>
    <row spans="1:3" r="5">
      <c t="s" s="3" r="A5">
        <v>516</v>
      </c>
    </row>
    <row spans="1:3" r="6">
      <c t="s" s="7" r="A6">
        <v>513</v>
      </c>
    </row>
    <row spans="1:3" r="7">
      <c t="s" s="3" r="A7">
        <v>514</v>
      </c>
      <c t="n" s="5" r="B7">
        <v>5861</v>
      </c>
      <c t="n" s="5" r="C7">
        <v>5727</v>
      </c>
    </row>
    <row spans="1:3" r="8">
      <c t="s" s="3" r="A8">
        <v>515</v>
      </c>
      <c t="n" s="5" r="B8">
        <v>-4485</v>
      </c>
      <c t="n" s="5" r="C8">
        <v>-4134</v>
      </c>
    </row>
    <row spans="1:3" r="9">
      <c t="s" s="3" r="A9">
        <v>517</v>
      </c>
    </row>
    <row spans="1:3" r="10">
      <c t="s" s="7" r="A10">
        <v>513</v>
      </c>
    </row>
    <row spans="1:3" r="11">
      <c t="s" s="3" r="A11">
        <v>514</v>
      </c>
      <c t="n" s="5" r="B11">
        <v>2100</v>
      </c>
      <c t="n" s="5" r="C11">
        <v>2100</v>
      </c>
    </row>
    <row spans="1:3" r="12">
      <c t="s" s="3" r="A12">
        <v>515</v>
      </c>
      <c t="n" s="5" r="B12">
        <v>-2047</v>
      </c>
      <c t="n" s="5" r="C12">
        <v>-1981</v>
      </c>
    </row>
    <row spans="1:3" r="13">
      <c t="s" s="3" r="A13">
        <v>518</v>
      </c>
    </row>
    <row spans="1:3" r="14">
      <c t="s" s="7" r="A14">
        <v>513</v>
      </c>
    </row>
    <row spans="1:3" r="15">
      <c t="s" s="3" r="A15">
        <v>514</v>
      </c>
      <c t="n" s="5" r="B15">
        <v>200</v>
      </c>
      <c t="n" s="5" r="C15">
        <v>200</v>
      </c>
    </row>
    <row spans="1:3" r="16">
      <c t="s" s="3" r="A16">
        <v>515</v>
      </c>
      <c t="n" s="8" r="B16">
        <v>-200</v>
      </c>
      <c t="n" s="8" r="C16">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9</v>
      </c>
      <c t="s" s="2" r="B1">
        <v>1</v>
      </c>
    </row>
    <row spans="1:3" r="2">
      <c t="s" s="2" r="B2">
        <v>2</v>
      </c>
      <c t="s" s="2" r="C2">
        <v>33</v>
      </c>
    </row>
    <row spans="1:3" r="3">
      <c t="s" s="7" r="A3">
        <v>269</v>
      </c>
    </row>
    <row spans="1:3" r="4">
      <c t="s" s="3" r="A4">
        <v>520</v>
      </c>
      <c t="n" s="6" r="B4">
        <v>0.4</v>
      </c>
      <c t="n" s="6" r="C4">
        <v>0.6</v>
      </c>
    </row>
    <row spans="1:3" r="5">
      <c t="s" s="3" r="A5">
        <v>521</v>
      </c>
      <c t="n" s="11" r="B5">
        <v>0.3</v>
      </c>
    </row>
    <row spans="1:3" r="6">
      <c t="s" s="3" r="A6">
        <v>522</v>
      </c>
      <c t="n" s="11" r="B6">
        <v>0.2</v>
      </c>
    </row>
    <row spans="1:3" r="7">
      <c t="s" s="3" r="A7">
        <v>523</v>
      </c>
      <c t="n" s="11" r="B7">
        <v>0.2</v>
      </c>
    </row>
    <row spans="1:3" r="8">
      <c t="s" s="3" r="A8">
        <v>524</v>
      </c>
      <c t="n" s="11" r="B8">
        <v>0.1</v>
      </c>
    </row>
    <row spans="1:3" r="9">
      <c t="s" s="3" r="A9">
        <v>525</v>
      </c>
      <c t="n" s="11" r="B9">
        <v>0.1</v>
      </c>
    </row>
    <row spans="1:3" r="10">
      <c t="s" s="3" r="A10">
        <v>526</v>
      </c>
      <c t="n" s="6" r="B10">
        <v>4.4</v>
      </c>
      <c t="n" s="6" r="C10">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3</v>
      </c>
    </row>
    <row spans="1:3" r="2">
      <c t="s" s="7" r="A2">
        <v>528</v>
      </c>
    </row>
    <row spans="1:3" r="3">
      <c t="s" s="3" r="A3">
        <v>529</v>
      </c>
      <c t="n" s="8" r="B3">
        <v>1521729</v>
      </c>
      <c t="n" s="8" r="C3">
        <v>1486546</v>
      </c>
    </row>
    <row spans="1:3" r="4">
      <c t="s" s="3" r="A4">
        <v>530</v>
      </c>
      <c t="n" s="5" r="B4">
        <v>-444169</v>
      </c>
      <c t="n" s="5" r="C4">
        <v>-372986</v>
      </c>
    </row>
    <row spans="1:3" r="5">
      <c t="s" s="3" r="A5">
        <v>531</v>
      </c>
      <c t="n" s="5" r="B5">
        <v>1077560</v>
      </c>
      <c t="n" s="5" r="C5">
        <v>1113560</v>
      </c>
    </row>
    <row spans="1:3" r="6">
      <c t="s" s="3" r="A6">
        <v>532</v>
      </c>
    </row>
    <row spans="1:3" r="7">
      <c t="s" s="7" r="A7">
        <v>528</v>
      </c>
    </row>
    <row spans="1:3" r="8">
      <c t="s" s="3" r="A8">
        <v>529</v>
      </c>
      <c t="n" s="5" r="B8">
        <v>14492</v>
      </c>
      <c t="n" s="5" r="C8">
        <v>15392</v>
      </c>
    </row>
    <row spans="1:3" r="9">
      <c t="s" s="3" r="A9">
        <v>533</v>
      </c>
    </row>
    <row spans="1:3" r="10">
      <c t="s" s="7" r="A10">
        <v>528</v>
      </c>
    </row>
    <row spans="1:3" r="11">
      <c t="s" s="3" r="A11">
        <v>529</v>
      </c>
      <c t="n" s="5" r="B11">
        <v>10802</v>
      </c>
      <c t="n" s="5" r="C11">
        <v>12647</v>
      </c>
    </row>
    <row spans="1:3" r="12">
      <c t="s" s="3" r="A12">
        <v>534</v>
      </c>
    </row>
    <row spans="1:3" r="13">
      <c t="s" s="7" r="A13">
        <v>528</v>
      </c>
    </row>
    <row spans="1:3" r="14">
      <c t="s" s="3" r="A14">
        <v>529</v>
      </c>
      <c t="n" s="5" r="B14">
        <v>3151</v>
      </c>
      <c t="n" s="5" r="C14">
        <v>3590</v>
      </c>
    </row>
    <row spans="1:3" r="15">
      <c t="s" s="3" r="A15">
        <v>535</v>
      </c>
    </row>
    <row spans="1:3" r="16">
      <c t="s" s="7" r="A16">
        <v>528</v>
      </c>
    </row>
    <row spans="1:3" r="17">
      <c t="s" s="3" r="A17">
        <v>529</v>
      </c>
      <c t="n" s="5" r="B17">
        <v>1671</v>
      </c>
      <c t="n" s="5" r="C17">
        <v>1620</v>
      </c>
    </row>
    <row spans="1:3" r="18">
      <c t="s" s="3" r="A18">
        <v>536</v>
      </c>
    </row>
    <row spans="1:3" r="19">
      <c t="s" s="7" r="A19">
        <v>528</v>
      </c>
    </row>
    <row spans="1:3" r="20">
      <c t="s" s="3" r="A20">
        <v>529</v>
      </c>
      <c t="n" s="5" r="B20">
        <v>1491613</v>
      </c>
      <c t="n" s="5" r="C20">
        <v>1453297</v>
      </c>
    </row>
    <row spans="1:3" r="21">
      <c t="s" s="3" r="A21">
        <v>537</v>
      </c>
    </row>
    <row spans="1:3" r="22">
      <c t="s" s="7" r="A22">
        <v>528</v>
      </c>
    </row>
    <row spans="1:3" r="23">
      <c t="s" s="3" r="A23">
        <v>529</v>
      </c>
      <c t="n" s="5" r="B23">
        <v>46870</v>
      </c>
      <c t="n" s="5" r="C23">
        <v>47595</v>
      </c>
    </row>
    <row spans="1:3" r="24">
      <c t="s" s="3" r="A24">
        <v>538</v>
      </c>
    </row>
    <row spans="1:3" r="25">
      <c t="s" s="7" r="A25">
        <v>528</v>
      </c>
    </row>
    <row spans="1:3" r="26">
      <c t="s" s="3" r="A26">
        <v>529</v>
      </c>
      <c t="n" s="5" r="B26">
        <v>1211768</v>
      </c>
      <c t="n" s="5" r="C26">
        <v>1211904</v>
      </c>
    </row>
    <row spans="1:3" r="27">
      <c t="s" s="3" r="A27">
        <v>539</v>
      </c>
    </row>
    <row spans="1:3" r="28">
      <c t="s" s="7" r="A28">
        <v>528</v>
      </c>
    </row>
    <row spans="1:3" r="29">
      <c t="s" s="3" r="A29">
        <v>529</v>
      </c>
      <c t="n" s="5" r="B29">
        <v>17040</v>
      </c>
      <c t="n" s="5" r="C29">
        <v>17040</v>
      </c>
    </row>
    <row spans="1:3" r="30">
      <c t="s" s="3" r="A30">
        <v>540</v>
      </c>
    </row>
    <row spans="1:3" r="31">
      <c t="s" s="7" r="A31">
        <v>528</v>
      </c>
    </row>
    <row spans="1:3" r="32">
      <c t="s" s="3" r="A32">
        <v>529</v>
      </c>
      <c t="n" s="5" r="B32">
        <v>32481</v>
      </c>
      <c t="n" s="5" r="C32">
        <v>32481</v>
      </c>
    </row>
    <row spans="1:3" r="33">
      <c t="s" s="3" r="A33">
        <v>541</v>
      </c>
    </row>
    <row spans="1:3" r="34">
      <c t="s" s="7" r="A34">
        <v>528</v>
      </c>
    </row>
    <row spans="1:3" r="35">
      <c t="s" s="3" r="A35">
        <v>529</v>
      </c>
      <c t="n" s="5" r="B35">
        <v>81</v>
      </c>
      <c t="n" s="5" r="C35">
        <v>30</v>
      </c>
    </row>
    <row spans="1:3" r="36">
      <c t="s" s="3" r="A36">
        <v>542</v>
      </c>
    </row>
    <row spans="1:3" r="37">
      <c t="s" s="7" r="A37">
        <v>528</v>
      </c>
    </row>
    <row spans="1:3" r="38">
      <c t="s" s="3" r="A38">
        <v>529</v>
      </c>
      <c t="n" s="5" r="B38">
        <v>177780</v>
      </c>
      <c t="n" s="5" r="C38">
        <v>141789</v>
      </c>
    </row>
    <row spans="1:3" r="39">
      <c t="s" s="3" r="A39">
        <v>543</v>
      </c>
    </row>
    <row spans="1:3" r="40">
      <c t="s" s="7" r="A40">
        <v>528</v>
      </c>
    </row>
    <row spans="1:3" r="41">
      <c t="s" s="3" r="A41">
        <v>529</v>
      </c>
      <c t="n" s="8" r="B41">
        <v>5593</v>
      </c>
      <c t="n" s="8" r="C41">
        <v>24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544</v>
      </c>
      <c t="s" s="2" r="B1">
        <v>545</v>
      </c>
    </row>
    <row spans="1:2" r="2">
      <c t="s" s="2" r="B2">
        <v>546</v>
      </c>
    </row>
    <row spans="1:2" r="3">
      <c t="s" s="7" r="A3">
        <v>272</v>
      </c>
    </row>
    <row spans="1:2" r="4">
      <c t="s" s="3" r="A4">
        <v>547</v>
      </c>
      <c t="n" s="12" r="B4">
        <v>12</v>
      </c>
    </row>
    <row spans="1:2" r="5">
      <c t="s" s="3" r="A5">
        <v>548</v>
      </c>
      <c t="n" s="13" r="B5">
        <v>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3</v>
      </c>
      <c t="s" s="2" r="D2">
        <v>89</v>
      </c>
    </row>
    <row spans="1:4" r="3">
      <c t="s" s="7" r="A3">
        <v>550</v>
      </c>
    </row>
    <row spans="1:4" r="4">
      <c t="s" s="3" r="A4">
        <v>551</v>
      </c>
      <c t="n" s="8" r="B4">
        <v>42749</v>
      </c>
      <c t="n" s="8" r="C4">
        <v>44854</v>
      </c>
      <c t="n" s="8" r="D4">
        <v>45308</v>
      </c>
    </row>
    <row spans="1:4" r="5">
      <c t="s" s="3" r="A5">
        <v>552</v>
      </c>
      <c t="n" s="5" r="B5">
        <v>-32609</v>
      </c>
      <c t="n" s="5" r="C5">
        <v>-36909</v>
      </c>
      <c t="n" s="5" r="D5">
        <v>-28211</v>
      </c>
    </row>
    <row spans="1:4" r="6">
      <c t="s" s="3" r="A6">
        <v>553</v>
      </c>
      <c t="n" s="5" r="B6">
        <v>10140</v>
      </c>
      <c t="n" s="5" r="C6">
        <v>7945</v>
      </c>
      <c t="n" s="5" r="D6">
        <v>17097</v>
      </c>
    </row>
    <row spans="1:4" r="7">
      <c t="s" s="3" r="A7">
        <v>554</v>
      </c>
      <c t="n" s="8" r="B7">
        <v>76711</v>
      </c>
      <c t="n" s="8" r="C7">
        <v>84802</v>
      </c>
      <c t="n" s="8" r="D7">
        <v>898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v>
      </c>
      <c t="s" s="2" r="B1">
        <v>82</v>
      </c>
      <c t="s" s="2" r="J1">
        <v>1</v>
      </c>
    </row>
    <row spans="1:12" r="2">
      <c t="s" s="2" r="B2">
        <v>2</v>
      </c>
      <c t="s" s="2" r="C2">
        <v>83</v>
      </c>
      <c t="s" s="2" r="D2">
        <v>4</v>
      </c>
      <c t="s" s="2" r="E2">
        <v>84</v>
      </c>
      <c t="s" s="2" r="F2">
        <v>33</v>
      </c>
      <c t="s" s="2" r="G2">
        <v>85</v>
      </c>
      <c t="s" s="2" r="H2">
        <v>86</v>
      </c>
      <c t="s" s="2" r="I2">
        <v>87</v>
      </c>
      <c t="s" s="2" r="J2">
        <v>2</v>
      </c>
      <c t="s" s="2" r="K2">
        <v>33</v>
      </c>
      <c t="s" s="2" r="L2">
        <v>89</v>
      </c>
    </row>
    <row spans="1:12" r="3">
      <c t="s" s="7" r="A3">
        <v>120</v>
      </c>
    </row>
    <row spans="1:12" r="4">
      <c t="s" s="3" r="A4">
        <v>112</v>
      </c>
      <c t="n" s="8" r="B4">
        <v>-26816</v>
      </c>
      <c t="n" s="8" r="C4">
        <v>24098</v>
      </c>
      <c t="n" s="8" r="D4">
        <v>204767</v>
      </c>
      <c t="n" s="8" r="E4">
        <v>-129727</v>
      </c>
      <c t="n" s="8" r="F4">
        <v>92015</v>
      </c>
      <c t="n" s="8" r="G4">
        <v>129390</v>
      </c>
      <c t="n" s="8" r="H4">
        <v>-433730</v>
      </c>
      <c t="n" s="8" r="I4">
        <v>-250541</v>
      </c>
      <c t="n" s="8" r="J4">
        <v>72322</v>
      </c>
      <c t="n" s="8" r="K4">
        <v>-462866</v>
      </c>
      <c t="n" s="8" r="L4">
        <v>-591116</v>
      </c>
    </row>
    <row spans="1:12" r="5">
      <c t="s" s="7" r="A5">
        <v>121</v>
      </c>
    </row>
    <row spans="1:12" r="6">
      <c t="s" s="3" r="A6">
        <v>122</v>
      </c>
      <c t="n" s="5" r="J6">
        <v>787</v>
      </c>
      <c t="n" s="5" r="K6">
        <v>-2467</v>
      </c>
      <c t="n" s="5" r="L6">
        <v>3485</v>
      </c>
    </row>
    <row spans="1:12" r="7">
      <c t="s" s="3" r="A7">
        <v>123</v>
      </c>
      <c t="n" s="5" r="J7">
        <v>-2722</v>
      </c>
      <c t="n" s="5" r="K7">
        <v>-1302</v>
      </c>
      <c t="n" s="5" r="L7">
        <v>-856</v>
      </c>
    </row>
    <row spans="1:12" r="8">
      <c t="s" s="3" r="A8">
        <v>124</v>
      </c>
      <c t="n" s="5" r="J8">
        <v>-1935</v>
      </c>
      <c t="n" s="5" r="K8">
        <v>-3769</v>
      </c>
      <c t="n" s="5" r="L8">
        <v>2629</v>
      </c>
    </row>
    <row spans="1:12" r="9">
      <c t="s" s="3" r="A9">
        <v>125</v>
      </c>
      <c t="n" s="8" r="J9">
        <v>70387</v>
      </c>
      <c t="n" s="8" r="K9">
        <v>-466635</v>
      </c>
      <c t="n" s="8" r="L9">
        <v>-5884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t="s" s="1" r="A1">
        <v>555</v>
      </c>
      <c t="s" s="2" r="B1">
        <v>2</v>
      </c>
      <c t="s" s="2" r="C1">
        <v>33</v>
      </c>
      <c t="s" s="2" r="D1">
        <v>198</v>
      </c>
    </row>
    <row spans="1:4" r="2">
      <c t="s" s="7" r="A2">
        <v>556</v>
      </c>
    </row>
    <row spans="1:4" r="3">
      <c t="s" s="3" r="A3">
        <v>557</v>
      </c>
      <c t="n" s="8" r="B3">
        <v>675815000</v>
      </c>
      <c t="n" s="8" r="C3">
        <v>673249000</v>
      </c>
    </row>
    <row spans="1:4" r="4">
      <c t="s" s="3" r="A4">
        <v>558</v>
      </c>
      <c t="n" s="5" r="B4">
        <v>32835000</v>
      </c>
      <c t="n" s="5" r="C4">
        <v>6450000</v>
      </c>
    </row>
    <row spans="1:4" r="5">
      <c t="s" s="3" r="A5">
        <v>559</v>
      </c>
      <c t="n" s="5" r="B5">
        <v>642980000</v>
      </c>
      <c t="n" s="5" r="C5">
        <v>666799000</v>
      </c>
    </row>
    <row spans="1:4" r="6">
      <c t="s" s="7" r="A6">
        <v>560</v>
      </c>
    </row>
    <row spans="1:4" r="7">
      <c t="s" s="3" r="A7">
        <v>557</v>
      </c>
      <c t="n" s="5" r="B7">
        <v>639027000</v>
      </c>
      <c t="n" s="5" r="C7">
        <v>630090000</v>
      </c>
    </row>
    <row spans="1:4" r="8">
      <c t="s" s="3" r="A8">
        <v>558</v>
      </c>
      <c t="n" s="5" r="B8">
        <v>32835000</v>
      </c>
      <c t="n" s="5" r="C8">
        <v>6450000</v>
      </c>
    </row>
    <row spans="1:4" r="9">
      <c t="s" s="3" r="A9">
        <v>559</v>
      </c>
      <c t="n" s="5" r="B9">
        <v>606192000</v>
      </c>
      <c t="n" s="5" r="C9">
        <v>623640000</v>
      </c>
    </row>
    <row spans="1:4" r="10">
      <c t="s" s="3" r="A10">
        <v>561</v>
      </c>
    </row>
    <row spans="1:4" r="11">
      <c t="s" s="7" r="A11">
        <v>556</v>
      </c>
    </row>
    <row spans="1:4" r="12">
      <c t="s" s="3" r="A12">
        <v>557</v>
      </c>
      <c t="n" s="5" r="B12">
        <v>575846000</v>
      </c>
      <c t="n" s="5" r="C12">
        <v>582296000</v>
      </c>
    </row>
    <row spans="1:4" r="13">
      <c t="s" s="7" r="A13">
        <v>560</v>
      </c>
    </row>
    <row spans="1:4" r="14">
      <c t="s" s="3" r="A14">
        <v>557</v>
      </c>
      <c t="n" s="5" r="B14">
        <v>575846000</v>
      </c>
      <c t="n" s="5" r="C14">
        <v>582296000</v>
      </c>
    </row>
    <row spans="1:4" r="15">
      <c t="s" s="3" r="A15">
        <v>260</v>
      </c>
    </row>
    <row spans="1:4" r="16">
      <c t="s" s="7" r="A16">
        <v>556</v>
      </c>
    </row>
    <row spans="1:4" r="17">
      <c t="s" s="3" r="A17">
        <v>557</v>
      </c>
      <c t="n" s="5" r="B17">
        <v>83222000</v>
      </c>
      <c t="n" s="5" r="C17">
        <v>68154000</v>
      </c>
    </row>
    <row spans="1:4" r="18">
      <c t="s" s="7" r="A18">
        <v>560</v>
      </c>
    </row>
    <row spans="1:4" r="19">
      <c t="s" s="3" r="A19">
        <v>557</v>
      </c>
      <c t="n" s="5" r="B19">
        <v>50664000</v>
      </c>
      <c t="n" s="5" r="C19">
        <v>32971000</v>
      </c>
    </row>
    <row spans="1:4" r="20">
      <c t="s" s="3" r="A20">
        <v>207</v>
      </c>
    </row>
    <row spans="1:4" r="21">
      <c t="s" s="7" r="A21">
        <v>556</v>
      </c>
    </row>
    <row spans="1:4" r="22">
      <c t="s" s="3" r="A22">
        <v>557</v>
      </c>
      <c t="n" s="5" r="B22">
        <v>16747000</v>
      </c>
      <c t="n" s="5" r="C22">
        <v>22799000</v>
      </c>
      <c t="n" s="8" r="D22">
        <v>54600000</v>
      </c>
    </row>
    <row spans="1:4" r="23">
      <c t="s" s="7" r="A23">
        <v>560</v>
      </c>
    </row>
    <row spans="1:4" r="24">
      <c t="s" s="3" r="A24">
        <v>557</v>
      </c>
      <c t="n" s="8" r="B24">
        <v>12517000</v>
      </c>
      <c t="n" s="8" r="C24">
        <v>1482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5"/>
  </cols>
  <sheetData>
    <row spans="1:14" r="1">
      <c t="s" s="1" r="A1">
        <v>562</v>
      </c>
      <c t="s" s="2" r="B1">
        <v>563</v>
      </c>
      <c t="s" s="2" r="C1">
        <v>564</v>
      </c>
      <c t="s" s="2" r="D1">
        <v>565</v>
      </c>
      <c t="s" s="2" r="E1">
        <v>566</v>
      </c>
      <c t="s" s="2" r="F1">
        <v>4</v>
      </c>
      <c t="s" s="2" r="G1">
        <v>567</v>
      </c>
      <c t="s" s="2" r="H1">
        <v>568</v>
      </c>
      <c t="s" s="2" r="I1">
        <v>569</v>
      </c>
      <c t="s" s="2" r="J1">
        <v>2</v>
      </c>
      <c t="s" s="2" r="K1">
        <v>570</v>
      </c>
      <c t="s" s="2" r="L1">
        <v>33</v>
      </c>
      <c t="s" s="2" r="M1">
        <v>89</v>
      </c>
      <c t="s" s="2" r="N1">
        <v>571</v>
      </c>
    </row>
    <row spans="1:14" r="2">
      <c t="s" s="7" r="A2">
        <v>572</v>
      </c>
    </row>
    <row spans="1:14" r="3">
      <c t="s" s="3" r="A3">
        <v>573</v>
      </c>
      <c t="n" s="8" r="E3">
        <v>75000000</v>
      </c>
      <c t="n" s="8" r="J3">
        <v>15000000</v>
      </c>
      <c t="n" s="8" r="N3">
        <v>30000000</v>
      </c>
    </row>
    <row spans="1:14" r="4">
      <c t="s" s="3" r="A4">
        <v>574</v>
      </c>
      <c t="n" s="5" r="J4">
        <v>85000</v>
      </c>
    </row>
    <row spans="1:14" r="5">
      <c t="s" s="3" r="A5">
        <v>57</v>
      </c>
      <c t="n" s="5" r="J5">
        <v>20795000</v>
      </c>
      <c t="n" s="8" r="L5">
        <v>20795000</v>
      </c>
    </row>
    <row spans="1:14" r="6">
      <c t="s" s="3" r="A6">
        <v>575</v>
      </c>
    </row>
    <row spans="1:14" r="7">
      <c t="s" s="7" r="A7">
        <v>572</v>
      </c>
    </row>
    <row spans="1:14" r="8">
      <c t="s" s="3" r="A8">
        <v>573</v>
      </c>
      <c t="n" s="8" r="K8">
        <v>8500000</v>
      </c>
    </row>
    <row spans="1:14" r="9">
      <c t="s" s="3" r="A9">
        <v>129</v>
      </c>
    </row>
    <row spans="1:14" r="10">
      <c t="s" s="7" r="A10">
        <v>572</v>
      </c>
    </row>
    <row spans="1:14" r="11">
      <c t="s" s="3" r="A11">
        <v>576</v>
      </c>
      <c t="n" s="8" r="B11">
        <v>14000000</v>
      </c>
      <c t="n" s="5" r="E11">
        <v>15000000</v>
      </c>
      <c t="n" s="8" r="F11">
        <v>14000000</v>
      </c>
      <c t="n" s="8" r="G11">
        <v>10000000</v>
      </c>
      <c t="n" s="8" r="H11">
        <v>6000000</v>
      </c>
    </row>
    <row spans="1:14" r="12">
      <c t="s" s="3" r="A12">
        <v>573</v>
      </c>
      <c t="n" s="8" r="J12">
        <v>60000000</v>
      </c>
    </row>
    <row spans="1:14" r="13">
      <c t="s" s="3" r="A13">
        <v>577</v>
      </c>
    </row>
    <row spans="1:14" r="14">
      <c t="s" s="7" r="A14">
        <v>572</v>
      </c>
    </row>
    <row spans="1:14" r="15">
      <c t="s" s="3" r="A15">
        <v>576</v>
      </c>
      <c t="n" s="8" r="D15">
        <v>6500000</v>
      </c>
    </row>
    <row spans="1:14" r="16">
      <c t="s" s="3" r="A16">
        <v>128</v>
      </c>
    </row>
    <row spans="1:14" r="17">
      <c t="s" s="7" r="A17">
        <v>572</v>
      </c>
    </row>
    <row spans="1:14" r="18">
      <c t="s" s="3" r="A18">
        <v>573</v>
      </c>
      <c t="n" s="8" r="E18">
        <v>30000000</v>
      </c>
      <c t="n" s="8" r="M18">
        <v>85000000</v>
      </c>
    </row>
    <row spans="1:14" r="19">
      <c t="s" s="3" r="A19">
        <v>561</v>
      </c>
    </row>
    <row spans="1:14" r="20">
      <c t="s" s="7" r="A20">
        <v>572</v>
      </c>
    </row>
    <row spans="1:14" r="21">
      <c t="s" s="3" r="A21">
        <v>578</v>
      </c>
      <c t="s" s="3" r="J21">
        <v>579</v>
      </c>
    </row>
    <row spans="1:14" r="22">
      <c t="s" s="3" r="A22">
        <v>580</v>
      </c>
      <c t="s" s="3" r="J22">
        <v>581</v>
      </c>
    </row>
    <row spans="1:14" r="23">
      <c t="s" s="3" r="A23">
        <v>582</v>
      </c>
      <c t="n" s="8" r="J23">
        <v>10000000</v>
      </c>
    </row>
    <row spans="1:14" r="24">
      <c t="s" s="3" r="A24">
        <v>583</v>
      </c>
      <c t="n" s="5" r="J24">
        <v>37900000</v>
      </c>
    </row>
    <row spans="1:14" r="25">
      <c t="s" s="3" r="A25">
        <v>574</v>
      </c>
      <c t="n" s="8" r="I25">
        <v>13900000</v>
      </c>
    </row>
    <row spans="1:14" r="26">
      <c t="s" s="3" r="A26">
        <v>584</v>
      </c>
      <c t="n" s="5" r="J26">
        <v>13200000</v>
      </c>
    </row>
    <row spans="1:14" r="27">
      <c t="s" s="3" r="A27">
        <v>584</v>
      </c>
      <c t="n" s="5" r="J27">
        <v>15000000</v>
      </c>
    </row>
    <row spans="1:14" r="28">
      <c t="s" s="3" r="A28">
        <v>585</v>
      </c>
      <c t="n" s="8" r="J28">
        <v>5000000</v>
      </c>
      <c t="n" s="8" r="L28">
        <v>4000000</v>
      </c>
    </row>
    <row spans="1:14" r="29">
      <c t="s" s="3" r="A29">
        <v>586</v>
      </c>
      <c t="s" s="3" r="J29">
        <v>587</v>
      </c>
    </row>
    <row spans="1:14" r="30">
      <c t="s" s="3" r="A30">
        <v>588</v>
      </c>
      <c t="s" s="3" r="J30">
        <v>589</v>
      </c>
    </row>
    <row spans="1:14" r="31">
      <c t="s" s="3" r="A31">
        <v>590</v>
      </c>
      <c t="s" s="3" r="J31">
        <v>591</v>
      </c>
    </row>
    <row spans="1:14" r="32">
      <c t="s" s="3" r="A32">
        <v>592</v>
      </c>
      <c t="s" s="3" r="I32">
        <v>593</v>
      </c>
    </row>
    <row spans="1:14" r="33">
      <c t="s" s="3" r="A33">
        <v>594</v>
      </c>
      <c t="n" s="8" r="J33">
        <v>235300000</v>
      </c>
    </row>
    <row spans="1:14" r="34">
      <c t="s" s="3" r="A34">
        <v>595</v>
      </c>
      <c t="n" s="8" r="J34">
        <v>145000000</v>
      </c>
    </row>
    <row spans="1:14" r="35">
      <c t="s" s="3" r="A35">
        <v>596</v>
      </c>
      <c t="s" s="3" r="J35">
        <v>597</v>
      </c>
    </row>
    <row spans="1:14" r="36">
      <c t="s" s="3" r="A36">
        <v>598</v>
      </c>
      <c t="s" s="3" r="J36">
        <v>599</v>
      </c>
    </row>
    <row spans="1:14" r="37">
      <c t="s" s="3" r="A37">
        <v>600</v>
      </c>
      <c t="s" s="3" r="J37">
        <v>601</v>
      </c>
    </row>
    <row spans="1:14" r="38">
      <c t="s" s="3" r="A38">
        <v>602</v>
      </c>
      <c t="n" s="8" r="J38">
        <v>37900000</v>
      </c>
    </row>
    <row spans="1:14" r="39">
      <c t="s" s="3" r="A39">
        <v>603</v>
      </c>
    </row>
    <row spans="1:14" r="40">
      <c t="s" s="7" r="A40">
        <v>572</v>
      </c>
    </row>
    <row spans="1:14" r="41">
      <c t="s" s="3" r="A41">
        <v>604</v>
      </c>
      <c t="s" s="3" r="J41">
        <v>587</v>
      </c>
    </row>
    <row spans="1:14" r="42">
      <c t="s" s="3" r="A42">
        <v>605</v>
      </c>
    </row>
    <row spans="1:14" r="43">
      <c t="s" s="7" r="A43">
        <v>572</v>
      </c>
    </row>
    <row spans="1:14" r="44">
      <c t="s" s="3" r="A44">
        <v>604</v>
      </c>
      <c t="s" s="3" r="J44">
        <v>606</v>
      </c>
    </row>
    <row spans="1:14" r="45">
      <c t="s" s="3" r="A45">
        <v>607</v>
      </c>
    </row>
    <row spans="1:14" r="46">
      <c t="s" s="7" r="A46">
        <v>572</v>
      </c>
    </row>
    <row spans="1:14" r="47">
      <c t="s" s="3" r="A47">
        <v>608</v>
      </c>
      <c t="s" s="3" r="J47">
        <v>609</v>
      </c>
    </row>
    <row spans="1:14" r="48">
      <c t="s" s="3" r="A48">
        <v>610</v>
      </c>
    </row>
    <row spans="1:14" r="49">
      <c t="s" s="7" r="A49">
        <v>572</v>
      </c>
    </row>
    <row spans="1:14" r="50">
      <c t="s" s="3" r="A50">
        <v>608</v>
      </c>
      <c t="s" s="3" r="C50">
        <v>267</v>
      </c>
      <c t="s" s="3" r="J50">
        <v>2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1</v>
      </c>
      <c t="s" s="2" r="B1">
        <v>479</v>
      </c>
    </row>
    <row spans="1:2" r="2">
      <c t="s" s="7" r="A2">
        <v>612</v>
      </c>
    </row>
    <row spans="1:2" r="3">
      <c t="s" s="3" r="A3">
        <v>613</v>
      </c>
      <c t="n" s="8" r="B3">
        <v>16958000</v>
      </c>
    </row>
    <row spans="1:2" r="4">
      <c t="s" s="3" r="A4">
        <v>614</v>
      </c>
      <c t="n" s="5" r="B4">
        <v>23469000</v>
      </c>
    </row>
    <row spans="1:2" r="5">
      <c t="s" s="3" r="A5">
        <v>615</v>
      </c>
      <c t="n" s="5" r="B5">
        <v>24502000</v>
      </c>
    </row>
    <row spans="1:2" r="6">
      <c t="s" s="3" r="A6">
        <v>616</v>
      </c>
      <c t="n" s="5" r="B6">
        <v>32426000</v>
      </c>
    </row>
    <row spans="1:2" r="7">
      <c t="s" s="3" r="A7">
        <v>617</v>
      </c>
      <c t="n" s="8" r="B7">
        <v>65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4"/>
    <col customWidth="1" max="20" min="20" width="15"/>
  </cols>
  <sheetData>
    <row spans="1:20" r="1">
      <c t="s" s="1" r="A1">
        <v>618</v>
      </c>
      <c t="s" s="2" r="B1">
        <v>563</v>
      </c>
      <c t="s" s="2" r="C1">
        <v>619</v>
      </c>
      <c t="s" s="2" r="D1">
        <v>620</v>
      </c>
      <c t="s" s="2" r="E1">
        <v>621</v>
      </c>
      <c t="s" s="2" r="F1">
        <v>622</v>
      </c>
      <c t="s" s="2" r="G1">
        <v>623</v>
      </c>
      <c t="s" s="2" r="H1">
        <v>198</v>
      </c>
      <c t="s" s="2" r="I1">
        <v>565</v>
      </c>
      <c t="s" s="2" r="J1">
        <v>566</v>
      </c>
      <c t="s" s="2" r="K1">
        <v>4</v>
      </c>
      <c t="s" s="2" r="L1">
        <v>567</v>
      </c>
      <c t="s" s="2" r="M1">
        <v>568</v>
      </c>
      <c t="s" s="2" r="N1">
        <v>568</v>
      </c>
      <c t="s" s="2" r="O1">
        <v>88</v>
      </c>
      <c t="s" s="2" r="P1">
        <v>2</v>
      </c>
      <c t="s" s="2" r="Q1">
        <v>33</v>
      </c>
      <c t="s" s="2" r="R1">
        <v>89</v>
      </c>
      <c t="s" s="2" r="S1">
        <v>570</v>
      </c>
      <c t="s" s="2" r="T1">
        <v>571</v>
      </c>
    </row>
    <row spans="1:20" r="2">
      <c t="s" s="7" r="A2">
        <v>572</v>
      </c>
    </row>
    <row spans="1:20" r="3">
      <c t="s" s="3" r="A3">
        <v>104</v>
      </c>
      <c t="n" s="8" r="P3">
        <v>2254000</v>
      </c>
      <c t="n" s="8" r="Q3">
        <v>39846000</v>
      </c>
      <c t="n" s="8" r="R3">
        <v>109092000</v>
      </c>
    </row>
    <row spans="1:20" r="4">
      <c t="s" s="3" r="A4">
        <v>573</v>
      </c>
      <c t="n" s="8" r="J4">
        <v>75000000</v>
      </c>
      <c t="n" s="8" r="P4">
        <v>15000000</v>
      </c>
      <c t="n" s="8" r="T4">
        <v>30000000</v>
      </c>
    </row>
    <row spans="1:20" r="5">
      <c t="s" s="3" r="A5">
        <v>175</v>
      </c>
      <c t="n" s="5" r="C5">
        <v>25961538</v>
      </c>
      <c t="n" s="5" r="D5">
        <v>12500000</v>
      </c>
      <c t="n" s="5" r="E5">
        <v>11538462</v>
      </c>
      <c t="n" s="5" r="F5">
        <v>28125000</v>
      </c>
      <c t="n" s="5" r="G5">
        <v>15625000</v>
      </c>
      <c t="n" s="5" r="H5">
        <v>78125000</v>
      </c>
      <c t="n" s="5" r="N5">
        <v>24000000</v>
      </c>
      <c t="n" s="5" r="O5">
        <v>121900000</v>
      </c>
      <c t="n" s="5" r="P5">
        <v>171875000</v>
      </c>
    </row>
    <row spans="1:20" r="6">
      <c t="s" s="3" r="A6">
        <v>624</v>
      </c>
      <c t="n" s="10" r="C6">
        <v>0.52</v>
      </c>
      <c t="n" s="10" r="D6">
        <v>0.52</v>
      </c>
      <c t="n" s="10" r="E6">
        <v>0.52</v>
      </c>
      <c t="n" s="10" r="F6">
        <v>0.32</v>
      </c>
      <c t="n" s="10" r="G6">
        <v>0.32</v>
      </c>
      <c t="n" s="10" r="H6">
        <v>0.32</v>
      </c>
    </row>
    <row spans="1:20" r="7">
      <c t="s" s="3" r="A7">
        <v>625</v>
      </c>
      <c t="n" s="10" r="C7">
        <v>1.82</v>
      </c>
      <c t="n" s="10" r="D7">
        <v>0.62</v>
      </c>
      <c t="n" s="10" r="E7">
        <v>0.62</v>
      </c>
      <c t="n" s="10" r="F7">
        <v>0.55</v>
      </c>
      <c t="n" s="10" r="G7">
        <v>0.4</v>
      </c>
      <c t="n" s="10" r="H7">
        <v>0.4</v>
      </c>
      <c t="n" s="10" r="P7">
        <v>1.44</v>
      </c>
    </row>
    <row spans="1:20" r="8">
      <c t="s" s="3" r="A8">
        <v>575</v>
      </c>
    </row>
    <row spans="1:20" r="9">
      <c t="s" s="7" r="A9">
        <v>572</v>
      </c>
    </row>
    <row spans="1:20" r="10">
      <c t="s" s="3" r="A10">
        <v>573</v>
      </c>
      <c t="n" s="8" r="S10">
        <v>8500000</v>
      </c>
    </row>
    <row spans="1:20" r="11">
      <c t="s" s="3" r="A11">
        <v>626</v>
      </c>
    </row>
    <row spans="1:20" r="12">
      <c t="s" s="7" r="A12">
        <v>572</v>
      </c>
    </row>
    <row spans="1:20" r="13">
      <c t="s" s="3" r="A13">
        <v>104</v>
      </c>
      <c t="n" s="8" r="N13">
        <v>66100000</v>
      </c>
      <c t="n" s="8" r="P13">
        <v>0</v>
      </c>
      <c t="n" s="8" r="Q13">
        <v>0</v>
      </c>
      <c t="n" s="5" r="R13">
        <v>66088000</v>
      </c>
    </row>
    <row spans="1:20" r="14">
      <c t="s" s="3" r="A14">
        <v>573</v>
      </c>
      <c t="n" s="5" r="J14">
        <v>30000000</v>
      </c>
      <c t="n" s="5" r="R14">
        <v>85000000</v>
      </c>
    </row>
    <row spans="1:20" r="15">
      <c t="s" s="3" r="A15">
        <v>129</v>
      </c>
    </row>
    <row spans="1:20" r="16">
      <c t="s" s="7" r="A16">
        <v>572</v>
      </c>
    </row>
    <row spans="1:20" r="17">
      <c t="s" s="3" r="A17">
        <v>573</v>
      </c>
      <c t="n" s="8" r="P17">
        <v>60000000</v>
      </c>
    </row>
    <row spans="1:20" r="18">
      <c t="s" s="3" r="A18">
        <v>576</v>
      </c>
      <c t="n" s="8" r="B18">
        <v>14000000</v>
      </c>
      <c t="n" s="8" r="J18">
        <v>15000000</v>
      </c>
      <c t="n" s="8" r="K18">
        <v>14000000</v>
      </c>
      <c t="n" s="8" r="L18">
        <v>10000000</v>
      </c>
      <c t="n" s="8" r="M18">
        <v>6000000</v>
      </c>
    </row>
    <row spans="1:20" r="19">
      <c t="s" s="3" r="A19">
        <v>175</v>
      </c>
      <c t="n" s="5" r="J19">
        <v>9300000</v>
      </c>
      <c t="n" s="5" r="K19">
        <v>6600000</v>
      </c>
      <c t="n" s="5" r="L19">
        <v>4500000</v>
      </c>
      <c t="n" s="5" r="M19">
        <v>6100000</v>
      </c>
      <c t="n" s="5" r="P19">
        <v>17200000</v>
      </c>
    </row>
    <row spans="1:20" r="20">
      <c t="s" s="3" r="A20">
        <v>624</v>
      </c>
      <c t="n" s="10" r="J20">
        <v>1.61</v>
      </c>
      <c t="n" s="10" r="K20">
        <v>2.13</v>
      </c>
      <c t="n" s="10" r="L20">
        <v>2.22</v>
      </c>
      <c t="n" s="10" r="M20">
        <v>0.98</v>
      </c>
      <c t="n" s="10" r="N20">
        <v>0.98</v>
      </c>
    </row>
    <row spans="1:20" r="21">
      <c t="s" s="3" r="A21">
        <v>577</v>
      </c>
    </row>
    <row spans="1:20" r="22">
      <c t="s" s="7" r="A22">
        <v>572</v>
      </c>
    </row>
    <row spans="1:20" r="23">
      <c t="s" s="3" r="A23">
        <v>576</v>
      </c>
      <c t="n" s="8" r="I23">
        <v>6500000</v>
      </c>
    </row>
    <row spans="1:20" r="24">
      <c t="s" s="3" r="A24">
        <v>175</v>
      </c>
      <c t="n" s="5" r="I24">
        <v>6400000</v>
      </c>
    </row>
    <row spans="1:20" r="25">
      <c t="s" s="3" r="A25">
        <v>624</v>
      </c>
      <c t="n" s="10" r="I25">
        <v>1.02</v>
      </c>
    </row>
    <row spans="1:20" r="26">
      <c t="s" s="3" r="A26">
        <v>260</v>
      </c>
    </row>
    <row spans="1:20" r="27">
      <c t="s" s="7" r="A27">
        <v>572</v>
      </c>
    </row>
    <row spans="1:20" r="28">
      <c t="s" s="3" r="A28">
        <v>104</v>
      </c>
      <c t="n" s="8" r="N28">
        <v>66100000</v>
      </c>
      <c t="n" s="8" r="R28">
        <v>66100000</v>
      </c>
    </row>
    <row spans="1:20" r="29">
      <c t="s" s="3" r="A29">
        <v>627</v>
      </c>
    </row>
    <row spans="1:20" r="30">
      <c t="s" s="7" r="A30">
        <v>572</v>
      </c>
    </row>
    <row spans="1:20" r="31">
      <c t="s" s="3" r="A31">
        <v>203</v>
      </c>
      <c t="s" s="3" r="P31">
        <v>628</v>
      </c>
    </row>
    <row spans="1:20" r="32">
      <c t="s" s="3" r="A32">
        <v>629</v>
      </c>
      <c t="n" s="8" r="P32">
        <v>39700000</v>
      </c>
    </row>
    <row spans="1:20" r="33">
      <c t="s" s="3" r="A33">
        <v>175</v>
      </c>
      <c t="n" s="5" r="Q33">
        <v>4200000</v>
      </c>
    </row>
    <row spans="1:20" r="34">
      <c t="s" s="3" r="A34">
        <v>630</v>
      </c>
      <c t="n" s="8" r="J34">
        <v>6000000</v>
      </c>
    </row>
    <row spans="1:20" r="35">
      <c t="s" s="3" r="A35">
        <v>631</v>
      </c>
      <c t="n" s="8" r="P35">
        <v>80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spans="1:8" r="1">
      <c t="s" s="1" r="A1">
        <v>632</v>
      </c>
      <c t="s" s="2" r="B1">
        <v>264</v>
      </c>
      <c t="s" s="2" r="C1">
        <v>2</v>
      </c>
      <c t="s" s="2" r="D1">
        <v>33</v>
      </c>
      <c t="s" s="2" r="E1">
        <v>89</v>
      </c>
      <c t="s" s="2" r="F1">
        <v>633</v>
      </c>
      <c t="s" s="2" r="G1">
        <v>634</v>
      </c>
      <c t="s" s="2" r="H1">
        <v>265</v>
      </c>
    </row>
    <row spans="1:8" r="2">
      <c t="s" s="7" r="A2">
        <v>572</v>
      </c>
    </row>
    <row spans="1:8" r="3">
      <c t="s" s="3" r="A3">
        <v>635</v>
      </c>
      <c t="n" s="8" r="C3">
        <v>675815000</v>
      </c>
      <c t="n" s="8" r="D3">
        <v>673249000</v>
      </c>
    </row>
    <row spans="1:8" r="4">
      <c t="s" s="3" r="A4">
        <v>266</v>
      </c>
    </row>
    <row spans="1:8" r="5">
      <c t="s" s="7" r="A5">
        <v>572</v>
      </c>
    </row>
    <row spans="1:8" r="6">
      <c t="s" s="3" r="A6">
        <v>635</v>
      </c>
      <c t="n" s="8" r="B6">
        <v>71800000</v>
      </c>
      <c t="n" s="8" r="H6">
        <v>150000000</v>
      </c>
    </row>
    <row spans="1:8" r="7">
      <c t="s" s="3" r="A7">
        <v>203</v>
      </c>
      <c t="s" s="3" r="B7">
        <v>267</v>
      </c>
      <c t="s" s="3" r="E7">
        <v>267</v>
      </c>
      <c t="s" s="3" r="H7">
        <v>267</v>
      </c>
    </row>
    <row spans="1:8" r="8">
      <c t="s" s="3" r="A8">
        <v>636</v>
      </c>
      <c t="s" s="3" r="B8">
        <v>587</v>
      </c>
    </row>
    <row spans="1:8" r="9">
      <c t="s" s="3" r="A9">
        <v>637</v>
      </c>
      <c t="n" s="8" r="F9">
        <v>70700000</v>
      </c>
      <c t="n" s="8" r="G9">
        <v>70700000</v>
      </c>
    </row>
    <row spans="1:8" r="10">
      <c t="s" s="3" r="A10">
        <v>629</v>
      </c>
      <c t="n" s="8" r="G10">
        <v>2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38</v>
      </c>
      <c t="s" s="2" r="B1">
        <v>198</v>
      </c>
      <c t="s" s="2" r="C1">
        <v>639</v>
      </c>
      <c t="s" s="2" r="D1">
        <v>2</v>
      </c>
      <c t="s" s="2" r="E1">
        <v>33</v>
      </c>
      <c t="s" s="2" r="F1">
        <v>89</v>
      </c>
      <c t="s" s="2" r="G1">
        <v>2</v>
      </c>
      <c t="s" s="2" r="H1">
        <v>197</v>
      </c>
      <c t="s" s="2" r="I1">
        <v>264</v>
      </c>
      <c t="s" s="2" r="J1">
        <v>265</v>
      </c>
    </row>
    <row spans="1:10" r="2">
      <c t="s" s="7" r="A2">
        <v>572</v>
      </c>
    </row>
    <row spans="1:10" r="3">
      <c t="s" s="3" r="A3">
        <v>247</v>
      </c>
      <c t="n" s="8" r="D3">
        <v>19683</v>
      </c>
      <c t="n" s="8" r="E3">
        <v>20216</v>
      </c>
      <c t="n" s="8" r="F3">
        <v>21413</v>
      </c>
    </row>
    <row spans="1:10" r="4">
      <c t="s" s="3" r="A4">
        <v>104</v>
      </c>
      <c t="n" s="8" r="D4">
        <v>2254</v>
      </c>
      <c t="n" s="8" r="E4">
        <v>39846</v>
      </c>
      <c t="n" s="8" r="F4">
        <v>109092</v>
      </c>
    </row>
    <row spans="1:10" r="5">
      <c t="s" s="3" r="A5">
        <v>266</v>
      </c>
    </row>
    <row spans="1:10" r="6">
      <c t="s" s="7" r="A6">
        <v>572</v>
      </c>
    </row>
    <row spans="1:10" r="7">
      <c t="s" s="3" r="A7">
        <v>640</v>
      </c>
      <c t="s" s="3" r="B7">
        <v>641</v>
      </c>
    </row>
    <row spans="1:10" r="8">
      <c t="s" s="3" r="A8">
        <v>203</v>
      </c>
      <c t="s" s="3" r="F8">
        <v>267</v>
      </c>
      <c t="s" s="3" r="I8">
        <v>267</v>
      </c>
      <c t="s" s="3" r="J8">
        <v>267</v>
      </c>
    </row>
    <row spans="1:10" r="9">
      <c t="s" s="3" r="A9">
        <v>642</v>
      </c>
      <c t="n" s="8" r="B9">
        <v>13500</v>
      </c>
    </row>
    <row spans="1:10" r="10">
      <c t="s" s="3" r="A10">
        <v>247</v>
      </c>
      <c t="n" s="8" r="B10">
        <v>500</v>
      </c>
    </row>
    <row spans="1:10" r="11">
      <c t="s" s="3" r="A11">
        <v>643</v>
      </c>
      <c t="n" s="5" r="B11">
        <v>30300</v>
      </c>
    </row>
    <row spans="1:10" r="12">
      <c t="s" s="3" r="A12">
        <v>644</v>
      </c>
      <c t="n" s="8" r="B12">
        <v>12100</v>
      </c>
    </row>
    <row spans="1:10" r="13">
      <c t="s" s="3" r="A13">
        <v>645</v>
      </c>
      <c t="n" s="5" r="B13">
        <v>2100</v>
      </c>
      <c t="n" s="8" r="C13">
        <v>6300</v>
      </c>
    </row>
    <row spans="1:10" r="14">
      <c t="s" s="3" r="A14">
        <v>104</v>
      </c>
      <c t="n" s="8" r="B14">
        <v>47200</v>
      </c>
    </row>
    <row spans="1:10" r="15">
      <c t="s" s="3" r="A15">
        <v>207</v>
      </c>
    </row>
    <row spans="1:10" r="16">
      <c t="s" s="7" r="A16">
        <v>572</v>
      </c>
    </row>
    <row spans="1:10" r="17">
      <c t="s" s="3" r="A17">
        <v>203</v>
      </c>
      <c t="s" s="3" r="B17">
        <v>204</v>
      </c>
      <c t="s" s="3" r="D17">
        <v>204</v>
      </c>
      <c t="s" s="3" r="E17">
        <v>204</v>
      </c>
      <c t="s" s="3" r="F17">
        <v>204</v>
      </c>
      <c t="s" s="3" r="G17">
        <v>204</v>
      </c>
      <c t="s" s="3" r="H17">
        <v>204</v>
      </c>
    </row>
    <row spans="1:10" r="18">
      <c t="s" s="3" r="A18">
        <v>643</v>
      </c>
      <c t="n" s="5" r="D18">
        <v>10887</v>
      </c>
      <c t="n" s="5" r="E18">
        <v>46353</v>
      </c>
      <c t="n" s="5" r="F18">
        <v>14863</v>
      </c>
      <c t="n" s="5" r="G18">
        <v>72103</v>
      </c>
    </row>
    <row spans="1:10" r="19">
      <c t="s" s="3" r="A19">
        <v>644</v>
      </c>
      <c t="n" s="8" r="B19">
        <v>54600</v>
      </c>
    </row>
    <row spans="1:10" r="20">
      <c t="s" s="3" r="A20">
        <v>646</v>
      </c>
      <c t="n" s="10" r="B20">
        <v>0.8</v>
      </c>
      <c t="n" s="10" r="D20">
        <v>0.73</v>
      </c>
      <c t="n" s="10" r="G20">
        <v>0.73</v>
      </c>
    </row>
    <row spans="1:10" r="21">
      <c t="s" s="3" r="A21">
        <v>647</v>
      </c>
      <c t="s" s="3" r="B21">
        <v>648</v>
      </c>
    </row>
    <row spans="1:10" r="22">
      <c t="s" s="3" r="A22">
        <v>104</v>
      </c>
      <c t="n" s="8" r="D22">
        <v>2254</v>
      </c>
      <c t="n" s="8" r="E22">
        <v>44061</v>
      </c>
      <c t="n" s="8" r="F22">
        <v>-4237</v>
      </c>
      <c t="n" s="8" r="G22">
        <v>420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5"/>
  </cols>
  <sheetData>
    <row spans="1:13" r="1">
      <c t="s" s="1" r="A1">
        <v>649</v>
      </c>
      <c t="s" s="2" r="B1">
        <v>619</v>
      </c>
      <c t="s" s="2" r="C1">
        <v>620</v>
      </c>
      <c t="s" s="2" r="D1">
        <v>621</v>
      </c>
      <c t="s" s="2" r="E1">
        <v>622</v>
      </c>
      <c t="s" s="2" r="F1">
        <v>623</v>
      </c>
      <c t="s" s="2" r="G1">
        <v>198</v>
      </c>
      <c t="s" s="2" r="H1">
        <v>568</v>
      </c>
      <c t="s" s="2" r="I1">
        <v>88</v>
      </c>
      <c t="s" s="2" r="J1">
        <v>2</v>
      </c>
      <c t="s" s="2" r="K1">
        <v>89</v>
      </c>
      <c t="s" s="2" r="L1">
        <v>566</v>
      </c>
      <c t="s" s="2" r="M1">
        <v>571</v>
      </c>
    </row>
    <row spans="1:13" r="2">
      <c t="s" s="7" r="A2">
        <v>572</v>
      </c>
    </row>
    <row spans="1:13" r="3">
      <c t="s" s="3" r="A3">
        <v>573</v>
      </c>
      <c t="n" s="8" r="J3">
        <v>15000000</v>
      </c>
      <c t="n" s="8" r="L3">
        <v>75000000</v>
      </c>
      <c t="n" s="8" r="M3">
        <v>30000000</v>
      </c>
    </row>
    <row spans="1:13" r="4">
      <c t="s" s="3" r="A4">
        <v>650</v>
      </c>
      <c t="n" s="8" r="B4">
        <v>13500000</v>
      </c>
      <c t="n" s="8" r="C4">
        <v>6500000</v>
      </c>
      <c t="n" s="8" r="D4">
        <v>6000000</v>
      </c>
      <c t="n" s="8" r="E4">
        <v>9000000</v>
      </c>
      <c t="n" s="8" r="F4">
        <v>5000000</v>
      </c>
      <c t="n" s="8" r="G4">
        <v>25000000</v>
      </c>
      <c t="n" s="8" r="H4">
        <v>12500000</v>
      </c>
      <c t="n" s="8" r="I4">
        <v>39000000</v>
      </c>
      <c t="n" s="8" r="J4">
        <v>65000000</v>
      </c>
      <c t="n" s="8" r="K4">
        <v>65000000</v>
      </c>
    </row>
    <row spans="1:13" r="5">
      <c t="s" s="3" r="A5">
        <v>175</v>
      </c>
      <c t="n" s="5" r="B5">
        <v>25961538</v>
      </c>
      <c t="n" s="5" r="C5">
        <v>12500000</v>
      </c>
      <c t="n" s="5" r="D5">
        <v>11538462</v>
      </c>
      <c t="n" s="5" r="E5">
        <v>28125000</v>
      </c>
      <c t="n" s="5" r="F5">
        <v>15625000</v>
      </c>
      <c t="n" s="5" r="G5">
        <v>78125000</v>
      </c>
      <c t="n" s="5" r="H5">
        <v>24000000</v>
      </c>
      <c t="n" s="5" r="I5">
        <v>121900000</v>
      </c>
      <c t="n" s="5" r="J5">
        <v>171875000</v>
      </c>
    </row>
    <row spans="1:13" r="6">
      <c t="s" s="3" r="A6">
        <v>31</v>
      </c>
    </row>
    <row spans="1:13" r="7">
      <c t="s" s="7" r="A7">
        <v>572</v>
      </c>
    </row>
    <row spans="1:13" r="8">
      <c t="s" s="3" r="A8">
        <v>175</v>
      </c>
      <c t="n" s="5" r="K8">
        <v>171900000</v>
      </c>
    </row>
    <row spans="1:13" r="9">
      <c t="s" s="3" r="A9">
        <v>128</v>
      </c>
    </row>
    <row spans="1:13" r="10">
      <c t="s" s="7" r="A10">
        <v>572</v>
      </c>
    </row>
    <row spans="1:13" r="11">
      <c t="s" s="3" r="A11">
        <v>573</v>
      </c>
      <c t="n" s="8" r="K11">
        <v>85000000</v>
      </c>
      <c t="n" s="8" r="L11">
        <v>30000000</v>
      </c>
    </row>
    <row spans="1:13" r="12">
      <c t="s" s="3" r="A12">
        <v>651</v>
      </c>
      <c t="n" s="8" r="J1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52</v>
      </c>
      <c t="s" s="2" r="B1">
        <v>619</v>
      </c>
      <c t="s" s="2" r="C1">
        <v>620</v>
      </c>
      <c t="s" s="2" r="D1">
        <v>621</v>
      </c>
      <c t="s" s="2" r="E1">
        <v>622</v>
      </c>
      <c t="s" s="2" r="F1">
        <v>623</v>
      </c>
      <c t="s" s="2" r="G1">
        <v>198</v>
      </c>
      <c t="s" s="2" r="H1">
        <v>568</v>
      </c>
      <c t="s" s="2" r="I1">
        <v>88</v>
      </c>
      <c t="s" s="2" r="J1">
        <v>2</v>
      </c>
      <c t="s" s="2" r="K1">
        <v>33</v>
      </c>
      <c t="s" s="2" r="L1">
        <v>89</v>
      </c>
    </row>
    <row spans="1:12" r="2">
      <c t="s" s="7" r="A2">
        <v>275</v>
      </c>
    </row>
    <row spans="1:12" r="3">
      <c t="s" s="3" r="A3">
        <v>175</v>
      </c>
      <c t="n" s="5" r="B3">
        <v>25961538</v>
      </c>
      <c t="n" s="5" r="C3">
        <v>12500000</v>
      </c>
      <c t="n" s="5" r="D3">
        <v>11538462</v>
      </c>
      <c t="n" s="5" r="E3">
        <v>28125000</v>
      </c>
      <c t="n" s="5" r="F3">
        <v>15625000</v>
      </c>
      <c t="n" s="5" r="G3">
        <v>78125000</v>
      </c>
      <c t="n" s="5" r="H3">
        <v>24000000</v>
      </c>
      <c t="n" s="5" r="I3">
        <v>121900000</v>
      </c>
      <c t="n" s="5" r="J3">
        <v>171875000</v>
      </c>
    </row>
    <row spans="1:12" r="4">
      <c t="s" s="3" r="A4">
        <v>650</v>
      </c>
      <c t="n" s="8" r="B4">
        <v>13500</v>
      </c>
      <c t="n" s="8" r="C4">
        <v>6500</v>
      </c>
      <c t="n" s="8" r="D4">
        <v>6000</v>
      </c>
      <c t="n" s="8" r="E4">
        <v>9000</v>
      </c>
      <c t="n" s="8" r="F4">
        <v>5000</v>
      </c>
      <c t="n" s="8" r="G4">
        <v>25000</v>
      </c>
      <c t="n" s="8" r="H4">
        <v>12500</v>
      </c>
      <c t="n" s="8" r="I4">
        <v>39000</v>
      </c>
      <c t="n" s="8" r="J4">
        <v>65000</v>
      </c>
      <c t="n" s="8" r="L4">
        <v>65000</v>
      </c>
    </row>
    <row spans="1:12" r="5">
      <c t="s" s="3" r="A5">
        <v>653</v>
      </c>
      <c t="n" s="8" r="I5">
        <v>14000</v>
      </c>
      <c t="n" s="8" r="J5">
        <v>6663</v>
      </c>
      <c t="n" s="8" r="K5">
        <v>748</v>
      </c>
      <c t="n" s="8" r="L5">
        <v>177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54</v>
      </c>
      <c t="s" s="2" r="B1">
        <v>619</v>
      </c>
      <c t="s" s="2" r="C1">
        <v>620</v>
      </c>
      <c t="s" s="2" r="D1">
        <v>621</v>
      </c>
      <c t="s" s="2" r="E1">
        <v>622</v>
      </c>
      <c t="s" s="2" r="F1">
        <v>623</v>
      </c>
      <c t="s" s="2" r="G1">
        <v>198</v>
      </c>
      <c t="s" s="2" r="H1">
        <v>568</v>
      </c>
      <c t="s" s="2" r="I1">
        <v>88</v>
      </c>
      <c t="s" s="2" r="J1">
        <v>2</v>
      </c>
      <c t="s" s="2" r="K1">
        <v>89</v>
      </c>
    </row>
    <row spans="1:11" r="2">
      <c t="s" s="7" r="A2">
        <v>275</v>
      </c>
    </row>
    <row spans="1:11" r="3">
      <c t="s" s="3" r="A3">
        <v>175</v>
      </c>
      <c t="n" s="5" r="B3">
        <v>25961538</v>
      </c>
      <c t="n" s="5" r="C3">
        <v>12500000</v>
      </c>
      <c t="n" s="5" r="D3">
        <v>11538462</v>
      </c>
      <c t="n" s="5" r="E3">
        <v>28125000</v>
      </c>
      <c t="n" s="5" r="F3">
        <v>15625000</v>
      </c>
      <c t="n" s="5" r="G3">
        <v>78125000</v>
      </c>
      <c t="n" s="5" r="H3">
        <v>24000000</v>
      </c>
      <c t="n" s="5" r="I3">
        <v>121900000</v>
      </c>
      <c t="n" s="5" r="J3">
        <v>171875000</v>
      </c>
    </row>
    <row spans="1:11" r="4">
      <c t="s" s="3" r="A4">
        <v>650</v>
      </c>
      <c t="n" s="8" r="B4">
        <v>13500</v>
      </c>
      <c t="n" s="8" r="C4">
        <v>6500</v>
      </c>
      <c t="n" s="8" r="D4">
        <v>6000</v>
      </c>
      <c t="n" s="8" r="E4">
        <v>9000</v>
      </c>
      <c t="n" s="8" r="F4">
        <v>5000</v>
      </c>
      <c t="n" s="8" r="G4">
        <v>25000</v>
      </c>
      <c t="n" s="8" r="H4">
        <v>12500</v>
      </c>
      <c t="n" s="8" r="I4">
        <v>39000</v>
      </c>
      <c t="n" s="8" r="J4">
        <v>65000</v>
      </c>
      <c t="n" s="8" r="K4">
        <v>65000</v>
      </c>
    </row>
    <row spans="1:11" r="5">
      <c t="s" s="3" r="A5">
        <v>655</v>
      </c>
      <c t="n" s="8" r="H5">
        <v>-2400</v>
      </c>
    </row>
    <row spans="1:11" r="6">
      <c t="s" s="3" r="A6">
        <v>624</v>
      </c>
      <c t="n" s="10" r="B6">
        <v>0.52</v>
      </c>
      <c t="n" s="10" r="C6">
        <v>0.52</v>
      </c>
      <c t="n" s="10" r="D6">
        <v>0.52</v>
      </c>
      <c t="n" s="10" r="E6">
        <v>0.32</v>
      </c>
      <c t="n" s="10" r="F6">
        <v>0.32</v>
      </c>
      <c t="n" s="10" r="G6">
        <v>0.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31"/>
    <col customWidth="1" max="3" min="3" width="46"/>
    <col customWidth="1" max="4" min="4" width="21"/>
    <col customWidth="1" max="5" min="5" width="21"/>
    <col customWidth="1" max="6" min="6" width="31"/>
    <col customWidth="1" max="7" min="7" width="24"/>
    <col customWidth="1" max="8" min="8" width="24"/>
    <col customWidth="1" max="9" min="9" width="24"/>
    <col customWidth="1" max="10" min="10" width="24"/>
    <col customWidth="1" max="11" min="11" width="14"/>
    <col customWidth="1" max="12" min="12" width="24"/>
    <col customWidth="1" max="13" min="13" width="21"/>
    <col customWidth="1" max="14" min="14" width="21"/>
  </cols>
  <sheetData>
    <row spans="1:14" r="1">
      <c t="s" s="1" r="A1">
        <v>656</v>
      </c>
      <c t="s" s="2" r="B1">
        <v>657</v>
      </c>
      <c t="s" s="2" r="C1">
        <v>658</v>
      </c>
      <c t="s" s="2" r="D1">
        <v>659</v>
      </c>
      <c t="s" s="2" r="E1">
        <v>481</v>
      </c>
      <c t="s" s="2" r="F1">
        <v>660</v>
      </c>
      <c t="s" s="2" r="G1">
        <v>661</v>
      </c>
      <c t="s" s="2" r="H1">
        <v>662</v>
      </c>
      <c t="s" s="2" r="I1">
        <v>663</v>
      </c>
      <c t="s" s="2" r="J1">
        <v>664</v>
      </c>
      <c t="s" s="2" r="K1">
        <v>197</v>
      </c>
      <c t="s" s="2" r="L1">
        <v>665</v>
      </c>
      <c t="s" s="2" r="M1">
        <v>666</v>
      </c>
      <c t="s" s="2" r="N1">
        <v>667</v>
      </c>
    </row>
    <row spans="1:14" r="2">
      <c t="s" s="7" r="A2">
        <v>572</v>
      </c>
    </row>
    <row spans="1:14" r="3">
      <c t="s" s="3" r="A3">
        <v>635</v>
      </c>
      <c t="n" s="8" r="C3">
        <v>675815000</v>
      </c>
      <c t="n" s="8" r="D3">
        <v>673249000</v>
      </c>
      <c t="n" s="8" r="F3">
        <v>675815000</v>
      </c>
    </row>
    <row spans="1:14" r="4">
      <c t="s" s="3" r="A4">
        <v>253</v>
      </c>
      <c t="n" s="8" r="C4">
        <v>6491000</v>
      </c>
      <c t="n" s="5" r="D4">
        <v>76532000</v>
      </c>
      <c t="n" s="8" r="E4">
        <v>49757000</v>
      </c>
    </row>
    <row spans="1:14" r="5">
      <c t="s" s="3" r="A5">
        <v>668</v>
      </c>
      <c t="n" s="10" r="B5">
        <v>0.4</v>
      </c>
      <c t="n" s="10" r="C5">
        <v>1.44</v>
      </c>
      <c t="n" s="10" r="F5">
        <v>1.44</v>
      </c>
      <c t="n" s="10" r="G5">
        <v>1.82</v>
      </c>
      <c t="n" s="10" r="H5">
        <v>0.62</v>
      </c>
      <c t="n" s="10" r="I5">
        <v>0.62</v>
      </c>
      <c t="n" s="10" r="J5">
        <v>0.55</v>
      </c>
      <c t="n" s="10" r="L5">
        <v>0.4</v>
      </c>
    </row>
    <row spans="1:14" r="6">
      <c t="s" s="3" r="A6">
        <v>207</v>
      </c>
    </row>
    <row spans="1:14" r="7">
      <c t="s" s="7" r="A7">
        <v>572</v>
      </c>
    </row>
    <row spans="1:14" r="8">
      <c t="s" s="3" r="A8">
        <v>635</v>
      </c>
      <c t="n" s="8" r="B8">
        <v>54600000</v>
      </c>
      <c t="n" s="8" r="C8">
        <v>16747000</v>
      </c>
      <c t="n" s="8" r="D8">
        <v>22799000</v>
      </c>
      <c t="n" s="8" r="F8">
        <v>16747000</v>
      </c>
    </row>
    <row spans="1:14" r="9">
      <c t="s" s="3" r="A9">
        <v>203</v>
      </c>
      <c t="s" s="3" r="B9">
        <v>204</v>
      </c>
      <c t="s" s="3" r="C9">
        <v>204</v>
      </c>
      <c t="s" s="3" r="D9">
        <v>204</v>
      </c>
      <c t="s" s="3" r="E9">
        <v>204</v>
      </c>
      <c t="s" s="3" r="F9">
        <v>204</v>
      </c>
      <c t="s" s="3" r="K9">
        <v>204</v>
      </c>
    </row>
    <row spans="1:14" r="10">
      <c t="s" s="3" r="A10">
        <v>669</v>
      </c>
      <c t="n" s="10" r="B10">
        <v>0.8</v>
      </c>
      <c t="n" s="10" r="C10">
        <v>0.73</v>
      </c>
      <c t="n" s="10" r="F10">
        <v>0.73</v>
      </c>
    </row>
    <row spans="1:14" r="11">
      <c t="s" s="3" r="A11">
        <v>670</v>
      </c>
      <c t="n" s="5" r="C11">
        <v>1250</v>
      </c>
    </row>
    <row spans="1:14" r="12">
      <c t="s" s="3" r="A12">
        <v>253</v>
      </c>
      <c t="n" s="8" r="B12">
        <v>1000</v>
      </c>
      <c t="n" s="8" r="C12">
        <v>6491000</v>
      </c>
      <c t="n" s="8" r="D12">
        <v>24881000</v>
      </c>
      <c t="n" s="8" r="E12">
        <v>8029000</v>
      </c>
      <c t="n" s="8" r="F12">
        <v>39401000</v>
      </c>
    </row>
    <row spans="1:14" r="13">
      <c t="s" s="3" r="A13">
        <v>671</v>
      </c>
      <c t="s" s="3" r="C13">
        <v>267</v>
      </c>
      <c t="s" s="3" r="F13">
        <v>267</v>
      </c>
    </row>
    <row spans="1:14" r="14">
      <c t="s" s="3" r="A14">
        <v>672</v>
      </c>
      <c t="s" s="3" r="C14">
        <v>673</v>
      </c>
      <c t="s" s="3" r="F14">
        <v>673</v>
      </c>
    </row>
    <row spans="1:14" r="15">
      <c t="s" s="3" r="A15">
        <v>674</v>
      </c>
      <c t="s" s="3" r="C15">
        <v>675</v>
      </c>
    </row>
    <row spans="1:14" r="16">
      <c t="s" s="3" r="A16">
        <v>631</v>
      </c>
      <c t="n" s="8" r="C16">
        <v>16000000</v>
      </c>
    </row>
    <row spans="1:14" r="17">
      <c t="s" s="3" r="A17">
        <v>676</v>
      </c>
      <c t="n" s="8" r="E17">
        <v>3600000</v>
      </c>
    </row>
    <row spans="1:14" r="18">
      <c t="s" s="3" r="A18">
        <v>677</v>
      </c>
      <c t="s" s="3" r="C18">
        <v>206</v>
      </c>
      <c t="s" s="3" r="F18">
        <v>206</v>
      </c>
    </row>
    <row spans="1:14" r="19">
      <c t="s" s="3" r="A19">
        <v>678</v>
      </c>
      <c t="n" s="8" r="C19">
        <v>10000000</v>
      </c>
    </row>
    <row spans="1:14" r="20">
      <c t="s" s="3" r="A20">
        <v>679</v>
      </c>
      <c t="s" s="3" r="C20">
        <v>680</v>
      </c>
    </row>
    <row spans="1:14" r="21">
      <c t="s" s="3" r="A21">
        <v>681</v>
      </c>
      <c t="s" s="3" r="C21">
        <v>682</v>
      </c>
    </row>
    <row spans="1:14" r="22">
      <c t="s" s="3" r="A22">
        <v>266</v>
      </c>
    </row>
    <row spans="1:14" r="23">
      <c t="s" s="7" r="A23">
        <v>572</v>
      </c>
    </row>
    <row spans="1:14" r="24">
      <c t="s" s="3" r="A24">
        <v>635</v>
      </c>
      <c t="n" s="8" r="M24">
        <v>71800000</v>
      </c>
      <c t="n" s="8" r="N24">
        <v>150000000</v>
      </c>
    </row>
    <row spans="1:14" r="25">
      <c t="s" s="3" r="A25">
        <v>203</v>
      </c>
      <c t="s" s="3" r="E25">
        <v>267</v>
      </c>
      <c t="s" s="3" r="M25">
        <v>267</v>
      </c>
      <c t="s" s="3" r="N25">
        <v>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J71"/>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1"/>
    <col customWidth="1" max="5" min="5" width="27"/>
    <col customWidth="1" max="6" min="6" width="64"/>
    <col customWidth="1" max="7" min="7" width="53"/>
    <col customWidth="1" max="8" min="8" width="37"/>
    <col customWidth="1" max="9" min="9" width="47"/>
    <col customWidth="1" max="10" min="10" width="43"/>
    <col customWidth="1" max="11" min="11" width="24"/>
    <col customWidth="1" max="12" min="12" width="26"/>
    <col customWidth="1" max="13" min="13" width="13"/>
    <col customWidth="1" max="14" min="14" width="40"/>
    <col customWidth="1" max="15" min="15" width="21"/>
    <col customWidth="1" max="16" min="16" width="39"/>
    <col customWidth="1" max="17" min="17" width="76"/>
    <col customWidth="1" max="18" min="18" width="65"/>
    <col customWidth="1" max="19" min="19" width="49"/>
    <col customWidth="1" max="20" min="20" width="59"/>
    <col customWidth="1" max="21" min="21" width="55"/>
    <col customWidth="1" max="22" min="22" width="36"/>
    <col customWidth="1" max="23" min="23" width="38"/>
    <col customWidth="1" max="24" min="24" width="27"/>
    <col customWidth="1" max="25" min="25" width="54"/>
    <col customWidth="1" max="26" min="26" width="35"/>
    <col customWidth="1" max="27" min="27" width="53"/>
    <col customWidth="1" max="28" min="28" width="80"/>
    <col customWidth="1" max="29" min="29" width="79"/>
    <col customWidth="1" max="30" min="30" width="63"/>
    <col customWidth="1" max="31" min="31" width="73"/>
    <col customWidth="1" max="32" min="32" width="69"/>
    <col customWidth="1" max="33" min="33" width="50"/>
    <col customWidth="1" max="34" min="34" width="52"/>
    <col customWidth="1" max="35" min="35" width="46"/>
    <col customWidth="1" max="36" min="36" width="17"/>
  </cols>
  <sheetData>
    <row spans="1:36" r="1">
      <c t="s" s="1" r="A1">
        <v>126</v>
      </c>
      <c t="s" s="2" r="B1">
        <v>127</v>
      </c>
      <c t="s" s="2" r="C1">
        <v>128</v>
      </c>
      <c t="s" s="2" r="D1">
        <v>129</v>
      </c>
      <c t="s" s="2" r="E1">
        <v>130</v>
      </c>
      <c t="s" s="2" r="F1">
        <v>131</v>
      </c>
      <c t="s" s="2" r="G1">
        <v>132</v>
      </c>
      <c t="s" s="2" r="H1">
        <v>133</v>
      </c>
      <c t="s" s="2" r="I1">
        <v>134</v>
      </c>
      <c t="s" s="2" r="J1">
        <v>135</v>
      </c>
      <c t="s" s="2" r="K1">
        <v>136</v>
      </c>
      <c t="s" s="2" r="L1">
        <v>137</v>
      </c>
      <c t="s" s="2" r="M1">
        <v>70</v>
      </c>
      <c t="s" s="2" r="N1">
        <v>138</v>
      </c>
      <c t="s" s="2" r="O1">
        <v>139</v>
      </c>
      <c t="s" s="2" r="P1">
        <v>140</v>
      </c>
      <c t="s" s="2" r="Q1">
        <v>141</v>
      </c>
      <c t="s" s="2" r="R1">
        <v>142</v>
      </c>
      <c t="s" s="2" r="S1">
        <v>143</v>
      </c>
      <c t="s" s="2" r="T1">
        <v>144</v>
      </c>
      <c t="s" s="2" r="U1">
        <v>145</v>
      </c>
      <c t="s" s="2" r="V1">
        <v>146</v>
      </c>
      <c t="s" s="2" r="W1">
        <v>147</v>
      </c>
      <c t="s" s="2" r="X1">
        <v>148</v>
      </c>
      <c t="s" s="2" r="Y1">
        <v>149</v>
      </c>
      <c t="s" s="2" r="Z1">
        <v>150</v>
      </c>
      <c t="s" s="2" r="AA1">
        <v>151</v>
      </c>
      <c t="s" s="2" r="AB1">
        <v>152</v>
      </c>
      <c t="s" s="2" r="AC1">
        <v>153</v>
      </c>
      <c t="s" s="2" r="AD1">
        <v>154</v>
      </c>
      <c t="s" s="2" r="AE1">
        <v>155</v>
      </c>
      <c t="s" s="2" r="AF1">
        <v>156</v>
      </c>
      <c t="s" s="2" r="AG1">
        <v>157</v>
      </c>
      <c t="s" s="2" r="AH1">
        <v>158</v>
      </c>
      <c t="s" s="2" r="AI1">
        <v>159</v>
      </c>
      <c t="s" s="2" r="AJ1">
        <v>160</v>
      </c>
    </row>
    <row spans="1:36" r="2">
      <c t="s" s="3" r="A2">
        <v>161</v>
      </c>
      <c t="n" s="5" r="M2">
        <v>489086000</v>
      </c>
    </row>
    <row spans="1:36" r="3">
      <c t="s" s="3" r="A3">
        <v>162</v>
      </c>
      <c t="n" s="8" r="B3">
        <v>494544</v>
      </c>
      <c t="n" s="8" r="M3">
        <v>49</v>
      </c>
      <c t="n" s="8" r="X3">
        <v>864175</v>
      </c>
      <c t="n" s="8" r="AI3">
        <v>-1758</v>
      </c>
      <c t="n" s="8" r="AJ3">
        <v>-367922</v>
      </c>
    </row>
    <row spans="1:36" r="4">
      <c t="s" s="7" r="A4">
        <v>163</v>
      </c>
    </row>
    <row spans="1:36" r="5">
      <c t="s" s="3" r="A5">
        <v>164</v>
      </c>
      <c t="n" s="5" r="M5">
        <v>1213000</v>
      </c>
    </row>
    <row spans="1:36" r="6">
      <c t="s" s="3" r="A6">
        <v>165</v>
      </c>
      <c t="n" s="5" r="B6">
        <v>1823</v>
      </c>
      <c t="n" s="5" r="X6">
        <v>1823</v>
      </c>
    </row>
    <row spans="1:36" r="7">
      <c t="s" s="3" r="A7">
        <v>166</v>
      </c>
      <c t="n" s="5" r="B7">
        <v>548</v>
      </c>
      <c t="n" s="5" r="X7">
        <v>548</v>
      </c>
    </row>
    <row spans="1:36" r="8">
      <c t="s" s="3" r="A8">
        <v>167</v>
      </c>
      <c t="n" s="5" r="U8">
        <v>14863000</v>
      </c>
      <c t="n" s="5" r="V8">
        <v>30319000</v>
      </c>
      <c t="n" s="5" r="W8">
        <v>93006000</v>
      </c>
    </row>
    <row spans="1:36" r="9">
      <c t="s" s="3" r="A9">
        <v>168</v>
      </c>
      <c t="n" s="5" r="B9">
        <v>10227</v>
      </c>
      <c t="n" s="8" r="J9">
        <v>10228</v>
      </c>
      <c t="n" s="8" r="K9">
        <v>12127</v>
      </c>
      <c t="n" s="8" r="L9">
        <v>48204</v>
      </c>
      <c t="n" s="8" r="U9">
        <v>2</v>
      </c>
      <c t="n" s="8" r="V9">
        <v>3</v>
      </c>
      <c t="n" s="8" r="W9">
        <v>10</v>
      </c>
      <c t="n" s="8" r="AF9">
        <v>10226</v>
      </c>
      <c t="n" s="8" r="AG9">
        <v>12124</v>
      </c>
      <c t="n" s="8" r="AH9">
        <v>48194</v>
      </c>
    </row>
    <row spans="1:36" r="10">
      <c t="s" s="3" r="A10">
        <v>169</v>
      </c>
      <c t="n" s="5" r="R10">
        <v>21353000</v>
      </c>
      <c t="n" s="5" r="S10">
        <v>6707000</v>
      </c>
    </row>
    <row spans="1:36" r="11">
      <c t="s" s="3" r="A11">
        <v>170</v>
      </c>
      <c t="n" s="8" r="G11">
        <v>22218</v>
      </c>
      <c t="n" s="8" r="H11">
        <v>2313</v>
      </c>
      <c t="n" s="8" r="R11">
        <v>2</v>
      </c>
      <c t="n" s="8" r="S11">
        <v>1</v>
      </c>
      <c t="n" s="8" r="AC11">
        <v>22216</v>
      </c>
      <c t="n" s="8" r="AD11">
        <v>2312</v>
      </c>
    </row>
    <row spans="1:36" r="12">
      <c t="s" s="3" r="A12">
        <v>171</v>
      </c>
      <c t="n" s="5" r="M12">
        <v>1279000</v>
      </c>
    </row>
    <row spans="1:36" r="13">
      <c t="s" s="3" r="A13">
        <v>172</v>
      </c>
      <c t="n" s="5" r="B13">
        <v>644</v>
      </c>
      <c t="n" s="5" r="X13">
        <v>644</v>
      </c>
    </row>
    <row spans="1:36" r="14">
      <c t="s" s="3" r="A14">
        <v>173</v>
      </c>
      <c t="n" s="5" r="M14">
        <v>3939000</v>
      </c>
    </row>
    <row spans="1:36" r="15">
      <c t="s" s="3" r="A15">
        <v>174</v>
      </c>
      <c t="n" s="5" r="B15">
        <v>1844</v>
      </c>
      <c t="n" s="5" r="X15">
        <v>1844</v>
      </c>
    </row>
    <row spans="1:36" r="16">
      <c t="s" s="3" r="A16">
        <v>175</v>
      </c>
      <c t="n" s="5" r="N16">
        <v>174009000</v>
      </c>
      <c t="n" s="5" r="O16">
        <v>6131000</v>
      </c>
      <c t="n" s="5" r="P16">
        <v>9501000</v>
      </c>
    </row>
    <row spans="1:36" r="17">
      <c t="s" s="3" r="A17">
        <v>176</v>
      </c>
      <c t="n" s="8" r="C17">
        <v>82726</v>
      </c>
      <c t="n" s="8" r="D17">
        <v>6000</v>
      </c>
      <c t="n" s="8" r="E17">
        <v>15413</v>
      </c>
      <c t="n" s="8" r="N17">
        <v>17</v>
      </c>
      <c t="n" s="8" r="O17">
        <v>1</v>
      </c>
      <c t="n" s="8" r="P17">
        <v>1</v>
      </c>
      <c t="n" s="8" r="Y17">
        <v>82709</v>
      </c>
      <c t="n" s="8" r="Z17">
        <v>5999</v>
      </c>
      <c t="n" s="8" r="AA17">
        <v>15412</v>
      </c>
    </row>
    <row spans="1:36" r="18">
      <c t="s" s="3" r="A18">
        <v>177</v>
      </c>
      <c t="n" s="5" r="B18">
        <v>4429</v>
      </c>
      <c t="n" s="5" r="X18">
        <v>4429</v>
      </c>
    </row>
    <row spans="1:36" r="19">
      <c t="s" s="3" r="A19">
        <v>178</v>
      </c>
      <c t="n" s="5" r="M19">
        <v>-10185000</v>
      </c>
    </row>
    <row spans="1:36" r="20">
      <c t="s" s="3" r="A20">
        <v>179</v>
      </c>
      <c t="n" s="5" r="B20">
        <v>-1</v>
      </c>
      <c t="n" s="8" r="M20">
        <v>-1</v>
      </c>
    </row>
    <row spans="1:36" r="21">
      <c t="s" s="3" r="A21">
        <v>180</v>
      </c>
      <c t="n" s="5" r="M21">
        <v>2621000</v>
      </c>
    </row>
    <row spans="1:36" r="22">
      <c t="s" s="3" r="A22">
        <v>181</v>
      </c>
      <c t="n" s="5" r="B22">
        <v>1874</v>
      </c>
      <c t="n" s="5" r="X22">
        <v>1874</v>
      </c>
    </row>
    <row spans="1:36" r="23">
      <c t="s" s="3" r="A23">
        <v>182</v>
      </c>
      <c t="n" s="5" r="M23">
        <v>98000</v>
      </c>
    </row>
    <row spans="1:36" r="24">
      <c t="s" s="3" r="A24">
        <v>183</v>
      </c>
      <c t="n" s="5" r="B24">
        <v>101</v>
      </c>
      <c t="n" s="5" r="X24">
        <v>101</v>
      </c>
    </row>
    <row spans="1:36" r="25">
      <c t="s" s="3" r="A25">
        <v>184</v>
      </c>
      <c t="n" s="5" r="M25">
        <v>952000</v>
      </c>
    </row>
    <row spans="1:36" r="26">
      <c t="s" s="3" r="A26">
        <v>185</v>
      </c>
      <c t="n" s="5" r="B26">
        <v>207</v>
      </c>
      <c t="n" s="5" r="X26">
        <v>207</v>
      </c>
    </row>
    <row spans="1:36" r="27">
      <c t="s" s="3" r="A27">
        <v>186</v>
      </c>
      <c t="n" s="5" r="B27">
        <v>2629</v>
      </c>
      <c t="n" s="5" r="AI27">
        <v>2629</v>
      </c>
    </row>
    <row spans="1:36" r="28">
      <c t="s" s="3" r="A28">
        <v>112</v>
      </c>
      <c t="n" s="5" r="B28">
        <v>-591116</v>
      </c>
      <c t="n" s="5" r="AJ28">
        <v>-591116</v>
      </c>
    </row>
    <row spans="1:36" r="29">
      <c t="s" s="3" r="A29">
        <v>187</v>
      </c>
      <c t="n" s="5" r="M29">
        <v>844892000</v>
      </c>
    </row>
    <row spans="1:36" r="30">
      <c t="s" s="3" r="A30">
        <v>188</v>
      </c>
      <c t="n" s="5" r="B30">
        <v>116755</v>
      </c>
      <c t="n" s="8" r="M30">
        <v>85</v>
      </c>
      <c t="n" s="5" r="X30">
        <v>1074837</v>
      </c>
      <c t="n" s="5" r="AI30">
        <v>871</v>
      </c>
      <c t="n" s="5" r="AJ30">
        <v>-959038</v>
      </c>
    </row>
    <row spans="1:36" r="31">
      <c t="s" s="7" r="A31">
        <v>163</v>
      </c>
    </row>
    <row spans="1:36" r="32">
      <c t="s" s="3" r="A32">
        <v>164</v>
      </c>
      <c t="n" s="5" r="M32">
        <v>672000</v>
      </c>
    </row>
    <row spans="1:36" r="33">
      <c t="s" s="3" r="A33">
        <v>165</v>
      </c>
      <c t="n" s="5" r="B33">
        <v>4217</v>
      </c>
      <c t="n" s="5" r="X33">
        <v>4217</v>
      </c>
    </row>
    <row spans="1:36" r="34">
      <c t="s" s="3" r="A34">
        <v>166</v>
      </c>
      <c t="n" s="5" r="B34">
        <v>548</v>
      </c>
      <c t="n" s="5" r="X34">
        <v>548</v>
      </c>
    </row>
    <row spans="1:36" r="35">
      <c t="s" s="3" r="A35">
        <v>167</v>
      </c>
      <c t="n" s="5" r="U35">
        <v>46353000</v>
      </c>
    </row>
    <row spans="1:36" r="36">
      <c t="s" s="3" r="A36">
        <v>168</v>
      </c>
      <c t="n" s="5" r="B36">
        <v>271982</v>
      </c>
      <c t="n" s="5" r="J36">
        <v>161848</v>
      </c>
      <c t="n" s="8" r="U36">
        <v>5</v>
      </c>
      <c t="n" s="5" r="AF36">
        <v>161843</v>
      </c>
    </row>
    <row spans="1:36" r="37">
      <c t="s" s="3" r="A37">
        <v>169</v>
      </c>
      <c t="n" s="5" r="R37">
        <v>38200000</v>
      </c>
      <c t="n" s="5" r="T37">
        <v>4206000</v>
      </c>
    </row>
    <row spans="1:36" r="38">
      <c t="s" s="3" r="A38">
        <v>170</v>
      </c>
      <c t="n" s="8" r="G38">
        <v>132102</v>
      </c>
      <c t="n" s="8" r="I38">
        <v>42</v>
      </c>
      <c t="n" s="8" r="R38">
        <v>4</v>
      </c>
      <c t="n" s="8" r="AC38">
        <v>132098</v>
      </c>
      <c t="n" s="8" r="AE38">
        <v>42</v>
      </c>
    </row>
    <row spans="1:36" r="39">
      <c t="s" s="3" r="A39">
        <v>173</v>
      </c>
      <c t="n" s="5" r="M39">
        <v>750000</v>
      </c>
    </row>
    <row spans="1:36" r="40">
      <c t="s" s="3" r="A40">
        <v>174</v>
      </c>
      <c t="n" s="5" r="B40">
        <v>2040</v>
      </c>
      <c t="n" s="5" r="X40">
        <v>2040</v>
      </c>
    </row>
    <row spans="1:36" r="41">
      <c t="s" s="3" r="A41">
        <v>175</v>
      </c>
      <c t="n" s="5" r="M41">
        <v>47067000</v>
      </c>
      <c t="n" s="5" r="P41">
        <v>2765000</v>
      </c>
    </row>
    <row spans="1:36" r="42">
      <c t="s" s="3" r="A42">
        <v>176</v>
      </c>
      <c t="n" s="5" r="B42">
        <v>114211</v>
      </c>
      <c t="n" s="5" r="E42">
        <v>11722</v>
      </c>
      <c t="n" s="8" r="M42">
        <v>5</v>
      </c>
      <c t="n" s="5" r="X42">
        <v>114206</v>
      </c>
      <c t="n" s="5" r="AA42">
        <v>11722</v>
      </c>
    </row>
    <row spans="1:36" r="43">
      <c t="s" s="3" r="A43">
        <v>180</v>
      </c>
      <c t="n" s="5" r="M43">
        <v>1900000</v>
      </c>
    </row>
    <row spans="1:36" r="44">
      <c t="s" s="3" r="A44">
        <v>181</v>
      </c>
      <c t="n" s="5" r="B44">
        <v>1323</v>
      </c>
      <c t="n" s="5" r="X44">
        <v>1323</v>
      </c>
    </row>
    <row spans="1:36" r="45">
      <c t="s" s="3" r="A45">
        <v>184</v>
      </c>
      <c t="n" s="5" r="M45">
        <v>306000</v>
      </c>
    </row>
    <row spans="1:36" r="46">
      <c t="s" s="3" r="A46">
        <v>185</v>
      </c>
      <c t="n" s="5" r="B46">
        <v>538</v>
      </c>
      <c t="n" s="5" r="X46">
        <v>538</v>
      </c>
    </row>
    <row spans="1:36" r="47">
      <c t="s" s="3" r="A47">
        <v>189</v>
      </c>
      <c t="n" s="5" r="Q47">
        <v>11276000</v>
      </c>
    </row>
    <row spans="1:36" r="48">
      <c t="s" s="3" r="A48">
        <v>190</v>
      </c>
      <c t="n" s="8" r="F48">
        <v>112</v>
      </c>
      <c t="n" s="8" r="AB48">
        <v>112</v>
      </c>
    </row>
    <row spans="1:36" r="49">
      <c t="s" s="3" r="A49">
        <v>191</v>
      </c>
      <c t="n" s="5" r="B49">
        <v>93</v>
      </c>
      <c t="n" s="5" r="X49">
        <v>93</v>
      </c>
    </row>
    <row spans="1:36" r="50">
      <c t="s" s="3" r="A50">
        <v>186</v>
      </c>
      <c t="n" s="5" r="B50">
        <v>-3769</v>
      </c>
      <c t="n" s="5" r="AI50">
        <v>-3769</v>
      </c>
    </row>
    <row spans="1:36" r="51">
      <c t="s" s="3" r="A51">
        <v>112</v>
      </c>
      <c t="n" s="5" r="B51">
        <v>-462866</v>
      </c>
      <c t="n" s="5" r="AJ51">
        <v>-462866</v>
      </c>
    </row>
    <row spans="1:36" r="52">
      <c t="s" s="3" r="A52">
        <v>192</v>
      </c>
      <c t="n" s="5" r="M52">
        <v>998387000</v>
      </c>
    </row>
    <row spans="1:36" r="53">
      <c t="s" s="3" r="A53">
        <v>193</v>
      </c>
      <c t="n" s="5" r="B53">
        <v>78916</v>
      </c>
      <c t="n" s="8" r="M53">
        <v>99</v>
      </c>
      <c t="n" s="5" r="X53">
        <v>1503619</v>
      </c>
      <c t="n" s="5" r="AI53">
        <v>-2898</v>
      </c>
      <c t="n" s="5" r="AJ53">
        <v>-1421904</v>
      </c>
    </row>
    <row spans="1:36" r="54">
      <c t="s" s="7" r="A54">
        <v>163</v>
      </c>
    </row>
    <row spans="1:36" r="55">
      <c t="s" s="3" r="A55">
        <v>164</v>
      </c>
      <c t="n" s="5" r="M55">
        <v>600000</v>
      </c>
    </row>
    <row spans="1:36" r="56">
      <c t="s" s="3" r="A56">
        <v>165</v>
      </c>
      <c t="n" s="5" r="B56">
        <v>2780</v>
      </c>
      <c t="n" s="5" r="X56">
        <v>2780</v>
      </c>
    </row>
    <row spans="1:36" r="57">
      <c t="s" s="3" r="A57">
        <v>166</v>
      </c>
      <c t="n" s="5" r="B57">
        <v>548</v>
      </c>
      <c t="n" s="5" r="X57">
        <v>548</v>
      </c>
    </row>
    <row spans="1:36" r="58">
      <c t="s" s="3" r="A58">
        <v>167</v>
      </c>
      <c t="n" s="5" r="U58">
        <v>10887000</v>
      </c>
    </row>
    <row spans="1:36" r="59">
      <c t="s" s="3" r="A59">
        <v>168</v>
      </c>
      <c t="n" s="5" r="B59">
        <v>26669</v>
      </c>
      <c t="n" s="8" r="J59">
        <v>27248</v>
      </c>
      <c t="n" s="8" r="U59">
        <v>1</v>
      </c>
      <c t="n" s="8" r="AF59">
        <v>27247</v>
      </c>
    </row>
    <row spans="1:36" r="60">
      <c t="s" s="3" r="A60">
        <v>173</v>
      </c>
      <c t="n" s="5" r="M60">
        <v>174000</v>
      </c>
    </row>
    <row spans="1:36" r="61">
      <c t="s" s="3" r="A61">
        <v>174</v>
      </c>
      <c t="n" s="8" r="B61">
        <v>481</v>
      </c>
      <c t="n" s="5" r="X61">
        <v>481</v>
      </c>
    </row>
    <row spans="1:36" r="62">
      <c t="s" s="3" r="A62">
        <v>175</v>
      </c>
      <c t="n" s="5" r="B62">
        <v>171875000</v>
      </c>
      <c t="n" s="5" r="D62">
        <v>17200000</v>
      </c>
      <c t="n" s="5" r="O62">
        <v>20403000</v>
      </c>
      <c t="n" s="5" r="P62">
        <v>7382000</v>
      </c>
    </row>
    <row spans="1:36" r="63">
      <c t="s" s="3" r="A63">
        <v>176</v>
      </c>
      <c t="n" s="8" r="B63">
        <v>115123</v>
      </c>
      <c t="n" s="8" r="D63">
        <v>39000</v>
      </c>
      <c t="n" s="8" r="E63">
        <v>16684</v>
      </c>
      <c t="n" s="8" r="O63">
        <v>2</v>
      </c>
      <c t="n" s="8" r="P63">
        <v>1</v>
      </c>
      <c t="n" s="8" r="Z63">
        <v>38998</v>
      </c>
      <c t="n" s="8" r="AA63">
        <v>16683</v>
      </c>
    </row>
    <row spans="1:36" r="64">
      <c t="s" s="3" r="A64">
        <v>180</v>
      </c>
      <c t="n" s="5" r="M64">
        <v>303000</v>
      </c>
    </row>
    <row spans="1:36" r="65">
      <c t="s" s="3" r="A65">
        <v>181</v>
      </c>
      <c t="n" s="5" r="B65">
        <v>169</v>
      </c>
      <c t="n" s="5" r="X65">
        <v>169</v>
      </c>
    </row>
    <row spans="1:36" r="66">
      <c t="s" s="3" r="A66">
        <v>184</v>
      </c>
      <c t="n" s="5" r="M66">
        <v>321000</v>
      </c>
    </row>
    <row spans="1:36" r="67">
      <c t="s" s="3" r="A67">
        <v>185</v>
      </c>
      <c t="n" s="5" r="B67">
        <v>918</v>
      </c>
      <c t="n" s="5" r="X67">
        <v>918</v>
      </c>
    </row>
    <row spans="1:36" r="68">
      <c t="s" s="3" r="A68">
        <v>186</v>
      </c>
      <c t="n" s="5" r="B68">
        <v>-1935</v>
      </c>
      <c t="n" s="5" r="AI68">
        <v>-1935</v>
      </c>
    </row>
    <row spans="1:36" r="69">
      <c t="s" s="3" r="A69">
        <v>112</v>
      </c>
      <c t="n" s="5" r="B69">
        <v>72322</v>
      </c>
      <c t="n" s="5" r="AJ69">
        <v>72322</v>
      </c>
    </row>
    <row spans="1:36" r="70">
      <c t="s" s="3" r="A70">
        <v>194</v>
      </c>
      <c t="n" s="5" r="M70">
        <v>1038457000</v>
      </c>
    </row>
    <row spans="1:36" r="71">
      <c t="s" s="3" r="A71">
        <v>195</v>
      </c>
      <c t="n" s="8" r="B71">
        <v>237131</v>
      </c>
      <c t="n" s="8" r="M71">
        <v>103</v>
      </c>
      <c t="n" s="8" r="X71">
        <v>1591443</v>
      </c>
      <c t="n" s="8" r="AI71">
        <v>-4833</v>
      </c>
      <c t="n" s="8" r="AJ71">
        <v>-13495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83</v>
      </c>
      <c t="s" s="2" r="B1">
        <v>198</v>
      </c>
      <c t="s" s="2" r="C1">
        <v>2</v>
      </c>
      <c t="s" s="2" r="D1">
        <v>33</v>
      </c>
      <c t="s" s="2" r="E1">
        <v>89</v>
      </c>
      <c t="s" s="2" r="F1">
        <v>2</v>
      </c>
    </row>
    <row spans="1:6" r="2">
      <c t="s" s="7" r="A2">
        <v>684</v>
      </c>
    </row>
    <row spans="1:6" r="3">
      <c t="s" s="3" r="A3">
        <v>685</v>
      </c>
      <c t="n" s="8" r="C3">
        <v>6491000</v>
      </c>
      <c t="n" s="8" r="D3">
        <v>76532000</v>
      </c>
      <c t="n" s="8" r="E3">
        <v>49757000</v>
      </c>
    </row>
    <row spans="1:6" r="4">
      <c t="s" s="3" r="A4">
        <v>686</v>
      </c>
      <c t="n" s="5" r="C4">
        <v>2254000</v>
      </c>
      <c t="n" s="5" r="D4">
        <v>39846000</v>
      </c>
      <c t="n" s="5" r="E4">
        <v>109092000</v>
      </c>
    </row>
    <row spans="1:6" r="5">
      <c t="s" s="3" r="A5">
        <v>207</v>
      </c>
    </row>
    <row spans="1:6" r="6">
      <c t="s" s="7" r="A6">
        <v>684</v>
      </c>
    </row>
    <row spans="1:6" r="7">
      <c t="s" s="3" r="A7">
        <v>685</v>
      </c>
      <c t="n" s="8" r="B7">
        <v>1000</v>
      </c>
      <c t="n" s="8" r="C7">
        <v>6491000</v>
      </c>
      <c t="n" s="8" r="D7">
        <v>24881000</v>
      </c>
      <c t="n" s="8" r="E7">
        <v>8029000</v>
      </c>
      <c t="n" s="8" r="F7">
        <v>39401000</v>
      </c>
    </row>
    <row spans="1:6" r="8">
      <c t="s" s="3" r="A8">
        <v>643</v>
      </c>
      <c t="n" s="5" r="C8">
        <v>10887</v>
      </c>
      <c t="n" s="5" r="D8">
        <v>46353</v>
      </c>
      <c t="n" s="5" r="E8">
        <v>14863</v>
      </c>
      <c t="n" s="5" r="F8">
        <v>72103</v>
      </c>
    </row>
    <row spans="1:6" r="9">
      <c t="s" s="3" r="A9">
        <v>686</v>
      </c>
      <c t="n" s="8" r="C9">
        <v>2254000</v>
      </c>
      <c t="n" s="8" r="D9">
        <v>44061000</v>
      </c>
      <c t="n" s="8" r="E9">
        <v>-4237000</v>
      </c>
      <c t="n" s="8" r="F9">
        <v>4207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7"/>
    <col customWidth="1" max="3" min="3" width="52"/>
    <col customWidth="1" max="4" min="4" width="21"/>
    <col customWidth="1" max="5" min="5" width="37"/>
    <col customWidth="1" max="6" min="6" width="37"/>
    <col customWidth="1" max="7" min="7" width="21"/>
    <col customWidth="1" max="8" min="8" width="20"/>
    <col customWidth="1" max="9" min="9" width="24"/>
  </cols>
  <sheetData>
    <row spans="1:9" r="1">
      <c t="s" s="1" r="A1">
        <v>687</v>
      </c>
      <c t="s" s="2" r="B1">
        <v>688</v>
      </c>
      <c t="s" s="2" r="C1">
        <v>689</v>
      </c>
      <c t="s" s="2" r="D1">
        <v>481</v>
      </c>
      <c t="s" s="2" r="E1">
        <v>690</v>
      </c>
      <c t="s" s="2" r="F1">
        <v>691</v>
      </c>
      <c t="s" s="2" r="G1">
        <v>481</v>
      </c>
      <c t="s" s="2" r="H1">
        <v>692</v>
      </c>
      <c t="s" s="2" r="I1">
        <v>693</v>
      </c>
    </row>
    <row spans="1:9" r="2">
      <c t="s" s="7" r="A2">
        <v>572</v>
      </c>
    </row>
    <row spans="1:9" r="3">
      <c t="s" s="3" r="A3">
        <v>635</v>
      </c>
      <c t="n" s="8" r="E3">
        <v>675815000</v>
      </c>
      <c t="n" s="8" r="F3">
        <v>673249000</v>
      </c>
    </row>
    <row spans="1:9" r="4">
      <c t="s" s="3" r="A4">
        <v>685</v>
      </c>
      <c t="n" s="8" r="E4">
        <v>6491000</v>
      </c>
      <c t="n" s="8" r="F4">
        <v>76532000</v>
      </c>
      <c t="n" s="8" r="G4">
        <v>49757000</v>
      </c>
    </row>
    <row spans="1:9" r="5">
      <c t="s" s="3" r="A5">
        <v>694</v>
      </c>
      <c t="n" s="5" r="E5">
        <v>38191866</v>
      </c>
      <c t="n" s="5" r="F5">
        <v>38191866</v>
      </c>
    </row>
    <row spans="1:9" r="6">
      <c t="s" s="3" r="A6">
        <v>107</v>
      </c>
      <c t="n" s="8" r="E6">
        <v>181860000</v>
      </c>
      <c t="n" s="8" r="F6">
        <v>-286049000</v>
      </c>
      <c t="n" s="5" r="G6">
        <v>-305999000</v>
      </c>
    </row>
    <row spans="1:9" r="7">
      <c t="s" s="3" r="A7">
        <v>254</v>
      </c>
      <c t="n" s="8" r="E7">
        <v>2085000</v>
      </c>
      <c t="n" s="8" r="F7">
        <v>28249000</v>
      </c>
      <c t="n" s="8" r="G7">
        <v>27458000</v>
      </c>
    </row>
    <row spans="1:9" r="8">
      <c t="s" s="3" r="A8">
        <v>205</v>
      </c>
    </row>
    <row spans="1:9" r="9">
      <c t="s" s="7" r="A9">
        <v>572</v>
      </c>
    </row>
    <row spans="1:9" r="10">
      <c t="s" s="3" r="A10">
        <v>635</v>
      </c>
      <c t="n" s="8" r="C10">
        <v>38000000</v>
      </c>
    </row>
    <row spans="1:9" r="11">
      <c t="s" s="3" r="A11">
        <v>695</v>
      </c>
      <c t="s" s="3" r="C11">
        <v>206</v>
      </c>
      <c t="s" s="3" r="D11">
        <v>206</v>
      </c>
      <c t="s" s="3" r="G11">
        <v>206</v>
      </c>
    </row>
    <row spans="1:9" r="12">
      <c t="s" s="3" r="A12">
        <v>696</v>
      </c>
      <c t="n" s="5" r="C12">
        <v>15200000</v>
      </c>
    </row>
    <row spans="1:9" r="13">
      <c t="s" s="3" r="A13">
        <v>669</v>
      </c>
      <c t="n" s="10" r="C13">
        <v>1.25</v>
      </c>
      <c t="n" s="10" r="I13">
        <v>0.5</v>
      </c>
    </row>
    <row spans="1:9" r="14">
      <c t="s" s="3" r="A14">
        <v>670</v>
      </c>
      <c t="n" s="5" r="C14">
        <v>800</v>
      </c>
    </row>
    <row spans="1:9" r="15">
      <c t="s" s="3" r="A15">
        <v>697</v>
      </c>
      <c t="n" s="10" r="E15">
        <v>0.32</v>
      </c>
      <c t="n" s="10" r="F15">
        <v>0.32</v>
      </c>
      <c t="n" s="10" r="I15">
        <v>0.32</v>
      </c>
    </row>
    <row spans="1:9" r="16">
      <c t="s" s="3" r="A16">
        <v>636</v>
      </c>
      <c t="s" s="3" r="E16">
        <v>698</v>
      </c>
    </row>
    <row spans="1:9" r="17">
      <c t="s" s="3" r="A17">
        <v>679</v>
      </c>
      <c t="s" s="3" r="E17">
        <v>680</v>
      </c>
    </row>
    <row spans="1:9" r="18">
      <c t="s" s="3" r="A18">
        <v>644</v>
      </c>
      <c t="n" s="8" r="B18">
        <v>17500000</v>
      </c>
    </row>
    <row spans="1:9" r="19">
      <c t="s" s="3" r="A19">
        <v>699</v>
      </c>
      <c t="n" s="5" r="H19">
        <v>41100000</v>
      </c>
    </row>
    <row spans="1:9" r="20">
      <c t="s" s="3" r="A20">
        <v>700</v>
      </c>
      <c t="n" s="5" r="H20">
        <v>7200000</v>
      </c>
    </row>
    <row spans="1:9" r="21">
      <c t="s" s="3" r="A21">
        <v>701</v>
      </c>
      <c t="n" s="5" r="H21">
        <v>6700000</v>
      </c>
    </row>
    <row spans="1:9" r="22">
      <c t="s" s="3" r="A22">
        <v>702</v>
      </c>
      <c t="n" s="8" r="E22">
        <v>2000000</v>
      </c>
    </row>
    <row spans="1:9" r="23">
      <c t="s" s="3" r="A23">
        <v>685</v>
      </c>
      <c t="n" s="8" r="B23">
        <v>24200000</v>
      </c>
    </row>
    <row spans="1:9" r="24">
      <c t="s" s="3" r="A24">
        <v>703</v>
      </c>
      <c t="n" s="5" r="B24">
        <v>51900000</v>
      </c>
    </row>
    <row spans="1:9" r="25">
      <c t="s" s="3" r="A25">
        <v>694</v>
      </c>
      <c t="n" s="5" r="E25">
        <v>8000000</v>
      </c>
      <c t="n" s="5" r="F25">
        <v>8000000</v>
      </c>
    </row>
    <row spans="1:9" r="26">
      <c t="s" s="3" r="A26">
        <v>107</v>
      </c>
      <c t="n" s="8" r="D26">
        <v>800000</v>
      </c>
    </row>
    <row spans="1:9" r="27">
      <c t="s" s="3" r="A27">
        <v>254</v>
      </c>
      <c t="n" s="8" r="D27">
        <v>12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spans="1:8" r="1">
      <c t="s" s="1" r="A1">
        <v>704</v>
      </c>
      <c t="s" s="2" r="B1">
        <v>705</v>
      </c>
      <c t="s" s="2" r="C1">
        <v>201</v>
      </c>
      <c t="s" s="2" r="D1">
        <v>86</v>
      </c>
      <c t="s" s="2" r="E1">
        <v>2</v>
      </c>
      <c t="s" s="2" r="F1">
        <v>33</v>
      </c>
      <c t="s" s="2" r="G1">
        <v>89</v>
      </c>
      <c t="s" s="2" r="H1">
        <v>200</v>
      </c>
    </row>
    <row spans="1:8" r="2">
      <c t="s" s="7" r="A2">
        <v>572</v>
      </c>
    </row>
    <row spans="1:8" r="3">
      <c t="s" s="3" r="A3">
        <v>706</v>
      </c>
      <c t="n" s="5" r="E3">
        <v>38191866</v>
      </c>
      <c t="n" s="5" r="F3">
        <v>38191866</v>
      </c>
    </row>
    <row spans="1:8" r="4">
      <c t="s" s="3" r="A4">
        <v>686</v>
      </c>
      <c t="n" s="8" r="E4">
        <v>2254000</v>
      </c>
      <c t="n" s="8" r="F4">
        <v>39846000</v>
      </c>
      <c t="n" s="8" r="G4">
        <v>109092000</v>
      </c>
    </row>
    <row spans="1:8" r="5">
      <c t="s" s="3" r="A5">
        <v>202</v>
      </c>
    </row>
    <row spans="1:8" r="6">
      <c t="s" s="7" r="A6">
        <v>572</v>
      </c>
    </row>
    <row spans="1:8" r="7">
      <c t="s" s="3" r="A7">
        <v>707</v>
      </c>
      <c t="n" s="8" r="C7">
        <v>55000000</v>
      </c>
    </row>
    <row spans="1:8" r="8">
      <c t="s" s="3" r="A8">
        <v>695</v>
      </c>
      <c t="s" s="3" r="C8">
        <v>204</v>
      </c>
      <c t="s" s="3" r="E8">
        <v>204</v>
      </c>
      <c t="s" s="3" r="F8">
        <v>204</v>
      </c>
      <c t="s" s="3" r="G8">
        <v>204</v>
      </c>
      <c t="s" s="3" r="H8">
        <v>204</v>
      </c>
    </row>
    <row spans="1:8" r="9">
      <c t="s" s="3" r="A9">
        <v>706</v>
      </c>
      <c t="n" s="5" r="C9">
        <v>15300000</v>
      </c>
    </row>
    <row spans="1:8" r="10">
      <c t="s" s="3" r="A10">
        <v>636</v>
      </c>
      <c t="s" s="3" r="C10">
        <v>698</v>
      </c>
    </row>
    <row spans="1:8" r="11">
      <c t="s" s="3" r="A11">
        <v>679</v>
      </c>
      <c t="s" s="3" r="C11">
        <v>680</v>
      </c>
    </row>
    <row spans="1:8" r="12">
      <c t="s" s="3" r="A12">
        <v>644</v>
      </c>
      <c t="n" s="8" r="B12">
        <v>37800000</v>
      </c>
    </row>
    <row spans="1:8" r="13">
      <c t="s" s="3" r="A13">
        <v>643</v>
      </c>
      <c t="n" s="5" r="B13">
        <v>34500000</v>
      </c>
    </row>
    <row spans="1:8" r="14">
      <c t="s" s="3" r="A14">
        <v>708</v>
      </c>
      <c t="n" s="10" r="C14">
        <v>0.32</v>
      </c>
    </row>
    <row spans="1:8" r="15">
      <c t="s" s="3" r="A15">
        <v>646</v>
      </c>
      <c t="n" s="10" r="C15">
        <v>1.14</v>
      </c>
    </row>
    <row spans="1:8" r="16">
      <c t="s" s="3" r="A16">
        <v>169</v>
      </c>
      <c t="n" s="5" r="D16">
        <v>38200000</v>
      </c>
    </row>
    <row spans="1:8" r="17">
      <c t="s" s="3" r="A17">
        <v>702</v>
      </c>
      <c t="n" s="8" r="D17">
        <v>7500000</v>
      </c>
    </row>
    <row spans="1:8" r="18">
      <c t="s" s="3" r="A18">
        <v>686</v>
      </c>
      <c t="n" s="8" r="D18">
        <v>-3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09</v>
      </c>
      <c t="s" s="2" r="B1">
        <v>1</v>
      </c>
    </row>
    <row spans="1:6" r="2">
      <c t="s" s="2" r="B2">
        <v>2</v>
      </c>
      <c t="s" s="2" r="C2">
        <v>33</v>
      </c>
      <c t="s" s="2" r="D2">
        <v>89</v>
      </c>
      <c t="s" s="2" r="E2">
        <v>710</v>
      </c>
      <c t="s" s="2" r="F2">
        <v>199</v>
      </c>
    </row>
    <row spans="1:6" r="3">
      <c t="s" s="7" r="A3">
        <v>711</v>
      </c>
    </row>
    <row spans="1:6" r="4">
      <c t="s" s="3" r="A4">
        <v>706</v>
      </c>
      <c t="n" s="5" r="B4">
        <v>38191866</v>
      </c>
      <c t="n" s="5" r="C4">
        <v>38191866</v>
      </c>
    </row>
    <row spans="1:6" r="5">
      <c t="s" s="3" r="A5">
        <v>712</v>
      </c>
    </row>
    <row spans="1:6" r="6">
      <c t="s" s="7" r="A6">
        <v>711</v>
      </c>
    </row>
    <row spans="1:6" r="7">
      <c t="s" s="3" r="A7">
        <v>706</v>
      </c>
      <c t="n" s="5" r="B7">
        <v>30191866</v>
      </c>
      <c t="n" s="5" r="C7">
        <v>30191866</v>
      </c>
    </row>
    <row spans="1:6" r="8">
      <c t="s" s="3" r="A8">
        <v>708</v>
      </c>
      <c t="n" s="10" r="B8">
        <v>0.01</v>
      </c>
      <c t="n" s="10" r="C8">
        <v>0.01</v>
      </c>
    </row>
    <row spans="1:6" r="9">
      <c t="s" s="3" r="A9">
        <v>713</v>
      </c>
      <c t="s" s="3" r="B9">
        <v>714</v>
      </c>
    </row>
    <row spans="1:6" r="10">
      <c t="s" s="3" r="A10">
        <v>205</v>
      </c>
    </row>
    <row spans="1:6" r="11">
      <c t="s" s="7" r="A11">
        <v>711</v>
      </c>
    </row>
    <row spans="1:6" r="12">
      <c t="s" s="3" r="A12">
        <v>706</v>
      </c>
      <c t="n" s="5" r="B12">
        <v>8000000</v>
      </c>
      <c t="n" s="5" r="C12">
        <v>8000000</v>
      </c>
    </row>
    <row spans="1:6" r="13">
      <c t="s" s="3" r="A13">
        <v>708</v>
      </c>
      <c t="n" s="10" r="B13">
        <v>0.32</v>
      </c>
      <c t="n" s="10" r="C13">
        <v>0.32</v>
      </c>
      <c t="n" s="10" r="E13">
        <v>0.32</v>
      </c>
    </row>
    <row spans="1:6" r="14">
      <c t="s" s="3" r="A14">
        <v>713</v>
      </c>
      <c t="s" s="3" r="B14">
        <v>714</v>
      </c>
    </row>
    <row spans="1:6" r="15">
      <c t="s" s="3" r="A15">
        <v>203</v>
      </c>
      <c t="s" s="3" r="D15">
        <v>206</v>
      </c>
      <c t="s" s="3" r="F15">
        <v>2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15</v>
      </c>
      <c t="s" s="2" r="B1">
        <v>479</v>
      </c>
    </row>
    <row spans="1:2" r="2">
      <c t="s" s="7" r="A2">
        <v>275</v>
      </c>
    </row>
    <row spans="1:2" r="3">
      <c t="n" s="5" r="A3">
        <v>2016</v>
      </c>
      <c t="n" s="8" r="B3">
        <v>32835</v>
      </c>
    </row>
    <row spans="1:2" r="4">
      <c t="n" s="5" r="A4">
        <v>2017</v>
      </c>
      <c t="n" s="5" r="B4">
        <v>75755</v>
      </c>
    </row>
    <row spans="1:2" r="5">
      <c t="n" s="5" r="A5">
        <v>2018</v>
      </c>
      <c t="n" s="5" r="B5">
        <v>94614</v>
      </c>
    </row>
    <row spans="1:2" r="6">
      <c t="n" s="5" r="A6">
        <v>2019</v>
      </c>
      <c t="n" s="5" r="B6">
        <v>94870</v>
      </c>
    </row>
    <row spans="1:2" r="7">
      <c t="n" s="5" r="A7">
        <v>2020</v>
      </c>
      <c t="n" s="5" r="B7">
        <v>100000</v>
      </c>
    </row>
    <row spans="1:2" r="8">
      <c t="s" s="3" r="A8">
        <v>716</v>
      </c>
      <c t="n" s="5" r="B8">
        <v>277741</v>
      </c>
    </row>
    <row spans="1:2" r="9">
      <c t="s" s="3" r="A9">
        <v>127</v>
      </c>
      <c t="n" s="8" r="B9">
        <v>6758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53"/>
    <col customWidth="1" max="12" min="12" width="37"/>
    <col customWidth="1" max="13" min="13" width="37"/>
    <col customWidth="1" max="14" min="14" width="37"/>
    <col customWidth="1" max="15" min="15" width="37"/>
    <col customWidth="1" max="16" min="16" width="27"/>
    <col customWidth="1" max="17" min="17" width="27"/>
    <col customWidth="1" max="18" min="18" width="21"/>
    <col customWidth="1" max="19" min="19" width="21"/>
  </cols>
  <sheetData>
    <row spans="1:19" r="1">
      <c t="s" s="1" r="A1">
        <v>717</v>
      </c>
      <c t="s" s="2" r="B1">
        <v>718</v>
      </c>
      <c t="s" s="2" r="C1">
        <v>719</v>
      </c>
      <c t="s" s="2" r="D1">
        <v>720</v>
      </c>
      <c t="s" s="2" r="E1">
        <v>721</v>
      </c>
      <c t="s" s="2" r="F1">
        <v>722</v>
      </c>
      <c t="s" s="2" r="G1">
        <v>723</v>
      </c>
      <c t="s" s="2" r="H1">
        <v>724</v>
      </c>
      <c t="s" s="2" r="I1">
        <v>725</v>
      </c>
      <c t="s" s="2" r="J1">
        <v>726</v>
      </c>
      <c t="s" s="2" r="K1">
        <v>727</v>
      </c>
      <c t="s" s="2" r="L1">
        <v>728</v>
      </c>
      <c t="s" s="2" r="M1">
        <v>729</v>
      </c>
      <c t="s" s="2" r="N1">
        <v>730</v>
      </c>
      <c t="s" s="2" r="O1">
        <v>730</v>
      </c>
      <c t="s" s="2" r="P1">
        <v>731</v>
      </c>
      <c t="s" s="2" r="Q1">
        <v>732</v>
      </c>
      <c t="s" s="2" r="R1">
        <v>481</v>
      </c>
      <c t="s" s="2" r="S1">
        <v>733</v>
      </c>
    </row>
    <row spans="1:19" r="2">
      <c t="s" s="7" r="A2">
        <v>572</v>
      </c>
    </row>
    <row spans="1:19" r="3">
      <c t="s" s="3" r="A3">
        <v>573</v>
      </c>
      <c t="n" s="8" r="I3">
        <v>30000000</v>
      </c>
      <c t="n" s="8" r="K3">
        <v>75000000</v>
      </c>
      <c t="n" s="8" r="Q3">
        <v>15000000</v>
      </c>
    </row>
    <row spans="1:19" r="4">
      <c t="s" s="3" r="A4">
        <v>734</v>
      </c>
      <c t="s" s="3" r="I4">
        <v>735</v>
      </c>
      <c t="s" s="3" r="K4">
        <v>735</v>
      </c>
    </row>
    <row spans="1:19" r="5">
      <c t="s" s="3" r="A5">
        <v>736</v>
      </c>
      <c t="n" s="5" r="I5">
        <v>36</v>
      </c>
      <c t="n" s="5" r="K5">
        <v>24</v>
      </c>
    </row>
    <row spans="1:19" r="6">
      <c t="s" s="3" r="A6">
        <v>737</v>
      </c>
      <c t="s" s="3" r="K6">
        <v>609</v>
      </c>
    </row>
    <row spans="1:19" r="7">
      <c t="s" s="3" r="A7">
        <v>738</v>
      </c>
      <c t="s" s="3" r="K7">
        <v>739</v>
      </c>
    </row>
    <row spans="1:19" r="8">
      <c t="s" s="3" r="A8">
        <v>740</v>
      </c>
      <c t="s" s="3" r="I8">
        <v>741</v>
      </c>
    </row>
    <row spans="1:19" r="9">
      <c t="s" s="3" r="A9">
        <v>742</v>
      </c>
      <c t="s" s="3" r="I9">
        <v>743</v>
      </c>
    </row>
    <row spans="1:19" r="10">
      <c t="s" s="3" r="A10">
        <v>744</v>
      </c>
      <c t="s" s="3" r="I10">
        <v>204</v>
      </c>
    </row>
    <row spans="1:19" r="11">
      <c t="s" s="3" r="A11">
        <v>745</v>
      </c>
      <c t="s" s="3" r="I11">
        <v>746</v>
      </c>
      <c t="s" s="3" r="K11">
        <v>746</v>
      </c>
    </row>
    <row spans="1:19" r="12">
      <c t="s" s="3" r="A12">
        <v>747</v>
      </c>
      <c t="n" s="5" r="C12">
        <v>25961538</v>
      </c>
      <c t="n" s="5" r="D12">
        <v>12500000</v>
      </c>
      <c t="n" s="5" r="E12">
        <v>11538462</v>
      </c>
      <c t="n" s="5" r="F12">
        <v>28125000</v>
      </c>
      <c t="n" s="5" r="G12">
        <v>15625000</v>
      </c>
      <c t="n" s="5" r="H12">
        <v>78125000</v>
      </c>
      <c t="n" s="5" r="O12">
        <v>24000000</v>
      </c>
      <c t="n" s="5" r="P12">
        <v>121900000</v>
      </c>
      <c t="n" s="5" r="Q12">
        <v>171875000</v>
      </c>
    </row>
    <row spans="1:19" r="13">
      <c t="s" s="3" r="A13">
        <v>748</v>
      </c>
      <c t="n" s="10" r="C13">
        <v>0.52</v>
      </c>
      <c t="n" s="10" r="D13">
        <v>0.52</v>
      </c>
      <c t="n" s="10" r="E13">
        <v>0.52</v>
      </c>
      <c t="n" s="10" r="F13">
        <v>0.32</v>
      </c>
      <c t="n" s="10" r="G13">
        <v>0.32</v>
      </c>
      <c t="n" s="10" r="H13">
        <v>0.32</v>
      </c>
    </row>
    <row spans="1:19" r="14">
      <c t="s" s="3" r="A14">
        <v>650</v>
      </c>
      <c t="n" s="8" r="C14">
        <v>13500000</v>
      </c>
      <c t="n" s="8" r="D14">
        <v>6500000</v>
      </c>
      <c t="n" s="8" r="E14">
        <v>6000000</v>
      </c>
      <c t="n" s="8" r="F14">
        <v>9000000</v>
      </c>
      <c t="n" s="8" r="G14">
        <v>5000000</v>
      </c>
      <c t="n" s="8" r="H14">
        <v>25000000</v>
      </c>
      <c t="n" s="8" r="O14">
        <v>12500000</v>
      </c>
      <c t="n" s="8" r="P14">
        <v>39000000</v>
      </c>
      <c t="n" s="8" r="Q14">
        <v>65000000</v>
      </c>
      <c t="n" s="8" r="R14">
        <v>65000000</v>
      </c>
    </row>
    <row spans="1:19" r="15">
      <c t="s" s="3" r="A15">
        <v>575</v>
      </c>
    </row>
    <row spans="1:19" r="16">
      <c t="s" s="7" r="A16">
        <v>572</v>
      </c>
    </row>
    <row spans="1:19" r="17">
      <c t="s" s="3" r="A17">
        <v>573</v>
      </c>
      <c t="n" s="8" r="S17">
        <v>8500000</v>
      </c>
    </row>
    <row spans="1:19" r="18">
      <c t="s" s="3" r="A18">
        <v>129</v>
      </c>
    </row>
    <row spans="1:19" r="19">
      <c t="s" s="7" r="A19">
        <v>572</v>
      </c>
    </row>
    <row spans="1:19" r="20">
      <c t="s" s="3" r="A20">
        <v>573</v>
      </c>
      <c t="n" s="8" r="Q20">
        <v>60000000</v>
      </c>
    </row>
    <row spans="1:19" r="21">
      <c t="s" s="3" r="A21">
        <v>576</v>
      </c>
      <c t="n" s="8" r="B21">
        <v>14000000</v>
      </c>
      <c t="n" s="8" r="K21">
        <v>15000000</v>
      </c>
      <c t="n" s="8" r="L21">
        <v>14000000</v>
      </c>
      <c t="n" s="8" r="M21">
        <v>10000000</v>
      </c>
      <c t="n" s="8" r="N21">
        <v>6000000</v>
      </c>
    </row>
    <row spans="1:19" r="22">
      <c t="s" s="3" r="A22">
        <v>747</v>
      </c>
      <c t="n" s="5" r="K22">
        <v>9300000</v>
      </c>
      <c t="n" s="5" r="L22">
        <v>6600000</v>
      </c>
      <c t="n" s="5" r="M22">
        <v>4500000</v>
      </c>
      <c t="n" s="5" r="N22">
        <v>6100000</v>
      </c>
      <c t="n" s="5" r="Q22">
        <v>17200000</v>
      </c>
    </row>
    <row spans="1:19" r="23">
      <c t="s" s="3" r="A23">
        <v>748</v>
      </c>
      <c t="n" s="10" r="K23">
        <v>1.61</v>
      </c>
      <c t="n" s="10" r="L23">
        <v>2.13</v>
      </c>
      <c t="n" s="10" r="M23">
        <v>2.22</v>
      </c>
      <c t="n" s="10" r="N23">
        <v>0.98</v>
      </c>
      <c t="n" s="10" r="O23">
        <v>0.98</v>
      </c>
    </row>
    <row spans="1:19" r="24">
      <c t="s" s="3" r="A24">
        <v>650</v>
      </c>
      <c t="n" s="8" r="Q24">
        <v>30000000</v>
      </c>
    </row>
    <row spans="1:19" r="25">
      <c t="s" s="3" r="A25">
        <v>577</v>
      </c>
    </row>
    <row spans="1:19" r="26">
      <c t="s" s="7" r="A26">
        <v>572</v>
      </c>
    </row>
    <row spans="1:19" r="27">
      <c t="s" s="3" r="A27">
        <v>576</v>
      </c>
      <c t="n" s="8" r="J27">
        <v>6500000</v>
      </c>
    </row>
    <row spans="1:19" r="28">
      <c t="s" s="3" r="A28">
        <v>747</v>
      </c>
      <c t="n" s="5" r="J28">
        <v>6400000</v>
      </c>
    </row>
    <row spans="1:19" r="29">
      <c t="s" s="3" r="A29">
        <v>748</v>
      </c>
      <c t="n" s="10" r="J29">
        <v>1.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3</v>
      </c>
    </row>
    <row spans="1:3" r="2">
      <c t="s" s="7" r="A2">
        <v>750</v>
      </c>
    </row>
    <row spans="1:3" r="3">
      <c t="s" s="3" r="A3">
        <v>751</v>
      </c>
      <c t="n" s="8" r="B3">
        <v>6</v>
      </c>
      <c t="n" s="8" r="C3">
        <v>46</v>
      </c>
    </row>
    <row spans="1:3" r="4">
      <c t="s" s="7" r="A4">
        <v>752</v>
      </c>
    </row>
    <row spans="1:3" r="5">
      <c t="s" s="3" r="A5">
        <v>753</v>
      </c>
      <c t="n" s="5" r="B5">
        <v>-239642</v>
      </c>
      <c t="n" s="5" r="C5">
        <v>-441550</v>
      </c>
    </row>
    <row spans="1:3" r="6">
      <c t="s" s="3" r="A6">
        <v>754</v>
      </c>
    </row>
    <row spans="1:3" r="7">
      <c t="s" s="7" r="A7">
        <v>750</v>
      </c>
    </row>
    <row spans="1:3" r="8">
      <c t="s" s="3" r="A8">
        <v>751</v>
      </c>
      <c t="n" s="5" r="B8">
        <v>6</v>
      </c>
      <c t="n" s="5" r="C8">
        <v>46</v>
      </c>
    </row>
    <row spans="1:3" r="9">
      <c t="s" s="3" r="A9">
        <v>755</v>
      </c>
    </row>
    <row spans="1:3" r="10">
      <c t="s" s="7" r="A10">
        <v>752</v>
      </c>
    </row>
    <row spans="1:3" r="11">
      <c t="s" s="3" r="A11">
        <v>753</v>
      </c>
      <c t="n" s="5" r="B11">
        <v>-26203</v>
      </c>
      <c t="n" s="5" r="C11">
        <v>-79040</v>
      </c>
    </row>
    <row spans="1:3" r="12">
      <c t="s" s="3" r="A12">
        <v>756</v>
      </c>
    </row>
    <row spans="1:3" r="13">
      <c t="s" s="7" r="A13">
        <v>752</v>
      </c>
    </row>
    <row spans="1:3" r="14">
      <c t="s" s="3" r="A14">
        <v>753</v>
      </c>
      <c t="n" s="8" r="B14">
        <v>-213439</v>
      </c>
      <c t="n" s="8" r="C14">
        <v>-3625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3</v>
      </c>
      <c t="s" s="2" r="D2">
        <v>89</v>
      </c>
    </row>
    <row spans="1:4" r="3">
      <c t="s" s="7" r="A3">
        <v>758</v>
      </c>
    </row>
    <row spans="1:4" r="4">
      <c t="s" s="3" r="A4">
        <v>107</v>
      </c>
      <c t="n" s="8" r="B4">
        <v>181860</v>
      </c>
      <c t="n" s="8" r="C4">
        <v>-286049</v>
      </c>
      <c t="n" s="8" r="D4">
        <v>-305999</v>
      </c>
    </row>
    <row spans="1:4" r="5">
      <c t="s" s="3" r="A5">
        <v>754</v>
      </c>
    </row>
    <row spans="1:4" r="6">
      <c t="s" s="7" r="A6">
        <v>758</v>
      </c>
    </row>
    <row spans="1:4" r="7">
      <c t="s" s="3" r="A7">
        <v>107</v>
      </c>
      <c t="n" s="5" r="B7">
        <v>-40</v>
      </c>
      <c t="n" s="5" r="C7">
        <v>-139</v>
      </c>
      <c t="n" s="5" r="D7">
        <v>101</v>
      </c>
    </row>
    <row spans="1:4" r="8">
      <c t="s" s="3" r="A8">
        <v>759</v>
      </c>
    </row>
    <row spans="1:4" r="9">
      <c t="s" s="7" r="A9">
        <v>758</v>
      </c>
    </row>
    <row spans="1:4" r="10">
      <c t="s" s="3" r="A10">
        <v>107</v>
      </c>
      <c t="n" s="5" r="B10">
        <v>0</v>
      </c>
      <c t="n" s="5" r="C10">
        <v>-67523</v>
      </c>
      <c t="n" s="5" r="D10">
        <v>-54518</v>
      </c>
    </row>
    <row spans="1:4" r="11">
      <c t="s" s="3" r="A11">
        <v>760</v>
      </c>
    </row>
    <row spans="1:4" r="12">
      <c t="s" s="7" r="A12">
        <v>758</v>
      </c>
    </row>
    <row spans="1:4" r="13">
      <c t="s" s="3" r="A13">
        <v>107</v>
      </c>
      <c t="n" s="5" r="B13">
        <v>0</v>
      </c>
      <c t="n" s="5" r="C13">
        <v>-16406</v>
      </c>
      <c t="n" s="5" r="D13">
        <v>-61859</v>
      </c>
    </row>
    <row spans="1:4" r="14">
      <c t="s" s="3" r="A14">
        <v>761</v>
      </c>
    </row>
    <row spans="1:4" r="15">
      <c t="s" s="7" r="A15">
        <v>758</v>
      </c>
    </row>
    <row spans="1:4" r="16">
      <c t="s" s="3" r="A16">
        <v>107</v>
      </c>
      <c t="n" s="5" r="B16">
        <v>0</v>
      </c>
      <c t="n" s="5" r="C16">
        <v>0</v>
      </c>
      <c t="n" s="5" r="D16">
        <v>2978</v>
      </c>
    </row>
    <row spans="1:4" r="17">
      <c t="s" s="3" r="A17">
        <v>755</v>
      </c>
    </row>
    <row spans="1:4" r="18">
      <c t="s" s="7" r="A18">
        <v>758</v>
      </c>
    </row>
    <row spans="1:4" r="19">
      <c t="s" s="3" r="A19">
        <v>107</v>
      </c>
      <c t="n" s="5" r="B19">
        <v>32829</v>
      </c>
      <c t="n" s="5" r="C19">
        <v>-69133</v>
      </c>
      <c t="n" s="5" r="D19">
        <v>-64153</v>
      </c>
    </row>
    <row spans="1:4" r="20">
      <c t="s" s="3" r="A20">
        <v>756</v>
      </c>
    </row>
    <row spans="1:4" r="21">
      <c t="s" s="7" r="A21">
        <v>758</v>
      </c>
    </row>
    <row spans="1:4" r="22">
      <c t="s" s="3" r="A22">
        <v>107</v>
      </c>
      <c t="n" s="8" r="B22">
        <v>149071</v>
      </c>
      <c t="n" s="8" r="C22">
        <v>-132848</v>
      </c>
      <c t="n" s="8" r="D22">
        <v>-1285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1"/>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62</v>
      </c>
      <c t="s" s="2" r="B1">
        <v>545</v>
      </c>
    </row>
    <row spans="1:9" r="2">
      <c t="s" s="2" r="B2">
        <v>763</v>
      </c>
      <c t="s" s="2" r="C2">
        <v>2</v>
      </c>
      <c t="s" s="2" r="D2">
        <v>33</v>
      </c>
      <c t="s" s="2" r="E2">
        <v>89</v>
      </c>
      <c t="s" s="2" r="F2">
        <v>197</v>
      </c>
      <c t="s" s="2" r="G2">
        <v>198</v>
      </c>
      <c t="s" s="2" r="H2">
        <v>199</v>
      </c>
      <c t="s" s="2" r="I2">
        <v>200</v>
      </c>
    </row>
    <row spans="1:9" r="3">
      <c t="s" s="3" r="A3">
        <v>207</v>
      </c>
    </row>
    <row spans="1:9" r="4">
      <c t="s" s="7" r="A4">
        <v>764</v>
      </c>
    </row>
    <row spans="1:9" r="5">
      <c t="s" s="3" r="A5">
        <v>203</v>
      </c>
      <c t="s" s="3" r="C5">
        <v>204</v>
      </c>
      <c t="s" s="3" r="D5">
        <v>204</v>
      </c>
      <c t="s" s="3" r="E5">
        <v>204</v>
      </c>
      <c t="s" s="3" r="F5">
        <v>204</v>
      </c>
      <c t="s" s="3" r="G5">
        <v>204</v>
      </c>
    </row>
    <row spans="1:9" r="6">
      <c t="s" s="3" r="A6">
        <v>202</v>
      </c>
    </row>
    <row spans="1:9" r="7">
      <c t="s" s="7" r="A7">
        <v>764</v>
      </c>
    </row>
    <row spans="1:9" r="8">
      <c t="s" s="3" r="A8">
        <v>203</v>
      </c>
      <c t="s" s="3" r="B8">
        <v>204</v>
      </c>
      <c t="s" s="3" r="C8">
        <v>204</v>
      </c>
      <c t="s" s="3" r="D8">
        <v>204</v>
      </c>
      <c t="s" s="3" r="E8">
        <v>204</v>
      </c>
      <c t="s" s="3" r="I8">
        <v>204</v>
      </c>
    </row>
    <row spans="1:9" r="9">
      <c t="s" s="3" r="A9">
        <v>205</v>
      </c>
    </row>
    <row spans="1:9" r="10">
      <c t="s" s="7" r="A10">
        <v>764</v>
      </c>
    </row>
    <row spans="1:9" r="11">
      <c t="s" s="3" r="A11">
        <v>203</v>
      </c>
      <c t="s" s="3" r="E11">
        <v>206</v>
      </c>
      <c t="s" s="3" r="H11">
        <v>206</v>
      </c>
    </row>
    <row spans="1:9" r="12">
      <c t="s" s="3" r="A12">
        <v>754</v>
      </c>
    </row>
    <row spans="1:9" r="13">
      <c t="s" s="7" r="A13">
        <v>764</v>
      </c>
    </row>
    <row spans="1:9" r="14">
      <c t="s" s="3" r="A14">
        <v>765</v>
      </c>
      <c t="n" s="5" r="B14">
        <v>5</v>
      </c>
    </row>
    <row spans="1:9" r="15">
      <c t="s" s="3" r="A15">
        <v>766</v>
      </c>
      <c t="s" s="3" r="B15">
        <v>508</v>
      </c>
    </row>
    <row spans="1:9" r="16">
      <c t="s" s="3" r="A16">
        <v>767</v>
      </c>
    </row>
    <row spans="1:9" r="17">
      <c t="s" s="7" r="A17">
        <v>764</v>
      </c>
    </row>
    <row spans="1:9" r="18">
      <c t="s" s="3" r="A18">
        <v>768</v>
      </c>
      <c t="s" s="3" r="B18">
        <v>769</v>
      </c>
    </row>
    <row spans="1:9" r="19">
      <c t="s" s="3" r="A19">
        <v>770</v>
      </c>
      <c t="s" s="3" r="B19">
        <v>771</v>
      </c>
    </row>
    <row spans="1:9" r="20">
      <c t="s" s="3" r="A20">
        <v>772</v>
      </c>
      <c t="s" s="3" r="B20">
        <v>773</v>
      </c>
    </row>
    <row spans="1:9" r="21">
      <c t="s" s="3" r="A21">
        <v>774</v>
      </c>
      <c t="n" s="6" r="B21">
        <v>1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33</v>
      </c>
    </row>
    <row spans="1:3" r="2">
      <c t="s" s="7" r="A2">
        <v>776</v>
      </c>
    </row>
    <row spans="1:3" r="3">
      <c t="s" s="3" r="A3">
        <v>777</v>
      </c>
      <c t="n" s="8" r="B3">
        <v>-245137</v>
      </c>
      <c t="n" s="8" r="C3">
        <v>-441550</v>
      </c>
    </row>
    <row spans="1:3" r="4">
      <c t="s" s="3" r="A4">
        <v>778</v>
      </c>
      <c t="n" s="5" r="B4">
        <v>6</v>
      </c>
      <c t="n" s="5" r="C4">
        <v>46</v>
      </c>
    </row>
    <row spans="1:3" r="5">
      <c t="s" s="3" r="A5">
        <v>779</v>
      </c>
    </row>
    <row spans="1:3" r="6">
      <c t="s" s="7" r="A6">
        <v>776</v>
      </c>
    </row>
    <row spans="1:3" r="7">
      <c t="s" s="3" r="A7">
        <v>777</v>
      </c>
      <c t="n" s="5" r="B7">
        <v>-5495</v>
      </c>
    </row>
    <row spans="1:3" r="8">
      <c t="s" s="3" r="A8">
        <v>754</v>
      </c>
    </row>
    <row spans="1:3" r="9">
      <c t="s" s="7" r="A9">
        <v>776</v>
      </c>
    </row>
    <row spans="1:3" r="10">
      <c t="s" s="3" r="A10">
        <v>778</v>
      </c>
      <c t="n" s="5" r="B10">
        <v>6</v>
      </c>
      <c t="n" s="5" r="C10">
        <v>46</v>
      </c>
    </row>
    <row spans="1:3" r="11">
      <c t="s" s="3" r="A11">
        <v>755</v>
      </c>
    </row>
    <row spans="1:3" r="12">
      <c t="s" s="7" r="A12">
        <v>776</v>
      </c>
    </row>
    <row spans="1:3" r="13">
      <c t="s" s="3" r="A13">
        <v>777</v>
      </c>
      <c t="n" s="5" r="B13">
        <v>-26203</v>
      </c>
      <c t="n" s="5" r="C13">
        <v>-79040</v>
      </c>
    </row>
    <row spans="1:3" r="14">
      <c t="s" s="3" r="A14">
        <v>756</v>
      </c>
    </row>
    <row spans="1:3" r="15">
      <c t="s" s="7" r="A15">
        <v>776</v>
      </c>
    </row>
    <row spans="1:3" r="16">
      <c t="s" s="3" r="A16">
        <v>777</v>
      </c>
      <c t="n" s="5" r="B16">
        <v>-213439</v>
      </c>
      <c t="n" s="5" r="C16">
        <v>-362510</v>
      </c>
    </row>
    <row spans="1:3" r="17">
      <c t="s" s="3" r="A17">
        <v>780</v>
      </c>
    </row>
    <row spans="1:3" r="18">
      <c t="s" s="7" r="A18">
        <v>776</v>
      </c>
    </row>
    <row spans="1:3" r="19">
      <c t="s" s="3" r="A19">
        <v>777</v>
      </c>
      <c t="n" s="5" r="B19">
        <v>0</v>
      </c>
      <c t="n" s="5" r="C19">
        <v>0</v>
      </c>
    </row>
    <row spans="1:3" r="20">
      <c t="s" s="3" r="A20">
        <v>778</v>
      </c>
      <c t="n" s="5" r="B20">
        <v>0</v>
      </c>
      <c t="n" s="5" r="C20">
        <v>0</v>
      </c>
    </row>
    <row spans="1:3" r="21">
      <c t="s" s="3" r="A21">
        <v>781</v>
      </c>
    </row>
    <row spans="1:3" r="22">
      <c t="s" s="7" r="A22">
        <v>776</v>
      </c>
    </row>
    <row spans="1:3" r="23">
      <c t="s" s="3" r="A23">
        <v>777</v>
      </c>
      <c t="n" s="5" r="B23">
        <v>0</v>
      </c>
    </row>
    <row spans="1:3" r="24">
      <c t="s" s="3" r="A24">
        <v>782</v>
      </c>
    </row>
    <row spans="1:3" r="25">
      <c t="s" s="7" r="A25">
        <v>776</v>
      </c>
    </row>
    <row spans="1:3" r="26">
      <c t="s" s="3" r="A26">
        <v>778</v>
      </c>
      <c t="n" s="5" r="B26">
        <v>0</v>
      </c>
      <c t="n" s="5" r="C26">
        <v>0</v>
      </c>
    </row>
    <row spans="1:3" r="27">
      <c t="s" s="3" r="A27">
        <v>783</v>
      </c>
    </row>
    <row spans="1:3" r="28">
      <c t="s" s="7" r="A28">
        <v>776</v>
      </c>
    </row>
    <row spans="1:3" r="29">
      <c t="s" s="3" r="A29">
        <v>777</v>
      </c>
      <c t="n" s="5" r="B29">
        <v>0</v>
      </c>
      <c t="n" s="5" r="C29">
        <v>0</v>
      </c>
    </row>
    <row spans="1:3" r="30">
      <c t="s" s="3" r="A30">
        <v>784</v>
      </c>
    </row>
    <row spans="1:3" r="31">
      <c t="s" s="7" r="A31">
        <v>776</v>
      </c>
    </row>
    <row spans="1:3" r="32">
      <c t="s" s="3" r="A32">
        <v>777</v>
      </c>
      <c t="n" s="5" r="B32">
        <v>0</v>
      </c>
      <c t="n" s="5" r="C32">
        <v>0</v>
      </c>
    </row>
    <row spans="1:3" r="33">
      <c t="s" s="3" r="A33">
        <v>785</v>
      </c>
    </row>
    <row spans="1:3" r="34">
      <c t="s" s="7" r="A34">
        <v>776</v>
      </c>
    </row>
    <row spans="1:3" r="35">
      <c t="s" s="3" r="A35">
        <v>777</v>
      </c>
      <c t="n" s="5" r="B35">
        <v>-5495</v>
      </c>
    </row>
    <row spans="1:3" r="36">
      <c t="s" s="3" r="A36">
        <v>778</v>
      </c>
      <c t="n" s="5" r="B36">
        <v>6</v>
      </c>
      <c t="n" s="5" r="C36">
        <v>46</v>
      </c>
    </row>
    <row spans="1:3" r="37">
      <c t="s" s="3" r="A37">
        <v>786</v>
      </c>
    </row>
    <row spans="1:3" r="38">
      <c t="s" s="7" r="A38">
        <v>776</v>
      </c>
    </row>
    <row spans="1:3" r="39">
      <c t="s" s="3" r="A39">
        <v>777</v>
      </c>
      <c t="n" s="5" r="B39">
        <v>-5495</v>
      </c>
    </row>
    <row spans="1:3" r="40">
      <c t="s" s="3" r="A40">
        <v>787</v>
      </c>
    </row>
    <row spans="1:3" r="41">
      <c t="s" s="7" r="A41">
        <v>776</v>
      </c>
    </row>
    <row spans="1:3" r="42">
      <c t="s" s="3" r="A42">
        <v>778</v>
      </c>
      <c t="n" s="5" r="B42">
        <v>6</v>
      </c>
      <c t="n" s="5" r="C42">
        <v>46</v>
      </c>
    </row>
    <row spans="1:3" r="43">
      <c t="s" s="3" r="A43">
        <v>788</v>
      </c>
    </row>
    <row spans="1:3" r="44">
      <c t="s" s="7" r="A44">
        <v>776</v>
      </c>
    </row>
    <row spans="1:3" r="45">
      <c t="s" s="3" r="A45">
        <v>777</v>
      </c>
      <c t="n" s="5" r="B45">
        <v>0</v>
      </c>
      <c t="n" s="5" r="C45">
        <v>0</v>
      </c>
    </row>
    <row spans="1:3" r="46">
      <c t="s" s="3" r="A46">
        <v>789</v>
      </c>
    </row>
    <row spans="1:3" r="47">
      <c t="s" s="7" r="A47">
        <v>776</v>
      </c>
    </row>
    <row spans="1:3" r="48">
      <c t="s" s="3" r="A48">
        <v>777</v>
      </c>
      <c t="n" s="5" r="B48">
        <v>0</v>
      </c>
      <c t="n" s="5" r="C48">
        <v>0</v>
      </c>
    </row>
    <row spans="1:3" r="49">
      <c t="s" s="3" r="A49">
        <v>790</v>
      </c>
    </row>
    <row spans="1:3" r="50">
      <c t="s" s="7" r="A50">
        <v>776</v>
      </c>
    </row>
    <row spans="1:3" r="51">
      <c t="s" s="3" r="A51">
        <v>777</v>
      </c>
      <c t="n" s="5" r="B51">
        <v>-239642</v>
      </c>
      <c t="n" s="5" r="C51">
        <v>-441550</v>
      </c>
    </row>
    <row spans="1:3" r="52">
      <c t="s" s="3" r="A52">
        <v>791</v>
      </c>
    </row>
    <row spans="1:3" r="53">
      <c t="s" s="7" r="A53">
        <v>776</v>
      </c>
    </row>
    <row spans="1:3" r="54">
      <c t="s" s="3" r="A54">
        <v>777</v>
      </c>
      <c t="n" s="5" r="B54">
        <v>0</v>
      </c>
    </row>
    <row spans="1:3" r="55">
      <c t="s" s="3" r="A55">
        <v>792</v>
      </c>
    </row>
    <row spans="1:3" r="56">
      <c t="s" s="7" r="A56">
        <v>776</v>
      </c>
    </row>
    <row spans="1:3" r="57">
      <c t="s" s="3" r="A57">
        <v>778</v>
      </c>
      <c t="n" s="5" r="B57">
        <v>0</v>
      </c>
      <c t="n" s="5" r="C57">
        <v>0</v>
      </c>
    </row>
    <row spans="1:3" r="58">
      <c t="s" s="3" r="A58">
        <v>793</v>
      </c>
    </row>
    <row spans="1:3" r="59">
      <c t="s" s="7" r="A59">
        <v>776</v>
      </c>
    </row>
    <row spans="1:3" r="60">
      <c t="s" s="3" r="A60">
        <v>777</v>
      </c>
      <c t="n" s="5" r="B60">
        <v>-26203</v>
      </c>
      <c t="n" s="5" r="C60">
        <v>-79040</v>
      </c>
    </row>
    <row spans="1:3" r="61">
      <c t="s" s="3" r="A61">
        <v>794</v>
      </c>
    </row>
    <row spans="1:3" r="62">
      <c t="s" s="7" r="A62">
        <v>776</v>
      </c>
    </row>
    <row spans="1:3" r="63">
      <c t="s" s="3" r="A63">
        <v>777</v>
      </c>
      <c t="n" s="8" r="B63">
        <v>-213439</v>
      </c>
      <c t="n" s="8" r="C63">
        <v>-3625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96</v>
      </c>
      <c t="s" s="2" r="B1">
        <v>2</v>
      </c>
      <c t="s" s="2" r="C1">
        <v>33</v>
      </c>
      <c t="s" s="2" r="D1">
        <v>89</v>
      </c>
      <c t="s" s="2" r="E1">
        <v>197</v>
      </c>
      <c t="s" s="2" r="F1">
        <v>198</v>
      </c>
      <c t="s" s="2" r="G1">
        <v>199</v>
      </c>
      <c t="s" s="2" r="H1">
        <v>200</v>
      </c>
      <c t="s" s="2" r="I1">
        <v>201</v>
      </c>
    </row>
    <row spans="1:9" r="2">
      <c t="s" s="3" r="A2">
        <v>202</v>
      </c>
    </row>
    <row spans="1:9" r="3">
      <c t="s" s="3" r="A3">
        <v>203</v>
      </c>
      <c t="s" s="3" r="B3">
        <v>204</v>
      </c>
      <c t="s" s="3" r="C3">
        <v>204</v>
      </c>
      <c t="s" s="3" r="D3">
        <v>204</v>
      </c>
      <c t="s" s="3" r="H3">
        <v>204</v>
      </c>
      <c t="s" s="3" r="I3">
        <v>204</v>
      </c>
    </row>
    <row spans="1:9" r="4">
      <c t="s" s="3" r="A4">
        <v>205</v>
      </c>
    </row>
    <row spans="1:9" r="5">
      <c t="s" s="3" r="A5">
        <v>203</v>
      </c>
      <c t="s" s="3" r="D5">
        <v>206</v>
      </c>
      <c t="s" s="3" r="G5">
        <v>206</v>
      </c>
    </row>
    <row spans="1:9" r="6">
      <c t="s" s="3" r="A6">
        <v>207</v>
      </c>
    </row>
    <row spans="1:9" r="7">
      <c t="s" s="3" r="A7">
        <v>203</v>
      </c>
      <c t="s" s="3" r="B7">
        <v>204</v>
      </c>
      <c t="s" s="3" r="C7">
        <v>204</v>
      </c>
      <c t="s" s="3" r="D7">
        <v>204</v>
      </c>
      <c t="s" s="3" r="E7">
        <v>204</v>
      </c>
      <c t="s" s="3" r="F7">
        <v>2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795</v>
      </c>
      <c t="s" s="2" r="B1">
        <v>545</v>
      </c>
      <c t="s" s="2" r="E1">
        <v>1</v>
      </c>
    </row>
    <row spans="1:9" r="2">
      <c t="s" s="2" r="B2">
        <v>4</v>
      </c>
      <c t="s" s="2" r="C2">
        <v>796</v>
      </c>
      <c t="s" s="2" r="D2">
        <v>797</v>
      </c>
      <c t="s" s="2" r="E2">
        <v>2</v>
      </c>
      <c t="s" s="2" r="F2">
        <v>33</v>
      </c>
      <c t="s" s="2" r="G2">
        <v>89</v>
      </c>
      <c t="s" s="2" r="H2">
        <v>197</v>
      </c>
      <c t="s" s="2" r="I2">
        <v>198</v>
      </c>
    </row>
    <row spans="1:9" r="3">
      <c t="s" s="7" r="A3">
        <v>798</v>
      </c>
    </row>
    <row spans="1:9" r="4">
      <c t="s" s="3" r="A4">
        <v>256</v>
      </c>
      <c t="n" s="8" r="E4">
        <v>16683</v>
      </c>
      <c t="n" s="8" r="F4">
        <v>10687</v>
      </c>
      <c t="n" s="8" r="G4">
        <v>9227</v>
      </c>
    </row>
    <row spans="1:9" r="5">
      <c t="s" s="3" r="A5">
        <v>799</v>
      </c>
      <c t="s" s="3" r="F5">
        <v>800</v>
      </c>
    </row>
    <row spans="1:9" r="6">
      <c t="s" s="3" r="A6">
        <v>801</v>
      </c>
      <c t="s" s="3" r="E6">
        <v>675</v>
      </c>
    </row>
    <row spans="1:9" r="7">
      <c t="s" s="3" r="A7">
        <v>207</v>
      </c>
    </row>
    <row spans="1:9" r="8">
      <c t="s" s="7" r="A8">
        <v>798</v>
      </c>
    </row>
    <row spans="1:9" r="9">
      <c t="s" s="3" r="A9">
        <v>203</v>
      </c>
      <c t="s" s="3" r="E9">
        <v>204</v>
      </c>
      <c t="s" s="3" r="F9">
        <v>204</v>
      </c>
      <c t="s" s="3" r="G9">
        <v>204</v>
      </c>
      <c t="s" s="3" r="H9">
        <v>204</v>
      </c>
      <c t="s" s="3" r="I9">
        <v>204</v>
      </c>
    </row>
    <row spans="1:9" r="10">
      <c t="s" s="3" r="A10">
        <v>130</v>
      </c>
    </row>
    <row spans="1:9" r="11">
      <c t="s" s="7" r="A11">
        <v>798</v>
      </c>
    </row>
    <row spans="1:9" r="12">
      <c t="s" s="3" r="A12">
        <v>256</v>
      </c>
      <c t="n" s="8" r="B12">
        <v>15500</v>
      </c>
      <c t="n" s="8" r="C12">
        <v>15500</v>
      </c>
      <c t="n" s="8" r="D12">
        <v>99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02</v>
      </c>
      <c t="s" s="2" r="B1">
        <v>803</v>
      </c>
      <c t="s" s="2" r="C1">
        <v>198</v>
      </c>
      <c t="s" s="2" r="D1">
        <v>2</v>
      </c>
      <c t="s" s="2" r="E1">
        <v>33</v>
      </c>
      <c t="s" s="2" r="F1">
        <v>619</v>
      </c>
      <c t="s" s="2" r="G1">
        <v>620</v>
      </c>
      <c t="s" s="2" r="H1">
        <v>621</v>
      </c>
      <c t="s" s="2" r="I1">
        <v>622</v>
      </c>
      <c t="s" s="2" r="J1">
        <v>623</v>
      </c>
    </row>
    <row spans="1:10" r="2">
      <c t="s" s="7" r="A2">
        <v>804</v>
      </c>
    </row>
    <row spans="1:10" r="3">
      <c t="s" s="3" r="A3">
        <v>805</v>
      </c>
      <c t="n" s="10" r="C3">
        <v>0.4</v>
      </c>
      <c t="n" s="10" r="D3">
        <v>1.44</v>
      </c>
      <c t="n" s="10" r="F3">
        <v>1.82</v>
      </c>
      <c t="n" s="10" r="G3">
        <v>0.62</v>
      </c>
      <c t="n" s="10" r="H3">
        <v>0.62</v>
      </c>
      <c t="n" s="10" r="I3">
        <v>0.55</v>
      </c>
      <c t="n" s="10" r="J3">
        <v>0.4</v>
      </c>
    </row>
    <row spans="1:10" r="4">
      <c t="s" s="3" r="A4">
        <v>755</v>
      </c>
    </row>
    <row spans="1:10" r="5">
      <c t="s" s="7" r="A5">
        <v>804</v>
      </c>
    </row>
    <row spans="1:10" r="6">
      <c t="s" s="3" r="A6">
        <v>806</v>
      </c>
      <c t="s" s="3" r="C6">
        <v>807</v>
      </c>
      <c t="s" s="3" r="D6">
        <v>808</v>
      </c>
      <c t="s" s="3" r="E6">
        <v>809</v>
      </c>
    </row>
    <row spans="1:10" r="7">
      <c t="s" s="3" r="A7">
        <v>810</v>
      </c>
      <c t="n" s="10" r="C7">
        <v>0.8</v>
      </c>
      <c t="n" s="10" r="D7">
        <v>0.73</v>
      </c>
      <c t="n" s="10" r="E7">
        <v>0.73</v>
      </c>
    </row>
    <row spans="1:10" r="8">
      <c t="s" s="3" r="A8">
        <v>811</v>
      </c>
      <c t="s" s="3" r="C8">
        <v>812</v>
      </c>
    </row>
    <row spans="1:10" r="9">
      <c t="s" s="3" r="A9">
        <v>805</v>
      </c>
      <c t="n" s="10" r="C9">
        <v>0.4</v>
      </c>
      <c t="n" s="10" r="D9">
        <v>1.44</v>
      </c>
      <c t="n" s="10" r="E9">
        <v>2.75</v>
      </c>
    </row>
    <row spans="1:10" r="10">
      <c t="s" s="3" r="A10">
        <v>813</v>
      </c>
    </row>
    <row spans="1:10" r="11">
      <c t="s" s="7" r="A11">
        <v>804</v>
      </c>
    </row>
    <row spans="1:10" r="12">
      <c t="s" s="3" r="A12">
        <v>814</v>
      </c>
      <c t="s" s="3" r="C12">
        <v>606</v>
      </c>
      <c t="s" s="3" r="D12">
        <v>815</v>
      </c>
      <c t="s" s="3" r="E12">
        <v>816</v>
      </c>
    </row>
    <row spans="1:10" r="13">
      <c t="s" s="3" r="A13">
        <v>817</v>
      </c>
    </row>
    <row spans="1:10" r="14">
      <c t="s" s="7" r="A14">
        <v>804</v>
      </c>
    </row>
    <row spans="1:10" r="15">
      <c t="s" s="3" r="A15">
        <v>814</v>
      </c>
      <c t="s" s="3" r="C15">
        <v>587</v>
      </c>
      <c t="s" s="3" r="D15">
        <v>818</v>
      </c>
      <c t="s" s="3" r="E15">
        <v>587</v>
      </c>
    </row>
    <row spans="1:10" r="16">
      <c t="s" s="3" r="A16">
        <v>756</v>
      </c>
    </row>
    <row spans="1:10" r="17">
      <c t="s" s="7" r="A17">
        <v>804</v>
      </c>
    </row>
    <row spans="1:10" r="18">
      <c t="s" s="3" r="A18">
        <v>806</v>
      </c>
      <c t="s" s="3" r="B18">
        <v>819</v>
      </c>
      <c t="s" s="3" r="D18">
        <v>820</v>
      </c>
      <c t="s" s="3" r="E18">
        <v>820</v>
      </c>
    </row>
    <row spans="1:10" r="19">
      <c t="s" s="3" r="A19">
        <v>810</v>
      </c>
      <c t="n" s="10" r="B19">
        <v>0.75</v>
      </c>
      <c t="n" s="10" r="D19">
        <v>0.73</v>
      </c>
      <c t="n" s="10" r="E19">
        <v>0.73</v>
      </c>
    </row>
    <row spans="1:10" r="20">
      <c t="s" s="3" r="A20">
        <v>811</v>
      </c>
      <c t="s" s="3" r="B20">
        <v>821</v>
      </c>
    </row>
    <row spans="1:10" r="21">
      <c t="s" s="3" r="A21">
        <v>805</v>
      </c>
      <c t="n" s="10" r="B21">
        <v>0.6</v>
      </c>
      <c t="n" s="10" r="D21">
        <v>1.44</v>
      </c>
      <c t="n" s="10" r="E21">
        <v>2.75</v>
      </c>
    </row>
    <row spans="1:10" r="22">
      <c t="s" s="3" r="A22">
        <v>822</v>
      </c>
    </row>
    <row spans="1:10" r="23">
      <c t="s" s="7" r="A23">
        <v>804</v>
      </c>
    </row>
    <row spans="1:10" r="24">
      <c t="s" s="3" r="A24">
        <v>814</v>
      </c>
      <c t="s" s="3" r="B24">
        <v>606</v>
      </c>
      <c t="s" s="3" r="D24">
        <v>648</v>
      </c>
      <c t="s" s="3" r="E24">
        <v>648</v>
      </c>
    </row>
    <row spans="1:10" r="25">
      <c t="s" s="3" r="A25">
        <v>823</v>
      </c>
    </row>
    <row spans="1:10" r="26">
      <c t="s" s="7" r="A26">
        <v>804</v>
      </c>
    </row>
    <row spans="1:10" r="27">
      <c t="s" s="3" r="A27">
        <v>814</v>
      </c>
      <c t="s" s="3" r="B27">
        <v>587</v>
      </c>
      <c t="s" s="3" r="D27">
        <v>818</v>
      </c>
      <c t="s" s="3" r="E27">
        <v>5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3</v>
      </c>
    </row>
    <row spans="1:3" r="3">
      <c t="s" s="7" r="A3">
        <v>825</v>
      </c>
    </row>
    <row spans="1:3" r="4">
      <c t="s" s="3" r="A4">
        <v>483</v>
      </c>
      <c t="n" s="8" r="B4">
        <v>-441550</v>
      </c>
      <c t="n" s="8" r="C4">
        <v>-464449</v>
      </c>
    </row>
    <row spans="1:3" r="5">
      <c t="s" s="3" r="A5">
        <v>826</v>
      </c>
      <c t="n" s="5" r="B5">
        <v>181900</v>
      </c>
      <c t="n" s="5" r="C5">
        <v>-285910</v>
      </c>
    </row>
    <row spans="1:3" r="6">
      <c t="s" s="3" r="A6">
        <v>486</v>
      </c>
      <c t="n" s="5" r="B6">
        <v>-239642</v>
      </c>
      <c t="n" s="5" r="C6">
        <v>-441550</v>
      </c>
    </row>
    <row spans="1:3" r="7">
      <c t="s" s="3" r="A7">
        <v>827</v>
      </c>
    </row>
    <row spans="1:3" r="8">
      <c t="s" s="7" r="A8">
        <v>825</v>
      </c>
    </row>
    <row spans="1:3" r="9">
      <c t="s" s="3" r="A9">
        <v>828</v>
      </c>
      <c t="n" s="5" r="B9">
        <v>20008</v>
      </c>
      <c t="n" s="5" r="C9">
        <v>306886</v>
      </c>
    </row>
    <row spans="1:3" r="10">
      <c t="s" s="3" r="A10">
        <v>829</v>
      </c>
    </row>
    <row spans="1:3" r="11">
      <c t="s" s="7" r="A11">
        <v>825</v>
      </c>
    </row>
    <row spans="1:3" r="12">
      <c t="s" s="3" r="A12">
        <v>828</v>
      </c>
      <c t="n" s="8" r="B12">
        <v>0</v>
      </c>
      <c t="n" s="8" r="C12">
        <v>19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30</v>
      </c>
      <c t="s" s="2" r="B1">
        <v>198</v>
      </c>
      <c t="s" s="2" r="C1">
        <v>568</v>
      </c>
      <c t="s" s="2" r="D1">
        <v>2</v>
      </c>
      <c t="s" s="2" r="E1">
        <v>33</v>
      </c>
      <c t="s" s="2" r="F1">
        <v>89</v>
      </c>
      <c t="s" s="2" r="G1">
        <v>2</v>
      </c>
      <c t="s" s="2" r="H1">
        <v>85</v>
      </c>
      <c t="s" s="2" r="I1">
        <v>197</v>
      </c>
      <c t="s" s="2" r="J1">
        <v>264</v>
      </c>
      <c t="s" s="2" r="K1">
        <v>265</v>
      </c>
    </row>
    <row spans="1:11" r="2">
      <c t="s" s="7" r="A2">
        <v>776</v>
      </c>
    </row>
    <row spans="1:11" r="3">
      <c t="s" s="3" r="A3">
        <v>753</v>
      </c>
      <c t="n" s="8" r="D3">
        <v>239642</v>
      </c>
      <c t="n" s="8" r="E3">
        <v>441550</v>
      </c>
      <c t="n" s="8" r="G3">
        <v>239642</v>
      </c>
    </row>
    <row spans="1:11" r="4">
      <c t="s" s="3" r="A4">
        <v>104</v>
      </c>
      <c t="n" s="5" r="D4">
        <v>-2254</v>
      </c>
      <c t="n" s="8" r="E4">
        <v>-39846</v>
      </c>
      <c t="n" s="8" r="F4">
        <v>-109092</v>
      </c>
    </row>
    <row spans="1:11" r="5">
      <c t="s" s="3" r="A5">
        <v>831</v>
      </c>
      <c t="n" s="8" r="D5">
        <v>675815</v>
      </c>
      <c t="n" s="8" r="G5">
        <v>675815</v>
      </c>
    </row>
    <row spans="1:11" r="6">
      <c t="s" s="3" r="A6">
        <v>207</v>
      </c>
    </row>
    <row spans="1:11" r="7">
      <c t="s" s="7" r="A7">
        <v>776</v>
      </c>
    </row>
    <row spans="1:11" r="8">
      <c t="s" s="3" r="A8">
        <v>203</v>
      </c>
      <c t="s" s="3" r="B8">
        <v>204</v>
      </c>
      <c t="s" s="3" r="D8">
        <v>204</v>
      </c>
      <c t="s" s="3" r="E8">
        <v>204</v>
      </c>
      <c t="s" s="3" r="F8">
        <v>204</v>
      </c>
      <c t="s" s="3" r="G8">
        <v>204</v>
      </c>
      <c t="s" s="3" r="I8">
        <v>204</v>
      </c>
    </row>
    <row spans="1:11" r="9">
      <c t="s" s="3" r="A9">
        <v>832</v>
      </c>
      <c t="n" s="8" r="B9">
        <v>27900</v>
      </c>
    </row>
    <row spans="1:11" r="10">
      <c t="s" s="3" r="A10">
        <v>753</v>
      </c>
      <c t="n" s="5" r="B10">
        <v>56700</v>
      </c>
    </row>
    <row spans="1:11" r="11">
      <c t="s" s="3" r="A11">
        <v>833</v>
      </c>
      <c t="n" s="5" r="B11">
        <v>84600</v>
      </c>
    </row>
    <row spans="1:11" r="12">
      <c t="s" s="3" r="A12">
        <v>104</v>
      </c>
      <c t="n" s="8" r="D12">
        <v>-2254</v>
      </c>
      <c t="n" s="8" r="E12">
        <v>-44061</v>
      </c>
      <c t="n" s="8" r="F12">
        <v>4237</v>
      </c>
      <c t="n" s="8" r="G12">
        <v>-42078</v>
      </c>
    </row>
    <row spans="1:11" r="13">
      <c t="s" s="3" r="A13">
        <v>834</v>
      </c>
      <c t="n" s="5" r="D13">
        <v>10887</v>
      </c>
      <c t="n" s="5" r="E13">
        <v>46353</v>
      </c>
      <c t="n" s="5" r="F13">
        <v>14863</v>
      </c>
      <c t="n" s="5" r="G13">
        <v>72103</v>
      </c>
    </row>
    <row spans="1:11" r="14">
      <c t="s" s="3" r="A14">
        <v>835</v>
      </c>
      <c t="n" s="5" r="B14">
        <v>54600</v>
      </c>
    </row>
    <row spans="1:11" r="15">
      <c t="s" s="3" r="A15">
        <v>266</v>
      </c>
    </row>
    <row spans="1:11" r="16">
      <c t="s" s="7" r="A16">
        <v>776</v>
      </c>
    </row>
    <row spans="1:11" r="17">
      <c t="s" s="3" r="A17">
        <v>203</v>
      </c>
      <c t="s" s="3" r="F17">
        <v>267</v>
      </c>
      <c t="s" s="3" r="J17">
        <v>267</v>
      </c>
      <c t="s" s="3" r="K17">
        <v>267</v>
      </c>
    </row>
    <row spans="1:11" r="18">
      <c t="s" s="3" r="A18">
        <v>832</v>
      </c>
      <c t="n" s="5" r="B18">
        <v>119000</v>
      </c>
    </row>
    <row spans="1:11" r="19">
      <c t="s" s="3" r="A19">
        <v>104</v>
      </c>
      <c t="n" s="5" r="B19">
        <v>-47200</v>
      </c>
    </row>
    <row spans="1:11" r="20">
      <c t="s" s="3" r="A20">
        <v>831</v>
      </c>
      <c t="n" s="8" r="B20">
        <v>71800</v>
      </c>
    </row>
    <row spans="1:11" r="21">
      <c t="s" s="3" r="A21">
        <v>834</v>
      </c>
      <c t="n" s="5" r="B21">
        <v>30300</v>
      </c>
    </row>
    <row spans="1:11" r="22">
      <c t="s" s="3" r="A22">
        <v>835</v>
      </c>
      <c t="n" s="8" r="B22">
        <v>12100</v>
      </c>
    </row>
    <row spans="1:11" r="23">
      <c t="s" s="3" r="A23">
        <v>260</v>
      </c>
    </row>
    <row spans="1:11" r="24">
      <c t="s" s="7" r="A24">
        <v>776</v>
      </c>
    </row>
    <row spans="1:11" r="25">
      <c t="s" s="3" r="A25">
        <v>832</v>
      </c>
      <c t="n" s="8" r="H25">
        <v>19000</v>
      </c>
    </row>
    <row spans="1:11" r="26">
      <c t="s" s="3" r="A26">
        <v>753</v>
      </c>
      <c t="n" s="5" r="H26">
        <v>101100</v>
      </c>
    </row>
    <row spans="1:11" r="27">
      <c t="s" s="3" r="A27">
        <v>833</v>
      </c>
      <c t="n" s="8" r="H27">
        <v>120100</v>
      </c>
    </row>
    <row spans="1:11" r="28">
      <c t="s" s="3" r="A28">
        <v>104</v>
      </c>
      <c t="n" s="8" r="C28">
        <v>-66100</v>
      </c>
      <c t="n" s="8" r="F28">
        <v>-66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36</v>
      </c>
      <c t="s" s="2" r="B1">
        <v>619</v>
      </c>
      <c t="s" s="2" r="C1">
        <v>620</v>
      </c>
      <c t="s" s="2" r="D1">
        <v>621</v>
      </c>
      <c t="s" s="2" r="E1">
        <v>622</v>
      </c>
      <c t="s" s="2" r="F1">
        <v>623</v>
      </c>
      <c t="s" s="2" r="G1">
        <v>198</v>
      </c>
      <c t="s" s="2" r="H1">
        <v>568</v>
      </c>
      <c t="s" s="2" r="I1">
        <v>88</v>
      </c>
      <c t="s" s="2" r="J1">
        <v>2</v>
      </c>
      <c t="s" s="2" r="K1">
        <v>33</v>
      </c>
      <c t="s" s="2" r="L1">
        <v>89</v>
      </c>
    </row>
    <row spans="1:12" r="2">
      <c t="s" s="7" r="A2">
        <v>776</v>
      </c>
    </row>
    <row spans="1:12" r="3">
      <c t="s" s="3" r="A3">
        <v>650</v>
      </c>
      <c t="n" s="8" r="B3">
        <v>13500</v>
      </c>
      <c t="n" s="8" r="C3">
        <v>6500</v>
      </c>
      <c t="n" s="8" r="D3">
        <v>6000</v>
      </c>
      <c t="n" s="8" r="E3">
        <v>9000</v>
      </c>
      <c t="n" s="8" r="F3">
        <v>5000</v>
      </c>
      <c t="n" s="8" r="G3">
        <v>25000</v>
      </c>
      <c t="n" s="8" r="H3">
        <v>12500</v>
      </c>
      <c t="n" s="8" r="I3">
        <v>39000</v>
      </c>
      <c t="n" s="8" r="J3">
        <v>65000</v>
      </c>
      <c t="n" s="8" r="L3">
        <v>65000</v>
      </c>
    </row>
    <row spans="1:12" r="4">
      <c t="s" s="3" r="A4">
        <v>624</v>
      </c>
      <c t="n" s="10" r="B4">
        <v>0.52</v>
      </c>
      <c t="n" s="10" r="C4">
        <v>0.52</v>
      </c>
      <c t="n" s="10" r="D4">
        <v>0.52</v>
      </c>
      <c t="n" s="10" r="E4">
        <v>0.32</v>
      </c>
      <c t="n" s="10" r="F4">
        <v>0.32</v>
      </c>
      <c t="n" s="10" r="G4">
        <v>0.32</v>
      </c>
    </row>
    <row spans="1:12" r="5">
      <c t="s" s="3" r="A5">
        <v>805</v>
      </c>
      <c t="n" s="10" r="B5">
        <v>1.82</v>
      </c>
      <c t="n" s="10" r="C5">
        <v>0.62</v>
      </c>
      <c t="n" s="10" r="D5">
        <v>0.62</v>
      </c>
      <c t="n" s="10" r="E5">
        <v>0.55</v>
      </c>
      <c t="n" s="10" r="F5">
        <v>0.4</v>
      </c>
      <c t="n" s="10" r="G5">
        <v>0.4</v>
      </c>
      <c t="n" s="10" r="J5">
        <v>1.44</v>
      </c>
    </row>
    <row spans="1:12" r="6">
      <c t="s" s="3" r="A6">
        <v>837</v>
      </c>
      <c t="n" s="8" r="B6">
        <v>33750</v>
      </c>
      <c t="n" s="8" r="C6">
        <v>1250</v>
      </c>
      <c t="n" s="8" r="D6">
        <v>1154</v>
      </c>
      <c t="n" s="8" r="E6">
        <v>6469</v>
      </c>
      <c t="n" s="8" r="F6">
        <v>1250</v>
      </c>
      <c t="n" s="8" r="G6">
        <v>6250</v>
      </c>
      <c t="n" s="8" r="J6">
        <v>50123</v>
      </c>
    </row>
    <row spans="1:12" r="7">
      <c t="s" s="3" r="A7">
        <v>176</v>
      </c>
      <c t="n" s="8" r="B7">
        <v>47250</v>
      </c>
      <c t="n" s="8" r="C7">
        <v>7750</v>
      </c>
      <c t="n" s="8" r="D7">
        <v>7154</v>
      </c>
      <c t="n" s="8" r="E7">
        <v>15469</v>
      </c>
      <c t="n" s="8" r="F7">
        <v>6250</v>
      </c>
      <c t="n" s="8" r="G7">
        <v>31250</v>
      </c>
      <c t="n" s="8" r="J7">
        <v>115123</v>
      </c>
      <c t="n" s="8" r="K7">
        <v>114211</v>
      </c>
    </row>
    <row spans="1:12" r="8">
      <c t="s" s="3" r="A8">
        <v>838</v>
      </c>
      <c t="n" s="5" r="B8">
        <v>25961538</v>
      </c>
      <c t="n" s="5" r="C8">
        <v>12500000</v>
      </c>
      <c t="n" s="5" r="D8">
        <v>11538462</v>
      </c>
      <c t="n" s="5" r="E8">
        <v>28125000</v>
      </c>
      <c t="n" s="5" r="F8">
        <v>15625000</v>
      </c>
      <c t="n" s="5" r="G8">
        <v>78125000</v>
      </c>
      <c t="n" s="5" r="H8">
        <v>24000000</v>
      </c>
      <c t="n" s="5" r="I8">
        <v>121900000</v>
      </c>
      <c t="n" s="5" r="J8">
        <v>171875000</v>
      </c>
    </row>
    <row spans="1:12" r="9">
      <c t="s" s="3" r="A9">
        <v>839</v>
      </c>
      <c t="n" s="8" r="J9">
        <v>20000</v>
      </c>
    </row>
    <row spans="1:12" r="10">
      <c t="s" s="3" r="A10">
        <v>148</v>
      </c>
    </row>
    <row spans="1:12" r="11">
      <c t="s" s="7" r="A11">
        <v>776</v>
      </c>
    </row>
    <row spans="1:12" r="12">
      <c t="s" s="3" r="A12">
        <v>176</v>
      </c>
      <c t="n" s="8" r="K12">
        <v>114206</v>
      </c>
    </row>
    <row spans="1:12" r="13">
      <c t="s" s="3" r="A13">
        <v>840</v>
      </c>
    </row>
    <row spans="1:12" r="14">
      <c t="s" s="7" r="A14">
        <v>776</v>
      </c>
    </row>
    <row spans="1:12" r="15">
      <c t="s" s="3" r="A15">
        <v>841</v>
      </c>
      <c t="n" s="5" r="J15">
        <v>53000</v>
      </c>
    </row>
    <row spans="1:12" r="16">
      <c t="s" s="3" r="A16">
        <v>842</v>
      </c>
    </row>
    <row spans="1:12" r="17">
      <c t="s" s="7" r="A17">
        <v>776</v>
      </c>
    </row>
    <row spans="1:12" r="18">
      <c t="s" s="3" r="A18">
        <v>841</v>
      </c>
      <c t="n" s="8" r="J18">
        <v>62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43</v>
      </c>
      <c t="s" s="2" r="B1">
        <v>659</v>
      </c>
    </row>
    <row spans="1:2" r="2">
      <c t="s" s="3" r="A2">
        <v>844</v>
      </c>
    </row>
    <row spans="1:2" r="3">
      <c t="s" s="7" r="A3">
        <v>845</v>
      </c>
    </row>
    <row spans="1:2" r="4">
      <c t="s" s="3" r="A4">
        <v>40</v>
      </c>
      <c t="n" s="8" r="B4">
        <v>84</v>
      </c>
    </row>
    <row spans="1:2" r="5">
      <c t="s" s="3" r="A5">
        <v>778</v>
      </c>
      <c t="n" s="5" r="B5">
        <v>84</v>
      </c>
    </row>
    <row spans="1:2" r="6">
      <c t="s" s="3" r="A6">
        <v>780</v>
      </c>
    </row>
    <row spans="1:2" r="7">
      <c t="s" s="7" r="A7">
        <v>845</v>
      </c>
    </row>
    <row spans="1:2" r="8">
      <c t="s" s="3" r="A8">
        <v>40</v>
      </c>
      <c t="n" s="5" r="B8">
        <v>0</v>
      </c>
    </row>
    <row spans="1:2" r="9">
      <c t="s" s="3" r="A9">
        <v>778</v>
      </c>
      <c t="n" s="5" r="B9">
        <v>0</v>
      </c>
    </row>
    <row spans="1:2" r="10">
      <c t="s" s="3" r="A10">
        <v>785</v>
      </c>
    </row>
    <row spans="1:2" r="11">
      <c t="s" s="7" r="A11">
        <v>845</v>
      </c>
    </row>
    <row spans="1:2" r="12">
      <c t="s" s="3" r="A12">
        <v>40</v>
      </c>
      <c t="n" s="5" r="B12">
        <v>0</v>
      </c>
    </row>
    <row spans="1:2" r="13">
      <c t="s" s="3" r="A13">
        <v>778</v>
      </c>
      <c t="n" s="5" r="B13">
        <v>0</v>
      </c>
    </row>
    <row spans="1:2" r="14">
      <c t="s" s="3" r="A14">
        <v>790</v>
      </c>
    </row>
    <row spans="1:2" r="15">
      <c t="s" s="7" r="A15">
        <v>845</v>
      </c>
    </row>
    <row spans="1:2" r="16">
      <c t="s" s="3" r="A16">
        <v>40</v>
      </c>
      <c t="n" s="5" r="B16">
        <v>1113560</v>
      </c>
    </row>
    <row spans="1:2" r="17">
      <c t="s" s="3" r="A17">
        <v>778</v>
      </c>
      <c t="n" s="8" r="B17">
        <v>11135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3</v>
      </c>
      <c t="s" s="2" r="D2">
        <v>89</v>
      </c>
    </row>
    <row spans="1:4" r="3">
      <c t="s" s="7" r="A3">
        <v>281</v>
      </c>
    </row>
    <row spans="1:4" r="4">
      <c t="s" s="3" r="A4">
        <v>99</v>
      </c>
      <c t="n" s="8" r="B4">
        <v>0</v>
      </c>
      <c t="n" s="8" r="C4">
        <v>84</v>
      </c>
      <c t="n" s="8" r="D4">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847</v>
      </c>
      <c t="s" s="2" r="B1">
        <v>848</v>
      </c>
      <c t="s" s="2" r="C1">
        <v>849</v>
      </c>
      <c t="s" s="2" r="D1">
        <v>850</v>
      </c>
      <c t="s" s="2" r="E1">
        <v>851</v>
      </c>
      <c t="s" s="2" r="F1">
        <v>852</v>
      </c>
      <c t="s" s="2" r="G1">
        <v>853</v>
      </c>
      <c t="s" s="2" r="H1">
        <v>854</v>
      </c>
      <c t="s" s="2" r="I1">
        <v>855</v>
      </c>
      <c t="s" s="2" r="J1">
        <v>479</v>
      </c>
      <c t="s" s="2" r="K1">
        <v>659</v>
      </c>
      <c t="s" s="2" r="L1">
        <v>481</v>
      </c>
      <c t="s" s="2" r="M1">
        <v>478</v>
      </c>
      <c t="s" s="2" r="N1">
        <v>856</v>
      </c>
    </row>
    <row spans="1:14" r="2">
      <c t="s" s="7" r="A2">
        <v>857</v>
      </c>
    </row>
    <row spans="1:14" r="3">
      <c t="s" s="3" r="A3">
        <v>256</v>
      </c>
      <c t="n" s="8" r="J3">
        <v>16683000</v>
      </c>
      <c t="n" s="8" r="K3">
        <v>10687000</v>
      </c>
      <c t="n" s="8" r="L3">
        <v>9227000</v>
      </c>
    </row>
    <row spans="1:14" r="4">
      <c t="s" s="3" r="A4">
        <v>858</v>
      </c>
      <c t="n" s="5" r="J4">
        <v>5495000</v>
      </c>
      <c t="n" s="8" r="K4">
        <v>0</v>
      </c>
    </row>
    <row spans="1:14" r="5">
      <c t="s" s="3" r="A5">
        <v>859</v>
      </c>
      <c t="n" s="5" r="J5">
        <v>4800000</v>
      </c>
    </row>
    <row spans="1:14" r="6">
      <c t="s" s="3" r="A6">
        <v>860</v>
      </c>
      <c t="n" s="5" r="J6">
        <v>800000</v>
      </c>
    </row>
    <row spans="1:14" r="7">
      <c t="s" s="3" r="A7">
        <v>861</v>
      </c>
      <c t="n" s="5" r="J7">
        <v>600000</v>
      </c>
    </row>
    <row spans="1:14" r="8">
      <c t="s" s="3" r="A8">
        <v>862</v>
      </c>
      <c t="n" s="5" r="J8">
        <v>600000</v>
      </c>
    </row>
    <row spans="1:14" r="9">
      <c t="s" s="3" r="A9">
        <v>863</v>
      </c>
    </row>
    <row spans="1:14" r="10">
      <c t="s" s="7" r="A10">
        <v>857</v>
      </c>
    </row>
    <row spans="1:14" r="11">
      <c t="s" s="3" r="A11">
        <v>864</v>
      </c>
      <c t="n" s="5" r="J11">
        <v>4500000</v>
      </c>
    </row>
    <row spans="1:14" r="12">
      <c t="s" s="3" r="A12">
        <v>865</v>
      </c>
    </row>
    <row spans="1:14" r="13">
      <c t="s" s="7" r="A13">
        <v>857</v>
      </c>
    </row>
    <row spans="1:14" r="14">
      <c t="s" s="3" r="A14">
        <v>866</v>
      </c>
      <c t="n" s="5" r="J14">
        <v>9100000</v>
      </c>
    </row>
    <row spans="1:14" r="15">
      <c t="s" s="3" r="A15">
        <v>867</v>
      </c>
      <c t="n" s="8" r="D15">
        <v>1000000</v>
      </c>
      <c t="n" s="5" r="J15">
        <v>7600000</v>
      </c>
    </row>
    <row spans="1:14" r="16">
      <c t="s" s="3" r="A16">
        <v>868</v>
      </c>
      <c t="s" s="3" r="E16">
        <v>771</v>
      </c>
    </row>
    <row spans="1:14" r="17">
      <c t="s" s="3" r="A17">
        <v>869</v>
      </c>
      <c t="n" s="8" r="D17">
        <v>400000</v>
      </c>
    </row>
    <row spans="1:14" r="18">
      <c t="s" s="3" r="A18">
        <v>870</v>
      </c>
    </row>
    <row spans="1:14" r="19">
      <c t="s" s="7" r="A19">
        <v>857</v>
      </c>
    </row>
    <row spans="1:14" r="20">
      <c t="s" s="3" r="A20">
        <v>871</v>
      </c>
      <c t="s" s="3" r="B20">
        <v>506</v>
      </c>
    </row>
    <row spans="1:14" r="21">
      <c t="s" s="3" r="A21">
        <v>872</v>
      </c>
      <c t="n" s="12" r="B21">
        <v>1900000</v>
      </c>
    </row>
    <row spans="1:14" r="22">
      <c t="s" s="3" r="A22">
        <v>873</v>
      </c>
      <c t="n" s="5" r="B22">
        <v>600000</v>
      </c>
    </row>
    <row spans="1:14" r="23">
      <c t="s" s="3" r="A23">
        <v>874</v>
      </c>
      <c t="n" s="12" r="B23">
        <v>0</v>
      </c>
    </row>
    <row spans="1:14" r="24">
      <c t="s" s="3" r="A24">
        <v>130</v>
      </c>
    </row>
    <row spans="1:14" r="25">
      <c t="s" s="7" r="A25">
        <v>857</v>
      </c>
    </row>
    <row spans="1:14" r="26">
      <c t="s" s="3" r="A26">
        <v>875</v>
      </c>
      <c t="s" s="3" r="C26">
        <v>876</v>
      </c>
      <c t="s" s="3" r="D26">
        <v>876</v>
      </c>
      <c t="s" s="3" r="G26">
        <v>876</v>
      </c>
    </row>
    <row spans="1:14" r="27">
      <c t="s" s="3" r="A27">
        <v>877</v>
      </c>
      <c t="n" s="8" r="G27">
        <v>14400000</v>
      </c>
    </row>
    <row spans="1:14" r="28">
      <c t="s" s="3" r="A28">
        <v>878</v>
      </c>
      <c t="n" s="8" r="L28">
        <v>1000000</v>
      </c>
    </row>
    <row spans="1:14" r="29">
      <c t="s" s="3" r="A29">
        <v>879</v>
      </c>
      <c t="n" s="8" r="D29">
        <v>4000000</v>
      </c>
      <c t="n" s="8" r="F29">
        <v>3800000</v>
      </c>
    </row>
    <row spans="1:14" r="30">
      <c t="s" s="3" r="A30">
        <v>880</v>
      </c>
      <c t="n" s="14" r="F30">
        <v>0.07000000000000001</v>
      </c>
    </row>
    <row spans="1:14" r="31">
      <c t="s" s="3" r="A31">
        <v>256</v>
      </c>
      <c t="n" s="8" r="C31">
        <v>15500000</v>
      </c>
      <c t="n" s="5" r="D31">
        <v>15500000</v>
      </c>
      <c t="n" s="8" r="F31">
        <v>9900000</v>
      </c>
    </row>
    <row spans="1:14" r="32">
      <c t="s" s="3" r="A32">
        <v>881</v>
      </c>
      <c t="n" s="8" r="I32">
        <v>700000</v>
      </c>
    </row>
    <row spans="1:14" r="33">
      <c t="s" s="3" r="A33">
        <v>882</v>
      </c>
      <c t="n" s="8" r="N33">
        <v>1900000</v>
      </c>
    </row>
    <row spans="1:14" r="34">
      <c t="s" s="3" r="A34">
        <v>867</v>
      </c>
      <c t="n" s="8" r="D34">
        <v>15500000</v>
      </c>
    </row>
    <row spans="1:14" r="35">
      <c t="s" s="3" r="A35">
        <v>883</v>
      </c>
      <c t="n" s="5" r="C35">
        <v>7400000</v>
      </c>
    </row>
    <row spans="1:14" r="36">
      <c t="s" s="3" r="A36">
        <v>884</v>
      </c>
      <c t="n" s="8" r="H36">
        <v>1200000</v>
      </c>
    </row>
    <row spans="1:14" r="37">
      <c t="s" s="3" r="A37">
        <v>858</v>
      </c>
      <c t="n" s="8" r="C37">
        <v>1700000</v>
      </c>
      <c t="n" s="8" r="H37">
        <v>1700000</v>
      </c>
      <c t="n" s="8" r="J37">
        <v>5500000</v>
      </c>
      <c t="n" s="8" r="M37">
        <v>47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3</v>
      </c>
      <c t="s" s="2" r="D2">
        <v>89</v>
      </c>
    </row>
    <row spans="1:4" r="3">
      <c t="s" s="7" r="A3">
        <v>284</v>
      </c>
    </row>
    <row spans="1:4" r="4">
      <c t="n" s="5" r="A4">
        <v>2016</v>
      </c>
      <c t="n" s="8" r="B4">
        <v>1297</v>
      </c>
    </row>
    <row spans="1:4" r="5">
      <c t="n" s="5" r="A5">
        <v>2017</v>
      </c>
      <c t="n" s="5" r="B5">
        <v>1252</v>
      </c>
    </row>
    <row spans="1:4" r="6">
      <c t="n" s="5" r="A6">
        <v>2018</v>
      </c>
      <c t="n" s="5" r="B6">
        <v>1124</v>
      </c>
    </row>
    <row spans="1:4" r="7">
      <c t="n" s="5" r="A7">
        <v>2019</v>
      </c>
      <c t="n" s="5" r="B7">
        <v>280</v>
      </c>
    </row>
    <row spans="1:4" r="8">
      <c t="n" s="5" r="A8">
        <v>2020</v>
      </c>
      <c t="n" s="5" r="B8">
        <v>252</v>
      </c>
    </row>
    <row spans="1:4" r="9">
      <c t="s" s="3" r="A9">
        <v>716</v>
      </c>
      <c t="n" s="5" r="B9">
        <v>129</v>
      </c>
    </row>
    <row spans="1:4" r="10">
      <c t="s" s="3" r="A10">
        <v>886</v>
      </c>
      <c t="n" s="5" r="B10">
        <v>4334</v>
      </c>
    </row>
    <row spans="1:4" r="11">
      <c t="s" s="3" r="A11">
        <v>887</v>
      </c>
      <c t="n" s="8" r="B11">
        <v>1300</v>
      </c>
      <c t="n" s="8" r="C11">
        <v>1400</v>
      </c>
      <c t="n" s="8" r="D11">
        <v>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3"/>
    <col customWidth="1" max="5" min="5" width="21"/>
  </cols>
  <sheetData>
    <row spans="1:5" r="1">
      <c t="s" s="1" r="A1">
        <v>888</v>
      </c>
      <c t="s" s="2" r="B1">
        <v>889</v>
      </c>
      <c t="s" s="2" r="C1">
        <v>890</v>
      </c>
      <c t="s" s="2" r="D1">
        <v>891</v>
      </c>
      <c t="s" s="2" r="E1">
        <v>892</v>
      </c>
    </row>
    <row spans="1:5" r="2">
      <c t="s" s="7" r="A2">
        <v>893</v>
      </c>
    </row>
    <row spans="1:5" r="3">
      <c t="s" s="3" r="A3">
        <v>894</v>
      </c>
      <c t="n" s="5" r="D3">
        <v>25</v>
      </c>
    </row>
    <row spans="1:5" r="4">
      <c t="s" s="3" r="A4">
        <v>895</v>
      </c>
    </row>
    <row spans="1:5" r="5">
      <c t="s" s="7" r="A5">
        <v>893</v>
      </c>
    </row>
    <row spans="1:5" r="6">
      <c t="s" s="3" r="A6">
        <v>896</v>
      </c>
      <c t="n" s="13" r="C6">
        <v>51.3</v>
      </c>
    </row>
    <row spans="1:5" r="7">
      <c t="s" s="3" r="A7">
        <v>897</v>
      </c>
      <c t="n" s="12" r="C7">
        <v>53</v>
      </c>
      <c t="n" s="13" r="E7">
        <v>17.5</v>
      </c>
    </row>
    <row spans="1:5" r="8">
      <c t="s" s="3" r="A8">
        <v>898</v>
      </c>
      <c t="n" s="13" r="B8">
        <v>35.6</v>
      </c>
    </row>
    <row spans="1:5" r="9">
      <c t="s" s="3" r="A9">
        <v>899</v>
      </c>
      <c t="n" s="13" r="B9">
        <v>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8</v>
      </c>
      <c t="s" s="2" r="B1">
        <v>1</v>
      </c>
    </row>
    <row spans="1:4" r="2">
      <c t="s" s="2" r="B2">
        <v>2</v>
      </c>
      <c t="s" s="2" r="C2">
        <v>33</v>
      </c>
      <c t="s" s="2" r="D2">
        <v>89</v>
      </c>
    </row>
    <row spans="1:4" r="3">
      <c t="s" s="7" r="A3">
        <v>209</v>
      </c>
    </row>
    <row spans="1:4" r="4">
      <c t="s" s="3" r="A4">
        <v>112</v>
      </c>
      <c t="n" s="8" r="B4">
        <v>72322000</v>
      </c>
      <c t="n" s="8" r="C4">
        <v>-462866000</v>
      </c>
      <c t="n" s="8" r="D4">
        <v>-591116000</v>
      </c>
    </row>
    <row spans="1:4" r="5">
      <c t="s" s="7" r="A5">
        <v>210</v>
      </c>
    </row>
    <row spans="1:4" r="6">
      <c t="s" s="3" r="A6">
        <v>100</v>
      </c>
      <c t="n" s="5" r="B6">
        <v>77247000</v>
      </c>
      <c t="n" s="5" r="C6">
        <v>86146000</v>
      </c>
      <c t="n" s="5" r="D6">
        <v>90592000</v>
      </c>
    </row>
    <row spans="1:4" r="7">
      <c t="s" s="3" r="A7">
        <v>211</v>
      </c>
      <c t="n" s="5" r="B7">
        <v>-181860000</v>
      </c>
      <c t="n" s="5" r="C7">
        <v>286049000</v>
      </c>
      <c t="n" s="5" r="D7">
        <v>305155000</v>
      </c>
    </row>
    <row spans="1:4" r="8">
      <c t="s" s="3" r="A8">
        <v>212</v>
      </c>
      <c t="n" s="5" r="B8">
        <v>2955000</v>
      </c>
      <c t="n" s="5" r="C8">
        <v>3400000</v>
      </c>
      <c t="n" s="5" r="D8">
        <v>2127000</v>
      </c>
    </row>
    <row spans="1:4" r="9">
      <c t="s" s="3" r="A9">
        <v>213</v>
      </c>
      <c t="n" s="5" r="B9">
        <v>9722000</v>
      </c>
      <c t="n" s="5" r="C9">
        <v>10043000</v>
      </c>
      <c t="n" s="5" r="D9">
        <v>8792000</v>
      </c>
    </row>
    <row spans="1:4" r="10">
      <c t="s" s="3" r="A10">
        <v>214</v>
      </c>
      <c t="n" s="5" r="B10">
        <v>0</v>
      </c>
      <c t="n" s="5" r="C10">
        <v>21768000</v>
      </c>
      <c t="n" s="5" r="D10">
        <v>5794000</v>
      </c>
    </row>
    <row spans="1:4" r="11">
      <c t="s" s="3" r="A11">
        <v>215</v>
      </c>
      <c t="n" s="5" r="B11">
        <v>3357000</v>
      </c>
      <c t="n" s="5" r="C11">
        <v>2281000</v>
      </c>
      <c t="n" s="5" r="D11">
        <v>2321000</v>
      </c>
    </row>
    <row spans="1:4" r="12">
      <c t="s" s="3" r="A12">
        <v>216</v>
      </c>
      <c t="n" s="5" r="B12">
        <v>11103000</v>
      </c>
      <c t="n" s="5" r="C12">
        <v>16214000</v>
      </c>
      <c t="n" s="5" r="D12">
        <v>44488000</v>
      </c>
    </row>
    <row spans="1:4" r="13">
      <c t="s" s="3" r="A13">
        <v>104</v>
      </c>
      <c t="n" s="5" r="B13">
        <v>2254000</v>
      </c>
      <c t="n" s="5" r="C13">
        <v>39846000</v>
      </c>
      <c t="n" s="5" r="D13">
        <v>109092000</v>
      </c>
    </row>
    <row spans="1:4" r="14">
      <c t="s" s="3" r="A14">
        <v>105</v>
      </c>
      <c t="n" s="5" r="B14">
        <v>6663000</v>
      </c>
      <c t="n" s="5" r="C14">
        <v>748000</v>
      </c>
      <c t="n" s="5" r="D14">
        <v>17709000</v>
      </c>
    </row>
    <row spans="1:4" r="15">
      <c t="s" s="3" r="A15">
        <v>217</v>
      </c>
      <c t="n" s="5" r="B15">
        <v>-3597000</v>
      </c>
      <c t="n" s="5" r="C15">
        <v>-4059000</v>
      </c>
      <c t="n" s="5" r="D15">
        <v>1013000</v>
      </c>
    </row>
    <row spans="1:4" r="16">
      <c t="s" s="3" r="A16">
        <v>218</v>
      </c>
      <c t="n" s="5" r="B16">
        <v>-11000</v>
      </c>
      <c t="n" s="5" r="C16">
        <v>945000</v>
      </c>
      <c t="n" s="5" r="D16">
        <v>1370000</v>
      </c>
    </row>
    <row spans="1:4" r="17">
      <c t="s" s="7" r="A17">
        <v>219</v>
      </c>
    </row>
    <row spans="1:4" r="18">
      <c t="s" s="3" r="A18">
        <v>220</v>
      </c>
      <c t="n" s="5" r="B18">
        <v>-3454000</v>
      </c>
      <c t="n" s="5" r="C18">
        <v>-2200000</v>
      </c>
      <c t="n" s="5" r="D18">
        <v>-4321000</v>
      </c>
    </row>
    <row spans="1:4" r="19">
      <c t="s" s="3" r="A19">
        <v>37</v>
      </c>
      <c t="n" s="5" r="B19">
        <v>1118000</v>
      </c>
      <c t="n" s="5" r="C19">
        <v>4187000</v>
      </c>
      <c t="n" s="5" r="D19">
        <v>3124000</v>
      </c>
    </row>
    <row spans="1:4" r="20">
      <c t="s" s="3" r="A20">
        <v>38</v>
      </c>
      <c t="n" s="5" r="B20">
        <v>326000</v>
      </c>
      <c t="n" s="5" r="C20">
        <v>-1339000</v>
      </c>
      <c t="n" s="5" r="D20">
        <v>-727000</v>
      </c>
    </row>
    <row spans="1:4" r="21">
      <c t="s" s="3" r="A21">
        <v>221</v>
      </c>
      <c t="n" s="5" r="B21">
        <v>-774000</v>
      </c>
      <c t="n" s="5" r="C21">
        <v>202000</v>
      </c>
      <c t="n" s="5" r="D21">
        <v>-89000</v>
      </c>
    </row>
    <row spans="1:4" r="22">
      <c t="s" s="3" r="A22">
        <v>222</v>
      </c>
      <c t="n" s="5" r="B22">
        <v>702000</v>
      </c>
      <c t="n" s="5" r="C22">
        <v>-1725000</v>
      </c>
      <c t="n" s="5" r="D22">
        <v>-2595000</v>
      </c>
    </row>
    <row spans="1:4" r="23">
      <c t="s" s="3" r="A23">
        <v>51</v>
      </c>
      <c t="n" s="5" r="B23">
        <v>135000</v>
      </c>
      <c t="n" s="5" r="C23">
        <v>279000</v>
      </c>
      <c t="n" s="5" r="D23">
        <v>-29000</v>
      </c>
    </row>
    <row spans="1:4" r="24">
      <c t="s" s="3" r="A24">
        <v>58</v>
      </c>
      <c t="n" s="5" r="B24">
        <v>1332000</v>
      </c>
      <c t="n" s="5" r="C24">
        <v>-619000</v>
      </c>
      <c t="n" s="5" r="D24">
        <v>-1079000</v>
      </c>
    </row>
    <row spans="1:4" r="25">
      <c t="s" s="3" r="A25">
        <v>52</v>
      </c>
      <c t="n" s="5" r="B25">
        <v>2622000</v>
      </c>
      <c t="n" s="5" r="C25">
        <v>4681000</v>
      </c>
      <c t="n" s="5" r="D25">
        <v>1917000</v>
      </c>
    </row>
    <row spans="1:4" r="26">
      <c t="s" s="3" r="A26">
        <v>223</v>
      </c>
      <c t="n" s="5" r="B26">
        <v>2162000</v>
      </c>
      <c t="n" s="5" r="C26">
        <v>3981000</v>
      </c>
      <c t="n" s="5" r="D26">
        <v>-6462000</v>
      </c>
    </row>
    <row spans="1:4" r="27">
      <c t="s" s="7" r="A27">
        <v>224</v>
      </c>
    </row>
    <row spans="1:4" r="28">
      <c t="s" s="3" r="A28">
        <v>225</v>
      </c>
      <c t="n" s="5" r="B28">
        <v>-25195000</v>
      </c>
      <c t="n" s="5" r="C28">
        <v>-14604000</v>
      </c>
      <c t="n" s="5" r="D28">
        <v>-43693000</v>
      </c>
    </row>
    <row spans="1:4" r="29">
      <c t="s" s="3" r="A29">
        <v>226</v>
      </c>
      <c t="n" s="5" r="B29">
        <v>-5523000</v>
      </c>
      <c t="n" s="5" r="C29">
        <v>-3277000</v>
      </c>
      <c t="n" s="5" r="D29">
        <v>-1651000</v>
      </c>
    </row>
    <row spans="1:4" r="30">
      <c t="s" s="3" r="A30">
        <v>227</v>
      </c>
      <c t="n" s="5" r="B30">
        <v>-2520000</v>
      </c>
      <c t="n" s="5" r="C30">
        <v>-1396000</v>
      </c>
      <c t="n" s="5" r="D30">
        <v>0</v>
      </c>
    </row>
    <row spans="1:4" r="31">
      <c t="s" s="3" r="A31">
        <v>228</v>
      </c>
      <c t="n" s="5" r="B31">
        <v>-240000</v>
      </c>
      <c t="n" s="5" r="C31">
        <v>0</v>
      </c>
      <c t="n" s="5" r="D31">
        <v>-634000</v>
      </c>
    </row>
    <row spans="1:4" r="32">
      <c t="s" s="3" r="A32">
        <v>41</v>
      </c>
      <c t="n" s="5" r="B32">
        <v>0</v>
      </c>
      <c t="n" s="5" r="C32">
        <v>0</v>
      </c>
      <c t="n" s="5" r="D32">
        <v>8859000</v>
      </c>
    </row>
    <row spans="1:4" r="33">
      <c t="s" s="3" r="A33">
        <v>229</v>
      </c>
      <c t="n" s="5" r="B33">
        <v>-33478000</v>
      </c>
      <c t="n" s="5" r="C33">
        <v>-19277000</v>
      </c>
      <c t="n" s="5" r="D33">
        <v>-37119000</v>
      </c>
    </row>
    <row spans="1:4" r="34">
      <c t="s" s="7" r="A34">
        <v>230</v>
      </c>
    </row>
    <row spans="1:4" r="35">
      <c t="s" s="3" r="A35">
        <v>231</v>
      </c>
      <c t="n" s="5" r="B35">
        <v>0</v>
      </c>
      <c t="n" s="5" r="C35">
        <v>0</v>
      </c>
      <c t="n" s="5" r="D35">
        <v>672000</v>
      </c>
    </row>
    <row spans="1:4" r="36">
      <c t="s" s="3" r="A36">
        <v>232</v>
      </c>
      <c t="n" s="5" r="B36">
        <v>-6450000</v>
      </c>
      <c t="n" s="5" r="C36">
        <v>-4046000</v>
      </c>
      <c t="n" s="5" r="D36">
        <v>0</v>
      </c>
    </row>
    <row spans="1:4" r="37">
      <c t="s" s="3" r="A37">
        <v>233</v>
      </c>
      <c t="n" s="5" r="B37">
        <v>0</v>
      </c>
      <c t="n" s="5" r="C37">
        <v>0</v>
      </c>
      <c t="n" s="5" r="D37">
        <v>1071000</v>
      </c>
    </row>
    <row spans="1:4" r="38">
      <c t="s" s="3" r="A38">
        <v>234</v>
      </c>
      <c t="n" s="5" r="B38">
        <v>0</v>
      </c>
      <c t="n" s="5" r="C38">
        <v>0</v>
      </c>
      <c t="n" s="5" r="D38">
        <v>-13544000</v>
      </c>
    </row>
    <row spans="1:4" r="39">
      <c t="s" s="3" r="A39">
        <v>235</v>
      </c>
      <c t="n" s="5" r="B39">
        <v>0</v>
      </c>
      <c t="n" s="5" r="C39">
        <v>0</v>
      </c>
      <c t="n" s="5" r="D39">
        <v>-6250000</v>
      </c>
    </row>
    <row spans="1:4" r="40">
      <c t="s" s="3" r="A40">
        <v>236</v>
      </c>
      <c t="n" s="5" r="B40">
        <v>0</v>
      </c>
      <c t="n" s="5" r="C40">
        <v>0</v>
      </c>
      <c t="n" s="5" r="D40">
        <v>-2482000</v>
      </c>
    </row>
    <row spans="1:4" r="41">
      <c t="s" s="3" r="A41">
        <v>237</v>
      </c>
      <c t="n" s="5" r="B41">
        <v>0</v>
      </c>
      <c t="n" s="5" r="C41">
        <v>0</v>
      </c>
      <c t="n" s="5" r="D41">
        <v>65000000</v>
      </c>
    </row>
    <row spans="1:4" r="42">
      <c t="s" s="3" r="A42">
        <v>238</v>
      </c>
      <c t="n" s="5" r="B42">
        <v>39000000</v>
      </c>
      <c t="n" s="5" r="C42">
        <v>0</v>
      </c>
      <c t="n" s="5" r="D42">
        <v>6000000</v>
      </c>
    </row>
    <row spans="1:4" r="43">
      <c t="s" s="3" r="A43">
        <v>239</v>
      </c>
      <c t="n" s="5" r="B43">
        <v>0</v>
      </c>
      <c t="n" s="5" r="C43">
        <v>-164000</v>
      </c>
      <c t="n" s="5" r="D43">
        <v>-16909000</v>
      </c>
    </row>
    <row spans="1:4" r="44">
      <c t="s" s="3" r="A44">
        <v>240</v>
      </c>
      <c t="n" s="5" r="B44">
        <v>726000</v>
      </c>
      <c t="n" s="5" r="C44">
        <v>9547000</v>
      </c>
      <c t="n" s="5" r="D44">
        <v>15414000</v>
      </c>
    </row>
    <row spans="1:4" r="45">
      <c t="s" s="3" r="A45">
        <v>241</v>
      </c>
      <c t="n" s="5" r="B45">
        <v>33276000</v>
      </c>
      <c t="n" s="5" r="C45">
        <v>5337000</v>
      </c>
      <c t="n" s="5" r="D45">
        <v>48972000</v>
      </c>
    </row>
    <row spans="1:4" r="46">
      <c t="s" s="3" r="A46">
        <v>242</v>
      </c>
      <c t="n" s="5" r="B46">
        <v>-1605000</v>
      </c>
      <c t="n" s="5" r="C46">
        <v>-328000</v>
      </c>
      <c t="n" s="5" r="D46">
        <v>225000</v>
      </c>
    </row>
    <row spans="1:4" r="47">
      <c t="s" s="3" r="A47">
        <v>243</v>
      </c>
      <c t="n" s="5" r="B47">
        <v>355000</v>
      </c>
      <c t="n" s="5" r="C47">
        <v>-10287000</v>
      </c>
      <c t="n" s="5" r="D47">
        <v>5616000</v>
      </c>
    </row>
    <row spans="1:4" r="48">
      <c t="s" s="3" r="A48">
        <v>244</v>
      </c>
      <c t="n" s="5" r="B48">
        <v>7121000</v>
      </c>
      <c t="n" s="5" r="C48">
        <v>17408000</v>
      </c>
      <c t="n" s="5" r="D48">
        <v>11792000</v>
      </c>
    </row>
    <row spans="1:4" r="49">
      <c t="s" s="3" r="A49">
        <v>245</v>
      </c>
      <c t="n" s="5" r="B49">
        <v>7476000</v>
      </c>
      <c t="n" s="5" r="C49">
        <v>7121000</v>
      </c>
      <c t="n" s="5" r="D49">
        <v>17408000</v>
      </c>
    </row>
    <row spans="1:4" r="50">
      <c t="s" s="7" r="A50">
        <v>246</v>
      </c>
    </row>
    <row spans="1:4" r="51">
      <c t="s" s="3" r="A51">
        <v>247</v>
      </c>
      <c t="n" s="5" r="B51">
        <v>19683000</v>
      </c>
      <c t="n" s="5" r="C51">
        <v>20216000</v>
      </c>
      <c t="n" s="5" r="D51">
        <v>21413000</v>
      </c>
    </row>
    <row spans="1:4" r="52">
      <c t="s" s="3" r="A52">
        <v>248</v>
      </c>
      <c t="n" s="5" r="B52">
        <v>445000</v>
      </c>
      <c t="n" s="5" r="C52">
        <v>61000</v>
      </c>
      <c t="n" s="5" r="D52">
        <v>116000</v>
      </c>
    </row>
    <row spans="1:4" r="53">
      <c t="s" s="7" r="A53">
        <v>249</v>
      </c>
    </row>
    <row spans="1:4" r="54">
      <c t="s" s="3" r="A54">
        <v>250</v>
      </c>
      <c t="n" s="5" r="B54">
        <v>2247000</v>
      </c>
      <c t="n" s="5" r="C54">
        <v>1684000</v>
      </c>
      <c t="n" s="5" r="D54">
        <v>4291000</v>
      </c>
    </row>
    <row spans="1:4" r="55">
      <c t="s" s="3" r="A55">
        <v>251</v>
      </c>
      <c t="n" s="5" r="B55">
        <v>3346000</v>
      </c>
      <c t="n" s="5" r="C55">
        <v>2708000</v>
      </c>
      <c t="n" s="5" r="D55">
        <v>5600000</v>
      </c>
    </row>
    <row spans="1:4" r="56">
      <c t="s" s="3" r="A56">
        <v>252</v>
      </c>
      <c t="n" s="5" r="B56">
        <v>921000</v>
      </c>
      <c t="n" s="5" r="C56">
        <v>3974000</v>
      </c>
      <c t="n" s="5" r="D56">
        <v>12056000</v>
      </c>
    </row>
    <row spans="1:4" r="57">
      <c t="s" s="3" r="A57">
        <v>253</v>
      </c>
      <c t="n" s="5" r="B57">
        <v>6491000</v>
      </c>
      <c t="n" s="5" r="C57">
        <v>76532000</v>
      </c>
      <c t="n" s="5" r="D57">
        <v>49757000</v>
      </c>
    </row>
    <row spans="1:4" r="58">
      <c t="s" s="3" r="A58">
        <v>254</v>
      </c>
      <c t="n" s="5" r="B58">
        <v>2085000</v>
      </c>
      <c t="n" s="5" r="C58">
        <v>28249000</v>
      </c>
      <c t="n" s="5" r="D58">
        <v>27458000</v>
      </c>
    </row>
    <row spans="1:4" r="59">
      <c t="s" s="3" r="A59">
        <v>168</v>
      </c>
      <c t="n" s="5" r="B59">
        <v>26669000</v>
      </c>
      <c t="n" s="5" r="C59">
        <v>271982000</v>
      </c>
      <c t="n" s="5" r="D59">
        <v>10227000</v>
      </c>
    </row>
    <row spans="1:4" r="60">
      <c t="s" s="3" r="A60">
        <v>255</v>
      </c>
      <c t="n" s="5" r="B60">
        <v>20008000</v>
      </c>
      <c t="n" s="5" r="C60">
        <v>308234000</v>
      </c>
      <c t="n" s="5" r="D60">
        <v>10236000</v>
      </c>
    </row>
    <row spans="1:4" r="61">
      <c t="s" s="3" r="A61">
        <v>256</v>
      </c>
      <c t="n" s="5" r="B61">
        <v>16683000</v>
      </c>
      <c t="n" s="5" r="C61">
        <v>10687000</v>
      </c>
      <c t="n" s="5" r="D61">
        <v>9227000</v>
      </c>
    </row>
    <row spans="1:4" r="62">
      <c t="s" s="3" r="A62">
        <v>257</v>
      </c>
      <c t="n" s="5" r="B62">
        <v>0</v>
      </c>
      <c t="n" s="5" r="C62">
        <v>0</v>
      </c>
      <c t="n" s="5" r="D62">
        <v>71804000</v>
      </c>
    </row>
    <row spans="1:4" r="63">
      <c t="s" s="3" r="A63">
        <v>258</v>
      </c>
      <c t="n" s="5" r="B63">
        <v>0</v>
      </c>
      <c t="n" s="5" r="C63">
        <v>0</v>
      </c>
      <c t="n" s="5" r="D63">
        <v>12127000</v>
      </c>
    </row>
    <row spans="1:4" r="64">
      <c t="s" s="3" r="A64">
        <v>259</v>
      </c>
      <c t="n" s="5" r="B64">
        <v>0</v>
      </c>
      <c t="n" s="5" r="C64">
        <v>0</v>
      </c>
      <c t="n" s="5" r="D64">
        <v>35026000</v>
      </c>
    </row>
    <row spans="1:4" r="65">
      <c t="s" s="3" r="A65">
        <v>260</v>
      </c>
    </row>
    <row spans="1:4" r="66">
      <c t="s" s="7" r="A66">
        <v>210</v>
      </c>
    </row>
    <row spans="1:4" r="67">
      <c t="s" s="3" r="A67">
        <v>104</v>
      </c>
      <c t="n" s="5" r="D67">
        <v>66100000</v>
      </c>
    </row>
    <row spans="1:4" r="68">
      <c t="s" s="3" r="A68">
        <v>207</v>
      </c>
    </row>
    <row spans="1:4" r="69">
      <c t="s" s="7" r="A69">
        <v>210</v>
      </c>
    </row>
    <row spans="1:4" r="70">
      <c t="s" s="3" r="A70">
        <v>104</v>
      </c>
      <c t="n" s="5" r="B70">
        <v>2254000</v>
      </c>
      <c t="n" s="5" r="C70">
        <v>44061000</v>
      </c>
      <c t="n" s="5" r="D70">
        <v>-4237000</v>
      </c>
    </row>
    <row spans="1:4" r="71">
      <c t="s" s="7" r="A71">
        <v>249</v>
      </c>
    </row>
    <row spans="1:4" r="72">
      <c t="s" s="3" r="A72">
        <v>253</v>
      </c>
      <c t="n" s="5" r="B72">
        <v>6491000</v>
      </c>
      <c t="n" s="5" r="C72">
        <v>24881000</v>
      </c>
      <c t="n" s="5" r="D72">
        <v>8029000</v>
      </c>
    </row>
    <row spans="1:4" r="73">
      <c t="s" s="3" r="A73">
        <v>261</v>
      </c>
      <c t="n" s="5" r="B73">
        <v>0</v>
      </c>
      <c t="n" s="5" r="C73">
        <v>0</v>
      </c>
      <c t="n" s="5" r="D73">
        <v>54611000</v>
      </c>
    </row>
    <row spans="1:4" r="74">
      <c t="s" s="3" r="A74">
        <v>128</v>
      </c>
    </row>
    <row spans="1:4" r="75">
      <c t="s" s="7" r="A75">
        <v>210</v>
      </c>
    </row>
    <row spans="1:4" r="76">
      <c t="s" s="3" r="A76">
        <v>104</v>
      </c>
      <c t="n" s="5" r="B76">
        <v>0</v>
      </c>
      <c t="n" s="5" r="C76">
        <v>0</v>
      </c>
      <c t="n" s="5" r="D76">
        <v>66088000</v>
      </c>
    </row>
    <row spans="1:4" r="77">
      <c t="s" s="3" r="A77">
        <v>105</v>
      </c>
      <c t="n" s="5" r="B77">
        <v>548000</v>
      </c>
      <c t="n" s="5" r="C77">
        <v>548000</v>
      </c>
      <c t="n" s="5" r="D77">
        <v>548000</v>
      </c>
    </row>
    <row spans="1:4" r="78">
      <c t="s" s="3" r="A78">
        <v>262</v>
      </c>
    </row>
    <row spans="1:4" r="79">
      <c t="s" s="7" r="A79">
        <v>249</v>
      </c>
    </row>
    <row spans="1:4" r="80">
      <c t="s" s="3" r="A80">
        <v>261</v>
      </c>
      <c t="n" s="8" r="B80">
        <v>6000000</v>
      </c>
      <c t="n" s="8" r="C80">
        <v>0</v>
      </c>
      <c t="n" s="8" r="D80">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3</v>
      </c>
      <c t="s" s="2" r="D2">
        <v>89</v>
      </c>
    </row>
    <row spans="1:4" r="3">
      <c t="s" s="7" r="A3">
        <v>901</v>
      </c>
    </row>
    <row spans="1:4" r="4">
      <c t="s" s="3" r="A4">
        <v>902</v>
      </c>
      <c t="n" s="8" r="B4">
        <v>317</v>
      </c>
      <c t="n" s="8" r="C4">
        <v>827</v>
      </c>
    </row>
    <row spans="1:4" r="5">
      <c t="s" s="3" r="A5">
        <v>858</v>
      </c>
      <c t="n" s="5" r="B5">
        <v>5495</v>
      </c>
      <c t="n" s="5" r="C5">
        <v>0</v>
      </c>
    </row>
    <row spans="1:4" r="6">
      <c t="s" s="3" r="A6">
        <v>903</v>
      </c>
      <c t="n" s="5" r="B6">
        <v>2098</v>
      </c>
      <c t="n" s="5" r="C6">
        <v>2597</v>
      </c>
    </row>
    <row spans="1:4" r="7">
      <c t="s" s="3" r="A7">
        <v>904</v>
      </c>
      <c t="n" s="5" r="B7">
        <v>4125</v>
      </c>
      <c t="n" s="5" r="C7">
        <v>6727</v>
      </c>
    </row>
    <row spans="1:4" r="8">
      <c t="s" s="3" r="A8">
        <v>905</v>
      </c>
      <c t="n" s="5" r="B8">
        <v>3216</v>
      </c>
      <c t="n" s="5" r="C8">
        <v>2751</v>
      </c>
    </row>
    <row spans="1:4" r="9">
      <c t="s" s="3" r="A9">
        <v>906</v>
      </c>
      <c t="n" s="5" r="B9">
        <v>1601</v>
      </c>
      <c t="n" s="5" r="C9">
        <v>1925</v>
      </c>
    </row>
    <row spans="1:4" r="10">
      <c t="s" s="3" r="A10">
        <v>907</v>
      </c>
      <c t="n" s="5" r="B10">
        <v>0</v>
      </c>
      <c t="n" s="5" r="C10">
        <v>481</v>
      </c>
    </row>
    <row spans="1:4" r="11">
      <c t="s" s="3" r="A11">
        <v>908</v>
      </c>
      <c t="n" s="5" r="B11">
        <v>1216</v>
      </c>
      <c t="n" s="5" r="C11">
        <v>686</v>
      </c>
    </row>
    <row spans="1:4" r="12">
      <c t="s" s="3" r="A12">
        <v>909</v>
      </c>
      <c t="n" s="5" r="B12">
        <v>1487</v>
      </c>
      <c t="n" s="5" r="C12">
        <v>1135</v>
      </c>
    </row>
    <row spans="1:4" r="13">
      <c t="s" s="3" r="A13">
        <v>910</v>
      </c>
      <c t="n" s="5" r="B13">
        <v>60</v>
      </c>
      <c t="n" s="5" r="C13">
        <v>1531</v>
      </c>
    </row>
    <row spans="1:4" r="14">
      <c t="s" s="3" r="A14">
        <v>911</v>
      </c>
      <c t="n" s="5" r="B14">
        <v>502</v>
      </c>
      <c t="n" s="5" r="C14">
        <v>1189</v>
      </c>
    </row>
    <row spans="1:4" r="15">
      <c t="s" s="3" r="A15">
        <v>912</v>
      </c>
      <c t="n" s="5" r="B15">
        <v>2322</v>
      </c>
      <c t="n" s="5" r="C15">
        <v>2493</v>
      </c>
    </row>
    <row spans="1:4" r="16">
      <c t="s" s="3" r="A16">
        <v>913</v>
      </c>
      <c t="n" s="5" r="B16">
        <v>22439</v>
      </c>
      <c t="n" s="5" r="C16">
        <v>22342</v>
      </c>
    </row>
    <row spans="1:4" r="17">
      <c t="s" s="7" r="A17">
        <v>914</v>
      </c>
    </row>
    <row spans="1:4" r="18">
      <c t="s" s="3" r="A18">
        <v>483</v>
      </c>
      <c t="n" s="5" r="B18">
        <v>129</v>
      </c>
      <c t="n" s="5" r="C18">
        <v>142</v>
      </c>
      <c t="n" s="8" r="D18">
        <v>235</v>
      </c>
    </row>
    <row spans="1:4" r="19">
      <c t="s" s="3" r="A19">
        <v>915</v>
      </c>
      <c t="n" s="5" r="B19">
        <v>279</v>
      </c>
      <c t="n" s="5" r="C19">
        <v>246</v>
      </c>
      <c t="n" s="5" r="D19">
        <v>189</v>
      </c>
    </row>
    <row spans="1:4" r="20">
      <c t="s" s="3" r="A20">
        <v>916</v>
      </c>
      <c t="n" s="5" r="B20">
        <v>-307</v>
      </c>
      <c t="n" s="5" r="C20">
        <v>-259</v>
      </c>
      <c t="n" s="5" r="D20">
        <v>-282</v>
      </c>
    </row>
    <row spans="1:4" r="21">
      <c t="s" s="3" r="A21">
        <v>486</v>
      </c>
      <c t="n" s="5" r="B21">
        <v>101</v>
      </c>
      <c t="n" s="5" r="C21">
        <v>129</v>
      </c>
      <c t="n" s="8" r="D21">
        <v>142</v>
      </c>
    </row>
    <row spans="1:4" r="22">
      <c t="s" s="7" r="A22">
        <v>917</v>
      </c>
    </row>
    <row spans="1:4" r="23">
      <c t="s" s="3" r="A23">
        <v>918</v>
      </c>
      <c t="n" s="5" r="B23">
        <v>96</v>
      </c>
      <c t="n" s="5" r="C23">
        <v>131</v>
      </c>
    </row>
    <row spans="1:4" r="24">
      <c t="s" s="3" r="A24">
        <v>491</v>
      </c>
      <c t="n" s="5" r="B24">
        <v>1302</v>
      </c>
      <c t="n" s="5" r="C24">
        <v>1184</v>
      </c>
    </row>
    <row spans="1:4" r="25">
      <c t="s" s="3" r="A25">
        <v>919</v>
      </c>
      <c t="n" s="5" r="B25">
        <v>593</v>
      </c>
      <c t="n" s="5" r="C25">
        <v>748</v>
      </c>
    </row>
    <row spans="1:4" r="26">
      <c t="s" s="3" r="A26">
        <v>920</v>
      </c>
      <c t="n" s="5" r="B26">
        <v>94</v>
      </c>
      <c t="n" s="5" r="C26">
        <v>40</v>
      </c>
    </row>
    <row spans="1:4" r="27">
      <c t="s" s="3" r="A27">
        <v>921</v>
      </c>
      <c t="n" s="5" r="B27">
        <v>716</v>
      </c>
      <c t="n" s="5" r="C27">
        <v>1007</v>
      </c>
    </row>
    <row spans="1:4" r="28">
      <c t="s" s="3" r="A28">
        <v>922</v>
      </c>
      <c t="n" s="5" r="B28">
        <v>5795</v>
      </c>
      <c t="n" s="5" r="C28">
        <v>6061</v>
      </c>
    </row>
    <row spans="1:4" r="29">
      <c t="s" s="3" r="A29">
        <v>923</v>
      </c>
      <c t="n" s="5" r="B29">
        <v>2311</v>
      </c>
      <c t="n" s="5" r="C29">
        <v>3034</v>
      </c>
    </row>
    <row spans="1:4" r="30">
      <c t="s" s="3" r="A30">
        <v>924</v>
      </c>
      <c t="n" s="8" r="B30">
        <v>10907</v>
      </c>
      <c t="n" s="8" r="C30">
        <v>122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5</v>
      </c>
      <c t="s" s="2" r="B1">
        <v>1</v>
      </c>
    </row>
    <row spans="1:4" r="2">
      <c t="s" s="2" r="B2">
        <v>2</v>
      </c>
      <c t="s" s="2" r="C2">
        <v>89</v>
      </c>
      <c t="s" s="2" r="D2">
        <v>33</v>
      </c>
    </row>
    <row spans="1:4" r="3">
      <c t="s" s="7" r="A3">
        <v>926</v>
      </c>
    </row>
    <row spans="1:4" r="4">
      <c t="s" s="3" r="A4">
        <v>927</v>
      </c>
      <c t="n" s="8" r="C4">
        <v>4600</v>
      </c>
    </row>
    <row spans="1:4" r="5">
      <c t="s" s="3" r="A5">
        <v>928</v>
      </c>
      <c t="n" s="8" r="C5">
        <v>1300</v>
      </c>
    </row>
    <row spans="1:4" r="6">
      <c t="s" s="3" r="A6">
        <v>921</v>
      </c>
      <c t="n" s="8" r="B6">
        <v>716</v>
      </c>
      <c t="n" s="8" r="D6">
        <v>1007</v>
      </c>
    </row>
    <row spans="1:4" r="7">
      <c t="s" s="3" r="A7">
        <v>929</v>
      </c>
    </row>
    <row spans="1:4" r="8">
      <c t="s" s="7" r="A8">
        <v>926</v>
      </c>
    </row>
    <row spans="1:4" r="9">
      <c t="s" s="3" r="A9">
        <v>921</v>
      </c>
      <c t="n" s="5" r="B9">
        <v>800</v>
      </c>
    </row>
    <row spans="1:4" r="10">
      <c t="s" s="3" r="A10">
        <v>930</v>
      </c>
    </row>
    <row spans="1:4" r="11">
      <c t="s" s="7" r="A11">
        <v>926</v>
      </c>
    </row>
    <row spans="1:4" r="12">
      <c t="s" s="3" r="A12">
        <v>931</v>
      </c>
      <c t="n" s="5" r="B12">
        <v>352</v>
      </c>
    </row>
    <row spans="1:4" r="13">
      <c t="s" s="3" r="A13">
        <v>932</v>
      </c>
    </row>
    <row spans="1:4" r="14">
      <c t="s" s="7" r="A14">
        <v>926</v>
      </c>
    </row>
    <row spans="1:4" r="15">
      <c t="s" s="3" r="A15">
        <v>933</v>
      </c>
      <c t="n" s="8" r="B15">
        <v>8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A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14"/>
    <col customWidth="1" max="20" min="20" width="15"/>
    <col customWidth="1" max="21" min="21" width="15"/>
    <col customWidth="1" max="22" min="22" width="14"/>
    <col customWidth="1" max="23" min="23" width="14"/>
    <col customWidth="1" max="24" min="24" width="14"/>
    <col customWidth="1" max="25" min="25" width="14"/>
    <col customWidth="1" max="26" min="26" width="14"/>
    <col customWidth="1" max="27" min="27" width="15"/>
    <col customWidth="1" max="28" min="28" width="14"/>
    <col customWidth="1" max="29" min="29" width="14"/>
    <col customWidth="1" max="30" min="30" width="14"/>
  </cols>
  <sheetData>
    <row spans="1:30" r="1">
      <c t="s" s="1" r="A1">
        <v>934</v>
      </c>
      <c t="s" s="2" r="B1">
        <v>563</v>
      </c>
      <c t="s" s="2" r="C1">
        <v>619</v>
      </c>
      <c t="s" s="2" r="D1">
        <v>620</v>
      </c>
      <c t="s" s="2" r="E1">
        <v>621</v>
      </c>
      <c t="s" s="2" r="F1">
        <v>622</v>
      </c>
      <c t="s" s="2" r="G1">
        <v>623</v>
      </c>
      <c t="s" s="2" r="H1">
        <v>198</v>
      </c>
      <c t="s" s="2" r="I1">
        <v>565</v>
      </c>
      <c t="s" s="2" r="J1">
        <v>566</v>
      </c>
      <c t="s" s="2" r="K1">
        <v>4</v>
      </c>
      <c t="s" s="2" r="L1">
        <v>567</v>
      </c>
      <c t="s" s="2" r="M1">
        <v>568</v>
      </c>
      <c t="s" s="2" r="N1">
        <v>201</v>
      </c>
      <c t="s" s="2" r="O1">
        <v>86</v>
      </c>
      <c t="s" s="2" r="P1">
        <v>568</v>
      </c>
      <c t="s" s="2" r="Q1">
        <v>88</v>
      </c>
      <c t="s" s="2" r="R1">
        <v>2</v>
      </c>
      <c t="s" s="2" r="S1">
        <v>33</v>
      </c>
      <c t="s" s="2" r="T1">
        <v>89</v>
      </c>
      <c t="s" s="2" r="U1">
        <v>2</v>
      </c>
      <c t="s" s="2" r="V1">
        <v>570</v>
      </c>
      <c t="s" s="2" r="W1">
        <v>85</v>
      </c>
      <c t="s" s="2" r="X1">
        <v>803</v>
      </c>
      <c t="s" s="2" r="Y1">
        <v>197</v>
      </c>
      <c t="s" s="2" r="Z1">
        <v>264</v>
      </c>
      <c t="s" s="2" r="AA1">
        <v>571</v>
      </c>
      <c t="s" s="2" r="AB1">
        <v>199</v>
      </c>
      <c t="s" s="2" r="AC1">
        <v>200</v>
      </c>
      <c t="s" s="2" r="AD1">
        <v>265</v>
      </c>
    </row>
    <row spans="1:30" r="2">
      <c t="s" s="7" r="A2">
        <v>935</v>
      </c>
    </row>
    <row spans="1:30" r="3">
      <c t="s" s="3" r="A3">
        <v>51</v>
      </c>
      <c t="n" s="8" r="R3">
        <v>616000</v>
      </c>
      <c t="n" s="8" r="S3">
        <v>481000</v>
      </c>
      <c t="n" s="8" r="U3">
        <v>616000</v>
      </c>
    </row>
    <row spans="1:30" r="4">
      <c t="s" s="3" r="A4">
        <v>936</v>
      </c>
      <c t="n" s="5" r="R4">
        <v>0</v>
      </c>
      <c t="n" s="5" r="S4">
        <v>0</v>
      </c>
      <c t="n" s="8" r="T4">
        <v>1071000</v>
      </c>
    </row>
    <row spans="1:30" r="5">
      <c t="s" s="3" r="A5">
        <v>650</v>
      </c>
      <c t="n" s="8" r="C5">
        <v>13500000</v>
      </c>
      <c t="n" s="8" r="D5">
        <v>6500000</v>
      </c>
      <c t="n" s="8" r="E5">
        <v>6000000</v>
      </c>
      <c t="n" s="8" r="F5">
        <v>9000000</v>
      </c>
      <c t="n" s="8" r="G5">
        <v>5000000</v>
      </c>
      <c t="n" s="8" r="H5">
        <v>25000000</v>
      </c>
      <c t="n" s="8" r="P5">
        <v>12500000</v>
      </c>
      <c t="n" s="8" r="Q5">
        <v>39000000</v>
      </c>
      <c t="n" s="5" r="R5">
        <v>65000000</v>
      </c>
      <c t="n" s="5" r="T5">
        <v>65000000</v>
      </c>
    </row>
    <row spans="1:30" r="6">
      <c t="s" s="3" r="A6">
        <v>104</v>
      </c>
      <c t="n" s="5" r="R6">
        <v>-2254000</v>
      </c>
      <c t="n" s="5" r="S6">
        <v>-39846000</v>
      </c>
      <c t="n" s="5" r="T6">
        <v>-109092000</v>
      </c>
    </row>
    <row spans="1:30" r="7">
      <c t="s" s="3" r="A7">
        <v>653</v>
      </c>
      <c t="n" s="8" r="Q7">
        <v>14000000</v>
      </c>
      <c t="n" s="8" r="R7">
        <v>6663000</v>
      </c>
      <c t="n" s="8" r="S7">
        <v>748000</v>
      </c>
      <c t="n" s="8" r="T7">
        <v>17709000</v>
      </c>
    </row>
    <row spans="1:30" r="8">
      <c t="s" s="3" r="A8">
        <v>838</v>
      </c>
      <c t="n" s="5" r="C8">
        <v>25961538</v>
      </c>
      <c t="n" s="5" r="D8">
        <v>12500000</v>
      </c>
      <c t="n" s="5" r="E8">
        <v>11538462</v>
      </c>
      <c t="n" s="5" r="F8">
        <v>28125000</v>
      </c>
      <c t="n" s="5" r="G8">
        <v>15625000</v>
      </c>
      <c t="n" s="5" r="H8">
        <v>78125000</v>
      </c>
      <c t="n" s="5" r="P8">
        <v>24000000</v>
      </c>
      <c t="n" s="5" r="Q8">
        <v>121900000</v>
      </c>
      <c t="n" s="5" r="R8">
        <v>171875000</v>
      </c>
    </row>
    <row spans="1:30" r="9">
      <c t="s" s="3" r="A9">
        <v>706</v>
      </c>
      <c t="n" s="5" r="R9">
        <v>38191866</v>
      </c>
      <c t="n" s="5" r="S9">
        <v>38191866</v>
      </c>
      <c t="n" s="5" r="U9">
        <v>38191866</v>
      </c>
    </row>
    <row spans="1:30" r="10">
      <c t="s" s="3" r="A10">
        <v>573</v>
      </c>
      <c t="n" s="8" r="J10">
        <v>75000000</v>
      </c>
      <c t="n" s="8" r="R10">
        <v>15000000</v>
      </c>
      <c t="n" s="8" r="U10">
        <v>15000000</v>
      </c>
      <c t="n" s="8" r="AA10">
        <v>30000000</v>
      </c>
    </row>
    <row spans="1:30" r="11">
      <c t="s" s="3" r="A11">
        <v>31</v>
      </c>
    </row>
    <row spans="1:30" r="12">
      <c t="s" s="7" r="A12">
        <v>935</v>
      </c>
    </row>
    <row spans="1:30" r="13">
      <c t="s" s="3" r="A13">
        <v>838</v>
      </c>
      <c t="n" s="5" r="T13">
        <v>171900000</v>
      </c>
    </row>
    <row spans="1:30" r="14">
      <c t="s" s="3" r="A14">
        <v>937</v>
      </c>
      <c t="n" s="5" r="S14">
        <v>175000000</v>
      </c>
    </row>
    <row spans="1:30" r="15">
      <c t="s" s="3" r="A15">
        <v>575</v>
      </c>
    </row>
    <row spans="1:30" r="16">
      <c t="s" s="7" r="A16">
        <v>935</v>
      </c>
    </row>
    <row spans="1:30" r="17">
      <c t="s" s="3" r="A17">
        <v>573</v>
      </c>
      <c t="n" s="8" r="V17">
        <v>8500000</v>
      </c>
    </row>
    <row spans="1:30" r="18">
      <c t="s" s="3" r="A18">
        <v>205</v>
      </c>
    </row>
    <row spans="1:30" r="19">
      <c t="s" s="7" r="A19">
        <v>935</v>
      </c>
    </row>
    <row spans="1:30" r="20">
      <c t="s" s="3" r="A20">
        <v>203</v>
      </c>
      <c t="s" s="3" r="T20">
        <v>206</v>
      </c>
      <c t="s" s="3" r="AB20">
        <v>206</v>
      </c>
    </row>
    <row spans="1:30" r="21">
      <c t="s" s="3" r="A21">
        <v>938</v>
      </c>
      <c t="n" s="5" r="AB21">
        <v>15200000</v>
      </c>
    </row>
    <row spans="1:30" r="22">
      <c t="s" s="3" r="A22">
        <v>706</v>
      </c>
      <c t="n" s="5" r="R22">
        <v>8000000</v>
      </c>
      <c t="n" s="5" r="S22">
        <v>8000000</v>
      </c>
      <c t="n" s="5" r="U22">
        <v>8000000</v>
      </c>
    </row>
    <row spans="1:30" r="23">
      <c t="s" s="3" r="A23">
        <v>202</v>
      </c>
    </row>
    <row spans="1:30" r="24">
      <c t="s" s="7" r="A24">
        <v>935</v>
      </c>
    </row>
    <row spans="1:30" r="25">
      <c t="s" s="3" r="A25">
        <v>203</v>
      </c>
      <c t="s" s="3" r="N25">
        <v>204</v>
      </c>
      <c t="s" s="3" r="R25">
        <v>204</v>
      </c>
      <c t="s" s="3" r="S25">
        <v>204</v>
      </c>
      <c t="s" s="3" r="T25">
        <v>204</v>
      </c>
      <c t="s" s="3" r="U25">
        <v>204</v>
      </c>
      <c t="s" s="3" r="AC25">
        <v>204</v>
      </c>
    </row>
    <row spans="1:30" r="26">
      <c t="s" s="3" r="A26">
        <v>939</v>
      </c>
      <c t="n" s="8" r="N26">
        <v>55000000</v>
      </c>
    </row>
    <row spans="1:30" r="27">
      <c t="s" s="3" r="A27">
        <v>104</v>
      </c>
      <c t="n" s="8" r="O27">
        <v>3900000</v>
      </c>
    </row>
    <row spans="1:30" r="28">
      <c t="s" s="3" r="A28">
        <v>938</v>
      </c>
      <c t="n" s="5" r="S28">
        <v>16300000</v>
      </c>
    </row>
    <row spans="1:30" r="29">
      <c t="s" s="3" r="A29">
        <v>838</v>
      </c>
      <c t="n" s="5" r="S29">
        <v>14700000</v>
      </c>
    </row>
    <row spans="1:30" r="30">
      <c t="s" s="3" r="A30">
        <v>706</v>
      </c>
      <c t="n" s="5" r="N30">
        <v>15300000</v>
      </c>
    </row>
    <row spans="1:30" r="31">
      <c t="s" s="3" r="A31">
        <v>207</v>
      </c>
    </row>
    <row spans="1:30" r="32">
      <c t="s" s="7" r="A32">
        <v>935</v>
      </c>
    </row>
    <row spans="1:30" r="33">
      <c t="s" s="3" r="A33">
        <v>203</v>
      </c>
      <c t="s" s="3" r="H33">
        <v>204</v>
      </c>
      <c t="s" s="3" r="R33">
        <v>204</v>
      </c>
      <c t="s" s="3" r="S33">
        <v>204</v>
      </c>
      <c t="s" s="3" r="T33">
        <v>204</v>
      </c>
      <c t="s" s="3" r="U33">
        <v>204</v>
      </c>
      <c t="s" s="3" r="Y33">
        <v>204</v>
      </c>
    </row>
    <row spans="1:30" r="34">
      <c t="s" s="3" r="A34">
        <v>833</v>
      </c>
      <c t="n" s="8" r="H34">
        <v>84600000</v>
      </c>
    </row>
    <row spans="1:30" r="35">
      <c t="s" s="3" r="A35">
        <v>104</v>
      </c>
      <c t="n" s="8" r="R35">
        <v>-2254000</v>
      </c>
      <c t="n" s="8" r="S35">
        <v>-44061000</v>
      </c>
      <c t="n" s="8" r="T35">
        <v>4237000</v>
      </c>
      <c t="n" s="8" r="U35">
        <v>-42078000</v>
      </c>
    </row>
    <row spans="1:30" r="36">
      <c t="s" s="3" r="A36">
        <v>266</v>
      </c>
    </row>
    <row spans="1:30" r="37">
      <c t="s" s="7" r="A37">
        <v>935</v>
      </c>
    </row>
    <row spans="1:30" r="38">
      <c t="s" s="3" r="A38">
        <v>203</v>
      </c>
      <c t="s" s="3" r="T38">
        <v>267</v>
      </c>
      <c t="s" s="3" r="Z38">
        <v>267</v>
      </c>
      <c t="s" s="3" r="AD38">
        <v>267</v>
      </c>
    </row>
    <row spans="1:30" r="39">
      <c t="s" s="3" r="A39">
        <v>104</v>
      </c>
      <c t="n" s="8" r="H39">
        <v>-47200000</v>
      </c>
    </row>
    <row spans="1:30" r="40">
      <c t="s" s="3" r="A40">
        <v>260</v>
      </c>
    </row>
    <row spans="1:30" r="41">
      <c t="s" s="7" r="A41">
        <v>935</v>
      </c>
    </row>
    <row spans="1:30" r="42">
      <c t="s" s="3" r="A42">
        <v>833</v>
      </c>
      <c t="n" s="8" r="W42">
        <v>120100000</v>
      </c>
    </row>
    <row spans="1:30" r="43">
      <c t="s" s="3" r="A43">
        <v>104</v>
      </c>
      <c t="n" s="8" r="P43">
        <v>-66100000</v>
      </c>
      <c t="n" s="8" r="T43">
        <v>-66100000</v>
      </c>
    </row>
    <row spans="1:30" r="44">
      <c t="s" s="3" r="A44">
        <v>712</v>
      </c>
    </row>
    <row spans="1:30" r="45">
      <c t="s" s="7" r="A45">
        <v>935</v>
      </c>
    </row>
    <row spans="1:30" r="46">
      <c t="s" s="3" r="A46">
        <v>938</v>
      </c>
      <c t="n" s="5" r="S46">
        <v>11300000</v>
      </c>
    </row>
    <row spans="1:30" r="47">
      <c t="s" s="3" r="A47">
        <v>838</v>
      </c>
      <c t="n" s="5" r="S47">
        <v>11300000</v>
      </c>
    </row>
    <row spans="1:30" r="48">
      <c t="s" s="3" r="A48">
        <v>706</v>
      </c>
      <c t="n" s="5" r="R48">
        <v>30191866</v>
      </c>
      <c t="n" s="5" r="S48">
        <v>30191866</v>
      </c>
      <c t="n" s="5" r="U48">
        <v>30191866</v>
      </c>
    </row>
    <row spans="1:30" r="49">
      <c t="s" s="3" r="A49">
        <v>128</v>
      </c>
    </row>
    <row spans="1:30" r="50">
      <c t="s" s="7" r="A50">
        <v>935</v>
      </c>
    </row>
    <row spans="1:30" r="51">
      <c t="s" s="3" r="A51">
        <v>939</v>
      </c>
      <c t="n" s="8" r="R51">
        <v>37500000</v>
      </c>
      <c t="n" s="8" r="U51">
        <v>37500000</v>
      </c>
    </row>
    <row spans="1:30" r="52">
      <c t="s" s="3" r="A52">
        <v>833</v>
      </c>
      <c t="n" s="8" r="X52">
        <v>120100000</v>
      </c>
    </row>
    <row spans="1:30" r="53">
      <c t="s" s="3" r="A53">
        <v>104</v>
      </c>
      <c t="n" s="8" r="P53">
        <v>-66100000</v>
      </c>
      <c t="n" s="5" r="R53">
        <v>0</v>
      </c>
      <c t="n" s="8" r="S53">
        <v>0</v>
      </c>
      <c t="n" s="5" r="T53">
        <v>-66088000</v>
      </c>
    </row>
    <row spans="1:30" r="54">
      <c t="s" s="3" r="A54">
        <v>653</v>
      </c>
      <c t="n" s="5" r="R54">
        <v>0</v>
      </c>
      <c t="n" s="8" r="S54">
        <v>0</v>
      </c>
      <c t="n" s="5" r="T54">
        <v>16373000</v>
      </c>
    </row>
    <row spans="1:30" r="55">
      <c t="s" s="3" r="A55">
        <v>573</v>
      </c>
      <c t="n" s="8" r="J55">
        <v>30000000</v>
      </c>
      <c t="n" s="8" r="T55">
        <v>85000000</v>
      </c>
    </row>
    <row spans="1:30" r="56">
      <c t="s" s="3" r="A56">
        <v>940</v>
      </c>
    </row>
    <row spans="1:30" r="57">
      <c t="s" s="7" r="A57">
        <v>935</v>
      </c>
    </row>
    <row spans="1:30" r="58">
      <c t="s" s="3" r="A58">
        <v>941</v>
      </c>
      <c t="n" s="5" r="R58">
        <v>20000000</v>
      </c>
      <c t="n" s="5" r="U58">
        <v>20000000</v>
      </c>
    </row>
    <row spans="1:30" r="59">
      <c t="s" s="3" r="A59">
        <v>942</v>
      </c>
    </row>
    <row spans="1:30" r="60">
      <c t="s" s="7" r="A60">
        <v>935</v>
      </c>
    </row>
    <row spans="1:30" r="61">
      <c t="s" s="3" r="A61">
        <v>941</v>
      </c>
      <c t="n" s="8" r="R61">
        <v>11400000</v>
      </c>
      <c t="n" s="8" r="U61">
        <v>11400000</v>
      </c>
    </row>
    <row spans="1:30" r="62">
      <c t="s" s="3" r="A62">
        <v>262</v>
      </c>
    </row>
    <row spans="1:30" r="63">
      <c t="s" s="7" r="A63">
        <v>935</v>
      </c>
    </row>
    <row spans="1:30" r="64">
      <c t="s" s="3" r="A64">
        <v>203</v>
      </c>
      <c t="s" s="3" r="R64">
        <v>628</v>
      </c>
      <c t="s" s="3" r="U64">
        <v>628</v>
      </c>
    </row>
    <row spans="1:30" r="65">
      <c t="s" s="3" r="A65">
        <v>938</v>
      </c>
      <c t="n" s="5" r="S65">
        <v>4200000</v>
      </c>
    </row>
    <row spans="1:30" r="66">
      <c t="s" s="3" r="A66">
        <v>838</v>
      </c>
      <c t="n" s="5" r="S66">
        <v>4200000</v>
      </c>
    </row>
    <row spans="1:30" r="67">
      <c t="s" s="3" r="A67">
        <v>943</v>
      </c>
    </row>
    <row spans="1:30" r="68">
      <c t="s" s="7" r="A68">
        <v>935</v>
      </c>
    </row>
    <row spans="1:30" r="69">
      <c t="s" s="3" r="A69">
        <v>944</v>
      </c>
      <c t="n" s="8" r="N69">
        <v>60000000</v>
      </c>
    </row>
    <row spans="1:30" r="70">
      <c t="s" s="3" r="A70">
        <v>945</v>
      </c>
      <c t="n" s="8" r="R70">
        <v>60000000</v>
      </c>
      <c t="n" s="8" r="U70">
        <v>60000000</v>
      </c>
    </row>
    <row spans="1:30" r="71">
      <c t="s" s="3" r="A71">
        <v>936</v>
      </c>
      <c t="n" s="8" r="N71">
        <v>1100000</v>
      </c>
    </row>
    <row spans="1:30" r="72">
      <c t="s" s="3" r="A72">
        <v>189</v>
      </c>
      <c t="n" s="5" r="N72">
        <v>41500000</v>
      </c>
    </row>
    <row spans="1:30" r="73">
      <c t="s" s="3" r="A73">
        <v>946</v>
      </c>
      <c t="n" s="5" r="N73">
        <v>160900000</v>
      </c>
    </row>
    <row spans="1:30" r="74">
      <c t="s" s="3" r="A74">
        <v>182</v>
      </c>
      <c t="n" s="5" r="N74">
        <v>2100000</v>
      </c>
    </row>
    <row spans="1:30" r="75">
      <c t="s" s="3" r="A75">
        <v>947</v>
      </c>
      <c t="s" s="3" r="N75">
        <v>816</v>
      </c>
    </row>
    <row spans="1:30" r="76">
      <c t="s" s="3" r="A76">
        <v>129</v>
      </c>
    </row>
    <row spans="1:30" r="77">
      <c t="s" s="7" r="A77">
        <v>935</v>
      </c>
    </row>
    <row spans="1:30" r="78">
      <c t="s" s="3" r="A78">
        <v>650</v>
      </c>
      <c t="n" s="8" r="R78">
        <v>30000000</v>
      </c>
    </row>
    <row spans="1:30" r="79">
      <c t="s" s="3" r="A79">
        <v>838</v>
      </c>
      <c t="n" s="5" r="J79">
        <v>9300000</v>
      </c>
      <c t="n" s="5" r="K79">
        <v>6600000</v>
      </c>
      <c t="n" s="5" r="L79">
        <v>4500000</v>
      </c>
      <c t="n" s="5" r="M79">
        <v>6100000</v>
      </c>
      <c t="n" s="5" r="R79">
        <v>17200000</v>
      </c>
    </row>
    <row spans="1:30" r="80">
      <c t="s" s="3" r="A80">
        <v>573</v>
      </c>
      <c t="n" s="8" r="R80">
        <v>60000000</v>
      </c>
      <c t="n" s="8" r="U80">
        <v>60000000</v>
      </c>
    </row>
    <row spans="1:30" r="81">
      <c t="s" s="3" r="A81">
        <v>576</v>
      </c>
      <c t="n" s="8" r="B81">
        <v>14000000</v>
      </c>
      <c t="n" s="8" r="J81">
        <v>15000000</v>
      </c>
      <c t="n" s="8" r="K81">
        <v>14000000</v>
      </c>
      <c t="n" s="8" r="L81">
        <v>10000000</v>
      </c>
      <c t="n" s="8" r="M81">
        <v>6000000</v>
      </c>
    </row>
    <row spans="1:30" r="82">
      <c t="s" s="3" r="A82">
        <v>577</v>
      </c>
    </row>
    <row spans="1:30" r="83">
      <c t="s" s="7" r="A83">
        <v>935</v>
      </c>
    </row>
    <row spans="1:30" r="84">
      <c t="s" s="3" r="A84">
        <v>838</v>
      </c>
      <c t="n" s="5" r="I84">
        <v>6400000</v>
      </c>
    </row>
    <row spans="1:30" r="85">
      <c t="s" s="3" r="A85">
        <v>576</v>
      </c>
      <c t="n" s="8" r="I85">
        <v>6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48</v>
      </c>
      <c t="s" s="2" r="B1">
        <v>82</v>
      </c>
      <c t="s" s="2" r="D1">
        <v>1</v>
      </c>
    </row>
    <row spans="1:6" r="2">
      <c t="s" s="2" r="B2">
        <v>568</v>
      </c>
      <c t="s" s="2" r="C2">
        <v>88</v>
      </c>
      <c t="s" s="2" r="D2">
        <v>2</v>
      </c>
      <c t="s" s="2" r="E2">
        <v>33</v>
      </c>
      <c t="s" s="2" r="F2">
        <v>89</v>
      </c>
    </row>
    <row spans="1:6" r="3">
      <c t="s" s="7" r="A3">
        <v>935</v>
      </c>
    </row>
    <row spans="1:6" r="4">
      <c t="s" s="3" r="A4">
        <v>949</v>
      </c>
      <c t="n" s="8" r="D4">
        <v>6663</v>
      </c>
      <c t="n" s="8" r="E4">
        <v>748</v>
      </c>
      <c t="n" s="8" r="F4">
        <v>17709</v>
      </c>
    </row>
    <row spans="1:6" r="5">
      <c t="s" s="3" r="A5">
        <v>653</v>
      </c>
      <c t="n" s="8" r="C5">
        <v>14000</v>
      </c>
      <c t="n" s="5" r="D5">
        <v>6663</v>
      </c>
      <c t="n" s="5" r="E5">
        <v>748</v>
      </c>
      <c t="n" s="5" r="F5">
        <v>17709</v>
      </c>
    </row>
    <row spans="1:6" r="6">
      <c t="s" s="3" r="A6">
        <v>104</v>
      </c>
      <c t="n" s="5" r="D6">
        <v>2254</v>
      </c>
      <c t="n" s="5" r="E6">
        <v>39846</v>
      </c>
      <c t="n" s="5" r="F6">
        <v>109092</v>
      </c>
    </row>
    <row spans="1:6" r="7">
      <c t="s" s="3" r="A7">
        <v>128</v>
      </c>
    </row>
    <row spans="1:6" r="8">
      <c t="s" s="7" r="A8">
        <v>935</v>
      </c>
    </row>
    <row spans="1:6" r="9">
      <c t="s" s="3" r="A9">
        <v>950</v>
      </c>
      <c t="n" s="5" r="D9">
        <v>320</v>
      </c>
      <c t="n" s="5" r="E9">
        <v>274</v>
      </c>
      <c t="n" s="5" r="F9">
        <v>268</v>
      </c>
    </row>
    <row spans="1:6" r="10">
      <c t="s" s="3" r="A10">
        <v>949</v>
      </c>
      <c t="n" s="5" r="D10">
        <v>548</v>
      </c>
      <c t="n" s="5" r="E10">
        <v>548</v>
      </c>
      <c t="n" s="5" r="F10">
        <v>548</v>
      </c>
    </row>
    <row spans="1:6" r="11">
      <c t="s" s="3" r="A11">
        <v>653</v>
      </c>
      <c t="n" s="5" r="D11">
        <v>0</v>
      </c>
      <c t="n" s="5" r="E11">
        <v>0</v>
      </c>
      <c t="n" s="5" r="F11">
        <v>16373</v>
      </c>
    </row>
    <row spans="1:6" r="12">
      <c t="s" s="3" r="A12">
        <v>104</v>
      </c>
      <c t="n" s="8" r="B12">
        <v>66100</v>
      </c>
      <c t="n" s="5" r="D12">
        <v>0</v>
      </c>
      <c t="n" s="5" r="E12">
        <v>0</v>
      </c>
      <c t="n" s="5" r="F12">
        <v>66088</v>
      </c>
    </row>
    <row spans="1:6" r="13">
      <c t="s" s="3" r="A13">
        <v>127</v>
      </c>
      <c t="n" s="8" r="D13">
        <v>868</v>
      </c>
      <c t="n" s="8" r="E13">
        <v>822</v>
      </c>
      <c t="n" s="8" r="F13">
        <v>83277</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3</v>
      </c>
      <c t="s" s="2" r="D2">
        <v>89</v>
      </c>
    </row>
    <row spans="1:4" r="3">
      <c t="s" s="7" r="A3">
        <v>952</v>
      </c>
    </row>
    <row spans="1:4" r="4">
      <c t="s" s="3" r="A4">
        <v>953</v>
      </c>
      <c t="n" s="8" r="B4">
        <v>18932</v>
      </c>
      <c t="n" s="8" r="C4">
        <v>16685</v>
      </c>
    </row>
    <row spans="1:4" r="5">
      <c t="s" s="3" r="A5">
        <v>954</v>
      </c>
      <c t="n" s="5" r="B5">
        <v>111</v>
      </c>
      <c t="n" s="5" r="C5">
        <v>103</v>
      </c>
      <c t="n" s="8" r="D5">
        <v>85</v>
      </c>
    </row>
    <row spans="1:4" r="6">
      <c t="s" s="3" r="A6">
        <v>955</v>
      </c>
      <c t="n" s="5" r="B6">
        <v>744</v>
      </c>
      <c t="n" s="5" r="C6">
        <v>781</v>
      </c>
      <c t="n" s="5" r="D6">
        <v>671</v>
      </c>
    </row>
    <row spans="1:4" r="7">
      <c t="s" s="3" r="A7">
        <v>956</v>
      </c>
      <c t="n" s="5" r="B7">
        <v>-1071</v>
      </c>
      <c t="n" s="5" r="C7">
        <v>2489</v>
      </c>
    </row>
    <row spans="1:4" r="8">
      <c t="s" s="3" r="A8">
        <v>957</v>
      </c>
      <c t="n" s="5" r="B8">
        <v>-1121</v>
      </c>
      <c t="n" s="5" r="C8">
        <v>-1126</v>
      </c>
    </row>
    <row spans="1:4" r="9">
      <c t="s" s="3" r="A9">
        <v>958</v>
      </c>
      <c t="n" s="5" r="B9">
        <v>17595</v>
      </c>
      <c t="n" s="5" r="C9">
        <v>18932</v>
      </c>
      <c t="n" s="5" r="D9">
        <v>16685</v>
      </c>
    </row>
    <row spans="1:4" r="10">
      <c t="s" s="7" r="A10">
        <v>959</v>
      </c>
    </row>
    <row spans="1:4" r="11">
      <c t="s" s="3" r="A11">
        <v>960</v>
      </c>
      <c t="n" s="5" r="B11">
        <v>13433</v>
      </c>
      <c t="n" s="5" r="C11">
        <v>13156</v>
      </c>
    </row>
    <row spans="1:4" r="12">
      <c t="s" s="3" r="A12">
        <v>961</v>
      </c>
      <c t="n" s="5" r="B12">
        <v>66</v>
      </c>
      <c t="n" s="5" r="C12">
        <v>673</v>
      </c>
    </row>
    <row spans="1:4" r="13">
      <c t="s" s="3" r="A13">
        <v>962</v>
      </c>
      <c t="n" s="5" r="B13">
        <v>407</v>
      </c>
      <c t="n" s="5" r="C13">
        <v>730</v>
      </c>
    </row>
    <row spans="1:4" r="14">
      <c t="s" s="3" r="A14">
        <v>957</v>
      </c>
      <c t="n" s="5" r="B14">
        <v>-1121</v>
      </c>
      <c t="n" s="5" r="C14">
        <v>-1126</v>
      </c>
    </row>
    <row spans="1:4" r="15">
      <c t="s" s="3" r="A15">
        <v>963</v>
      </c>
      <c t="n" s="5" r="B15">
        <v>12785</v>
      </c>
      <c t="n" s="5" r="C15">
        <v>13433</v>
      </c>
      <c t="n" s="8" r="D15">
        <v>13156</v>
      </c>
    </row>
    <row spans="1:4" r="16">
      <c t="s" s="3" r="A16">
        <v>964</v>
      </c>
      <c t="n" s="8" r="B16">
        <v>-4810</v>
      </c>
      <c t="n" s="8" r="C16">
        <v>-5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3</v>
      </c>
      <c t="s" s="2" r="D2">
        <v>89</v>
      </c>
    </row>
    <row spans="1:4" r="3">
      <c t="s" s="7" r="A3">
        <v>966</v>
      </c>
    </row>
    <row spans="1:4" r="4">
      <c t="s" s="3" r="A4">
        <v>954</v>
      </c>
      <c t="n" s="8" r="B4">
        <v>111</v>
      </c>
      <c t="n" s="8" r="C4">
        <v>103</v>
      </c>
      <c t="n" s="8" r="D4">
        <v>85</v>
      </c>
    </row>
    <row spans="1:4" r="5">
      <c t="s" s="3" r="A5">
        <v>955</v>
      </c>
      <c t="n" s="5" r="B5">
        <v>744</v>
      </c>
      <c t="n" s="5" r="C5">
        <v>781</v>
      </c>
      <c t="n" s="5" r="D5">
        <v>671</v>
      </c>
    </row>
    <row spans="1:4" r="6">
      <c t="s" s="3" r="A6">
        <v>967</v>
      </c>
      <c t="n" s="5" r="B6">
        <v>-862</v>
      </c>
      <c t="n" s="5" r="C6">
        <v>-932</v>
      </c>
      <c t="n" s="5" r="D6">
        <v>-813</v>
      </c>
    </row>
    <row spans="1:4" r="7">
      <c t="s" s="3" r="A7">
        <v>968</v>
      </c>
      <c t="n" s="5" r="B7">
        <v>512</v>
      </c>
      <c t="n" s="5" r="C7">
        <v>281</v>
      </c>
      <c t="n" s="5" r="D7">
        <v>518</v>
      </c>
    </row>
    <row spans="1:4" r="8">
      <c t="s" s="3" r="A8">
        <v>969</v>
      </c>
      <c t="n" s="8" r="B8">
        <v>505</v>
      </c>
      <c t="n" s="8" r="C8">
        <v>233</v>
      </c>
      <c t="n" s="8" r="D8">
        <v>4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v>
      </c>
      <c t="s" s="2" r="C1">
        <v>33</v>
      </c>
    </row>
    <row spans="1:3" r="2">
      <c t="s" s="7" r="A2">
        <v>971</v>
      </c>
    </row>
    <row spans="1:3" r="3">
      <c t="s" s="3" r="A3">
        <v>972</v>
      </c>
      <c t="n" s="8" r="B3">
        <v>-4810</v>
      </c>
      <c t="n" s="8" r="C3">
        <v>-5499</v>
      </c>
    </row>
    <row spans="1:3" r="4">
      <c t="s" s="3" r="A4">
        <v>973</v>
      </c>
      <c t="n" s="5" r="B4">
        <v>6163</v>
      </c>
      <c t="n" s="5" r="C4">
        <v>6950</v>
      </c>
    </row>
    <row spans="1:3" r="5">
      <c t="s" s="3" r="A5">
        <v>974</v>
      </c>
    </row>
    <row spans="1:3" r="6">
      <c t="s" s="7" r="A6">
        <v>971</v>
      </c>
    </row>
    <row spans="1:3" r="7">
      <c t="s" s="3" r="A7">
        <v>972</v>
      </c>
      <c t="n" s="5" r="B7">
        <v>-4810</v>
      </c>
      <c t="n" s="5" r="C7">
        <v>-5499</v>
      </c>
    </row>
    <row spans="1:3" r="8">
      <c t="s" s="3" r="A8">
        <v>973</v>
      </c>
      <c t="n" s="5" r="B8">
        <v>6163</v>
      </c>
      <c t="n" s="5" r="C8">
        <v>6950</v>
      </c>
    </row>
    <row spans="1:3" r="9">
      <c t="s" s="3" r="A9">
        <v>975</v>
      </c>
      <c t="n" s="8" r="B9">
        <v>1353</v>
      </c>
      <c t="n" s="8" r="C9">
        <v>14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76</v>
      </c>
      <c t="s" s="2" r="B1">
        <v>1</v>
      </c>
    </row>
    <row spans="1:4" r="2">
      <c t="s" s="2" r="B2">
        <v>2</v>
      </c>
      <c t="s" s="2" r="C2">
        <v>33</v>
      </c>
      <c t="s" s="2" r="D2">
        <v>89</v>
      </c>
    </row>
    <row spans="1:4" r="3">
      <c t="s" s="7" r="A3">
        <v>977</v>
      </c>
    </row>
    <row spans="1:4" r="4">
      <c t="s" s="3" r="A4">
        <v>978</v>
      </c>
      <c t="s" s="3" r="B4">
        <v>979</v>
      </c>
      <c t="s" s="3" r="C4">
        <v>980</v>
      </c>
      <c t="s" s="3" r="D4">
        <v>981</v>
      </c>
    </row>
    <row spans="1:4" r="5">
      <c t="s" s="7" r="A5">
        <v>982</v>
      </c>
    </row>
    <row spans="1:4" r="6">
      <c t="s" s="3" r="A6">
        <v>978</v>
      </c>
      <c t="s" s="3" r="B6">
        <v>980</v>
      </c>
      <c t="s" s="3" r="C6">
        <v>981</v>
      </c>
      <c t="s" s="3" r="D6">
        <v>983</v>
      </c>
    </row>
    <row spans="1:4" r="7">
      <c t="s" s="3" r="A7">
        <v>984</v>
      </c>
      <c t="s" s="3" r="B7">
        <v>771</v>
      </c>
      <c t="s" s="3" r="C7">
        <v>985</v>
      </c>
      <c t="s" s="3" r="D7">
        <v>9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6</v>
      </c>
      <c t="s" s="2" r="B1">
        <v>1</v>
      </c>
    </row>
    <row spans="1:3" r="2">
      <c t="s" s="2" r="B2">
        <v>2</v>
      </c>
      <c t="s" s="2" r="C2">
        <v>33</v>
      </c>
    </row>
    <row spans="1:3" r="3">
      <c t="s" s="7" r="A3">
        <v>987</v>
      </c>
    </row>
    <row spans="1:3" r="4">
      <c t="s" s="3" r="A4">
        <v>988</v>
      </c>
      <c t="s" s="3" r="B4">
        <v>587</v>
      </c>
      <c t="s" s="3" r="C4">
        <v>587</v>
      </c>
    </row>
    <row spans="1:3" r="5">
      <c t="s" s="3" r="A5">
        <v>989</v>
      </c>
    </row>
    <row spans="1:3" r="6">
      <c t="s" s="7" r="A6">
        <v>987</v>
      </c>
    </row>
    <row spans="1:3" r="7">
      <c t="s" s="3" r="A7">
        <v>990</v>
      </c>
      <c t="s" s="3" r="B7">
        <v>648</v>
      </c>
    </row>
    <row spans="1:3" r="8">
      <c t="s" s="3" r="A8">
        <v>991</v>
      </c>
      <c t="s" s="3" r="B8">
        <v>992</v>
      </c>
    </row>
    <row spans="1:3" r="9">
      <c t="s" s="3" r="A9">
        <v>988</v>
      </c>
      <c t="s" s="3" r="B9">
        <v>993</v>
      </c>
      <c t="s" s="3" r="C9">
        <v>994</v>
      </c>
    </row>
    <row spans="1:3" r="10">
      <c t="s" s="3" r="A10">
        <v>995</v>
      </c>
    </row>
    <row spans="1:3" r="11">
      <c t="s" s="7" r="A11">
        <v>987</v>
      </c>
    </row>
    <row spans="1:3" r="12">
      <c t="s" s="3" r="A12">
        <v>990</v>
      </c>
      <c t="s" s="3" r="B12">
        <v>682</v>
      </c>
    </row>
    <row spans="1:3" r="13">
      <c t="s" s="3" r="A13">
        <v>991</v>
      </c>
      <c t="s" s="3" r="B13">
        <v>648</v>
      </c>
    </row>
    <row spans="1:3" r="14">
      <c t="s" s="3" r="A14">
        <v>988</v>
      </c>
      <c t="s" s="3" r="B14">
        <v>996</v>
      </c>
      <c t="s" s="3" r="C14">
        <v>997</v>
      </c>
    </row>
    <row spans="1:3" r="15">
      <c t="s" s="3" r="A15">
        <v>998</v>
      </c>
    </row>
    <row spans="1:3" r="16">
      <c t="s" s="7" r="A16">
        <v>987</v>
      </c>
    </row>
    <row spans="1:3" r="17">
      <c t="s" s="3" r="A17">
        <v>990</v>
      </c>
      <c t="s" s="3" r="B17">
        <v>999</v>
      </c>
    </row>
    <row spans="1:3" r="18">
      <c t="s" s="3" r="A18">
        <v>991</v>
      </c>
      <c t="s" s="3" r="B18">
        <v>1000</v>
      </c>
    </row>
    <row spans="1:3" r="19">
      <c t="s" s="3" r="A19">
        <v>988</v>
      </c>
      <c t="s" s="3" r="B19">
        <v>1001</v>
      </c>
      <c t="s" s="3" r="C19">
        <v>10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3</v>
      </c>
      <c t="s" s="2" r="B1">
        <v>2</v>
      </c>
      <c t="s" s="2" r="C1">
        <v>33</v>
      </c>
      <c t="s" s="2" r="D1">
        <v>89</v>
      </c>
    </row>
    <row spans="1:4" r="2">
      <c t="s" s="7" r="A2">
        <v>971</v>
      </c>
    </row>
    <row spans="1:4" r="3">
      <c t="s" s="3" r="A3">
        <v>1004</v>
      </c>
      <c t="n" s="8" r="B3">
        <v>12785</v>
      </c>
      <c t="n" s="8" r="C3">
        <v>13433</v>
      </c>
      <c t="n" s="8" r="D3">
        <v>13156</v>
      </c>
    </row>
    <row spans="1:4" r="4">
      <c t="s" s="3" r="A4">
        <v>1005</v>
      </c>
    </row>
    <row spans="1:4" r="5">
      <c t="s" s="7" r="A5">
        <v>971</v>
      </c>
    </row>
    <row spans="1:4" r="6">
      <c t="s" s="3" r="A6">
        <v>1004</v>
      </c>
      <c t="n" s="5" r="B6">
        <v>0</v>
      </c>
      <c t="n" s="5" r="C6">
        <v>0</v>
      </c>
    </row>
    <row spans="1:4" r="7">
      <c t="s" s="3" r="A7">
        <v>1006</v>
      </c>
    </row>
    <row spans="1:4" r="8">
      <c t="s" s="7" r="A8">
        <v>971</v>
      </c>
    </row>
    <row spans="1:4" r="9">
      <c t="s" s="3" r="A9">
        <v>1004</v>
      </c>
      <c t="n" s="5" r="B9">
        <v>12785</v>
      </c>
      <c t="n" s="5" r="C9">
        <v>13433</v>
      </c>
    </row>
    <row spans="1:4" r="10">
      <c t="s" s="3" r="A10">
        <v>1007</v>
      </c>
    </row>
    <row spans="1:4" r="11">
      <c t="s" s="7" r="A11">
        <v>971</v>
      </c>
    </row>
    <row spans="1:4" r="12">
      <c t="s" s="3" r="A12">
        <v>1004</v>
      </c>
      <c t="n" s="5" r="B12">
        <v>0</v>
      </c>
      <c t="n" s="5" r="C12">
        <v>0</v>
      </c>
    </row>
    <row spans="1:4" r="13">
      <c t="s" s="3" r="A13">
        <v>1008</v>
      </c>
    </row>
    <row spans="1:4" r="14">
      <c t="s" s="7" r="A14">
        <v>971</v>
      </c>
    </row>
    <row spans="1:4" r="15">
      <c t="s" s="3" r="A15">
        <v>1004</v>
      </c>
      <c t="n" s="5" r="B15">
        <v>5688</v>
      </c>
      <c t="n" s="5" r="C15">
        <v>6103</v>
      </c>
    </row>
    <row spans="1:4" r="16">
      <c t="s" s="3" r="A16">
        <v>1009</v>
      </c>
    </row>
    <row spans="1:4" r="17">
      <c t="s" s="7" r="A17">
        <v>971</v>
      </c>
    </row>
    <row spans="1:4" r="18">
      <c t="s" s="3" r="A18">
        <v>1004</v>
      </c>
      <c t="n" s="5" r="B18">
        <v>0</v>
      </c>
      <c t="n" s="5" r="C18">
        <v>0</v>
      </c>
    </row>
    <row spans="1:4" r="19">
      <c t="s" s="3" r="A19">
        <v>1010</v>
      </c>
    </row>
    <row spans="1:4" r="20">
      <c t="s" s="7" r="A20">
        <v>971</v>
      </c>
    </row>
    <row spans="1:4" r="21">
      <c t="s" s="3" r="A21">
        <v>1004</v>
      </c>
      <c t="n" s="5" r="B21">
        <v>5688</v>
      </c>
      <c t="n" s="5" r="C21">
        <v>6103</v>
      </c>
    </row>
    <row spans="1:4" r="22">
      <c t="s" s="3" r="A22">
        <v>1011</v>
      </c>
    </row>
    <row spans="1:4" r="23">
      <c t="s" s="7" r="A23">
        <v>971</v>
      </c>
    </row>
    <row spans="1:4" r="24">
      <c t="s" s="3" r="A24">
        <v>1004</v>
      </c>
      <c t="n" s="5" r="B24">
        <v>0</v>
      </c>
      <c t="n" s="5" r="C24">
        <v>0</v>
      </c>
    </row>
    <row spans="1:4" r="25">
      <c t="s" s="3" r="A25">
        <v>1012</v>
      </c>
    </row>
    <row spans="1:4" r="26">
      <c t="s" s="7" r="A26">
        <v>971</v>
      </c>
    </row>
    <row spans="1:4" r="27">
      <c t="s" s="3" r="A27">
        <v>1004</v>
      </c>
      <c t="n" s="5" r="B27">
        <v>1370</v>
      </c>
      <c t="n" s="5" r="C27">
        <v>1356</v>
      </c>
    </row>
    <row spans="1:4" r="28">
      <c t="s" s="3" r="A28">
        <v>1013</v>
      </c>
    </row>
    <row spans="1:4" r="29">
      <c t="s" s="7" r="A29">
        <v>971</v>
      </c>
    </row>
    <row spans="1:4" r="30">
      <c t="s" s="3" r="A30">
        <v>1004</v>
      </c>
      <c t="n" s="5" r="B30">
        <v>0</v>
      </c>
      <c t="n" s="5" r="C30">
        <v>0</v>
      </c>
    </row>
    <row spans="1:4" r="31">
      <c t="s" s="3" r="A31">
        <v>1014</v>
      </c>
    </row>
    <row spans="1:4" r="32">
      <c t="s" s="7" r="A32">
        <v>971</v>
      </c>
    </row>
    <row spans="1:4" r="33">
      <c t="s" s="3" r="A33">
        <v>1004</v>
      </c>
      <c t="n" s="5" r="B33">
        <v>1370</v>
      </c>
      <c t="n" s="5" r="C33">
        <v>1356</v>
      </c>
    </row>
    <row spans="1:4" r="34">
      <c t="s" s="3" r="A34">
        <v>1015</v>
      </c>
    </row>
    <row spans="1:4" r="35">
      <c t="s" s="7" r="A35">
        <v>971</v>
      </c>
    </row>
    <row spans="1:4" r="36">
      <c t="s" s="3" r="A36">
        <v>1004</v>
      </c>
      <c t="n" s="5" r="B36">
        <v>0</v>
      </c>
      <c t="n" s="5" r="C36">
        <v>0</v>
      </c>
    </row>
    <row spans="1:4" r="37">
      <c t="s" s="3" r="A37">
        <v>1016</v>
      </c>
    </row>
    <row spans="1:4" r="38">
      <c t="s" s="7" r="A38">
        <v>971</v>
      </c>
    </row>
    <row spans="1:4" r="39">
      <c t="s" s="3" r="A39">
        <v>1004</v>
      </c>
      <c t="n" s="5" r="B39">
        <v>4026</v>
      </c>
      <c t="n" s="5" r="C39">
        <v>4034</v>
      </c>
    </row>
    <row spans="1:4" r="40">
      <c t="s" s="3" r="A40">
        <v>1017</v>
      </c>
    </row>
    <row spans="1:4" r="41">
      <c t="s" s="7" r="A41">
        <v>971</v>
      </c>
    </row>
    <row spans="1:4" r="42">
      <c t="s" s="3" r="A42">
        <v>1004</v>
      </c>
      <c t="n" s="5" r="B42">
        <v>0</v>
      </c>
      <c t="n" s="5" r="C42">
        <v>0</v>
      </c>
    </row>
    <row spans="1:4" r="43">
      <c t="s" s="3" r="A43">
        <v>1018</v>
      </c>
    </row>
    <row spans="1:4" r="44">
      <c t="s" s="7" r="A44">
        <v>971</v>
      </c>
    </row>
    <row spans="1:4" r="45">
      <c t="s" s="3" r="A45">
        <v>1004</v>
      </c>
      <c t="n" s="5" r="B45">
        <v>4026</v>
      </c>
      <c t="n" s="5" r="C45">
        <v>4034</v>
      </c>
    </row>
    <row spans="1:4" r="46">
      <c t="s" s="3" r="A46">
        <v>1019</v>
      </c>
    </row>
    <row spans="1:4" r="47">
      <c t="s" s="7" r="A47">
        <v>971</v>
      </c>
    </row>
    <row spans="1:4" r="48">
      <c t="s" s="3" r="A48">
        <v>1004</v>
      </c>
      <c t="n" s="5" r="B48">
        <v>0</v>
      </c>
      <c t="n" s="5" r="C48">
        <v>0</v>
      </c>
    </row>
    <row spans="1:4" r="49">
      <c t="s" s="3" r="A49">
        <v>108</v>
      </c>
    </row>
    <row spans="1:4" r="50">
      <c t="s" s="7" r="A50">
        <v>971</v>
      </c>
    </row>
    <row spans="1:4" r="51">
      <c t="s" s="3" r="A51">
        <v>1004</v>
      </c>
      <c t="n" s="5" r="B51">
        <v>1701</v>
      </c>
      <c t="n" s="5" r="C51">
        <v>1940</v>
      </c>
    </row>
    <row spans="1:4" r="52">
      <c t="s" s="3" r="A52">
        <v>1020</v>
      </c>
    </row>
    <row spans="1:4" r="53">
      <c t="s" s="7" r="A53">
        <v>971</v>
      </c>
    </row>
    <row spans="1:4" r="54">
      <c t="s" s="3" r="A54">
        <v>1004</v>
      </c>
      <c t="n" s="5" r="B54">
        <v>0</v>
      </c>
      <c t="n" s="5" r="C54">
        <v>0</v>
      </c>
    </row>
    <row spans="1:4" r="55">
      <c t="s" s="3" r="A55">
        <v>1021</v>
      </c>
    </row>
    <row spans="1:4" r="56">
      <c t="s" s="7" r="A56">
        <v>971</v>
      </c>
    </row>
    <row spans="1:4" r="57">
      <c t="s" s="3" r="A57">
        <v>1004</v>
      </c>
      <c t="n" s="5" r="B57">
        <v>1701</v>
      </c>
      <c t="n" s="5" r="C57">
        <v>1940</v>
      </c>
    </row>
    <row spans="1:4" r="58">
      <c t="s" s="3" r="A58">
        <v>1022</v>
      </c>
    </row>
    <row spans="1:4" r="59">
      <c t="s" s="7" r="A59">
        <v>971</v>
      </c>
    </row>
    <row spans="1:4" r="60">
      <c t="s" s="3" r="A60">
        <v>1004</v>
      </c>
      <c t="n" s="8" r="B60">
        <v>0</v>
      </c>
      <c t="n" s="8" r="C60">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3</v>
      </c>
      <c t="s" s="2" r="B1">
        <v>2</v>
      </c>
      <c t="s" s="2" r="C1">
        <v>33</v>
      </c>
      <c t="s" s="2" r="D1">
        <v>89</v>
      </c>
      <c t="s" s="2" r="E1">
        <v>197</v>
      </c>
      <c t="s" s="2" r="F1">
        <v>198</v>
      </c>
      <c t="s" s="2" r="G1">
        <v>264</v>
      </c>
      <c t="s" s="2" r="H1">
        <v>265</v>
      </c>
    </row>
    <row spans="1:8" r="2">
      <c t="s" s="3" r="A2">
        <v>266</v>
      </c>
    </row>
    <row spans="1:8" r="3">
      <c t="s" s="3" r="A3">
        <v>203</v>
      </c>
      <c t="s" s="3" r="D3">
        <v>267</v>
      </c>
      <c t="s" s="3" r="G3">
        <v>267</v>
      </c>
      <c t="s" s="3" r="H3">
        <v>267</v>
      </c>
    </row>
    <row spans="1:8" r="4">
      <c t="s" s="3" r="A4">
        <v>207</v>
      </c>
    </row>
    <row spans="1:8" r="5">
      <c t="s" s="3" r="A5">
        <v>203</v>
      </c>
      <c t="s" s="3" r="B5">
        <v>204</v>
      </c>
      <c t="s" s="3" r="C5">
        <v>204</v>
      </c>
      <c t="s" s="3" r="D5">
        <v>204</v>
      </c>
      <c t="s" s="3" r="E5">
        <v>204</v>
      </c>
      <c t="s" s="3" r="F5">
        <v>204</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3</v>
      </c>
      <c t="s" s="2" r="B1">
        <v>1</v>
      </c>
    </row>
    <row spans="1:3" r="2">
      <c t="s" s="2" r="B2">
        <v>2</v>
      </c>
      <c t="s" s="2" r="C2">
        <v>33</v>
      </c>
    </row>
    <row spans="1:3" r="3">
      <c t="s" s="7" r="A3">
        <v>971</v>
      </c>
    </row>
    <row spans="1:3" r="4">
      <c t="s" s="3" r="A4">
        <v>1024</v>
      </c>
      <c t="n" s="8" r="B4">
        <v>17600</v>
      </c>
      <c t="n" s="8" r="C4">
        <v>18900</v>
      </c>
    </row>
    <row spans="1:3" r="5">
      <c t="s" s="7" r="A5">
        <v>1025</v>
      </c>
    </row>
    <row spans="1:3" r="6">
      <c t="n" s="5" r="A6">
        <v>2016</v>
      </c>
      <c t="n" s="5" r="B6">
        <v>969</v>
      </c>
    </row>
    <row spans="1:3" r="7">
      <c t="n" s="5" r="A7">
        <v>2017</v>
      </c>
      <c t="n" s="5" r="B7">
        <v>962</v>
      </c>
    </row>
    <row spans="1:3" r="8">
      <c t="n" s="5" r="A8">
        <v>2018</v>
      </c>
      <c t="n" s="5" r="B8">
        <v>969</v>
      </c>
    </row>
    <row spans="1:3" r="9">
      <c t="n" s="5" r="A9">
        <v>2019</v>
      </c>
      <c t="n" s="5" r="B9">
        <v>991</v>
      </c>
    </row>
    <row spans="1:3" r="10">
      <c t="n" s="5" r="A10">
        <v>2020</v>
      </c>
      <c t="n" s="5" r="B10">
        <v>992</v>
      </c>
    </row>
    <row spans="1:3" r="11">
      <c t="s" s="3" r="A11">
        <v>1026</v>
      </c>
      <c t="n" s="5" r="B11">
        <v>5236</v>
      </c>
    </row>
    <row spans="1:3" r="12">
      <c t="s" s="3" r="A12">
        <v>962</v>
      </c>
      <c t="n" s="8" r="B12">
        <v>407</v>
      </c>
      <c t="n" s="8" r="C12">
        <v>7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7</v>
      </c>
      <c t="s" s="2" r="B1">
        <v>1</v>
      </c>
    </row>
    <row spans="1:4" r="2">
      <c t="s" s="2" r="B2">
        <v>2</v>
      </c>
      <c t="s" s="2" r="C2">
        <v>33</v>
      </c>
      <c t="s" s="2" r="D2">
        <v>89</v>
      </c>
    </row>
    <row spans="1:4" r="3">
      <c t="s" s="3" r="A3">
        <v>1028</v>
      </c>
    </row>
    <row spans="1:4" r="4">
      <c t="s" s="7" r="A4">
        <v>1029</v>
      </c>
    </row>
    <row spans="1:4" r="5">
      <c t="s" s="3" r="A5">
        <v>1030</v>
      </c>
      <c t="n" s="6" r="B5">
        <v>0.3</v>
      </c>
      <c t="n" s="6" r="C5">
        <v>0.3</v>
      </c>
      <c t="n" s="6" r="D5">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3</v>
      </c>
      <c t="s" s="2" r="D2">
        <v>89</v>
      </c>
    </row>
    <row spans="1:4" r="3">
      <c t="s" s="7" r="A3">
        <v>1032</v>
      </c>
    </row>
    <row spans="1:4" r="4">
      <c t="s" s="3" r="A4">
        <v>1033</v>
      </c>
      <c t="n" s="8" r="B4">
        <v>0</v>
      </c>
      <c t="n" s="8" r="C4">
        <v>0</v>
      </c>
      <c t="n" s="8" r="D4">
        <v>0</v>
      </c>
    </row>
    <row spans="1:4" r="5">
      <c t="s" s="3" r="A5">
        <v>1034</v>
      </c>
      <c t="n" s="5" r="B5">
        <v>34</v>
      </c>
      <c t="n" s="5" r="C5">
        <v>20</v>
      </c>
      <c t="n" s="5" r="D5">
        <v>240</v>
      </c>
    </row>
    <row spans="1:4" r="6">
      <c t="s" s="3" r="A6">
        <v>1035</v>
      </c>
      <c t="n" s="5" r="B6">
        <v>-211</v>
      </c>
      <c t="n" s="5" r="C6">
        <v>2430</v>
      </c>
      <c t="n" s="5" r="D6">
        <v>898</v>
      </c>
    </row>
    <row spans="1:4" r="7">
      <c t="s" s="3" r="A7">
        <v>127</v>
      </c>
      <c t="n" s="5" r="B7">
        <v>-177</v>
      </c>
      <c t="n" s="5" r="C7">
        <v>2450</v>
      </c>
      <c t="n" s="5" r="D7">
        <v>1138</v>
      </c>
    </row>
    <row spans="1:4" r="8">
      <c t="s" s="7" r="A8">
        <v>1036</v>
      </c>
    </row>
    <row spans="1:4" r="9">
      <c t="s" s="3" r="A9">
        <v>1037</v>
      </c>
      <c t="n" s="5" r="B9">
        <v>0</v>
      </c>
      <c t="n" s="5" r="C9">
        <v>0</v>
      </c>
      <c t="n" s="5" r="D9">
        <v>0</v>
      </c>
    </row>
    <row spans="1:4" r="10">
      <c t="s" s="3" r="A10">
        <v>1038</v>
      </c>
      <c t="n" s="5" r="B10">
        <v>1569</v>
      </c>
      <c t="n" s="5" r="C10">
        <v>-1569</v>
      </c>
      <c t="n" s="5" r="D10">
        <v>0</v>
      </c>
    </row>
    <row spans="1:4" r="11">
      <c t="s" s="3" r="A11">
        <v>127</v>
      </c>
      <c t="n" s="5" r="B11">
        <v>1569</v>
      </c>
      <c t="n" s="5" r="C11">
        <v>-1569</v>
      </c>
      <c t="n" s="5" r="D11">
        <v>0</v>
      </c>
    </row>
    <row spans="1:4" r="12">
      <c t="s" s="3" r="A12">
        <v>111</v>
      </c>
      <c t="n" s="8" r="B12">
        <v>1392</v>
      </c>
      <c t="n" s="8" r="C12">
        <v>881</v>
      </c>
      <c t="n" s="8" r="D12">
        <v>11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3</v>
      </c>
      <c t="s" s="2" r="D2">
        <v>89</v>
      </c>
    </row>
    <row spans="1:4" r="3">
      <c t="s" s="7" r="A3">
        <v>298</v>
      </c>
    </row>
    <row spans="1:4" r="4">
      <c t="s" s="3" r="A4">
        <v>1040</v>
      </c>
      <c t="n" s="8" r="B4">
        <v>109411</v>
      </c>
      <c t="n" s="8" r="C4">
        <v>-461250</v>
      </c>
      <c t="n" s="8" r="D4">
        <v>-585801</v>
      </c>
    </row>
    <row spans="1:4" r="5">
      <c t="s" s="3" r="A5">
        <v>1041</v>
      </c>
      <c t="n" s="5" r="B5">
        <v>-35697</v>
      </c>
      <c t="n" s="5" r="C5">
        <v>-735</v>
      </c>
      <c t="n" s="5" r="D5">
        <v>-4177</v>
      </c>
    </row>
    <row spans="1:4" r="6">
      <c t="s" s="3" r="A6">
        <v>110</v>
      </c>
      <c t="n" s="8" r="B6">
        <v>73714</v>
      </c>
      <c t="n" s="8" r="C6">
        <v>-461985</v>
      </c>
      <c t="n" s="8" r="D6">
        <v>-5899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42</v>
      </c>
      <c t="s" s="2" r="B1">
        <v>1</v>
      </c>
    </row>
    <row spans="1:4" r="2">
      <c t="s" s="2" r="B2">
        <v>2</v>
      </c>
      <c t="s" s="2" r="C2">
        <v>33</v>
      </c>
      <c t="s" s="2" r="D2">
        <v>89</v>
      </c>
    </row>
    <row spans="1:4" r="3">
      <c t="s" s="7" r="A3">
        <v>1043</v>
      </c>
    </row>
    <row spans="1:4" r="4">
      <c t="s" s="3" r="A4">
        <v>1044</v>
      </c>
      <c t="n" s="8" r="B4">
        <v>2300</v>
      </c>
    </row>
    <row spans="1:4" r="5">
      <c t="s" s="3" r="A5">
        <v>1045</v>
      </c>
      <c t="n" s="5" r="B5">
        <v>-50600</v>
      </c>
      <c t="n" s="8" r="C5">
        <v>133800</v>
      </c>
    </row>
    <row spans="1:4" r="6">
      <c t="s" s="3" r="A6">
        <v>1046</v>
      </c>
      <c t="n" s="5" r="B6">
        <v>2000</v>
      </c>
      <c t="n" s="5" r="C6">
        <v>1800</v>
      </c>
    </row>
    <row spans="1:4" r="7">
      <c t="s" s="3" r="A7">
        <v>1047</v>
      </c>
      <c t="n" s="5" r="B7">
        <v>-39686</v>
      </c>
      <c t="n" s="5" r="C7">
        <v>136717</v>
      </c>
      <c t="n" s="8" r="D7">
        <v>204972</v>
      </c>
    </row>
    <row spans="1:4" r="8">
      <c t="s" s="3" r="A8">
        <v>1048</v>
      </c>
    </row>
    <row spans="1:4" r="9">
      <c t="s" s="7" r="A9">
        <v>1043</v>
      </c>
    </row>
    <row spans="1:4" r="10">
      <c t="s" s="3" r="A10">
        <v>1049</v>
      </c>
      <c t="n" s="5" r="B10">
        <v>1500000</v>
      </c>
      <c t="n" s="5" r="C10">
        <v>1300000</v>
      </c>
    </row>
    <row spans="1:4" r="11">
      <c t="s" s="3" r="A11">
        <v>1050</v>
      </c>
    </row>
    <row spans="1:4" r="12">
      <c t="s" s="7" r="A12">
        <v>1043</v>
      </c>
    </row>
    <row spans="1:4" r="13">
      <c t="s" s="3" r="A13">
        <v>1049</v>
      </c>
      <c t="n" s="5" r="B13">
        <v>142600</v>
      </c>
      <c t="n" s="5" r="C13">
        <v>159200</v>
      </c>
    </row>
    <row spans="1:4" r="14">
      <c t="s" s="3" r="A14">
        <v>1051</v>
      </c>
      <c t="n" s="8" r="B14">
        <v>300</v>
      </c>
      <c t="n" s="8" r="C14">
        <v>1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2</v>
      </c>
      <c t="s" s="2" r="B1">
        <v>2</v>
      </c>
      <c t="s" s="2" r="C1">
        <v>33</v>
      </c>
    </row>
    <row spans="1:3" r="2">
      <c t="s" s="7" r="A2">
        <v>298</v>
      </c>
    </row>
    <row spans="1:3" r="3">
      <c t="s" s="3" r="A3">
        <v>1053</v>
      </c>
      <c t="n" s="8" r="B3">
        <v>641001</v>
      </c>
      <c t="n" s="8" r="C3">
        <v>554122</v>
      </c>
    </row>
    <row spans="1:3" r="4">
      <c t="s" s="3" r="A4">
        <v>1054</v>
      </c>
      <c t="n" s="5" r="B4">
        <v>-32698</v>
      </c>
      <c t="n" s="5" r="C4">
        <v>102179</v>
      </c>
    </row>
    <row spans="1:3" r="5">
      <c t="s" s="3" r="A5">
        <v>1055</v>
      </c>
      <c t="n" s="5" r="B5">
        <v>25124</v>
      </c>
      <c t="n" s="5" r="C5">
        <v>29315</v>
      </c>
    </row>
    <row spans="1:3" r="6">
      <c t="s" s="3" r="A6">
        <v>1056</v>
      </c>
      <c t="n" s="5" r="B6">
        <v>633427</v>
      </c>
      <c t="n" s="5" r="C6">
        <v>685616</v>
      </c>
    </row>
    <row spans="1:3" r="7">
      <c t="s" s="3" r="A7">
        <v>1057</v>
      </c>
      <c t="n" s="5" r="B7">
        <v>-633427</v>
      </c>
      <c t="n" s="5" r="C7">
        <v>-684047</v>
      </c>
    </row>
    <row spans="1:3" r="8">
      <c t="s" s="3" r="A8">
        <v>1058</v>
      </c>
      <c t="n" s="8" r="B8">
        <v>0</v>
      </c>
      <c t="n" s="8" r="C8">
        <v>15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3</v>
      </c>
      <c t="s" s="2" r="D2">
        <v>89</v>
      </c>
    </row>
    <row spans="1:4" r="3">
      <c t="s" s="7" r="A3">
        <v>298</v>
      </c>
    </row>
    <row spans="1:4" r="4">
      <c t="s" s="3" r="A4">
        <v>1060</v>
      </c>
      <c t="n" s="8" r="B4">
        <v>25788</v>
      </c>
      <c t="n" s="8" r="C4">
        <v>-161702</v>
      </c>
      <c t="n" s="8" r="D4">
        <v>-206576</v>
      </c>
    </row>
    <row spans="1:4" r="5">
      <c t="s" s="3" r="A5">
        <v>1061</v>
      </c>
      <c t="n" s="5" r="B5">
        <v>6597</v>
      </c>
      <c t="n" s="5" r="C5">
        <v>-27656</v>
      </c>
      <c t="n" s="5" r="D5">
        <v>-34923</v>
      </c>
    </row>
    <row spans="1:4" r="6">
      <c t="s" s="3" r="A6">
        <v>1047</v>
      </c>
      <c t="n" s="5" r="B6">
        <v>-39686</v>
      </c>
      <c t="n" s="5" r="C6">
        <v>136717</v>
      </c>
      <c t="n" s="5" r="D6">
        <v>204972</v>
      </c>
    </row>
    <row spans="1:4" r="7">
      <c t="s" s="3" r="A7">
        <v>1062</v>
      </c>
      <c t="n" s="5" r="B7">
        <v>4739</v>
      </c>
      <c t="n" s="5" r="C7">
        <v>243</v>
      </c>
      <c t="n" s="5" r="D7">
        <v>508</v>
      </c>
    </row>
    <row spans="1:4" r="8">
      <c t="s" s="3" r="A8">
        <v>1063</v>
      </c>
      <c t="n" s="5" r="B8">
        <v>7046</v>
      </c>
      <c t="n" s="5" r="C8">
        <v>33138</v>
      </c>
      <c t="n" s="5" r="D8">
        <v>38911</v>
      </c>
    </row>
    <row spans="1:4" r="9">
      <c t="s" s="3" r="A9">
        <v>1064</v>
      </c>
      <c t="n" s="5" r="B9">
        <v>712</v>
      </c>
      <c t="n" s="5" r="C9">
        <v>-3839</v>
      </c>
      <c t="n" s="5" r="D9">
        <v>388</v>
      </c>
    </row>
    <row spans="1:4" r="10">
      <c t="s" s="3" r="A10">
        <v>1065</v>
      </c>
      <c t="n" s="5" r="B10">
        <v>-3099</v>
      </c>
      <c t="n" s="5" r="C10">
        <v>21008</v>
      </c>
      <c t="n" s="5" r="D10">
        <v>0</v>
      </c>
    </row>
    <row spans="1:4" r="11">
      <c t="s" s="3" r="A11">
        <v>1066</v>
      </c>
      <c t="n" s="5" r="B11">
        <v>-705</v>
      </c>
      <c t="n" s="5" r="C11">
        <v>2972</v>
      </c>
      <c t="n" s="5" r="D11">
        <v>-2142</v>
      </c>
    </row>
    <row spans="1:4" r="12">
      <c t="s" s="3" r="A12">
        <v>111</v>
      </c>
      <c t="n" s="8" r="B12">
        <v>1392</v>
      </c>
      <c t="n" s="8" r="C12">
        <v>881</v>
      </c>
      <c t="n" s="8" r="D12">
        <v>1138</v>
      </c>
    </row>
    <row spans="1:4" r="13">
      <c t="s" s="3" r="A13">
        <v>1067</v>
      </c>
      <c t="s" s="3" r="B13">
        <v>1068</v>
      </c>
      <c t="s" s="3" r="C13">
        <v>1068</v>
      </c>
      <c t="s" s="3" r="D13">
        <v>10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9</v>
      </c>
      <c t="s" s="2" r="B1">
        <v>1</v>
      </c>
    </row>
    <row spans="1:3" r="2">
      <c t="s" s="2" r="B2">
        <v>2</v>
      </c>
      <c t="s" s="2" r="C2">
        <v>33</v>
      </c>
    </row>
    <row spans="1:3" r="3">
      <c t="s" s="7" r="A3">
        <v>1070</v>
      </c>
    </row>
    <row spans="1:3" r="4">
      <c t="s" s="3" r="A4">
        <v>1071</v>
      </c>
      <c t="n" s="8" r="B4">
        <v>3550</v>
      </c>
      <c t="n" s="8" r="C4">
        <v>7083</v>
      </c>
    </row>
    <row spans="1:3" r="5">
      <c t="s" s="3" r="A5">
        <v>1072</v>
      </c>
      <c t="n" s="5" r="B5">
        <v>280</v>
      </c>
    </row>
    <row spans="1:3" r="6">
      <c t="s" s="3" r="A6">
        <v>1072</v>
      </c>
      <c t="n" s="5" r="B6">
        <v>0</v>
      </c>
      <c t="n" s="5" r="C6">
        <v>0</v>
      </c>
    </row>
    <row spans="1:3" r="7">
      <c t="s" s="3" r="A7">
        <v>1073</v>
      </c>
      <c t="n" s="5" r="C7">
        <v>-3533</v>
      </c>
    </row>
    <row spans="1:3" r="8">
      <c t="s" s="3" r="A8">
        <v>1074</v>
      </c>
      <c t="n" s="8" r="B8">
        <v>3830</v>
      </c>
      <c t="n" s="8" r="C8">
        <v>35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5</v>
      </c>
      <c t="s" s="2" r="B1">
        <v>82</v>
      </c>
      <c t="s" s="2" r="J1">
        <v>1</v>
      </c>
    </row>
    <row spans="1:12" r="2">
      <c t="s" s="2" r="B2">
        <v>2</v>
      </c>
      <c t="s" s="2" r="C2">
        <v>83</v>
      </c>
      <c t="s" s="2" r="D2">
        <v>4</v>
      </c>
      <c t="s" s="2" r="E2">
        <v>84</v>
      </c>
      <c t="s" s="2" r="F2">
        <v>33</v>
      </c>
      <c t="s" s="2" r="G2">
        <v>85</v>
      </c>
      <c t="s" s="2" r="H2">
        <v>86</v>
      </c>
      <c t="s" s="2" r="I2">
        <v>87</v>
      </c>
      <c t="s" s="2" r="J2">
        <v>2</v>
      </c>
      <c t="s" s="2" r="K2">
        <v>33</v>
      </c>
      <c t="s" s="2" r="L2">
        <v>89</v>
      </c>
    </row>
    <row spans="1:12" r="3">
      <c t="s" s="7" r="A3">
        <v>1076</v>
      </c>
    </row>
    <row spans="1:12" r="4">
      <c t="s" s="3" r="A4">
        <v>91</v>
      </c>
      <c t="n" s="8" r="J4">
        <v>74124</v>
      </c>
      <c t="n" s="8" r="K4">
        <v>69823</v>
      </c>
      <c t="n" s="8" r="L4">
        <v>64644</v>
      </c>
    </row>
    <row spans="1:12" r="5">
      <c t="s" s="3" r="A5">
        <v>1077</v>
      </c>
      <c t="n" s="5" r="J5">
        <v>16366</v>
      </c>
      <c t="n" s="5" r="K5">
        <v>20241</v>
      </c>
      <c t="n" s="5" r="L5">
        <v>18067</v>
      </c>
    </row>
    <row spans="1:12" r="6">
      <c t="s" s="3" r="A6">
        <v>93</v>
      </c>
      <c t="n" s="8" r="B6">
        <v>22767</v>
      </c>
      <c t="n" s="8" r="C6">
        <v>23678</v>
      </c>
      <c t="n" s="8" r="D6">
        <v>23023</v>
      </c>
      <c t="n" s="8" r="E6">
        <v>21022</v>
      </c>
      <c t="n" s="8" r="F6">
        <v>22093</v>
      </c>
      <c t="n" s="8" r="G6">
        <v>23441</v>
      </c>
      <c t="n" s="8" r="H6">
        <v>23994</v>
      </c>
      <c t="n" s="8" r="I6">
        <v>20536</v>
      </c>
      <c t="n" s="5" r="J6">
        <v>90490</v>
      </c>
      <c t="n" s="5" r="K6">
        <v>90064</v>
      </c>
      <c t="n" s="5" r="L6">
        <v>82711</v>
      </c>
    </row>
    <row spans="1:12" r="7">
      <c t="s" s="3" r="A7">
        <v>1078</v>
      </c>
    </row>
    <row spans="1:12" r="8">
      <c t="s" s="7" r="A8">
        <v>1076</v>
      </c>
    </row>
    <row spans="1:12" r="9">
      <c t="s" s="3" r="A9">
        <v>91</v>
      </c>
      <c t="n" s="5" r="J9">
        <v>50832</v>
      </c>
      <c t="n" s="5" r="K9">
        <v>46519</v>
      </c>
      <c t="n" s="5" r="L9">
        <v>44909</v>
      </c>
    </row>
    <row spans="1:12" r="10">
      <c t="s" s="3" r="A10">
        <v>1077</v>
      </c>
      <c t="n" s="5" r="J10">
        <v>7823</v>
      </c>
      <c t="n" s="5" r="K10">
        <v>10931</v>
      </c>
      <c t="n" s="5" r="L10">
        <v>11284</v>
      </c>
    </row>
    <row spans="1:12" r="11">
      <c t="s" s="3" r="A11">
        <v>1079</v>
      </c>
    </row>
    <row spans="1:12" r="12">
      <c t="s" s="7" r="A12">
        <v>1076</v>
      </c>
    </row>
    <row spans="1:12" r="13">
      <c t="s" s="3" r="A13">
        <v>91</v>
      </c>
      <c t="n" s="5" r="J13">
        <v>14553</v>
      </c>
      <c t="n" s="5" r="K13">
        <v>14584</v>
      </c>
      <c t="n" s="5" r="L13">
        <v>12436</v>
      </c>
    </row>
    <row spans="1:12" r="14">
      <c t="s" s="3" r="A14">
        <v>1077</v>
      </c>
      <c t="n" s="5" r="J14">
        <v>4339</v>
      </c>
      <c t="n" s="5" r="K14">
        <v>5668</v>
      </c>
      <c t="n" s="5" r="L14">
        <v>3913</v>
      </c>
    </row>
    <row spans="1:12" r="15">
      <c t="s" s="3" r="A15">
        <v>1080</v>
      </c>
    </row>
    <row spans="1:12" r="16">
      <c t="s" s="7" r="A16">
        <v>1076</v>
      </c>
    </row>
    <row spans="1:12" r="17">
      <c t="s" s="3" r="A17">
        <v>91</v>
      </c>
      <c t="n" s="5" r="J17">
        <v>5738</v>
      </c>
      <c t="n" s="5" r="K17">
        <v>5536</v>
      </c>
      <c t="n" s="5" r="L17">
        <v>4085</v>
      </c>
    </row>
    <row spans="1:12" r="18">
      <c t="s" s="3" r="A18">
        <v>1077</v>
      </c>
      <c t="n" s="5" r="J18">
        <v>1710</v>
      </c>
      <c t="n" s="5" r="K18">
        <v>2123</v>
      </c>
      <c t="n" s="5" r="L18">
        <v>1708</v>
      </c>
    </row>
    <row spans="1:12" r="19">
      <c t="s" s="3" r="A19">
        <v>1081</v>
      </c>
    </row>
    <row spans="1:12" r="20">
      <c t="s" s="7" r="A20">
        <v>1076</v>
      </c>
    </row>
    <row spans="1:12" r="21">
      <c t="s" s="3" r="A21">
        <v>91</v>
      </c>
      <c t="n" s="5" r="J21">
        <v>2407</v>
      </c>
      <c t="n" s="5" r="K21">
        <v>2623</v>
      </c>
      <c t="n" s="5" r="L21">
        <v>2678</v>
      </c>
    </row>
    <row spans="1:12" r="22">
      <c t="s" s="3" r="A22">
        <v>1077</v>
      </c>
      <c t="n" s="5" r="J22">
        <v>2087</v>
      </c>
      <c t="n" s="5" r="K22">
        <v>1279</v>
      </c>
      <c t="n" s="5" r="L22">
        <v>1094</v>
      </c>
    </row>
    <row spans="1:12" r="23">
      <c t="s" s="3" r="A23">
        <v>1082</v>
      </c>
    </row>
    <row spans="1:12" r="24">
      <c t="s" s="7" r="A24">
        <v>1076</v>
      </c>
    </row>
    <row spans="1:12" r="25">
      <c t="s" s="3" r="A25">
        <v>91</v>
      </c>
      <c t="n" s="5" r="J25">
        <v>594</v>
      </c>
      <c t="n" s="5" r="K25">
        <v>561</v>
      </c>
      <c t="n" s="5" r="L25">
        <v>536</v>
      </c>
    </row>
    <row spans="1:12" r="26">
      <c t="s" s="3" r="A26">
        <v>1077</v>
      </c>
      <c t="n" s="8" r="J26">
        <v>407</v>
      </c>
      <c t="n" s="8" r="K26">
        <v>240</v>
      </c>
      <c t="n" s="8" r="L26">
        <v>6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3</v>
      </c>
      <c t="s" s="2" r="B1">
        <v>2</v>
      </c>
      <c t="s" s="2" r="C1">
        <v>33</v>
      </c>
    </row>
    <row spans="1:3" r="2">
      <c t="s" s="7" r="A2">
        <v>1084</v>
      </c>
    </row>
    <row spans="1:3" r="3">
      <c t="s" s="3" r="A3">
        <v>40</v>
      </c>
      <c t="n" s="8" r="B3">
        <v>1077560</v>
      </c>
      <c t="n" s="8" r="C3">
        <v>1113560</v>
      </c>
    </row>
    <row spans="1:3" r="4">
      <c t="s" s="3" r="A4">
        <v>1078</v>
      </c>
    </row>
    <row spans="1:3" r="5">
      <c t="s" s="7" r="A5">
        <v>1084</v>
      </c>
    </row>
    <row spans="1:3" r="6">
      <c t="s" s="3" r="A6">
        <v>40</v>
      </c>
      <c t="n" s="5" r="B6">
        <v>1073327</v>
      </c>
      <c t="n" s="5" r="C6">
        <v>1108675</v>
      </c>
    </row>
    <row spans="1:3" r="7">
      <c t="s" s="3" r="A7">
        <v>1079</v>
      </c>
    </row>
    <row spans="1:3" r="8">
      <c t="s" s="7" r="A8">
        <v>1084</v>
      </c>
    </row>
    <row spans="1:3" r="9">
      <c t="s" s="3" r="A9">
        <v>40</v>
      </c>
      <c t="n" s="5" r="B9">
        <v>510</v>
      </c>
      <c t="n" s="5" r="C9">
        <v>357</v>
      </c>
    </row>
    <row spans="1:3" r="10">
      <c t="s" s="3" r="A10">
        <v>1080</v>
      </c>
    </row>
    <row spans="1:3" r="11">
      <c t="s" s="7" r="A11">
        <v>1084</v>
      </c>
    </row>
    <row spans="1:3" r="12">
      <c t="s" s="3" r="A12">
        <v>40</v>
      </c>
      <c t="n" s="5" r="B12">
        <v>484</v>
      </c>
      <c t="n" s="5" r="C12">
        <v>413</v>
      </c>
    </row>
    <row spans="1:3" r="13">
      <c t="s" s="3" r="A13">
        <v>1081</v>
      </c>
    </row>
    <row spans="1:3" r="14">
      <c t="s" s="7" r="A14">
        <v>1084</v>
      </c>
    </row>
    <row spans="1:3" r="15">
      <c t="s" s="3" r="A15">
        <v>40</v>
      </c>
      <c t="n" s="5" r="B15">
        <v>2782</v>
      </c>
      <c t="n" s="5" r="C15">
        <v>3309</v>
      </c>
    </row>
    <row spans="1:3" r="16">
      <c t="s" s="3" r="A16">
        <v>1082</v>
      </c>
    </row>
    <row spans="1:3" r="17">
      <c t="s" s="7" r="A17">
        <v>1084</v>
      </c>
    </row>
    <row spans="1:3" r="18">
      <c t="s" s="3" r="A18">
        <v>40</v>
      </c>
      <c t="n" s="8" r="B18">
        <v>457</v>
      </c>
      <c t="n" s="8" r="C18">
        <v>8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PROPERTY AND EQUIPMENT</vt:lpstr>
      <vt:lpstr>LONG-TERM DEBT AND OTHER FINANC</vt:lpstr>
      <vt:lpstr>DERIVATIVES</vt:lpstr>
      <vt:lpstr>FAIR VALUE MEASUREMENTS</vt:lpstr>
      <vt:lpstr>COMMITMENTS</vt:lpstr>
      <vt:lpstr>CONTINGENCIES</vt:lpstr>
      <vt:lpstr>ACCRUED EXPENSES AND NON-CURREN</vt:lpstr>
      <vt:lpstr>RELATED PARTY TRANSACTIONS</vt:lpstr>
      <vt:lpstr>PENSIONS AND OTHER EMPLOYEE BEN</vt:lpstr>
      <vt:lpstr>TAXES</vt:lpstr>
      <vt:lpstr>GEOGRAPHIC INFORMATION</vt:lpstr>
      <vt:lpstr>EARNINGS (LOSS) PER SHARE</vt:lpstr>
      <vt:lpstr>STOCK COMPENSATION</vt:lpstr>
      <vt:lpstr>ACCUMULATED OTHER COMPREHENSIVE</vt:lpstr>
      <vt:lpstr>QUARTERLY FINANCIAL INFORMATION</vt:lpstr>
      <vt:lpstr>CONDENSED CONSOLIDATING FINANCI</vt:lpstr>
      <vt:lpstr>SUMMARY OF SIGNIFICANT ACCOUN27</vt:lpstr>
      <vt:lpstr>SUMMARY OF SIGNIFICANT ACCOUN28</vt:lpstr>
      <vt:lpstr>PROPERTY AND EQUIPMENT (Tables)</vt:lpstr>
      <vt:lpstr>LONG-TERM DEBT AND OTHER FINA30</vt:lpstr>
      <vt:lpstr>DERIVATIVES (Tables)</vt:lpstr>
      <vt:lpstr>FAIR VALUE MEASUREMENTS (Tables</vt:lpstr>
      <vt:lpstr>COMMITMENTS (Tables)</vt:lpstr>
      <vt:lpstr>ACCRUED EXPENSES AND NON-CURR34</vt:lpstr>
      <vt:lpstr>RELATED PARTY TRANSACTIONS (Tab</vt:lpstr>
      <vt:lpstr>PENSIONS AND OTHER EMPLOYEE B36</vt:lpstr>
      <vt:lpstr>TAXES (Tables)</vt:lpstr>
      <vt:lpstr>GEOGRAPHIC INFORMATION (Tables)</vt:lpstr>
      <vt:lpstr>EARNINGS (LOSS) PER SHARE (Tabl</vt:lpstr>
      <vt:lpstr>STOCK COMPENSATION (Tables)</vt:lpstr>
      <vt:lpstr>ACCUMULATED OTHER COMPREHENSI41</vt:lpstr>
      <vt:lpstr>QUARTERLY FINANCIAL INFORMATI42</vt:lpstr>
      <vt:lpstr>CONDENSED CONSOLIDATING FINAN43</vt:lpstr>
      <vt:lpstr>SUMMARY OF SIGNIFICANT ACCOUN44</vt:lpstr>
      <vt:lpstr>SUMMARY OF SIGNIFICANT ACCOUN45</vt:lpstr>
      <vt:lpstr>SUMMARY OF SIGNIFICANT ACCOUN46</vt:lpstr>
      <vt:lpstr>PROPERTY AND EQUIPMENT (Schedul</vt:lpstr>
      <vt:lpstr>PROPERTY AND EQUIPMENT (Narrati</vt:lpstr>
      <vt:lpstr>PROPERTY AND EQUIPMENT (Capital</vt:lpstr>
      <vt:lpstr>LONG-TERM DEBT AND OTHER FINA50</vt:lpstr>
      <vt:lpstr>LONG-TERM DEBT AND OTHER FINA51</vt:lpstr>
      <vt:lpstr>LONG-TERM DEBT AND OTHER FINA52</vt:lpstr>
      <vt:lpstr>LONG-TERM DEBT AND OTHER FINA53</vt:lpstr>
      <vt:lpstr>LONG-TERM DEBT AND OTHER FINA54</vt:lpstr>
      <vt:lpstr>LONG-TERM DEBT AND OTHER FINA55</vt:lpstr>
      <vt:lpstr>LONG-TERM DEBT AND OTHER FINA56</vt:lpstr>
      <vt:lpstr>LONG-TERM DEBT AND OTHER FINA57</vt:lpstr>
      <vt:lpstr>LONG-TERM DEBT AND OTHER FINA58</vt:lpstr>
      <vt:lpstr>LONG-TERM DEBT AND OTHER FINA59</vt:lpstr>
      <vt:lpstr>LONG-TERM DEBT AND OTHER FINA60</vt:lpstr>
      <vt:lpstr>LONG-TERM DEBT AND OTHER FINA61</vt:lpstr>
      <vt:lpstr>LONG-TERM DEBT AND OTHER FINA62</vt:lpstr>
      <vt:lpstr>LONG-TERM DEBT AND OTHER FINA63</vt:lpstr>
      <vt:lpstr>LONG-TERM DEBT AND OTHER FINA64</vt:lpstr>
      <vt:lpstr>LONG-TERM DEBT AND OTHER FINA65</vt:lpstr>
      <vt:lpstr>DERIVATIVES (Schedule of Fair V</vt:lpstr>
      <vt:lpstr>DERIVATIVES (Schedule of Deriva</vt:lpstr>
      <vt:lpstr>DERIVATIVES (Additional Informa</vt:lpstr>
      <vt:lpstr>FAIR VALUE MEASUREMENTS (Financ</vt:lpstr>
      <vt:lpstr>FAIR VALUE MEASUREMENTS (Additi</vt:lpstr>
      <vt:lpstr>FAIR VALUE MEASUREMENTS (Schedu</vt:lpstr>
      <vt:lpstr>FAIR VALUE MEASUREMENTS (Reconc</vt:lpstr>
      <vt:lpstr>FAIR VALUE MEASUREMENTS (Nonrec</vt:lpstr>
      <vt:lpstr>FAIR VALUE MEASUREMENTS (Sche74</vt:lpstr>
      <vt:lpstr>FAIR VALUE MEASUREMENTS (Sche75</vt:lpstr>
      <vt:lpstr>FAIR VALUE MEASUREMENTS (Impair</vt:lpstr>
      <vt:lpstr>COMMITMENTS (Additional Informa</vt:lpstr>
      <vt:lpstr>COMMITMENTS (Future Minimum Lea</vt:lpstr>
      <vt:lpstr>CONTINGENCIES (Details)</vt:lpstr>
      <vt:lpstr>ACCRUED EXPENSES AND NON-CURR80</vt:lpstr>
      <vt:lpstr>ACCRUED EXPENSES AND NON-CURR81</vt:lpstr>
      <vt:lpstr>RELATED PARTY TRANSACTIONS (Add</vt:lpstr>
      <vt:lpstr>RELATED PARTY TRANSACTIONS (Exp</vt:lpstr>
      <vt:lpstr>PENSIONS AND OTHER EMPLOYEE B84</vt:lpstr>
      <vt:lpstr>PENSIONS AND OTHER EMPLOYEE B85</vt:lpstr>
      <vt:lpstr>PENSIONS AND OTHER EMPLOYEE B86</vt:lpstr>
      <vt:lpstr>PENSIONS AND OTHER EMPLOYEE B87</vt:lpstr>
      <vt:lpstr>PENSIONS AND OTHER EMPLOYEE B88</vt:lpstr>
      <vt:lpstr>PENSIONS AND OTHER EMPLOYEE B89</vt:lpstr>
      <vt:lpstr>PENSIONS AND OTHER EMPLOYEE B90</vt:lpstr>
      <vt:lpstr>PENSIONS AND OTHER EMPLOYEE B91</vt:lpstr>
      <vt:lpstr>TAXES (Components of Income Tax</vt:lpstr>
      <vt:lpstr>TAXES (Schedule of U.S. and For</vt:lpstr>
      <vt:lpstr>TAXES (Additional Information) </vt:lpstr>
      <vt:lpstr>TAXES (Schedule of Components o</vt:lpstr>
      <vt:lpstr>TAXES (Schedule of Actual Provi</vt:lpstr>
      <vt:lpstr>TAXES (Rollforward of Unrecogni</vt:lpstr>
      <vt:lpstr>GEOGRAPHIC INFORMATION (Informa</vt:lpstr>
      <vt:lpstr>GEOGRAPHIC INFORMATION (Infor99</vt:lpstr>
      <vt:lpstr>EARNINGS (LOSS) PER SHARE (Deta</vt:lpstr>
      <vt:lpstr>EARNINGS (LOSS) PER SHARE (Narr</vt:lpstr>
      <vt:lpstr>STOCK COMPENSATION (Additional </vt:lpstr>
      <vt:lpstr>STOCK COMPENSATION (Fair Value </vt:lpstr>
      <vt:lpstr>STOCK COMPENSATION (Summary of </vt:lpstr>
      <vt:lpstr>STOCK COMPENSATION (Intrinsic V</vt:lpstr>
      <vt:lpstr>STOCK COMPENSATION (Stock Optio</vt:lpstr>
      <vt:lpstr>STOCK COMPENSATION (Restricted </vt:lpstr>
      <vt:lpstr>STOCK COMPENSATION (Employee St</vt:lpstr>
      <vt:lpstr>ACCUMULATED OTHER COMPREHENS109</vt:lpstr>
      <vt:lpstr>QUARTERLY FINANCIAL INFORMAT110</vt:lpstr>
      <vt:lpstr>CONDENSED CONSOLIDATING FINA111</vt:lpstr>
      <vt:lpstr>CONDENSED CONSOLIDATING FINA112</vt:lpstr>
      <vt:lpstr>CONDENSED CONSOLIDATING FINA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48:58Z</dcterms:created>
  <dcterms:modified xmlns:dcterms="http://purl.org/dc/terms/" xmlns:xsi="http://www.w3.org/2001/XMLSchema-instance" xsi:type="dcterms:W3CDTF">2016-02-25T18:48:58Z</dcterms:modified>
  <dc:title xmlns:dc="http://purl.org/dc/elements/1.1/">Untitled</dc:title>
  <dc:description xmlns:dc="http://purl.org/dc/elements/1.1/"/>
  <dc:subject xmlns:dc="http://purl.org/dc/elements/1.1/"/>
  <cp:keywords/>
  <cp:category/>
</cp:coreProperties>
</file>